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Joint Ventures, Acquisitions an" sheetId="12" state="visible" r:id="rId12"/>
    <sheet xmlns:r="http://schemas.openxmlformats.org/officeDocument/2006/relationships" name="Inventories" sheetId="13" state="visible" r:id="rId13"/>
    <sheet xmlns:r="http://schemas.openxmlformats.org/officeDocument/2006/relationships" name="Property, Plant and Equipment a" sheetId="14" state="visible" r:id="rId14"/>
    <sheet xmlns:r="http://schemas.openxmlformats.org/officeDocument/2006/relationships" name="Goodwill" sheetId="15" state="visible" r:id="rId15"/>
    <sheet xmlns:r="http://schemas.openxmlformats.org/officeDocument/2006/relationships" name="Investments in Unconsolidated A" sheetId="16" state="visible" r:id="rId16"/>
    <sheet xmlns:r="http://schemas.openxmlformats.org/officeDocument/2006/relationships" name="Accounts Payable and Accrued Li" sheetId="17" state="visible" r:id="rId17"/>
    <sheet xmlns:r="http://schemas.openxmlformats.org/officeDocument/2006/relationships" name="Debt Obligations" sheetId="18" state="visible" r:id="rId18"/>
    <sheet xmlns:r="http://schemas.openxmlformats.org/officeDocument/2006/relationships" name="Other Long-term Liabilities" sheetId="19" state="visible" r:id="rId19"/>
    <sheet xmlns:r="http://schemas.openxmlformats.org/officeDocument/2006/relationships" name="Leases" sheetId="20" state="visible" r:id="rId20"/>
    <sheet xmlns:r="http://schemas.openxmlformats.org/officeDocument/2006/relationships" name="Preferred Stock" sheetId="21" state="visible" r:id="rId21"/>
    <sheet xmlns:r="http://schemas.openxmlformats.org/officeDocument/2006/relationships" name="Common Stock and Related Matter" sheetId="22" state="visible" r:id="rId22"/>
    <sheet xmlns:r="http://schemas.openxmlformats.org/officeDocument/2006/relationships" name="Partnership Units and Related M" sheetId="23" state="visible" r:id="rId23"/>
    <sheet xmlns:r="http://schemas.openxmlformats.org/officeDocument/2006/relationships" name="Earnings per Common Share"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ignificant Risks and Uncertain" sheetId="30" state="visible" r:id="rId30"/>
    <sheet xmlns:r="http://schemas.openxmlformats.org/officeDocument/2006/relationships" name="Revenue" sheetId="31" state="visible" r:id="rId31"/>
    <sheet xmlns:r="http://schemas.openxmlformats.org/officeDocument/2006/relationships" name="Other Operating (Income) Expens" sheetId="32" state="visible" r:id="rId32"/>
    <sheet xmlns:r="http://schemas.openxmlformats.org/officeDocument/2006/relationships" name="Income Taxes" sheetId="33" state="visible" r:id="rId33"/>
    <sheet xmlns:r="http://schemas.openxmlformats.org/officeDocument/2006/relationships" name="Supplemental Cash Flow Informat" sheetId="34" state="visible" r:id="rId34"/>
    <sheet xmlns:r="http://schemas.openxmlformats.org/officeDocument/2006/relationships" name="Compensation Plans" sheetId="35" state="visible" r:id="rId35"/>
    <sheet xmlns:r="http://schemas.openxmlformats.org/officeDocument/2006/relationships" name="Segment Information" sheetId="36" state="visible" r:id="rId36"/>
    <sheet xmlns:r="http://schemas.openxmlformats.org/officeDocument/2006/relationships" name="Selected Quarterly Financial Da" sheetId="37" state="visible" r:id="rId37"/>
    <sheet xmlns:r="http://schemas.openxmlformats.org/officeDocument/2006/relationships" name="Condensed Parent Only Financial" sheetId="38" state="visible" r:id="rId38"/>
    <sheet xmlns:r="http://schemas.openxmlformats.org/officeDocument/2006/relationships" name="Significant Accounting Polici_2" sheetId="39" state="visible" r:id="rId39"/>
    <sheet xmlns:r="http://schemas.openxmlformats.org/officeDocument/2006/relationships" name="Joint Ventures, Acquisitions _2"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Goodwill (Tables)" sheetId="43" state="visible" r:id="rId43"/>
    <sheet xmlns:r="http://schemas.openxmlformats.org/officeDocument/2006/relationships" name="Investments in Unconsolidated_2" sheetId="44" state="visible" r:id="rId44"/>
    <sheet xmlns:r="http://schemas.openxmlformats.org/officeDocument/2006/relationships" name="Accounts Payable and Accrued _2" sheetId="45" state="visible" r:id="rId45"/>
    <sheet xmlns:r="http://schemas.openxmlformats.org/officeDocument/2006/relationships" name="Debt Obligations (Tables)" sheetId="46" state="visible" r:id="rId46"/>
    <sheet xmlns:r="http://schemas.openxmlformats.org/officeDocument/2006/relationships" name="Other Long-term Liabilities (Ta" sheetId="47" state="visible" r:id="rId47"/>
    <sheet xmlns:r="http://schemas.openxmlformats.org/officeDocument/2006/relationships" name="Leases (Tables)" sheetId="48" state="visible" r:id="rId48"/>
    <sheet xmlns:r="http://schemas.openxmlformats.org/officeDocument/2006/relationships" name="Common Stock and Related Matt_2" sheetId="49" state="visible" r:id="rId49"/>
    <sheet xmlns:r="http://schemas.openxmlformats.org/officeDocument/2006/relationships" name="Partnership Units and Related_2" sheetId="50" state="visible" r:id="rId50"/>
    <sheet xmlns:r="http://schemas.openxmlformats.org/officeDocument/2006/relationships" name="Earnings per Common Share (Tabl" sheetId="51" state="visible" r:id="rId51"/>
    <sheet xmlns:r="http://schemas.openxmlformats.org/officeDocument/2006/relationships" name="Derivative Instruments and He_2" sheetId="52" state="visible" r:id="rId52"/>
    <sheet xmlns:r="http://schemas.openxmlformats.org/officeDocument/2006/relationships" name="Fair Value Measurements (Tables" sheetId="53" state="visible" r:id="rId53"/>
    <sheet xmlns:r="http://schemas.openxmlformats.org/officeDocument/2006/relationships" name="Related Party Transactions (Tab" sheetId="54" state="visible" r:id="rId54"/>
    <sheet xmlns:r="http://schemas.openxmlformats.org/officeDocument/2006/relationships" name="Commitments (Tables)" sheetId="55" state="visible" r:id="rId55"/>
    <sheet xmlns:r="http://schemas.openxmlformats.org/officeDocument/2006/relationships" name="Revenue (Tables)" sheetId="56" state="visible" r:id="rId56"/>
    <sheet xmlns:r="http://schemas.openxmlformats.org/officeDocument/2006/relationships" name="Other Operating (Income) Expe_2" sheetId="57" state="visible" r:id="rId57"/>
    <sheet xmlns:r="http://schemas.openxmlformats.org/officeDocument/2006/relationships" name="Income Taxes (Tables)" sheetId="58" state="visible" r:id="rId58"/>
    <sheet xmlns:r="http://schemas.openxmlformats.org/officeDocument/2006/relationships" name="Supplemental Cash Flow Inform_2" sheetId="59" state="visible" r:id="rId59"/>
    <sheet xmlns:r="http://schemas.openxmlformats.org/officeDocument/2006/relationships" name="Compensation Plans (Tables)" sheetId="60" state="visible" r:id="rId60"/>
    <sheet xmlns:r="http://schemas.openxmlformats.org/officeDocument/2006/relationships" name="Segment Information (Tables)" sheetId="61" state="visible" r:id="rId61"/>
    <sheet xmlns:r="http://schemas.openxmlformats.org/officeDocument/2006/relationships" name="Selected Quarterly Financial _2" sheetId="62" state="visible" r:id="rId62"/>
    <sheet xmlns:r="http://schemas.openxmlformats.org/officeDocument/2006/relationships" name="Condensed Parent Only Financi_2" sheetId="63" state="visible" r:id="rId63"/>
    <sheet xmlns:r="http://schemas.openxmlformats.org/officeDocument/2006/relationships" name="Significant Accounting Polici_3" sheetId="64" state="visible" r:id="rId64"/>
    <sheet xmlns:r="http://schemas.openxmlformats.org/officeDocument/2006/relationships" name="Joint Ventures, Acquisitions _3" sheetId="65" state="visible" r:id="rId65"/>
    <sheet xmlns:r="http://schemas.openxmlformats.org/officeDocument/2006/relationships" name="Joint Ventures, Acquisitions _4" sheetId="66" state="visible" r:id="rId66"/>
    <sheet xmlns:r="http://schemas.openxmlformats.org/officeDocument/2006/relationships" name="Joint Ventures, Acquisitions _5" sheetId="67" state="visible" r:id="rId67"/>
    <sheet xmlns:r="http://schemas.openxmlformats.org/officeDocument/2006/relationships" name="Joint Ventures, Acquisitions _6" sheetId="68" state="visible" r:id="rId68"/>
    <sheet xmlns:r="http://schemas.openxmlformats.org/officeDocument/2006/relationships" name="Joint Ventures, Acquisitions _7" sheetId="69" state="visible" r:id="rId69"/>
    <sheet xmlns:r="http://schemas.openxmlformats.org/officeDocument/2006/relationships" name="Joint Ventures, Acquisitions _8" sheetId="70" state="visible" r:id="rId70"/>
    <sheet xmlns:r="http://schemas.openxmlformats.org/officeDocument/2006/relationships" name="Joint Ventures, Acquisitions _9" sheetId="71" state="visible" r:id="rId71"/>
    <sheet xmlns:r="http://schemas.openxmlformats.org/officeDocument/2006/relationships" name="Joint Ventures, Acquisitions_10" sheetId="72" state="visible" r:id="rId72"/>
    <sheet xmlns:r="http://schemas.openxmlformats.org/officeDocument/2006/relationships" name="Inventories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Property, Plant and Equipment_5" sheetId="76" state="visible" r:id="rId76"/>
    <sheet xmlns:r="http://schemas.openxmlformats.org/officeDocument/2006/relationships" name="Goodwill - Additional Informati" sheetId="77" state="visible" r:id="rId77"/>
    <sheet xmlns:r="http://schemas.openxmlformats.org/officeDocument/2006/relationships" name="Goodwill - Changes in Net Amoun"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Investments in Unconsolidated_6" sheetId="82" state="visible" r:id="rId82"/>
    <sheet xmlns:r="http://schemas.openxmlformats.org/officeDocument/2006/relationships" name="Accounts Payable and Accrued _3" sheetId="83" state="visible" r:id="rId83"/>
    <sheet xmlns:r="http://schemas.openxmlformats.org/officeDocument/2006/relationships" name="Accounts Payable and Accrued _4" sheetId="84" state="visible" r:id="rId84"/>
    <sheet xmlns:r="http://schemas.openxmlformats.org/officeDocument/2006/relationships" name="Debt Obligations - Summary Of D" sheetId="85" state="visible" r:id="rId85"/>
    <sheet xmlns:r="http://schemas.openxmlformats.org/officeDocument/2006/relationships" name="Debt Obligations - Summary Of_2" sheetId="86" state="visible" r:id="rId86"/>
    <sheet xmlns:r="http://schemas.openxmlformats.org/officeDocument/2006/relationships" name="Debt Obligations - Schedule of " sheetId="87" state="visible" r:id="rId87"/>
    <sheet xmlns:r="http://schemas.openxmlformats.org/officeDocument/2006/relationships" name="Debt Obligations - Range of Int" sheetId="88" state="visible" r:id="rId88"/>
    <sheet xmlns:r="http://schemas.openxmlformats.org/officeDocument/2006/relationships" name="Debt Obligations - TRC Revolvin" sheetId="89" state="visible" r:id="rId89"/>
    <sheet xmlns:r="http://schemas.openxmlformats.org/officeDocument/2006/relationships" name="Debt Obligations - Partnership'" sheetId="90" state="visible" r:id="rId90"/>
    <sheet xmlns:r="http://schemas.openxmlformats.org/officeDocument/2006/relationships" name="Debt Obligations - Partnershi_2" sheetId="91" state="visible" r:id="rId91"/>
    <sheet xmlns:r="http://schemas.openxmlformats.org/officeDocument/2006/relationships" name="Debt Obligations - The Partners" sheetId="92" state="visible" r:id="rId92"/>
    <sheet xmlns:r="http://schemas.openxmlformats.org/officeDocument/2006/relationships" name="Debt Obligations - Senior Unsec" sheetId="93" state="visible" r:id="rId93"/>
    <sheet xmlns:r="http://schemas.openxmlformats.org/officeDocument/2006/relationships" name="Debt Obligations - Debt Repurch" sheetId="94" state="visible" r:id="rId94"/>
    <sheet xmlns:r="http://schemas.openxmlformats.org/officeDocument/2006/relationships" name="Debt Obligations, Debt Repurcha" sheetId="95" state="visible" r:id="rId95"/>
    <sheet xmlns:r="http://schemas.openxmlformats.org/officeDocument/2006/relationships" name="Other Long-term Liabilities - S" sheetId="96" state="visible" r:id="rId96"/>
    <sheet xmlns:r="http://schemas.openxmlformats.org/officeDocument/2006/relationships" name="Other Long-term Liabilities - C" sheetId="97" state="visible" r:id="rId97"/>
    <sheet xmlns:r="http://schemas.openxmlformats.org/officeDocument/2006/relationships" name="Other Long-term Liabilities - M" sheetId="98" state="visible" r:id="rId98"/>
    <sheet xmlns:r="http://schemas.openxmlformats.org/officeDocument/2006/relationships" name="Other Long-term Liabilities - D" sheetId="99" state="visible" r:id="rId99"/>
    <sheet xmlns:r="http://schemas.openxmlformats.org/officeDocument/2006/relationships" name="Other Long-term Liabilities -_2" sheetId="100" state="visible" r:id="rId100"/>
    <sheet xmlns:r="http://schemas.openxmlformats.org/officeDocument/2006/relationships" name="Other Long-term Liabilities -_3" sheetId="101" state="visible" r:id="rId101"/>
    <sheet xmlns:r="http://schemas.openxmlformats.org/officeDocument/2006/relationships" name="Other Long-term Liabilities -_4" sheetId="102" state="visible" r:id="rId102"/>
    <sheet xmlns:r="http://schemas.openxmlformats.org/officeDocument/2006/relationships" name="Other Long-term Liabilities -_5" sheetId="103" state="visible" r:id="rId103"/>
    <sheet xmlns:r="http://schemas.openxmlformats.org/officeDocument/2006/relationships" name="Leases - Additional Information" sheetId="104" state="visible" r:id="rId104"/>
    <sheet xmlns:r="http://schemas.openxmlformats.org/officeDocument/2006/relationships" name="Leases - Summary of Balances of" sheetId="105" state="visible" r:id="rId105"/>
    <sheet xmlns:r="http://schemas.openxmlformats.org/officeDocument/2006/relationships" name="Leases - Summary of Components " sheetId="106" state="visible" r:id="rId106"/>
    <sheet xmlns:r="http://schemas.openxmlformats.org/officeDocument/2006/relationships" name="Leases - Summary of Other Suppl" sheetId="107" state="visible" r:id="rId107"/>
    <sheet xmlns:r="http://schemas.openxmlformats.org/officeDocument/2006/relationships" name="Leases - Summary of Maturities " sheetId="108" state="visible" r:id="rId108"/>
    <sheet xmlns:r="http://schemas.openxmlformats.org/officeDocument/2006/relationships" name="Leases - Summary of Future Mini" sheetId="109" state="visible" r:id="rId109"/>
    <sheet xmlns:r="http://schemas.openxmlformats.org/officeDocument/2006/relationships" name="Preferred Stock - Additional In" sheetId="110" state="visible" r:id="rId110"/>
    <sheet xmlns:r="http://schemas.openxmlformats.org/officeDocument/2006/relationships" name="Common Stock and Related Matt_3" sheetId="111" state="visible" r:id="rId111"/>
    <sheet xmlns:r="http://schemas.openxmlformats.org/officeDocument/2006/relationships" name="Common Stock and Related Matt_4" sheetId="112" state="visible" r:id="rId112"/>
    <sheet xmlns:r="http://schemas.openxmlformats.org/officeDocument/2006/relationships" name="Partnership Units and Related_3" sheetId="113" state="visible" r:id="rId113"/>
    <sheet xmlns:r="http://schemas.openxmlformats.org/officeDocument/2006/relationships" name="Partnership Units and Related_4" sheetId="114" state="visible" r:id="rId114"/>
    <sheet xmlns:r="http://schemas.openxmlformats.org/officeDocument/2006/relationships" name="Earnings per Common Share (Deta" sheetId="115" state="visible" r:id="rId115"/>
    <sheet xmlns:r="http://schemas.openxmlformats.org/officeDocument/2006/relationships" name="Earnings per Common Share - Sum" sheetId="116" state="visible" r:id="rId116"/>
    <sheet xmlns:r="http://schemas.openxmlformats.org/officeDocument/2006/relationships" name="Earnings per Common Share - S_2" sheetId="117" state="visible" r:id="rId117"/>
    <sheet xmlns:r="http://schemas.openxmlformats.org/officeDocument/2006/relationships" name="Derivative Instruments and He_3" sheetId="118" state="visible" r:id="rId118"/>
    <sheet xmlns:r="http://schemas.openxmlformats.org/officeDocument/2006/relationships" name="Derivative Instruments and He_4" sheetId="119" state="visible" r:id="rId119"/>
    <sheet xmlns:r="http://schemas.openxmlformats.org/officeDocument/2006/relationships" name="Derivative Instruments and He_5" sheetId="120" state="visible" r:id="rId120"/>
    <sheet xmlns:r="http://schemas.openxmlformats.org/officeDocument/2006/relationships" name="Derivative Instruments and He_6" sheetId="121" state="visible" r:id="rId121"/>
    <sheet xmlns:r="http://schemas.openxmlformats.org/officeDocument/2006/relationships" name="Derivative Instruments and He_7" sheetId="122" state="visible" r:id="rId122"/>
    <sheet xmlns:r="http://schemas.openxmlformats.org/officeDocument/2006/relationships" name="Derivative Instruments and He_8" sheetId="123" state="visible" r:id="rId123"/>
    <sheet xmlns:r="http://schemas.openxmlformats.org/officeDocument/2006/relationships" name="Derivative Instruments and He_9" sheetId="124" state="visible" r:id="rId124"/>
    <sheet xmlns:r="http://schemas.openxmlformats.org/officeDocument/2006/relationships" name="Fair Value Measurements - Addit" sheetId="125" state="visible" r:id="rId125"/>
    <sheet xmlns:r="http://schemas.openxmlformats.org/officeDocument/2006/relationships" name="Fair Value Measurements - Break" sheetId="126" state="visible" r:id="rId126"/>
    <sheet xmlns:r="http://schemas.openxmlformats.org/officeDocument/2006/relationships" name="Fair Value Measurements - Chang" sheetId="127" state="visible" r:id="rId127"/>
    <sheet xmlns:r="http://schemas.openxmlformats.org/officeDocument/2006/relationships" name="Related Party Transactions - Su" sheetId="128" state="visible" r:id="rId128"/>
    <sheet xmlns:r="http://schemas.openxmlformats.org/officeDocument/2006/relationships" name="Related Party Transactions - Ad" sheetId="129" state="visible" r:id="rId129"/>
    <sheet xmlns:r="http://schemas.openxmlformats.org/officeDocument/2006/relationships" name="Commitments (Details)" sheetId="130" state="visible" r:id="rId130"/>
    <sheet xmlns:r="http://schemas.openxmlformats.org/officeDocument/2006/relationships" name="Significant Risks and Uncerta_2" sheetId="131" state="visible" r:id="rId131"/>
    <sheet xmlns:r="http://schemas.openxmlformats.org/officeDocument/2006/relationships" name="Revenue - Estimated Minimum Rev" sheetId="132" state="visible" r:id="rId132"/>
    <sheet xmlns:r="http://schemas.openxmlformats.org/officeDocument/2006/relationships" name="Revenue - Additional Informatio" sheetId="133" state="visible" r:id="rId133"/>
    <sheet xmlns:r="http://schemas.openxmlformats.org/officeDocument/2006/relationships" name="Other Operating (Income) Expe_3" sheetId="134" state="visible" r:id="rId134"/>
    <sheet xmlns:r="http://schemas.openxmlformats.org/officeDocument/2006/relationships" name="Other Operating (Income) Expe_4" sheetId="135" state="visible" r:id="rId135"/>
    <sheet xmlns:r="http://schemas.openxmlformats.org/officeDocument/2006/relationships" name="Income Taxes - Components of Fe" sheetId="136" state="visible" r:id="rId136"/>
    <sheet xmlns:r="http://schemas.openxmlformats.org/officeDocument/2006/relationships" name="Income Taxes - Components of De" sheetId="137" state="visible" r:id="rId137"/>
    <sheet xmlns:r="http://schemas.openxmlformats.org/officeDocument/2006/relationships" name="Income Taxes - Additional Infor" sheetId="138" state="visible" r:id="rId138"/>
    <sheet xmlns:r="http://schemas.openxmlformats.org/officeDocument/2006/relationships" name="Income Taxes - Income Tax Recon" sheetId="139" state="visible" r:id="rId139"/>
    <sheet xmlns:r="http://schemas.openxmlformats.org/officeDocument/2006/relationships" name="Supplemental Cash Flow Inform_3" sheetId="140" state="visible" r:id="rId140"/>
    <sheet xmlns:r="http://schemas.openxmlformats.org/officeDocument/2006/relationships" name="Supplemental Cash Flow Inform_4" sheetId="141" state="visible" r:id="rId141"/>
    <sheet xmlns:r="http://schemas.openxmlformats.org/officeDocument/2006/relationships" name="Compensation Plans - Additional" sheetId="142" state="visible" r:id="rId142"/>
    <sheet xmlns:r="http://schemas.openxmlformats.org/officeDocument/2006/relationships" name="Compensation Plans - 2010 TRC S" sheetId="143" state="visible" r:id="rId143"/>
    <sheet xmlns:r="http://schemas.openxmlformats.org/officeDocument/2006/relationships" name="Compensation Plans - Summary of" sheetId="144" state="visible" r:id="rId144"/>
    <sheet xmlns:r="http://schemas.openxmlformats.org/officeDocument/2006/relationships" name="Compensation Plans - Summary _2" sheetId="145" state="visible" r:id="rId145"/>
    <sheet xmlns:r="http://schemas.openxmlformats.org/officeDocument/2006/relationships" name="Compensation Plans - Summary _3" sheetId="146" state="visible" r:id="rId146"/>
    <sheet xmlns:r="http://schemas.openxmlformats.org/officeDocument/2006/relationships" name="Segment Information - Additiona" sheetId="147" state="visible" r:id="rId147"/>
    <sheet xmlns:r="http://schemas.openxmlformats.org/officeDocument/2006/relationships" name="Segment Information - Revenues " sheetId="148" state="visible" r:id="rId148"/>
    <sheet xmlns:r="http://schemas.openxmlformats.org/officeDocument/2006/relationships" name="Segment Information - Other Fin" sheetId="149" state="visible" r:id="rId149"/>
    <sheet xmlns:r="http://schemas.openxmlformats.org/officeDocument/2006/relationships" name="Segment Information - Summary o" sheetId="150" state="visible" r:id="rId150"/>
    <sheet xmlns:r="http://schemas.openxmlformats.org/officeDocument/2006/relationships" name="Segment Information - Reconcili" sheetId="151" state="visible" r:id="rId151"/>
    <sheet xmlns:r="http://schemas.openxmlformats.org/officeDocument/2006/relationships" name="Selected Quarterly Financial _3" sheetId="152" state="visible" r:id="rId152"/>
    <sheet xmlns:r="http://schemas.openxmlformats.org/officeDocument/2006/relationships" name="Selected Quarterly Financial _4" sheetId="153" state="visible" r:id="rId153"/>
    <sheet xmlns:r="http://schemas.openxmlformats.org/officeDocument/2006/relationships" name="Condensed Parent Only Financi_3" sheetId="154" state="visible" r:id="rId154"/>
    <sheet xmlns:r="http://schemas.openxmlformats.org/officeDocument/2006/relationships" name="Condensed Parent Only Financi_4" sheetId="155" state="visible" r:id="rId155"/>
    <sheet xmlns:r="http://schemas.openxmlformats.org/officeDocument/2006/relationships" name="Condensed Parent Only Financi_5" sheetId="156" state="visible" r:id="rId156"/>
    <sheet xmlns:r="http://schemas.openxmlformats.org/officeDocument/2006/relationships" name="Condensed Parent Only Financi_6" sheetId="157" state="visible" r:id="rId157"/>
  </sheets>
  <definedNames/>
  <calcPr calcId="124519" fullCalcOnLoad="1"/>
</workbook>
</file>

<file path=xl/sharedStrings.xml><?xml version="1.0" encoding="utf-8"?>
<sst xmlns="http://schemas.openxmlformats.org/spreadsheetml/2006/main" uniqueCount="1794">
  <si>
    <t>Document and Entity Information - USD ($) $ in Millions</t>
  </si>
  <si>
    <t>12 Months Ended</t>
  </si>
  <si>
    <t>Dec. 31, 2019</t>
  </si>
  <si>
    <t>Feb. 17, 2020</t>
  </si>
  <si>
    <t>Jun. 28, 2019</t>
  </si>
  <si>
    <t>Cover [Abstract]</t>
  </si>
  <si>
    <t>Entity Registrant Name</t>
  </si>
  <si>
    <t>TARGA RESOURCES CORP.</t>
  </si>
  <si>
    <t>Trading Symbol</t>
  </si>
  <si>
    <t>TRGP</t>
  </si>
  <si>
    <t>Entity Central Index Key</t>
  </si>
  <si>
    <t>0001389170</t>
  </si>
  <si>
    <t>Current Fiscal Year End Date</t>
  </si>
  <si>
    <t>--12-31</t>
  </si>
  <si>
    <t>Entity Filer Category</t>
  </si>
  <si>
    <t>Large Accelerated Filer</t>
  </si>
  <si>
    <t>Entity Common Stock, Shares Outstanding</t>
  </si>
  <si>
    <t>Document Fiscal Year Focus</t>
  </si>
  <si>
    <t>2019</t>
  </si>
  <si>
    <t>Document Fiscal Period Focus</t>
  </si>
  <si>
    <t>FY</t>
  </si>
  <si>
    <t>Document Type</t>
  </si>
  <si>
    <t>10-K</t>
  </si>
  <si>
    <t>Amendment Flag</t>
  </si>
  <si>
    <t>false</t>
  </si>
  <si>
    <t>Document Period End Date</t>
  </si>
  <si>
    <t>Dec. 31,
		2019</t>
  </si>
  <si>
    <t>Entity Small Business</t>
  </si>
  <si>
    <t>Entity Shell Company</t>
  </si>
  <si>
    <t>Entity Emerging Growth Company</t>
  </si>
  <si>
    <t>Entity Current Reporting Status</t>
  </si>
  <si>
    <t>Yes</t>
  </si>
  <si>
    <t>Entity Tax Identification Number</t>
  </si>
  <si>
    <t>20-3701075</t>
  </si>
  <si>
    <t>Entity File Number</t>
  </si>
  <si>
    <t>001-34991</t>
  </si>
  <si>
    <t>Entity Address, Address Line One</t>
  </si>
  <si>
    <t>811 Louisiana Street</t>
  </si>
  <si>
    <t>Entity Address, Address Line Two</t>
  </si>
  <si>
    <t>Suite 2100</t>
  </si>
  <si>
    <t>Entity Address, City or Town</t>
  </si>
  <si>
    <t>Houston</t>
  </si>
  <si>
    <t>Entity Address, State or Province</t>
  </si>
  <si>
    <t>TX</t>
  </si>
  <si>
    <t>Entity Address, Postal Zip Code</t>
  </si>
  <si>
    <t>77002</t>
  </si>
  <si>
    <t>City Area Code</t>
  </si>
  <si>
    <t>713</t>
  </si>
  <si>
    <t>Local Phone Number</t>
  </si>
  <si>
    <t>584-1000</t>
  </si>
  <si>
    <t>Entity Interactive Data Current</t>
  </si>
  <si>
    <t>Title of 12(b) Security</t>
  </si>
  <si>
    <t>Common Stock</t>
  </si>
  <si>
    <t>Security Exchange Name</t>
  </si>
  <si>
    <t>NYSE</t>
  </si>
  <si>
    <t>Entity Incorporation, State or Country Code</t>
  </si>
  <si>
    <t>DE</t>
  </si>
  <si>
    <t>Document Annual Report</t>
  </si>
  <si>
    <t>true</t>
  </si>
  <si>
    <t>Document Transition Report</t>
  </si>
  <si>
    <t>Entity Well-known Seasoned Issuer</t>
  </si>
  <si>
    <t>Entity Public Float</t>
  </si>
  <si>
    <t>Entity Voluntary Filers</t>
  </si>
  <si>
    <t>No</t>
  </si>
  <si>
    <t>CONSOLIDATED BALANCE SHEETS - USD ($) $ in Millions</t>
  </si>
  <si>
    <t>Dec. 31, 2018</t>
  </si>
  <si>
    <t>Current assets:</t>
  </si>
  <si>
    <t>Cash and cash equivalents</t>
  </si>
  <si>
    <t>Trade receivables, net of allowances of $0.0 and $0.1 million at December 31, 2019 and December 31, 2018</t>
  </si>
  <si>
    <t>Inventories</t>
  </si>
  <si>
    <t>Assets from risk management activities</t>
  </si>
  <si>
    <t>Other current assets</t>
  </si>
  <si>
    <t>Held for sale assets (see Note 4)</t>
  </si>
  <si>
    <t>Total current assets</t>
  </si>
  <si>
    <t>Property, plant and equipment</t>
  </si>
  <si>
    <t>Accumulated depreciation and amortiz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Liabilities from risk management activities</t>
  </si>
  <si>
    <t>Current debt obligations</t>
  </si>
  <si>
    <t>Held for sale liabilities (see Note 4)</t>
  </si>
  <si>
    <t>Total current liabilities</t>
  </si>
  <si>
    <t>Long-term debt</t>
  </si>
  <si>
    <t>Long-term liabilities from risk management activities</t>
  </si>
  <si>
    <t>Deferred income taxes, net</t>
  </si>
  <si>
    <t>Other long-term liabilities</t>
  </si>
  <si>
    <t>Contingencies (see Note 21)</t>
  </si>
  <si>
    <t>Targa Resources Corp. stockholders' equity:</t>
  </si>
  <si>
    <t>Common stock value</t>
  </si>
  <si>
    <t>Preferred stock ($0.001 par value, after designation of Series A Preferred Stock: 98,800,000 shares authorized, no shares issued and outstanding)</t>
  </si>
  <si>
    <t>Additional paid-in capital</t>
  </si>
  <si>
    <t>Retained earnings (deficit)</t>
  </si>
  <si>
    <t>Accumulated other comprehensive income (loss)</t>
  </si>
  <si>
    <t>Treasury stock, at cost (1,009,284 shares as of December 31, 2019 and 665,753 shares as of December 31, 2018)</t>
  </si>
  <si>
    <t>Total Targa Resources Corp. stockholders' equity</t>
  </si>
  <si>
    <t>Noncontrolling interests</t>
  </si>
  <si>
    <t>Total owners' equity</t>
  </si>
  <si>
    <t>Total liabilities, Series A Preferred Stock and owners' equity</t>
  </si>
  <si>
    <t>Series A Preferred Stock [Member]</t>
  </si>
  <si>
    <t>Series A Preferred 9.5% Stock, $1,000 per share liquidation preference, (1,200,000 shares authorized, 965,100 shares issued and outstanding), net of discount (see Note 13)</t>
  </si>
  <si>
    <t>CONSOLIDATED BALANCE SHEETS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LIABILITIES, SERIES A PREFERRED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 USD ($) shares in Millions</t>
  </si>
  <si>
    <t>Dec. 31, 2017</t>
  </si>
  <si>
    <t>Revenues:</t>
  </si>
  <si>
    <t>Total revenues</t>
  </si>
  <si>
    <t>Costs and expenses:</t>
  </si>
  <si>
    <t>Product purchases</t>
  </si>
  <si>
    <t>Operating expenses</t>
  </si>
  <si>
    <t>Depreciation and amortization expense</t>
  </si>
  <si>
    <t>General and administrative expense</t>
  </si>
  <si>
    <t>Impairment of property, plant and equipment</t>
  </si>
  <si>
    <t>Impairment of goodwill</t>
  </si>
  <si>
    <t>Other operating (income) expense</t>
  </si>
  <si>
    <t>Income (loss) from operations</t>
  </si>
  <si>
    <t>[1]</t>
  </si>
  <si>
    <t>[2]</t>
  </si>
  <si>
    <t>Other income (expense):</t>
  </si>
  <si>
    <t>Interest expense, net</t>
  </si>
  <si>
    <t>Equity earnings (loss)</t>
  </si>
  <si>
    <t>Gain (loss) from financing activities</t>
  </si>
  <si>
    <t>Gain (loss) from sale of equity-method investment</t>
  </si>
  <si>
    <t>Change in contingent considerations</t>
  </si>
  <si>
    <t>Other, net</t>
  </si>
  <si>
    <t>Income (loss) before income taxes</t>
  </si>
  <si>
    <t>Income tax (expense) benefit</t>
  </si>
  <si>
    <t>Net income (loss)</t>
  </si>
  <si>
    <t>Less: Net income (loss) attributable to noncontrolling interests</t>
  </si>
  <si>
    <t>Net income (loss) attributable to Targa Resources Corp.</t>
  </si>
  <si>
    <t>Dividends on Series A Preferred Stock</t>
  </si>
  <si>
    <t>Deemed dividends on Series A Preferred Stock</t>
  </si>
  <si>
    <t>Net income (loss) attributable to common shareholders</t>
  </si>
  <si>
    <t>Net income (loss) per common share - basic</t>
  </si>
  <si>
    <t>Net income (loss) per common share - diluted</t>
  </si>
  <si>
    <t>[3]</t>
  </si>
  <si>
    <t>Weighted average shares outstanding - basic</t>
  </si>
  <si>
    <t>Weighted average shares outstanding - diluted</t>
  </si>
  <si>
    <t>Sales of Commodities [Member]</t>
  </si>
  <si>
    <t>Fees from Midstream Services [Member]</t>
  </si>
  <si>
    <t>Includes a non-cash pre-tax impairment charge of $229.0 million in the fourth quarter of 2019. See Note 6 — Property, Plant and Equipment and Intangible Assets.</t>
  </si>
  <si>
    <t>Includes</t>
  </si>
  <si>
    <t xml:space="preserve">Includes dilutive effects of common stock equivalents in the second quarter of 2018. </t>
  </si>
  <si>
    <t>CONSOLIDATED STATEMENTS OF COMPREHENSIVE INCOME (LOSS) - USD ($) $ in Millions</t>
  </si>
  <si>
    <t>Commodity hedging contracts:</t>
  </si>
  <si>
    <t>Other comprehensive income (loss), pre-tax</t>
  </si>
  <si>
    <t>Other comprehensive income (loss), related income tax</t>
  </si>
  <si>
    <t>Other comprehensive income (loss), after tax</t>
  </si>
  <si>
    <t>Comprehensive income (loss)</t>
  </si>
  <si>
    <t>Less: Comprehensive income (loss) attributable to noncontrolling interests</t>
  </si>
  <si>
    <t>Comprehensive income (loss) attributable to Targa Resources Corp.</t>
  </si>
  <si>
    <t>Commodity Contracts [Member]</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CONSOLIDATED STATEMENTS OF CHANGES IN OWNERS' EQUITY AND SERIES A PREFERRED STOCK - USD ($) $ in Millions</t>
  </si>
  <si>
    <t>Total</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6</t>
  </si>
  <si>
    <t>Balance (in shares) at Dec. 31, 2016</t>
  </si>
  <si>
    <t>Series A Preferred Stock at Dec. 31, 2016</t>
  </si>
  <si>
    <t>Increase (Decrease) in Stockholders' Equity [Roll Forward]</t>
  </si>
  <si>
    <t>Impact of accounting standard adoption</t>
  </si>
  <si>
    <t>Compensation on equity grants</t>
  </si>
  <si>
    <t>Distribution equivalent rights</t>
  </si>
  <si>
    <t>Shares issued under compensation program (in shares)</t>
  </si>
  <si>
    <t>Shares and units tendered for tax withholding obligations</t>
  </si>
  <si>
    <t>Shares and units tendered for tax withholding obligations (in shares)</t>
  </si>
  <si>
    <t>Issuance of common stock</t>
  </si>
  <si>
    <t>Issuance of common stock (in shares)</t>
  </si>
  <si>
    <t>Series A Preferred Stock dividends</t>
  </si>
  <si>
    <t>Preferred stock dividends</t>
  </si>
  <si>
    <t>Dividends in excess of retained earnings</t>
  </si>
  <si>
    <t>Deemed dividends - accretion of beneficial conversion feature</t>
  </si>
  <si>
    <t>Common stock dividends</t>
  </si>
  <si>
    <t>Distributions to noncontrolling interests</t>
  </si>
  <si>
    <t>Contributions from noncontrolling interests</t>
  </si>
  <si>
    <t>Purchase of noncontrolling interests in subsidiary</t>
  </si>
  <si>
    <t>Other comprehensive income (loss)</t>
  </si>
  <si>
    <t>Balance at Dec. 31, 2017</t>
  </si>
  <si>
    <t>Balance (in shares) at Dec. 31, 2017</t>
  </si>
  <si>
    <t>Exercise of warrants - shares settled</t>
  </si>
  <si>
    <t>Acquisition of related party</t>
  </si>
  <si>
    <t>Balance at Dec. 31, 2018</t>
  </si>
  <si>
    <t>Balance (in shares) at Dec. 31, 2018</t>
  </si>
  <si>
    <t>Series A Preferred Stock at Dec. 31, 2018</t>
  </si>
  <si>
    <t>Sale of ownership interest in subsidiaries, net</t>
  </si>
  <si>
    <t>Balance at Dec. 31, 2019</t>
  </si>
  <si>
    <t>Balance (in shares) at Dec. 31, 2019</t>
  </si>
  <si>
    <t>Series A Preferred Stock at Dec. 31, 2019</t>
  </si>
  <si>
    <t>CONSOLIDATED STATEMENTS OF CHANGES IN OWNERS' EQUITY AND SERIES A PREFERRED STOCK (Parenthetical) - $ / shares</t>
  </si>
  <si>
    <t>Statement Of Stockholders Equity [Abstract]</t>
  </si>
  <si>
    <t>Preferred stock dividends, per share</t>
  </si>
  <si>
    <t>Common stock dividends, per share</t>
  </si>
  <si>
    <t>CONSOLIDATED STATEMENTS OF CASH FLOWS - USD ($)</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business and assets</t>
  </si>
  <si>
    <t>(Gain) loss from financing activities</t>
  </si>
  <si>
    <t>(Gain) loss from sale of equity-method investment</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Proceeds from sale of business and assets</t>
  </si>
  <si>
    <t>Proceeds from sale of equity-method investment</t>
  </si>
  <si>
    <t>Return of capital from unconsolidated affiliates</t>
  </si>
  <si>
    <t>Net cash used in investing activities</t>
  </si>
  <si>
    <t>Debt obligations:</t>
  </si>
  <si>
    <t>Proceeds from borrowings under credit facilities</t>
  </si>
  <si>
    <t>Repayments of credit facilities</t>
  </si>
  <si>
    <t>Proceeds from borrowings under accounts receivable securitization facility</t>
  </si>
  <si>
    <t>Repayments of accounts receivable securitization facility</t>
  </si>
  <si>
    <t>Proceeds from issuance of senior notes and term loan</t>
  </si>
  <si>
    <t>Redemption of senior notes and term loan</t>
  </si>
  <si>
    <t>Principal payments of finance leases</t>
  </si>
  <si>
    <t>Proceeds from issuance of common stock</t>
  </si>
  <si>
    <t>Costs incurred in connection with financing arrangements</t>
  </si>
  <si>
    <t>Payment of contingent consideration</t>
  </si>
  <si>
    <t>Repurchase of shares and units under compensation plans</t>
  </si>
  <si>
    <t>Sale of ownership interests in subsidiaries</t>
  </si>
  <si>
    <t>Distributions to Partnership unitholders</t>
  </si>
  <si>
    <t>Dividends paid to common and Series A preferred shareholders</t>
  </si>
  <si>
    <t>Net cash provided by financing activities</t>
  </si>
  <si>
    <t>Net change in cash and cash equivalents</t>
  </si>
  <si>
    <t>Cash and cash equivalents, beginning of period</t>
  </si>
  <si>
    <t>Cash and cash equivalents, end of period</t>
  </si>
  <si>
    <t>Organization and Operations</t>
  </si>
  <si>
    <t>Organization [Abstract]</t>
  </si>
  <si>
    <t xml:space="preserve">Note 1 — Organization and Operations Our Organization Targa Resources Corp. (“TRC”) is a publicly traded Delaware corporation formed in October 2005. Our common stock is listed on the New York Stock Exchange under the symbol “TRGP.” In this Annual Report, unless the context requires otherwise, references to “we,” “us,” “our,” “the Company” or “Targa” are intended to mean our consolidated business and operations. TRC is the parent company of Targa Resources Partners LP, referred to herein as the “Partnership” or “TRP.” Our Operations The Company is primarily engaged in the business of:
•
gathering, compressing, treating, processing, transporting and selling natural gas;
•
transporting, storing, fractionating, treating and selling NGLs and NGL products, including services to LPG exporters; and
•
gathering, storing, terminaling and selling crude oil. See Note 28 – Segment Information for certain financial information regarding our business segments. </t>
  </si>
  <si>
    <t>Basis of Presentation</t>
  </si>
  <si>
    <t>Organization Consolidation And Presentation Of Financial Statements [Abstract]</t>
  </si>
  <si>
    <t xml:space="preserve">Note 2 — Basis of Presentation These accompanying financial statements and related notes present our consolidated financial position as of December 31, 2019 and 2018, and the results of operations, comprehensive income, cash flows, and changes in owners’ equity for the years ended December 31, 2019, 2018 and 2017. We have prepared these consolidated financial statements in accordance with GAAP. All significant intercompany balances and transactions have been eliminated in consolidation. Certain amounts in prior periods may have been reclassified to conform to the current year presentation. </t>
  </si>
  <si>
    <t>Significant Accounting Policies</t>
  </si>
  <si>
    <t>Accounting Policies [Abstract]</t>
  </si>
  <si>
    <t>Note 3 — Significant Accounting Policies 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In our Consolidated Statements of Operations and Consolidated Statements of Comprehensive Income, noncontrolling interests reflects the attribution of results to third-party investors. All intercompany balances and transactions have been eliminated in consolidation.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 among other things, (1) estimating unbilled revenues, product purchases and operating and general and administrative cost accruals, (2) developing fair value assumptions, including estimates of future cash flows and discount rates, (3) analyzing long-lived assets for possible impairment, (4) estimating the useful lives of assets, (5) estimating contingencies, guarantees and indemnifications and (6) estimating redemption value of mandatorily redeemable preferred interests. Cash and Cash Equivalents Cash and cash equivalents include all cash on hand, demand deposits, and short-term, highly liquid investments that are readily convertible into cash, and have original maturities of three months or less. Allowance for Doubtful Accounts Estimated losses on accounts receivable are provided through an allowance for doubtful accounts. In evaluating the adequacy of the allowance, we make judgments regarding each party’s ability and history of making required payments, economic events and other factors. We assess the need for adjustments to our allowance when the financial condition of any party changes or additional information becomes available. 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hedge accounting on a prospective basis when a hedge instrument is terminated, ceases to be highly effective or the forecasted transaction is no longer probable to occur. 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 Impairment of Long-Lived Assets We evaluate long-lived assets for impairment when events or changes in circumstances indicate our carrying amount of an asset may not be recoverable. Asset recoverability is measured by comparing the carrying value of the asset or asset group with its expected future pre-tax undiscounted cash flow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long-lived assets and the recognition of additional impairments. 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property, plant and equipment.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 deductible goodwill on the carrying amount of the reporting unit, if applicable . Intangible Assets Our intangible assets include producer dedications under long-term contracts and customer relationships associated with business and asset acquisitions. The fair value of these acquired intangible assets was determined at the date of acquisition based on the present value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 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sset retirement obligation (“ARO”) when there is a legal obligation to settle under existing or enacted law, statute, written or oral contract or by legal construction. Our obligations are estimated based on discounted cash flow estimates. Over time, the ARO liability is accreted to its present value as a period cost and the capitalized amount is depreciated over the asset’s respective useful life. At least annually, we review the projected timing and amount of asset retirement obligations and reflect revisions as an increase or decrease in the carrying amount of the liability and the basis in the underlying asset. Upon settlement, we will recognize any difference between the recorded amount and the actual settlement cost as a gain or loss. Debt Issuance Costs Costs incurred in connection with the issuance of long-term debt and any original issue discount or premium are deferred and charged to interest expense over the term of the related debt. Debt issuance costs related to revolving credit faciliti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any associated unamortized debt issuance costs. 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Environmental Liabilities and Other Loss Contingencies We accrue a liability for loss contingencies, including environmental remediation costs arising from claims, assessments, litigation, fines, penalties and other sources, when the loss is probable and reasonably estimable. Income Taxes We file many income tax returns with the United State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 Dividends Preferred and Common dividends declared are recorded as a reduction of retained earnings to the extent that retained earnings was available at the close of the prior quarter, with any excess recorded as a reduction of additional paid-in capital. Mandatorily Redeemable Preferred Interests Mandatorily redeemable preferred interests are included in other long-term liabilities on our Consolidated Balance Sheets. Mandatorily redeemable preferred interests with multiple or indeterminate redemption dates are reported at their estimated redemption value as of the reporting date. This point-in-time value does not represent the amount that ultimately would be redeemed in the future. Changes in the redemption value are included in interest expense, net in our Consolidated Statements of Operations. Comprehensive Income Comprehensive income includes net income and other comprehensive income (“OCI”), which includes changes in the fair value of derivative instruments that are designated as cash flow hedges. Revenue Recognition Our operating revenues are primarily derived from the following activities:
•
sales of natural gas, NGLs, condensate and crude oil;
•
services related to compressing, gathering, treating, and processing of natural gas; and
•
services related to NGL fractionation, terminaling and storage, transportation and treating.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We classify our contract assets as receivables because we generally have an unconditional right to payment for the commodities sold or services performed at the end of reporting period. Share-Based Compensation We award share-based compensation to employees, directors and non-management directors in the form of restricted stock, restricted stock units and performance share units. Compensation expense on our equity-classified awards is recorded at grant-date fair value. Compensation expense on liability-classified awards is initially recorded at grant-date fair value, and re-measured subsequently at each reporting date through the settlement period. Compensation expense is recognized in general and administrative expense over the requisite service period of each award, and forfeitures are recognized as they occur. We may withhold shares to satisfy employees’ tax withholding obligations on vested awards. The withheld shares are recorded in treasury stock, at cost. Cash paid when directly withholding shares for tax-withholding purposes is classified as a financing activity on the statement of cash flows. All excess tax benefits and tax deficiencies related to share-based compensation are recognized as income tax benefit or expense in the income statement, with the tax effects of exercised or vested awards treated as discrete items in the reporting period which they occur. Excess tax benefits are classified as an operating activity. Earnings per Share Basic earnings (loss) per common share (“EPS”) is based on the sum of the weighted-average number of common shares outstanding and vested restricted stock, restricted stock units and performance share units. Diluted EPS includes any dilutive effect of preferred stock, unvested restricted stock, restricted stock units and performance share units. The dilutive effect is calculated through the application of i) the if-converted method for convertible preferred stock, and ii) the treasury stock method for unvested stock awards. Recent Accounting Pronouncements Recently adopted accounting pronouncements Leases In February 2016 Financial Accounting Standards Board Accounting Standards Update (“ASU”) Leases supersede (net of $16.3 million of lease incentives/deferred rent)
•
The package for transition relief, which among other things, allows us to carry forward our historical lease classification;
•
The land easements transition, which allows us to carry forward our historical accounting treatment for land easements prior to the effective date of the new leases standard, and evaluate only new or modified land easements on or after January 1, 2019 under Topic 842;
•
The short-term lease election, which allows us to elect not to record leases with an initial term of twelve months or less, for all asset classes;
•
The election to not separate non-lease components from lease components for all the asset classes in our current lease portfolio, where Targa is the lessee; and
•
The election to not separate non-lease components from lease components for gathering, processing and storage assets, where Targa is the lessor. Based on our election, we determined the non-lease component in certain of these arrangements is the predominant component and therefore account for the arrangements under ASC 606.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See Note 12 – Leases for additional details</t>
  </si>
  <si>
    <t>Joint Ventures, Acquisitions and Divestitures</t>
  </si>
  <si>
    <t>Business Combinations [Abstract]</t>
  </si>
  <si>
    <t>Note 4 – Joint Ventures, Acquisitions and Divestitures Joint Ventures Grand Prix Joint Venture In May 2017, we announced plans to construct the Grand Prix pipeline (“Grand Prix”) , a new common carrier NGL pipeline Grand Prix transports NGLs from the Permian Basin, North Texas, and Southern Oklahoma to our fractionation and storage complex in the NGL market hub at Mont Belvieu, Texas . In September 2017, we sold a 25% interest in our consolidated subsidiary, Grand Prix Pipeline LLC (the “Grand Prix Joint Venture”), which owns the portion of Grand Prix extending from the Permian Basin to Mont Belvieu, Texas, Grand Prix Joint Venture is included in our Logistics and Transportation segment. Grand Prix is comprised of three primary segments:
•
Permian Basin Segment – Connects our Gathering and Processing positions (as well as third-party positions) throughout the Delaware and Midland Basins to North Texas.
•
Southern Oklahoma Extension – Connects our SouthOK and North Texas Gathering and Processing positions (as well as third-party positions) to our North Texas to Mont Belvieu Segment.
•
North Texas to Mont Belvieu Segment – The Permian Basin Segment and Southern Oklahoma Extension connect to a 30-inch diameter pipeline segment in North Texas, which connects Permian, North Texas and Oklahoma volumes to Mont Belvieu. Grand Prix volumes flowing on the pipeline from the Permian Basin to Mont Belvieu are included in Grand Prix Joint Venture, while the volumes flowing from North Texas and Oklahoma to Mont Belvieu accrue solely to Targa’s benefit. Cayenne In July 2017, we entered into the Cayenne Pipeline, LLC joint venture (“Cayenne with American Midstream LLC to convert an existing 62-mile gas pipeline to an NGL pipeline connecting the VESCO plant in Venice, Louisiana to the Enterprise Products Operating LLC (“Enterprise”) pipeline at Toca, Louisiana, for delivery to Enterprise’s Norco Fractionator. We own a 50% interest in Cayenne See Note 8 – Investments in Unconsolidated Affiliates for activity related to Cayenne. Gulf Coast Express Joint Venture In December 2017, we entered into definitive joint venture agreements to form Gulf Coast Express Pipeline LLC (“GCX”) with Kinder Morgan Texas Pipeline LLC (“KMTP”) and DCP Midstream Partners, LP (“DCP”) for the purpose of developing the Gulf Coast Express Pipeline (“GCX Pipeline”), a natural gas pipeline from the Waha hub, including direct connections to the tailgate of many of our Midland Basin processing facilities, to Agua Dulce in South Texas. Targa GCX Pipeline LLC (“ GCX DevCo JV”) Infrastructure Partners (“Stonepeak”) See Note 8 – Investments in Unconsolidated Affiliates for activity related to GCX. Little Missouri 4 Joint Venture In January 2018, we formed a 50/50 joint venture in Little Missouri 4 LLC (“Little Missouri 4”) with Hess Midstream Partners LP to construct a new 200 MMcf/d natural gas processing plant (“LM4 Plant”) at Targa’s existing Little Missouri facility. Little Missouri 4 began operations in the third quarter of 2019. Targa is the operator of the LM4 Plant. See Note 8 – Investments in Unconsolidated Affiliates for activity related to Little Missouri 4. DevCo Joint Ventures In February 2018 , we formed three development joint ventures (“DevCo JVs”) with investment vehicles affiliated with Stonepeak to fund portions of Grand Prix, GCX and an approximately 100 MBbl/d fractionator in Mont Belvieu, Texas (“Train 6”). Stonepeak owns a 95% interest in the Grand Prix DevCo JV, which owns a 20% interest in the Grand Prix Joint Venture (which does not include the extensions into Southern Oklahoma and Central Oklahoma) . Stonepeak owns an 80% interest in both DevCo JV, which owns our 25% interest in GCX , and Targa Train 6 LLC (“Train 6 DevCo JV”), which owns a 100% interest in the fractionation train. The Train 6 DevCo JV does not include certain fractionation-related infrastructure such as brine and storage, which were funded and are owned 100% by us. We hold the remaining interests in the DevCo JVs as well as control the management and operation of Grand Prix and Train 6. The following diagram displays the ownership structure of the DevCo JVs: For a four-year period beginning on the date that all three projects commenced commercial operations, we have the option to acquire all or part of Stonepeak’s interests in the DevCo JVs. We may acquire up to 50% of Stonepeak’s invested capital in multiple increments with a minimum of $100 million, and Stonepeak’s remaining 50% interest in a single final purchase. The purchase price payable for such partial or full interests is based on a predetermined fixed return or multiple on invested capital, including distributions received by Stonepeak from the DevCo JVs. Targa controls the management of the DevCo JVs unless and until Targa declines to exercise its option to acquire Stonepeak's interests. Train 6 began operations in the second quarter of 2019. Grand Prix began full service in the third quarter of 2019. X Pipeline was placed in service late in the third quarter of 2019. We . We continue to account for the Grand Prix Joint Venture on a consolidated basis in o an equity method investment as disclosed in Note 8 – Investments in Unconsolidated Affiliates. Carnero Joint Venture In May 2018, Sanchez Midstream Partners LP and we merged our respective 50% interests in the Carnero gathering and Carnero processing joint ventures, which own the high-pressure Carnero gathering line and Raptor natural gas processing plant, to form an expanded 50/50 joint venture in South Texas (the “Carnero Joint Venture”). We operate the gas gathering and processing facilities in the joint venture. The Carnero Joint Venture is a consolidated subsidiary and its financial results are presented on a gross basis in our reported financials. Acquisitions Permian Acquisition On March 1, 2017, we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could have been payable to the sellers of New Delaware and New Midland in potential earn-out payments. The first earn-out payment was due in May 2018 and expired with no required payment. The second earn-out payment was based on a multiple of realized gross margin through February 28, 2019 and resulted in a $317.1 million final payment made in May 2019. The cash portion of the acquisition was funded primarily through the January 2017 public offering of 9,200,000 shares of common stock (including the shares sold pursuant to the underwriters’ overallotment option) at a price to the public of $57.65, providing net proceeds of $524.2 million. Since March 1, 2017, financial and statistical data of New Delaware and New Midland have been included in Permian Delaware operations. The acquired businesses, which contributed revenues of $127.9 million and a net loss of $19.8 million to us for the period from March 1, 2017 to December 31, 2017, are included in our Gathering and Processing segment. As of December 31, 2017, we had incurred $5.6 million of acquisition-related costs. These expenses are included in Other expense in our Consolidated Statements of Operations for the year ended December 31, 2017. Pro Forma Impact of Permian Acquisition on Consolidated Statements of Operations The following summarized unaudited pro forma Consolidated Statements of Operations information for the year ended December 31, 2017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Pro Forma
Revenues
$
8,829.0
Net income (loss)
103.2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December 31, 2017 from pro forma net income for the year ended December 31, 2017.
•
Reflect the income tax effects of the above pro forma adjustments. The initial fair value of the acquired New Delaware and New Midland assets included $570.8 million cash paid, net of $3.3 million cash acquired, and contingent consideration valued at $416.3 million as of the acquisition date. 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
Under the acquisition method of accounting, the assets acquired and liabilities assumed are recognized at their estimated fair values, with any excess of the purchase price over the estimated fair value of the identifiable net assets acquired recorded as goodwill . operational and capital synergies and Contingent Consideration A contingent consideration liability arising from potential earn-out payments in connection with the Permian Acquisition was recognized at its fair value, which was based on inputs that are not observable in the market and therefore represent level 3 inputs (see Note 18 – Fair Value Measurements). We agreed to pay up to an additional $935.0 million in aggregate potential earn-out payments in May 2018 and May 2019. The acquisition date fair value of the potential earn-out payments was recorded within Other long-term liabilities on our Consolidated Balance Sheets. The final earn-out payment of $317.1 million was made in May 2019. As discussed in Note 18 — Fair Value Measurements, changes in the fair value of the liability (that were not accounted for as revisions of the acquisition date fair value) have been included in Other income (expense). Flag City Acquisition and Centrahoma Contributions On May 9, 2017, we purchased all of the equity interests in Flag City Processing Partners, LLC ("FCPP") from Boardwalk Midstream, LLC (“Boardwalk”) and all of the equity interests in FCPP Pipeline, LLC from Boardwalk Field Services, LLC (“BFS”) for a base purchase price of $60.0 million subject to customary closing adjustments. The final adjustment to the base purchase price paid to Boardwalk was an additional $3.6 million. As part of the acquisition (the “Flag City Acquisition”), we acquired a natural gas processing plant with 150 MMcf/d of operating capacity (the “Flag City Plant”) located in Jackson County, Texas; 24 miles of gas gathering pipeline systems and related rights of ways located in Bee and Karnes counties in Texas; 102.1 acres of land surrounding the Flag City Plant; and a limited number of gas supply contracts. In 2017, due to the redirection of the gas processing activities under the Flag City Plant contracts Flag City Plant was decommissioned and its assets were later contributed to Centrahoma Processing, LLC (“Centrahoma”), a consolidated subsidiary and joint venture that we operate, in which we have a 60% ownership interest. The remaining 40% ownership interest in Centrahoma is held by MPLX LP (“MPLX”). In 2018, utilizing the Flag City Plant assets, Centrahoma constructed the Hickory Hills Plant in Hughes County, Oklahoma (the “Hickory Hills Plant”). In October 2018, Targa also contributed the 120 MMcf/d cryogenic Tupelo Plant in Coal County, Oklahoma (the “Tupelo Plant”) to Centrahoma. In conjunction with Targa’s contribution of both the Flag City Plant assets and the Tupelo Plant, MPLX made cash contributions to Centrahoma in order to maintain its 40% ownership interest. We accounted for the Flag City Acquisition as an asset acquisition and capitalized less than $0.1 million of acquisition related costs as a component of the cost of assets acquired, which resulted in an allocation of $52.3 million of property, plant and equipment, $7.7 million of intangible assets for customer contracts and $3.6 million of current assets and liabilities, net. Divestitures Sale of Venice Gathering System, L.L.C. Through our 76.8% ownership interest in Venice Energy Services Company, L.L.C. (“VESCO”), we have operated the Venice Gas Plant and the Venice gathering system. On April 4, 2017, VESCO entered into a purchase and sale agreement with Rosefield Pipeline Company, LLC, an affiliate of Arena Energy, LP, to sell its 100% ownership interests in Venice Gathering System, L.L.C. (“VGS”), a Delaware limited liability company engaged in the business of transporting natural gas in interstate commerce, under authorization granted by and subject to the jurisdiction of the Federal Energy Regulatory Commission (“FERC”), for approximately $0.4 million in cash. Historically, VGS has been reported in our Gathering and Processing segment. After the sale of VGS, we continue to operate the Venice Gas Plant through our ownership in VESCO. As a result of the sale, we recognized a loss of $16.1 million in our Consolidated Statements of Operations for the year ended December 31, 2017 as part of our Other operating (income) expense. Sale of Refined Products and Crude Oil Storage and Terminaling Facilities On September 12, 2018, we executed agreements to sell our Downstream refined products and crude oil storage and terminaling facilities in Tacoma, Washington, and Baltimore, Maryland, to a third party for approximately $165 million. The sale closed on October 31, 2018 and resulted in a loss of $57.5 million included within Other operating income (expense) in our Consolidated Statements of Operations. We used the proceeds to repay debt and to fund a portion of our growth capital program. The sale of these businesses is included in our Logistics and Transportation segment and does not qualify for reporting as discontinued operations as it did not represent a strategic shift that would have a major effect on our operations and financial results. Sale of Interest in Train 7 In February 2019, we announced an extension of the Grand Prix from Southern Oklahoma to the STACK region of Central Oklahoma where it will connect with the Williams Companies, Inc. (“Williams”) Bluestem Pipeline and link the Conway, Kansas, and Mont Belvieu, Texas, NGL markets. In connection with this project, Williams has committed significant volumes to us that we will transport on Grand Prix and fractionate at our Mont Belvieu facilities. Williams also exercised its option to acquire a 20% equity interest in Train 7 and subsequently executed a joint venture agreement with us in the second quarter of 2019. Certain fractionation-related infrastructure for Train 7, including storage caverns and brine handling, will be funded and owned 100% by Targa. We present Train 7 on a consolidated basis in our consolidated financial statements. Sale of Interest in Targa Badlands LLC On April 3, 2019, we closed on the sale of a 45% interest After the seventh anniversary We continue to be the operator of Targa Badlands and hold majority governance rights. As a result, we continue to present Targa Badlands on a consolidated basis in our consolidated financial statements and Blackstone’s contributions are reflected as noncontrolling interests. The sale of interest in Targa Badlands is included in our Gathering and Processing segment. Targa Badlands is a discrete entity and the assets and credit of Targa Badlands are not available to satisfy the debts and other obligations of Targa or its other subsidiaries. Sale of Crude Gathering and Storage Facilities Assets and liabilities held for sale In November 2019, we executed agreements to sell our crude gathering and storage business in Permian Delaware for approximately $134 million. The sale closed on January 22, 2020 and we used the net proceeds to repay debt and to fund a portion of our growth capital program. The adjusted carrying amounts of the assets and liabilities held for sale are as follows:
December 31, 2019
Current assets:
Trade receivables
$
6.9
Intangible assets, net accumulated amortization and estimated loss on sale
52.1
Goodwill
1.4
Property, plant and equipment, net of accumulated depreciation and estimated loss on sale
77.3
Total assets held for sale
$
137.7
Current liabilities:
Accounts payable and accrued liabilities
$
6.2
Other long-term obligations
0.2
Total liabilities held for sale
$
6.4</t>
  </si>
  <si>
    <t>Inventory Disclosure [Abstract]</t>
  </si>
  <si>
    <t>Note 5 — Inventories
December 31, 2019
December 31, 2018
Commodities
$
156.5
$
151.1
Materials and supplies
5.0
13.6
$
161.5
$
164.7</t>
  </si>
  <si>
    <t>Property, Plant and Equipment and Intangible Assets</t>
  </si>
  <si>
    <t>Property Plant And Equipment And Intangible Assets [Abstract]</t>
  </si>
  <si>
    <t xml:space="preserve">Note 6 — Property, Plant and Equipment and Intangible Assets Property, Plant and Equipment
December 31, 2019
December 31, 2018
Estimated Useful Lives (In Years)
Gathering systems
$
8,976.8
$
7,547.9
5 to 20
Processing and fractionation facilities
5,143.0
4,007.7
5 to 25
Terminaling and storage facilities
1,495.5
1,138.7
5 to 25
Transportation assets
2,292.4
445.1
10 to 50
Other property, plant and equipment
184.1
334.5
3 to 25
Land
159.7
144.3
—
Construction in progress
1,576.5
3,602.5
—
Finance lease right-of-use assets
48.8
—
—
Property, plant and equipment
19,876.8
17,220.7
Accumulated depreciation and amortization
(5,328.3
)
(4,292.3
)
Property, plant and equipment, net
$
14,548.5
$
12,928.4
Intangible assets
$
2,643.5
$
2,736.6
10 to 20
Accumulated amortization
(908.5
)
(753.4
)
Intangible assets, net
$
1,735.0
$
1,983.2
During the preparation of the Company's first quarter 2019 consolidated financial statements, the Company identified an error related to depreciation expense on certain assets that should have been placed in-service during 2018. The Company does not believe this error is material to its previously issued historical consolidated financial statements for any of the periods impacted and accordingly, has not adjusted the historical financial statements. The Company recorded the cumulative impact of the adjustment in the period of identification, resulting in a one-time $12.5 million overstatement of depreciation expense. For each of the years ended December 31, 2019, 2018, and 2017 depreciation expense was $800.0 million, $633.3 million and $621.3 million. Asset Impairments We have recorded non-cash pre-tax impairments during the years ended December 31, 2019 and 2017. The impairments were a result of our assessment that forecasted undiscounted future net cash flows from operations, while positive, will not be sufficient to recover the existing total net book value of the underlying assets. For each analysis, we measured the impairment of property, plant and equipment using discounted estimated future cash flows (“DCF”) including a terminal value (a Level 3 fair value measurement). The future cash flows were based on our estimates of operating and cash flow results, economic obsolescence, the business climate, contractual, legal, and other factors. We took into account current and expected industry and market conditions, including commodity prices and volumetric forecasts. The discount rate used in our DCF analysis was based on a weighted average cost of capital determined from relevant market comparisons. These carrying value adjustments are included in Impairment of property, plant and equipment in our Consolidated Statements of Operations. In the fourth quarter of 2019, we recorded an impairment charge of $225.3 million for the partial impairment of gas processing facilities and gathering systems associated with our North Texas and Coastal operations in our Gathering and Processing segment. Underlying our assessment was the expected continuing decline in natural gas production across the Barnett Shale in North Texas and Gulf of Mexico due to the sustained low commodity price environment. During 2017, we recorded an impairment charge of $378.0 million for the partial impairment of gas processing facilities and gathering systems associated with our North Texas operations in our Gathering and Processing segment. Given the price environment at the time, we projected a continuing decline in natural gas production across the Barnett Shale in North Texas. Write-down of Assets In 2019, we recorded an asset write-down of $17.9 million primarily associated with certain treating units in our Gathering and Processing segment. We wrote down the assets to their recoverable amounts using third party pricing to assess a discounted replacement cost based on the existing condition and location of the units. We consider such input to be a level 2 input in the fair value hierarchy. The write-down of assets is included in Impairment of property, plant and equipment in our Consolidated Statements of Operations.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For each of the years ended December 31, 2019, 2018, and 2017 amortization expense for our intangible assets was $171.6 million, $182.6 million and $188.2 million. The estimated annual amortization expense for intangible assets is approximately $159.4 million, $149.5 million, $141.2 million, $136.0 million and $132.2 million for each of the years 2020 through 2024. As of December 31, 2019, the weighted average amortization period for our intangible assets was approximately 14.2 years. The changes in our intangible assets are as follows:
December 31, 2019
December 31, 2018
Beginning of period
$
1,983.2
$
2,165.8
Held for sale assets
(76.6
)
—
Amortization
(171.6
)
(182.6
)
End of period
$
1,735.0
$
1,983.2
Asset Sales During the second quarter of 2018, we sold our inland marine barge business, which was included in our Logistics and Transportation segment, to a third party for $69.3 million. As a result of the sale, we recognized a gain of $48.1 million in our Consolidated Statements of Operations for the year ended December 31, 2018 as part of Other operating (income) expense. We continue to own and operate two ocean-going barges. During the fourth quarter of 2018, we exchanged a portion of our Versado gathering system, located primarily in Yoakum County, Texas, and Lea County, New Mexico, and associated contracts and assets, with a third party for consideration that includes 1) a gathering system located primarily in Lea County, New Mexico, and associated contracts and assets, 2) an initial cash payment and 3) deferred payments due semi-annually beginning on June 30, 2019, through December 31, 2022. The acquired gathering system has been integrated into the Versado gathering system. Due to the significant monetary portion of the consideration received, the exchange of these assets was accounted for as a derecognition of nonfinancial assets, and a gain of $44.4 million was recognized in our Consolidated Statements of Operations for the year ended December 31, 2018 as part of Other operating (income) expense. The gain was calculated as the difference between the fair value of the consideration received, including the fair value of acquired gathering system, less our book basis of the assets transferred. The fair value of the acquired assets was determined using the indirect cost method of valuation, adjusted for any physical and economic obsolescence, and other management estimates. The fair value measurements of assets acquired are based on inputs that are a combination of Level 2 and Level 3 inputs, as defined in Note 18 – Fair Value Measurements. </t>
  </si>
  <si>
    <t>Goodwill</t>
  </si>
  <si>
    <t>Goodwill And Intangible Assets Disclosure [Abstract]</t>
  </si>
  <si>
    <t xml:space="preserve">Note 7 – Goodwill Goodwill attributable to the WestTX and SouthTX reporting units in our Gathering and Processing segment was related to our acquisition of Atlas Energy L.P. and Atlas Pipeline Partners L.P. in 2015 (collectively the “Atlas mergers”). We also recognized goodwill of approximately $46.6 million related to the Permian Acquisition on March 1, 2017, which was attributed to the New Midland and Delaware Supersystem reporting units in our Gathering and Processing segment. Changes in the net amounts of our goodwill are as follows:
WestTX
SouthTX
New Midland
New Delaware
Delaware Supersystem
Total
Balance as of December 31, 2017:
Goodwill
$
364.5
$
160.3
$
23.2
$
23.4
$
—
$
571.4
Accumulated impairment losses
(189.8
)
(125.0
)
—
—
—
(314.8
)
Net
174.7
35.3
23.2
23.4
—
256.6
Impairment
(174.7
)
(35.3
)
—
—
—
(210.0
)
Balance as of December 31, 2018:
Goodwill
364.5
160.3
23.2
23.4
—
571.4
Accumulated impairment losses
(364.5
)
(160.3
)
—
—
—
(524.8
)
Net
—
—
23.2
23.4
—
46.6
Impairment
—
—
—
—
—
—
Reporting unit aggregation (1)
—
—
—
(23.4
)
23.4
—
Balance as of December 31, 2019:
Goodwill
364.5
160.3
23.2
—
23.4
571.4
Goodwill allocated to held for sale assets
—
—
—
—
(1.4
)
(1.4
)
Accumulated impairment losses
(364.5
)
(160.3
)
—
—
—
(524.8
)
Net
—
—
23.2
—
22.0
45.2
(1)
In 2019, we began aggregating the results of Delaware Supersystem activity, including New Delaware. Discrete financial information for New Delaware is no longer available and management now reviews aggregate Delaware Supersystem operating results.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Our annual evaluations utilized an income approach including a terminal value to estimate the fair values of our reporting units based on a DCF analysis . The future cash flows for our reporting units are based on our estimates, at that time, of future revenues, income from operations and other factors, such as working capital and timing of capital expenditures. We take into account current and expected industry and market conditions, including commodity pricing and volumetric forecasts in the basins in which the reporting units operate. The discount rates used in our DCF analysis are based on a weighted average cost of capital determined from relevant market comparisons. The fair value measurements utilized for the evaluation of goodwill for impairment are based on inputs that are not observable in the market and therefore represent Level 3 inputs, as defined in Note 18 – Fair Value Measurements. These inputs require significant judgments and estimates at the time of valuation. Our 2018 annual evaluation of goodwill for impairment was completed in the fourth quarter of 2018. Due to the impact of lower forecasted commodity prices and a reduction in forecasted volumes as a result of changes in producers’ drilling activity, We did not record any goodwill impairment charges for the year ended December 31, 2019, as the fair values of all reporting units exceeded their accounting carrying values. While no impairment is indicated, there is goodwill being allocated to held for sale assets. </t>
  </si>
  <si>
    <t>Investments in Unconsolidated Affiliates</t>
  </si>
  <si>
    <t>Equity Method Investments And Joint Ventures [Abstract]</t>
  </si>
  <si>
    <t>Note 8 – Investments in Unconsolidated Affiliates Our Gathering and Processing Segment
•
two (together the “T2 Joint Ventures”) ; and
•
a 50 Logistics and Transportation Segment
•
a 25% non-operated ownership interest in GCX ;
•
a 38.8% non-operated ownership interest in Gulf Coast Fractionators LP (“GCF”); and
•
a 50 operated ownership interest in Cayenne . The terms of these joint venture agreements do not afford us the degree of control required for consolidating them in our consolidated financial statements, but do afford us the significant influence required to employ the equity method of accounting. See Note 4 –Joint Ventures, Acquisitions and Divestitures for discussion of the formation of our GCX and Little Missouri 4 and our acquisition of interests in Cayenne. The following table shows the activity related to our investments in unconsolidated affiliates:
Balance at December 31, 2016
Equity Earnings (Loss)
Cash Distributions
Acquisition
Contributions
Balance at December 31, 2017
GCX
$
—
$
—
$
—
$
—
$
—
$
—
Little Missouri 4
—
—
—
—
—
—
T2 Eagle Ford
118.6
(10.6
)
—
—
1.2
109.2
T2 LaSalle
58.6
(4.9
)
—
—
0.4
54.1
GCF
46.1
12.4
(12.7
)
—
—
45.8
Cayenne
—
—
—
5.0
3.6
8.6
T2 EF Cogen
17.5
(13.9
)
—
—
0.3
3.9
Agua Blanca
—
—
—
—
—
—
Total
$
240.8
$
(17.0
)
$
(12.7
)
$
5.0
$
5.5
$
221.6
Balance at December 31, 2017
Equity Earnings (Loss)
Cash Distributions (1)
Acquisition (Disposition)
Contributions (2)
Balance at December 31, 2018
GCX (3)
$
—
$
0.8
$
—
$
—
$
210.8
$
211.6
Little Missouri 4
—
—
(8.0
)
—
75.3
67.3
T2 Eagle Ford
109.2
(10.2
)
—
—
—
99.0
T2 LaSalle
54.1
(4.9
)
—
—
0.1
49.3
GCF
45.8
16.8
(22.3
)
—
—
40.3
Cayenne
8.6
6.4
(4.0
)
—
5.6
16.6
T2 EF Cogen
3.9
(1.8
)
—
(2.1
)
—
—
Agua Blanca
—
0.2
—
3.5
2.7
6.4
Total
$
221.6
$
7.3
$
(34.3
)
$
1.4
$
294.5
$
490.5
Balance at December 31, 2018
Equity Earnings (Loss)
Cash Distributions
Disposition
Contributions
Balance at December 31, 2019
GCX (3)
$
211.6
$
27.7
$
(25.3
)
$
—
$
233.5
$
447.5
Little Missouri 4
67.3
3.4
—
—
33.0
103.7
T2 Eagle Ford (4)
99.0
(9.4
)
—
—
—
89.6
T2 LaSalle (4)
49.3
(4.5
)
—
—
—
44.8
GCF
40.3
16.1
(19.2
)
—
—
37.2
Cayenne
16.6
7.2
(8.2
)
—
0.3
15.9
Agua Blanca
6.4
(1.5
)
(0.4
)
(4.5
)
—
—
Total
$
490.5
$
39.0
$
(53.1
)
$
(4.5
)
$
266.8
$
738.7
( 1 )
Includes an $8.0 million distribution from Little Missouri 4 as a reimbursement of pre-formation expenditures.
( 2 )
Includes a $16.0 million initial contribution of property, plant and equipment to Little Missouri 4
( 3 )
As discussed in Note 4 –Joint Ventures, Acquisitions and Divestitures, our 25% interest in GCX is owned by GCX DevCo JV, of which we own a 20% interest. GCX DevCo JV is accounted for on a consolidated basis in our consolidated financial statements.
(4)
The carrying values of the T2 Joint Ventures include the effects of the Atlas mergers purchase accounting, which determined fair values for the joint ventures as of the date of acquisition. As of December 31, 2019, $23.1 million Our equity loss for the year ended December 31, 2017 includes the effect of an impairment in the carrying value of our investment in T2 EF Cogen. As a result of the decrease in current and expected future utilization of the underlying cogeneration assets, we determined that factors indicated that a decrease in the value of our investment occurred that was other than temporary. As a result of this evaluation, we recorded an impairment loss of approximately $12.0 million in the first quarter of 2017, which represented our proportionate share (50%) of an impairment charge recorded by the joint venture, as well as our impairment of the unamortized excess fair value resulting from the Atlas mergers. Effective December 31, 2018: (i) we conveyed our 50% ownership interest in T2 EF Cogen to our joint venture partner and received a distribution of certain assets from the joint venture; and, (ii) we were named as operator of the T2 Joint Ventures. On April 1, 2019, we assumed the operatorship of the T2 Joint Ventures. During 2019, we closed on the sale of an equity-method investment for $73.8 million, of which $3.5 million contingent consideration was received in January 2020. As a result of the sale, we recognized a gain of $69.3 million reported in Gain (loss) from sale of equity-method investment The following tables summarize the combined financial information of our investments in unconsolidated affiliates (all data presented on a 100% basis):
December 31, 2019
December 31, 2018
(In millions)
Current assets
$
136.3
$
200.7
Non-current assets
$
2,291.6
$
1,329.7
Current liabilities
$
93.8
$
233.9
Non-current liabilities
$
3.4
$
179.2
Net assets
$
2,330.7
$
1,117.3
Year Ended December 31,
2019
2018
2017
(In millions)
Operating revenues
$
265.5
$
130.6
$
84.3
Operating expenses
$
144.2
$
96.9
$
80.5
Net income (loss)
$
87.7
$
34.7
$
3.4</t>
  </si>
  <si>
    <t>Accounts Payable and Accrued Liabilities</t>
  </si>
  <si>
    <t>Payables And Accruals [Abstract]</t>
  </si>
  <si>
    <t xml:space="preserve">Note 9 — Accounts Payable and Accrued Liabilities
December 31, 2019
December 31, 2018
Commodities
$
683.6
$
721.9
Other goods and services
313.5
478.6
Interest
125.7
79.9
Income and other taxes
62.4
47.7
Permian Acquisition contingent consideration
—
308.2
Compensation and benefits
62.0
57.3
Preferred Series A dividends payable
22.9
22.9
Accrued distributions to noncontrolling interests
91.7
—
Other
18.1
20.8
$
1,379.9
$
1,737.3
Accounts payable and accrued liabilities includes $21.9 million and $52.6 million of liabilities to creditors to whom we have issued checks that remain outstanding as of December 31, 2019 and December 31, 2018. Permian Acquisition Contingent Consideration As a result of the Permian Acquisition, we included the fair value of the contingent consideration in accounts payable and accrued liabilities as of December 31, 2018. The contingent consideration earn-out period ended on February 28, 2019 and resulted in a $317.1 million payment in May 2019. </t>
  </si>
  <si>
    <t>Debt Obligations</t>
  </si>
  <si>
    <t>Debt Disclosure [Abstract]</t>
  </si>
  <si>
    <t>Note 10 — Debt Obligations
December 31, 2019
December 31, 2018
Current:
Obligations of the Partnership: (1)
Securitization Facility, due December 2020
$
370.0
$
280.0
Senior unsecured notes, 4⅛ November 2019
—
749.4
370.0
1,029.4
Debt issuance costs, net of amortization
—
(1.5
)
Finance lease liabilities
12.2
—
Current debt obligations
382.2
1,027.9
Long-term:
TRC obligations:
TRC Senior secured revolving credit facility, variable rate, due June 2023
435.0
435.0
Obligations of the Partnership: (1)
Senior secured revolving credit facility, variable rate, due June 2023
—
700.0
Senior unsecured notes:
5¼ May 2023
559.6
559.6
4¼ November 2023
583.9
583.9
6¾ March 2024
580.1
580.1
5⅛ February 2025
500.0
500.0
5⅞ April 2026
1,000.0
1,000.0
5⅜ February 2027
500.0
500.0
6½ July 2027
750.0
—
5% fixed rate, due January 2028
750.0
750.0
6⅞ January 2029
750.0
—
5½ March 2030
1,000.0
—
TPL notes, 4¾ November 2021
6.5
6.5
TPL notes, 5⅞ August 2023
48.1
48.1
Unamortized premium
0.3
0.3
7,463.5
5,663.5
Debt issuance costs, net of amortization
(49.1
)
(31.1
)
Finance lease liabilities
25.8
—
Long-term debt
7,440.2
5,632.4
Total debt obligations
$
7,822.4
$
6,660.3
Irrevocable standby letters of credit:
Letters of credit outstanding under the TRC Senior secured credit facility (4)
$
—
$
—
Letters of credit outstanding under the Partnership senior secured revolving credit facility (5)
88.2
79.5
$
88.2
$
79.5
(1)
While we consolidate the debt of the Partnership in our financial statements, we do not have the obligation to make interest payments or debt payments with respect to the debt of the Partnership.
(2)
As of December 31, 2019, the Partnership had $400.0 million of qualifying receivables under its $400.0 million Securitization Facility, resulting in availability of $30.0 million.
(3)
The 4⅛% Senior Notes due 2019 were redeemed in full on February 11, 2019.
(4)
As of December 31, 2019, availability under TRC’s $670.0 million senior secured revolving credit facility (“TRC Revolver”) was $235.0 million.
(5)
As of December 31, 2019, availability under the Partnership’s $2.2 billion senior secured revolving credit facility (“TRP Revolver”) was $2,111.8 million.
(6)
“TPL” refers to Targa Pipeline Partners LP. The following table shows the contractually scheduled maturities of our debt obligations outstanding at December 31, 2019, for the next five years, and in total thereafter:
Scheduled Maturities of Debt
Total
2020
2021
2022
2023
2024
After 2024
(in millions)
TRC Revolver
$
435.0
$
—
$
—
$
—
$
435.0
$
—
$
—
Partnership's Senior unsecured notes
7,028.2
—
6.5
—
1,191.6
580.1
5,250.0
Partnership's Securitization Facility
370.0
370.0
—
—
—
—
—
Total
$
7,833.2
$
370.0
$
6.5
$
—
$
1,626.6
$
580.1
$
5,250.0
The following table shows the range of interest rates and weighted average interest rate incurred on our variable-rate debt obligations during the year ended December 31, 2019:
Range of Interest Rates Incurred
Weighted Average Interest Rate Incurred
TRC Revolver
3.5% - 4.3%
4.0%
TRP Revolver
3.5% - 4.7%
4.1%
Partnership's Securitization Facility
2.6% - 3.4%
3.1%
Compliance with Debt Covenants As of December 31, 2019, we were in compliance with the covenants contained in our various debt agreements. Debt Obligations TRC Credit Agreement The TRC Revolver, which has a maturity date of June 2023, provides available commitments up to $670.0 million and allows us to request up to $200.0 million in additional commitments. The TRC Revolver bears interest costs that are dependent on the consolidated leverage ratio of non-Partnership consolidated funded indebtedness to consolidated Adjusted EBITDA, as defined in the TRC Revolver. We are required to pay a commitment fee ranging from 0.375% to 0.5% (dependent upon the Company’s consolidated leverage ratio) on the daily average unused portion of the TRC Revolver. Loans under the TRC Revolver bear interest at either a base rate or LIBOR (at our option) plus (i) for revolving loans, a margin of 0.75% to 1.75% (in the case of base rate loans) or 1.75% to 2.75% (in the case of LIBOR loans), in each case based on our consolidated leverage ratio and (ii) for term loans, 3.75% (in the case of base rate loans) or 4.75% (in the case of LIBOR loans). The TRC Revolver is secured by a pledge of the Company’s equity interests in the Partnership and requires us to maintain a consolidated leverage ratio (the ratio of consolidated funded non-partnership indebtedness to consolidated Adjusted EBITDA) of no more than 4.00 to 1.00 for each fiscal quarter. The TRC Revolver restricts our ability to pay dividends to shareholders if, on a pro forma basis after giving effect to such dividend, (a) any default or event of default has occurred and is continuing or (b) we are not in compliance with our consolidated leverage ratio as of the last day of the most recent test period. In addition, it includes various covenants that may limit, among other things, our ability to incur indebtedness, grant liens, make investments, repay or amend the terms of certain other indebtedness, merge or consolidate, sell assets, and engage in transactions with affiliates. The Partnership’s Revolving Credit Facility The TRP Revolver, which has a maturity date of June 2023 The TRP Revolver provides for certain changes to occur upon the Partnership receiving an investment grade credit rating from Moody’s Investors Service, Inc. (“Moody’s”) or Standard &amp; Poor’s Corporation (“S&amp;P”), including the release of the security interests in all collateral at the request of the Partnership. The TRP Revolver bears interest, at the Partnership’s option, either at the base rate or the Eurodollar rate. The base rate is equal to the highest of: (i) Bank of America’s prime rate; (ii) the federal funds rate plus 0.5%; or (iii) the one-month LIBOR rate plus 1.0%, plus an applicable margin (a) before the collateral release date, ranging from 0.25% to 1.25% dependent on the Partnership’s ratio of consolidated funded indebtedness to consolidated Adjusted EBITDA and (b) upon and after the collateral release date, ranging from 0.125% to 0.75% dependent on the Partnership’s non-credit-enhanced senior unsecured long-term debt ratings. The Eurodollar rate is equal to LIBOR rate plus an applicable margin (i) before the collateral release date, ranging from 1.25% to 2.25% dependent on the Partnership’s ratio of consolidated funded indebtedness to consolidated Adjusted EBITDA and (ii) upon and after the collateral release date, ranging from 1.125% to 1.75% dependent on the Partnership’s non-credit-enhanced senior unsecured long-term debt ratings. The Partnership is required to pay a commitment fee equal to an applicable rate ranging from (a) before the collateral release date, 0.25% to 0.375% (dependent on the Partnership’s ratio of consolidated funded indebtedness to consolidated Adjusted EBITDA) and (b) upon and after the collateral release date, 0.125% to 0.35% (dependent on the Partnership’s non-credit-enhanced senior unsecured long-term debt ratings), in each case, times the actual daily average unused portion of the TRP Revolver. Additionally, issued and undrawn letters of credit bear interest at an applicable margin (i) before the collateral release date, ranging from 1.25% to 2.25% dependent on the Partnership’s ratio of consolidated funded indebtedness to consolidated Adjusted EBITDA and (ii) upon and after the collateral release date, ranging from 1.125% to 1.75% dependent on the Partnership’s non-credit-enhanced senior unsecured long-term debt ratings. The TRP Revolver is collateralized by a pledge of assets and equity from certain of the Partnership’s subsidiaries. Borrowings are guaranteed by the Partnership’s restricted subsidiaries. The TRP Revolver requires the Partnership to maintain a total leverage ratio (the ratio of consolidated indebtedness to the Partnership’s consolidated Adjusted EBITDA, in each case as defined in the TRP Revolver), determined as of the last day of each quarter for the four-fiscal quarter period ending on the date of determination, of no more than (a) before the collateral release date, 5.50 to 1.00 and (b) upon and after the collateral release date, 5.25 to 1.00 (or 5.50 to 1.00 during a specified acquisition period). The TRP Revolver also requires the Partnership to maintain an interest coverage ratio of no less than 2.25 to 1.00 determined as of the last day of each quarter for the four-fiscal quarter period ending on the date of determination. For any four-fiscal quarter period during which a material acquisition or disposition occurs, the total leverage ratio and interest coverage ratio will be determined on a pro forma basis as though such event had occurred as of the first day of such four-fiscal quarter period. The TRP Revolver restricts the Partnership’s ability to make distributions of available cash to unitholders if a default or an event of default (as defined in the TRP Revolver) exists or would result from such distribution. In addition, the TRP Revolver contains various covenants that may limit, among other things, the Partnership’s ability to incur indebtedness, grant liens, make investments, repay or amend the terms of certain other indebtedness, merge or consolidate, sell assets, and engage in transactions with affiliates (in each case, subject to the Partnership’s right to incur indebtedness or grant liens in connection with, and convey accounts receivable as part of, a permitted receivables financing, the aggregate principal of which shall not exceed $400,000,000). On June 7, 2019, the Partnership entered into the First Amendment to the TRP Revolver (the “First Amendment”). The First Amendment, among other things, amended the TRP Revolver to (a) increase the maximum percentage of Consolidated EBITDA attributable to Material Project EBITDA. Adjustments from 20% to 30% solely for the fiscal periods from and including the fiscal period ending June 30, 2019 until and including the fiscal period ending June 30, 2020, after which time the maximum percentage of Consolidated EBITDA attributable to Material Project EBITDA. Adjustments shall revert to 20% of Consolidated EBITDA and (b) include in the calculation of Consolidated EBITDA for a period certain cash distributions received by the Partnership (or and of its consolidated restricted subsidiaries) from unrestricted subsidiaries (or entities that are not subsidiaries) after the end of such period but on or prior to the date that TRP calculates Consolidated EBITDA for such period. The Partnership’s Accounts Receivable Securitization Facility On December 6, 2019, we renewed and amended the Securitization Facility by changing the termination date from December 6, 2019 to December 4, 2020. As of December 31, 2019, total funding under the Securitization Facility was $370.0 million. The Securitization Facility provides up to $400.0 million of borrowing capacity at LIBOR market index rates plus a margin through December 4, 2020.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The Partnership’s Senior Unsecured Notes All issues of senior unsecured notes are pari passu with existing and future senior indebtedness. They are senior in right of payment to any of our future subordinated indebtedness and are unconditionally guaranteed by the Partnership and the Partnership’s restricted subsidiaries. These notes are effectively subordinated to all secured indebtedness under the TRP Revolver and the Partnership’s Securitization Facility, which is secured by accounts receivable pledged under the facility, to the extent of the value of the collateral securing that indebtedness. Interest on all issues of senior unsecured notes is payable semi-annually in arrears. The Partnership’s senior unsecured notes and associated indenture agreements restrict the Partnership’s ability to make distributions to unitholders in the event of default (as defined in the indentures). The indentures also restrict the Partnership’s ability and the ability of certain of its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or S&amp;P and no Default or Event of Default (each as defined in the indentures) has occurred and is continuing, many of such covenants will terminate and the Partnership and its subsidiaries will cease to be subject to such covenants. The Partnership may redeem the senior unsecured notes, in whole or in part, at any time prior to their maturity at a redemption price equal to the principal amount plus an applicable make-whole premium, plus accrued and unpaid interest and liquidation damages, if any, to the redemption date, as specified in the indenture of each series. The Partnership may also redeem up to 35% of the aggregate principal amount of each series of notes at the redemption dates and prices set forth in the indentures plus accrued and unpaid interest and liquidation damages, if any, to the redemption date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The Partnership may also redeem all or part of each of the series of senior unsecured notes on or after the redemption dates as specified in the indenture of each series at the redemption prices as specified in the indenture of each series plus accrued and unpaid interest to the redemption date and liquidation damages, if any, on the notes redeemed. Senior Unsecured Notes Issuances In October 2017, the Partnership issued $750.0 million aggregate principal amount of 5% senior notes due January 2028 (the “5% Senior Notes due 2028”). The Partnership used the net proceeds of $744.1 million after costs from this offering to redeem its 5% Senior Notes, reduce borrowings under its credit facilities, and for general partnership purposes. In April 2018, the Partnership issued $1.0 billion aggregate principal amount of 5 ⅞ April 2026 ⅞ In January 2019, the Partnership issued $750.0 million of 6½% Senior Notes due July 2027 January 2029 In November 2019, the Partnership issued $1.0 billion aggregate principal amount of 5½% Senior Notes due March 2030 May 2019 Shelf Registration Our universal shelf registration statement on Form S-3 filed in May 2016 (the “May 2016 Shelf”) expired in May 2019. Accordingly, in May 2019, we filed with the SEC a universal shelf registration statement on Form S-3 that registers the issuance and sale of certain debt and equity securities from time to time in one or more offerings (the “May 2019 Shelf”). The May 2019 Shelf will expire in May 2022. See Note 14 – Common Stock and Related Matters. Debt Repurchases &amp; Extinguishments In March 2017, we repaid the entirety of the TRC Senior secured term loan in the amount of $160.0 million. The repayment resulted in write offs of $2.2 million of discount and $3.7 million of debt issuance costs, which are reflected as Gain (loss) from financing activities in our Consolidated Statements of Operations for the year ended December 31, 2017. In June 2017, the Partnership redeemed its outstanding 6⅜ In October 2017, the Partnership redeemed its outstanding 5% Senior Notes due 2018 at par value plus accrued interest through the redemption date. The redemption resulted in a non-cash Gain (loss) from financing activities to write-off $0.2 million of unamortized debt issuance costs . In February 2019, the Partnership redeemed in full its outstanding 4⅛% Senior Notes due 2019 at par value plus accrued interest through the redemption date. The redemption resulted in a non-cash loss to write-off $1.4 million of unamortized debt issuance costs, which is included in Gain (loss) from financing activities in the Consolidated Statements of Operations. We or the Partnership may retire or purchase various series of the Partnershi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Debt Repurchases and Extinguishments Summary The following table summarizes the impact of debt repurchases and extinguishments that are included in our Consolidated Statements of Operations:
2019
2018
2017
Premium over face value paid upon redemption:
Partnership 6⅜% Senior Notes
$
—
$
—
$
8.9
Recognition of unamortized discount:
TRC Senior secured term loan
—
—
2.2
Write-off of debt issuance costs:
TRP Revolver
—
1.3
—
TRC Revolver
—
0.7
—
TRC Senior secured term loan
—
—
3.7
Partnership 4⅛% Senior Notes
1.4
—
—
Partnership 5% Senior Notes
—
—
0.2
Partnership 6⅜% Senior Notes
—
—
1.8
Loss (gain) from financing activities
$
1.4
$
2.0
$
16.8</t>
  </si>
  <si>
    <t>Other Long-term Liabilities</t>
  </si>
  <si>
    <t>Other Liabilities Noncurrent [Abstract]</t>
  </si>
  <si>
    <t>Note 11 — Other Long-term Liabilities Other long-term liabilities are comprised of the following obligations:
December 31, 2019
December 31, 2018
Asset retirement obligations
$
66.3
$
55.5
Deferred revenue
172.0
175.5
Operating lease liabilities
47.2
—
Other liabilities
20.1
31.2
Total long-term liabilities
$
305.6
$
262.2
Asset Retirement Obligations Our ARO primarily relate to certain gas gathering pipelines and processing facilities and NGL pipelines. The changes in our ARO are as follows:
2019
2018
Beginning of period
$
55.5
$
50.8
Additions (1)
11.8
—
Change in cash flow estimate
(5.1
)
1.8
Accretion expense
4.7
3.7
Retirement of ARO
(0.6
)
(0.8
)
End of period
$
66.3
$
55.5
(1)
Amount reflects additions of ARO related to the commencement of operations of Grand Prix.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During the year ended December 31, 2018, the change in estimated redemption value of the mandatorily redeemable preferred interests of $72.1 million is primarily attributable to the amendments. Income attributable to mandatorily redeemable preferred interests totaled $4.1 million during the year ended December 31, 2018. The estimated redemption value did not change during the year ended December 31, 2019. Deferred Revenue Deferred revenue as of December 31, 2019 and December 31, 2018, was $ 172.0 175.5 129.0 Deferred revenue also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In December 2017, we received monetary consideration to further amend the terms of the gas gathering and processing agreement. The deferred revenue related to these amendments is being recognized on a straight-line basis through the end of the agreement’s term in 2035. Deferred revenue also includes consideration received for other construction activities of facilities connected to our systems. The deferred revenue related to these other construction activities is being recognized over the periods that future performance will be provided, which extend through 2023. For the years ended December 31, 2019, 2018 and 2017, we recognized approximately $3.9 million, $3.9 million and $3.1 million of revenue for these transactions. The following table shows the components of deferred revenue:
December 31, 2019
December 31, 2018
Splitter agreement
$
129.0
$
129.0
Gas contract amendment
39.8
42.2
Other deferred revenue
3.2
4.3
Total deferred revenue
$
172.0
$
175.5
The following table shows the changes in deferred revenue:
2019
2018
Balance at December 31, 2018
$
175.5
$
136.2
Additions
0.4
43.2
Revenue recognized
(3.9
)
(3.9
)
Balance at December 31, 2019
$
172.0
$
175.5
Permian Acquisition Contingent Consideration Upon closing of the Permian Acquisition, a contingent consideration liability arising from potential earn-out provisions was recognized at its preliminary fair value. The first potential earn-out payment would have occurred in May 2018 while the second potential earn-out payment would occur in May 2019. The acquisition date fair value of the contingent consideration of $416.3 million was recorded within Other long-term liabilities on our Consolidated Balance Sheets. For the period from the acquisition date to December 31, 2017, the fair value of the contingent consideration decreased by $99.3 million, primarily related to reductions in forecasted volumes and gross margin as a result of changes in producers’ drilling activity in the region since the acquisition date, bringing the total Permian Acquisition contingent consideration to $317.0 million at December 31, 2017, of which $6.8 million was a current liability. The portion of the earn-out due in 2018 expired with no required payment. For the period from December 31, 2017 to December 31, 2018, the fair value of the contingent consideration decreased by $8.8 million, primarily attributable to lower actual and forecasted volumes for the remainder of the earn-out period, partially offset by a shorter discount period The following table shows the changes in the fair value of the contingent consideration related to the Permian Acquisition:
Year Ended December 31, 2019
Year Ended December 31, 2018
March 1, 2017 to December 31, 2017
Beginning of period
$
308.2
$
317.0
$
416.3
Increase (decrease) in fair value, included in Other income (expense)
8.9
(8.8
)
(99.3
)
Earn-out payment
(317.1
)
—
—
End of period
—
308.2
317.0
Less: Current portion
—
(308.2
)
(6.8
)
Long-term balance at end of period
$
—
$
—
310.2
See Note 18 – Fair Value Measurements for additional discussion of the fair value methodology.</t>
  </si>
  <si>
    <t>Leases</t>
  </si>
  <si>
    <t>Leases [Abstract]</t>
  </si>
  <si>
    <t>Note 12 – Leases We have non-cancellable operating leases primarily associated with our office facilities, rail assets, land, and storage and terminal assets. We have finance leases primarily associated with our tractors and vehicles. Our leases have remaining lease terms of 1 to 10 years, some of which include options to extend the lease term for up to 20 years. The balances of right-of-use assets and liabilities of finance leases and operating leases, and their locations on our Consolidated Balance Sheets are as follows:
Balance Sheet Location
December 31, 2019
Right-of-use assets
Operating leases, gross
Other long-term assets
$
42.0
Finance leases, gross
Property, plant and equipment
48.8
Lease liabilities
Current:
Operating leases
Accounts payable and accrued liabilities
$
7.8
Finance leases
Current debt obligations
12.2
Non-current:
Operating leases
Other long-term liabilities
$
47.2
Finance leases
Long-term debt
25.8
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income (expense) in our Consolidated Statements of Operations. The components of lease expense were as follows:
Year Ended December 31, 2019
Lease cost
Operating lease cost
$
9.9
Short-term lease cost
30.0
Variable lease cost
6.7
Finance lease cost
Amortization of right-of-use assets
13.1
Interest expense
1.6
Total lease cost
$
61.3
During t he years ended December 31, 2018 and otal operating leases expense incurred were $56.0 million and $49.6 million, which includes short-term leases for compressors and equipment. Other supplemental information related to our leases are as follows:
Year Ended December 31, 2019
Cash paid for amounts included in the measurement of lease liabilities
Operating cash flows for operating leases
$
8.7
Operating cash flows for finance leases
1.6
Financing cash flows for finance leases
11.5
The weighted-average remaining lease terms for operating leases and finance leases are 7 years and 3 years, respectively. The weighted-average discount rates for operating leases and finance leases are 4.0% and 3.9%, respectively. The following table presents the maturities of our lease liabilities under non-cancellable leases as of December 31, 2019:
Operating Leases
Finance Leases
Future Minimum Lease Payments Beginning After December 31,
2019
$
9.9
$
13.4
2020
10.4
11.7
2021
9.6
10.2
2022
8.0
4.7
2023
6.2
0.5
Thereafter
19.7
—
Total undiscounted cash flows
63.8
40.5
Less imputed interest
(8.8
)
(2.5
)
Total lease liabilities
$
55.0
$
38.0
The following table presents future minimum payments under non-cancellable leases as of December 31, 2018:
Leases
2019
$
20.9
2020
20.2
2021
18.5
2022
16.5
2023
9.8
Thereafter
24.9
Total payments
$
110.8</t>
  </si>
  <si>
    <t>Preferred Stock</t>
  </si>
  <si>
    <t>Equity [Abstract]</t>
  </si>
  <si>
    <t xml:space="preserve">Note 13 – Preferred Stock Preferred Stock and Detachable Warrants Our Series A Preferred Stock (“Series A Preferred”) has a liquidation value of $1,000 per share and bears a cumulative 9.5% fixed dividend payable quarterly 45 days after the end of each fiscal quarter.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at an exercise price of $20.77, which represented a 10% premium over the ten-day volume weighted average price (“VWAP”) prior to the February 18, 2016 signing date ($18.88) of the Purchase Agreement underlying the first of two tranches of Series A Preferred sold to investors in a private placement in the first quarter of 2016. If the investors do not elect to convert their Series A Preferred into TRC common stock, Targa has a right after year twelve to force conversion, but only if the VWAP for the ten preceding trading days is greater than 120% of the conversion price. A change of control provision could result in forced redemption, at the option of the investor, if the Series A Preferred could not otherwise remain outstanding or be replaced with a “substantially equivalent security.” The change of control premium to the liquidation preference on the redemption is 10% in years four through six and 5% thereafter. The Series A Preferred ranks senior to the common outstanding stock with respect to the payment of dividends and distributions in liquidation. The holders of Series A Preferred generally only have voting rights in certain circumstances, subject to certain exceptions, which include:
•
the issuance or the increase by the Company of any specific class or series of stock that is senior to the Series A Preferred,
•
the issuance or the increase by any of the Company’s consolidated subsidiaries of any specific class or series of securities,
•
changes to the Certificates of Incorporation or Designations of the Series A Preferred that would materially and adversely affect the Preferred Stock holder,
•
the issuance of stock on parity with the Series A Preferred, subject to certain exceptions, if the Company has exceeded a stipulated fixed charge coverage ratio or an aggregate amount of net proceeds from all future issuances of Parity Stock, or would use the proceeds of such issuance to pay dividends,
•
the incurrence of indebtedness, other than indebtedness that complies with a stipulated fixed charge coverage ratio or under the TRC and TRP Credit Agreements (or replacement commercial bank facilities) in an aggregate amount up to $2.75 billion. The Series A Preferred does not qualify as a liability instrument The Series A Preferred has detachable warrants (the “Warrants”) that have a seven-year Beneficial Conversion Feature The BCF is defined under GAAP as a nondetachable conversion feature that is in the money at the issuance date, which required us to allocate a portion of the proceeds from the preferred offering equal to the intrinsic value of the BCF to additional paid-in capital. The intrinsic value of the BCF was calculated at the issuance date as the difference between the “accounting conversion price” and the market price of our common shares multiplied by the number of shares into which our Series A Preferred is convertible. The accounting conversion price of $17.02 per share is different from the $20.77 per share contractual conversion price. It was derived by dividing the proceeds allocated to the Series A Preferred by the number of common shares into which the Series A Preferred is convertible. We are recording the accretion of the $614.4 million Series A Preferred discount attributable to the BCF as a deemed dividend using the effective yield method over the twelve-year period prior to the effective date of the holders’ conversion right. We have the right to redeem the Series A Preferred beginning after year five. As such, we can effectively mitigate or limit the Series A Preferred Holders’ ability to benefit from their conversion right after year twelve by paying either a $96.5 million (10%) redemption premium in year six or a $48.3 million (5%) redemption premium in years seven through twelve. In either case, the redemption premium would be significantly less than the $614.4 million BCF required to be recognized under GAAP. Upon exercise of our redemption rights, any previously recognized accretion of deemed dividends would be reversed in the period of redemption and reflected as income attributable to common shareholders in our Consolidated Statements of Operations and related per share amounts. Preferred Stock Dividends As of December 31, 2019, we have accrued cumulative preferred dividends of $22.9 million, which were paid on February 14, 2020. During the years ended December 31, 2019, 2018 and 2017, we paid $91.7 million, $91.7 million and $91.7 million of dividends at a rate of $23.75 per share each quarter to preferred shareholders, and recorded deemed dividends of $33.1 million, $29.2 million and $25.7 million attributable to accretion of the preferred discount resulting from the BCF accounting described above. Such accretion is included in the book value of the Series A Preferred Stock. </t>
  </si>
  <si>
    <t>Common Stock and Related Matters</t>
  </si>
  <si>
    <t>Class Of Stock Disclosures [Abstract]</t>
  </si>
  <si>
    <t xml:space="preserve">Note 14 — Common Stock and Related Matters Public Offerings of Common Stock On January 26, 2017, we completed a public offering of 9,200,000 shares of our common stock (including the shares sold pursuant to the underwriters’ overallotment option) at a price to the public of $57.65, providing net proceeds of $524.2 million. We used the net proceeds from this public offering to fund the cash portion of the Permian Acquisition purchase price due upon closing and for general corporate purposes. On May 9, 2017, we entered into an equity distribution agreement under the May 2016 Shelf (the “May 2017 EDA”), pursuant to which we may sell through our sales agents, at our option, up to an aggregated amount of $750.0 million of our common stock(“2017 ATM Program”). For the year ended December 31, 2017, no shares of common stock were issued under the May 2017 EDA. For the year ended December 31, 2018, we issued 7,527,902 shares of common stock under the May 2017 EDA, receiving net proceeds of $364.9 million. On June 1, 2017, we completed a public offering of 17,000,000 shares of our common stock at a price to the public of $46.10, providing net proceeds after underwriting discounts, commissions and other expenses of $777.3 million. We used the net proceeds from this public offering to fund a portion of the capital expenditures related to the construction of the Grand Prix NGL pipeline, repay outstanding borrowings under our credit facilities, redeem the Partnership’s 6 ⅜ On September 20, 2018, we entered into an equity distribution agreement under the May 2016 Shelf (the “September 2018 EDA”), pursuant to which we may sell through our sales agents, at our option, up to an aggregated amount of $750.0 million of our common stock (“2018 ATM Program”). The May 2016 Shelf expired in May 2019. Accordingly, in May 2019, we filed (i) the May 2019 Shelf, (ii) a new prospectus supplement to continue the 2017 ATM Program and (iii) a new prospectus supplement to continue the 2018 ATM Program. During 2019, no shares of common stock were issued under either the May 2017 EDA or the September 2018 EDA. As a result, we have $382.1 million and $750.0 million remaining under the May 2017 EDA and September 2018 EDA, respectively, as of December 31, 2019. Warrants 19,983,843 Warrants were exercised and net settled for 11,336,856 shares of common stock in 2016, and the remaining 99,888 Warrants were exercised and net settled for 58,814 shares of common stock in the first quarter of 2018. Common Stock Dividends The following table details the dividends declared and/or paid by us to common shareholders for the years ended December 31, 2019, 2018 and 2017:
Three Months Ended
Date Paid
Total Common Dividends Declared
Amount of Common Dividends Paid
Accrued Dividends (1)
Dividends Declared per Share of Common Stock
(In millions, except per share amounts)
2019
December 31, 2019
February 18, 2020
$
216.0
$
212.0
$
4.0
$
0.91000
September 30, 2019
November 15, 2019
215.5
211.8
3.7
0.91000
June 30, 2019
August 15, 2019
215.1
211.5
3.6
0.91000
March 31, 2019
May 15, 2019
215.2
211.5
3.7
0.91000
2018
December 31, 2018
February 15, 2019
215.2
211.2
4.0
0.91000
September 30, 2018
November 15, 2018
212.5
208.6
3.9
0.91000
June 30, 2018
August 15, 2018
208.9
205.2
3.7
0.91000
March 31, 2018
May 16, 2018
203.1
199.7
3.4
0.91000
2017
December 31, 2017
February 15, 2018
$
202.4
$
199.1
$
3.3
$
0.91000
September 30, 2017
November 15, 2017
199.0
196.2
2.8
0.91000
June 30, 2017
August 15, 2017
198.6
196.2
2.4
0.91000
March 31, 2017
May 16, 2017
182.8
180.3
2.5
0.91000
(1)
Represents accrued dividends on restricted stock and restricted stock units that are payable upon vesting. </t>
  </si>
  <si>
    <t>Partnership Units and Related Matters</t>
  </si>
  <si>
    <t>Partners Capital [Abstract]</t>
  </si>
  <si>
    <t xml:space="preserve">Note 15 — Partnership Units and Related Matters Distributions We are entitled to receive all Partnership distributions from available cash on the Partnership’s common units after payment of preferred unit distributions each quarter. The following details the distributions declared or paid by the Partnership during 2019, 2018 and 2017:
Three Months Ended
Date Paid
Total Distributions
Distributions to Targa Resources Corp.
2019
December 31, 2019
February 13, 2020
$
241.9
$
239.1
September 30, 2019
November 13, 2019
242.1
239.3
June 30, 2019
August 13, 2019
242.4
239.6
March 31, 2019
April 5, 2019
437.8
435.0
2018
December 31, 2018
February 13, 2019
241.3
238.5
September 30, 2018
November 13, 2018
237.6
234.8
June 30, 2018
August 13, 2018
234.0
231.2
March 31, 2018
May 11, 2018
229.7
226.9
2017
December 31, 2017
February 12, 2018
228.5
225.7
September 30, 2017
November 10, 2017
225.4
222.6
June 30, 2017
August 10, 2017
225.4
222.6
March 31, 2017
May 11, 2017
209.6
206.8
Contributions All capital contributions to the Partnership are allocated 98% to the limited partner and 2% to the general partner; however, no units will be issued for those contributions. For the years ended December 31, 2019, 2018 and 2017, we made total capital contributions to the Partnership of $200.0 million, $600.0 million and $1,720.0 million. Preferred Units The Partnership’s Preferred Units are listed on the NYSE under the symbol “NGLS/PA.” Distributions on the Partnership’s 5,000,000 Preferred Units are cumulative from the date of original issue in October 2015 and are payable monthly in arrears on the 15th day of each month of each year, when, as and if declared by the board of directors of the Partnership’s general partner. Distributions on the Preferred Units will be payable out of amounts legally available at a rate equal to 9.0% per annum. On and after November 1, 2020, distributions on the Preferred Units will accumulate at an annual floating rate equal to the one-month LIBOR plus a spread of 7.71%. The Preferred Units, with respect to anticipated monthly distributions, rank:
•
senior to the Partnership’s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the Partnership’s existing and future indebtedness (including (i) indebtedness outstanding under the TRP Revolver, (ii) the Partnership’s senior notes and (iii) indebtedness outstanding under the Securitization Facility and other liabilities with respect to assets available to satisfy claims against the Partnership;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the Partnership may redeem the Preferred Units, in whole or in part, from any source of funds legally available for such purpose, by paying $25.00 per unit plus an amount equal to all accumulated and unpaid distributions thereon to the date of redemption, whether or not declared. In addition, the Partnership (or a third party with our prior written consent) may redeem the Preferred Units following certain changes of control, as described in our Partnership Agreement. If the Partnership does not (or a third party with our prior written consent does not) exercise this option, then the holders of the Preferred Units (“Preferred Unitholders”) have the option to convert the Preferred Units into a number of common units per Preferred Unit as set forth in the Partnership Agreement. If the Partnership exercises (or a third party with our prior written consent exercises) its redemption rights relating to any Preferred Units, the holders of those Preferred Units will not have the conversion right described above with respect to the Preferred Units called for redemption. The Preferred Unitholders have no voting rights except for certain exceptions set forth in the Partnership Agreement. As of December 31, 2019, the Partnership has 5,000,000 Preferred Units outstanding. The Partnership paid $11.3 million of distributions each year to the Preferred Unitholders for 2019, 2018 and 2017. The Preferred Units are reported as noncontrolling interests in our financial statements. In January and February 2020, the board of directors of the general partner of the Partnership declared a cash distribution of $0.1875 per Preferred Unit, resulting in approximately $0.9 million in distributions each month. The distributions declared in January were paid on February 18, 2020 and the distributions declared in February will be paid on March 16, 2020. </t>
  </si>
  <si>
    <t>Earnings per Common Share</t>
  </si>
  <si>
    <t>Earnings Per Share [Abstract]</t>
  </si>
  <si>
    <t>Note 16 — Earnings per Common Share The following table sets forth a reconciliation of net income and weighted average shares outstanding (in millions) used in computing basic and diluted net income per common share:
2019
2018
2017
Net income (loss)
$
41.2
$
60.4
$
104.2
Less: Net income attributable to noncontrolling interests
250.4
58.8
50.2
Less: Dividends on preferred stock
124.8
120.9
117.4
Net income (loss) attributable to common shareholders for basic earnings per share
$
(334.0
)
$
(119.3
)
$
(63.4
)
Weighted average shares outstanding - basic
232.5
224.2
206.9
Net income (loss) available per common share - basic
$
(1.44
)
$
(0.53
)
$
(0.31
)
Weighted average shares outstanding
232.5
224.2
206.9
Weighted average shares outstanding - diluted
232.5
224.2
206.9
Net income (loss) available per common share - diluted
$
(1.44
)
$
(0.53
)
$
(0.31
) The following potential common stock equivalents are excluded from the determination of diluted earnings per share because the inclusion of such shares would have been anti-dilutive (in millions on a weighted-average basis):
2019
2018
2017
Unvested restricted stock awards
1.2
1.7
1.2
Warrants to purchase common stock (1)
—
—
0.1
Series A Preferred Stock (2)
46.5
46.5
46.5
(1)
During the first quarter of 2018, the remaining Warrants were exercised and net settled by us for shares of common stock.
(2)
The Series A Preferred has no mandatory redemption date, but is redeemable at our election in year six for a 10% premium to the liquidation preference and for a 5% premium to the liquidation preference in year seven thereafter. If the Series A Preferred is not redeemed by the end of year twelve, the investors have the right to convert the Series A Preferred into TRC common stock. See Note 13 – Preferred Stock.</t>
  </si>
  <si>
    <t>Derivative Instruments and Hedging Activities</t>
  </si>
  <si>
    <t>Derivative Instruments And Hedging Activities Disclosure [Abstract]</t>
  </si>
  <si>
    <t>Note 17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December 31, 2019, the notional volumes of our commodity derivative contracts were:
Commodity
Instrument
Unit
2020
2021
2022
2023
2024
Natural Gas
Swaps
MMBtu/d
127,230
123,751
46,100
-
-
Natural Gas
Basis Swaps
MMBtu/d
364,275
344,292
210,000
200,000
40,000
NGL
Swaps
Bbl/d
23,105
11,196
6,036
-
-
NGL
Futures
Bbl/d
16,844
-
-
-
-
Condensate
Swaps
Bbl/d
5,471
3,654
1,610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December 31, 2019
Fair Value as of December 31, 2018
Balance Sheet
Derivative
Derivative
Derivative
Derivative
Location
Assets
Liabilities
Assets
Liabilities
Derivatives designated as hedging instruments
Commodity contracts
Current
$
102.1
$
11.6
$
112.5
$
18.9
Long-term
33.7
6.4
31.6
1.5
Total derivatives designated as hedging instruments
$
135.8
$
18.0
$
144.1
$
20.4
Derivatives not designated as hedging instruments
Commodity contracts
Current
$
1.2
$
92.5
$
2.8
$
14.7
Long-term
1.8
34.4
2.5
1.6
Total derivatives not designated as hedging instruments
$
3.0
$
126.9
$
5.3
$
16.3
Total current position
$
103.3
$
104.1
$
115.3
$
33.6
Total long-term position
35.5
40.8
34.1
3.1
Total derivatives
$
138.8
$
144.9
$
149.4
$
36.7
The pro forma impact of reporting derivatives on our Consolidated Balance Sheets on a net basis is as follows: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brokers that clear the hedges through an exchange. We maintain a margin deposit with the brokers in an amount sufficient enough to cover the fair value of our open futures positions. The margin deposit is considered collateral, which is located within other current assets on our Consolidated Balance Sheets and is not offset against the fair value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6.1 million as of December 31, 2019.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for the periods indicated:
Derivatives in Cash Flow
Gain (Loss) Recognized in OCI on Derivatives (Effective Portion)
Hedging Relationships
2019
2018
2017
Commodity contracts
$
135.6
$
132.5
$
(28.8
)
Gain (Loss) Reclassified from OCI into Income (Effective Portion)
Location of Gain (Loss)
2019
2018
2017
Revenues
138.0
(38.4
)
(44.6
) Based on valuations as of December 31, 2019, we expect to reclassify commodity hedge related deferred gains of $117.7 million included in accumulated other comprehensive income into earnings before income taxes through the end of 2022, with $90.9 million of gain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year ended December 31, 2019, the unrealized mark-to-market losses are primarily attributable to unfavorable movements in natural gas forward basis prices.
Derivatives Not Designated
Location of Gain Recognized in
Gain (Loss) Recognized in Income on Derivatives
as Hedging Instruments
Income on Derivatives
2019
2018
2017
Commodity contracts
Revenue
$
(142.1
)
$
(32.5
)
$
(5.1
) See Note 18 – Fair Value Measurements and Note 28 – Segment Information for additional disclosures related to derivative instruments and hedging activities.</t>
  </si>
  <si>
    <t>Fair Value Measurements</t>
  </si>
  <si>
    <t>Fair Value Disclosures [Abstract]</t>
  </si>
  <si>
    <t>Note 18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December 31, 2019, a net liability position of $6.1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14.2 million, ignoring an adjustment for counterparty credit risk. If forward pricing on natural gas, NGLs and crude oil were to decrease by 10%, the result would be a fair value reflecting a net asset of $102.1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C Revolver, TRP Revolver, and the Partnership’s accounts receivable securitization facility are based on carrying value, which approximates fair value as their interest rates are based on prevailing market rates; and
•
The Partnership’s senior unsecured notes are based on quoted market prices derived from trades of the debt. Contingent consideration liabilities related to business acquisitions are carried at fair value until the end of the related earn-out period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December 31, 2019
Carrying
Fair Value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331.1
331.1
—
—
—
TRC Revolver
435.0
435.0
—
435.0
—
TRP Revolver
—
—
—
—
—
Partnership's Senior unsecured notes
7,028.5
7,376.9
—
7,376.9
—
Partnership's accounts receivable securitization facility
370.0
370.0
—
370.0
—
December 31, 2018
Carrying
Fair Value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3)
308.2
308.2
—
—
308.2
TPL contingent consideration (2)
2.4
2.4
—
—
2.4
Financial Instruments Recorded on Our Consolidated Balance Sheets at Carrying Value:
Cash and cash equivalents
232.1
232.1
—
—
—
TRC Revolver
435.0
435.0
—
435.0
—
TRP Revolver
700.0
700.0
—
700.0
—
Partnership's Senior unsecured notes
5,277.9
5,088.9
—
5,088.9
—
Partnership's accounts receivable securitization facility
280.0
280.0
—
280.0
—
(1)
The fair value of derivative contracts in this table is presented on a different basis than the Consolidated Balance Sheets presentation as disclosed in Note 17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2)
We have a contingent consideration liability for TPL’s previous acquisition of a gas gathering system and related assets, which is carried at fair value .
(3)
We had a contingent consideration liability related to the Permian Acquisition, which was carried at fair value. See Note 4 – Joint Ventures, Acquisitions and Divestitures .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December 31, 2019, we had nine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have resulted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The Permian Acquisition contingent consideration earn-out period ended on February 28, 2019 and resulted in a $317.1 million payment in May 2019. See Note 9 – Accounts Payable and Accrued Liabilities for additional discussion of the Permian Acquisition contingent consideration.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Consideration
Balance, December 31, 2018
$
6.5
$
(310.6
)
Change in fair value of TPL contingent consideration
—
0.1
Completion of Permian Acquisition contingent consideration earn-out period
—
308.2
New Level 3 derivative instruments
(0.7
)
—
Transfers out of Level 3 (1)
(6.5
)
—
Unrealized gain/(loss) included in OCI
0.4
—
Balance, December 31, 2019
$
(0.3
)
$
(2.3
)
(1)
Transfers relate to long-term over-the-counter swaps for NGL products for which observable market prices became available for substantially their full term.</t>
  </si>
  <si>
    <t>Related Party Transactions</t>
  </si>
  <si>
    <t>Related Party Transactions [Abstract]</t>
  </si>
  <si>
    <t xml:space="preserve">Note 19 — Related Party Transactions Transactions with Unconsolidated Affiliates The following table summarizes transactions with unconsolidated affiliates:
GCF
T2 Joint Ventures
Cayenne
GCX
Little Missouri 4
Agua Blanca
Total
2019:
Revenues
$
0.3
$
3.7
$
—
$
0.8
$
6.3
$
—
$
11.0
Product purchases
(7.9
)
—
(7.9
)
(24.7
)
—
—
(40.5
)
Operating expenses
—
(2.0
)
(0.2
)
—
—
(1.2
)
(3.4
)
General and administrative expenses
—
—
—
—
(0.3
)
—
(0.3
)
2018:
Revenues
$
0.3
$
5.2
$
—
$
0.1
$
—
$
—
$
5.6
Product purchases
(5.1
)
(0.6
)
(7.2
)
(1.2
)
—
—
(14.1
)
Operating expenses
—
(3.6
)
—
—
—
—
(3.6
)
2017:
Revenues
$
0.3
$
2.1
$
—
$
—
$
—
$
—
$
2.4
Product purchases
(4.4
)
(1.1
)
—
—
—
—
(5.5
)
Operating expenses
—
(3.8
)
—
—
—
—
(3.8
) Relationship with Targa Resources Partners LP We provide general and administrative and other services to the Partnership, associated with the Partnership’s existing assets and assets acquired from third parties. The Partnership Agreement between the Partnership and us, as general partner of the Partnership, governs the reimbursement of costs incurred on behalf of the Partnership. The employees supporting the Partnership’s operations are employees of us. The Partnership reimburses us for the payment of certain operating expenses, including compensation and benefits of operating personnel assigned to the Partnership’s assets, and for the provision of various general and administrative services for the benefit of the Partnership. We perform centralized corporate functions for the Partnership, such as legal, accounting, treasury, insurance, risk management, health, safety and environmental, information technology, human resources, credit, payroll, internal audit, taxes, engineering and marketing. Since October 1, 2010, after the final conveyance of assets by us to the Partnership, substantially all of our general and administrative costs have been and will continue to be allocated to the Partnership, other than (1) costs attributable to our status as a separate reporting company and (2) until March 2018, our costs of providing management and support services to certain unaffiliated spun-off entities. Relationship with Sajet Resources LLC In December 2010, immediately prior to Targa’s initial public offering, Sajet Resources LLC (“Sajet”) was spun-off from Targa. At the time, The primary assets of Sajet are real property. Sajet also holds (i) an ownership interest in Floridian Natural Gas Storage Company, LLC through a December 2016 merger with Tesla Resources LLC and (ii) an ownership interest in Allied CNG Ventures LLC. Former holders of our pre-IPO common equity, including certain of our current and former executives, managers and directors collectively own an 18% interest in Sajet. We provided general and administrative services to Sajet and were reimbursed for these amounts at our actual cost. Fees for services provided to Sajet totaled less than $0.1 million in January and February of 2018 and $0.3 million in the year ended December 31, 2017. In March 2018, we acquired the 82% interest in Sajet that was held by Warburg Pincus sponsored funds for $5.0 million in cash (the “Warburg Funds Transaction”) and extinguished Sajet’s third-party debt in exchange for a promissory note from Sajet of $9.9 million. Minority shareholders had the right to join the transaction and sell up to 100% of their membership interests in Sajet to us at substantially the same terms and price as the Warburg Funds Transaction (the “Tag-Along Rights”). Minority shareholders who currently hold, or formerly held, executive positions at Targa, and minority shareholders who are board members of Targa, agreed not to exercise their Tag-Along Rights resulting from the Warburg Funds Transaction. Certain minority shareholders chose to sell interests totaling 1.6% for approximately $0.1 million in April 2018. We hold three outstanding promissory notes from Sajet in the amounts of $9.9 million, $0.5 million and $0.2 million. The interest rate on each of the promissory notes accrues at the prime rate plus six percent </t>
  </si>
  <si>
    <t>Commitments</t>
  </si>
  <si>
    <t>Note 20 — Commitments Future non-cancelable commitments related to certain contractual obligations are presented below for each of the next five fiscal years and in aggregate thereafter:
In Aggregate
2020
2021
2022
2023
2024
Thereafter
Land sites and rights of way (1)
$
150.4
$
3.8
$
4.0
$
4.4
$
4.3
$
4.5
$
129.4
(1)
Land site lease and rights of way provides for surface and underground access for gathering, processing and distribution assets that are located on property not owned by us. These agreements expire at various dates, with varying terms, some of which are perpetual. Total expenses incurred under the above non-cancelable commitments were:
2019
2018
2017
Land sites and rights of way
$
6.1
$
6.1
$
5.2</t>
  </si>
  <si>
    <t>Contingencies</t>
  </si>
  <si>
    <t>Loss Contingency [Abstract]</t>
  </si>
  <si>
    <t>Note 21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t>
  </si>
  <si>
    <t>Significant Risks and Uncertainties</t>
  </si>
  <si>
    <t>Risks And Uncertainties [Abstract]</t>
  </si>
  <si>
    <t>Note 22 – Significant Risks and Uncertainties Nature of Our Operations in Midstream Energy Industry We operate in the midstream energy industry. Our business activities include gathering, processing, transporting, fractionating and storage of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Our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 Our principal market risks are exposure to changes in commodity prices, particularly to the prices of natural gas, NGLs and crude oil, and changes in interest rates. Commodity Price Risk A significant portion of our revenues are derived from percent-of-proceeds contracts under which we receive a portion of the proceeds from the sale of commodities as payment for services. The prices of natural gas, NGLs and crude oil are subject to fluctuations in response to changes in supply, demand, market uncertainty and a variety of additional factors beyond our control. In response to these price risks, we monitor NGL inventory levels in order to mitigate losses related to downward price exposure. In an effort to reduce the variability of our cash flows, we have entered into derivative financial instruments to hedge the commodity price associated with a significant portion of our expected natural gas, NGL and condensate equity volumes, future commodity purchases and sales, and transportation basis risk. Historically, these transactions have included both swaps and purchased puts (or floors) and calls (or caps) to hedge additional expected equity commodity volumes without creating volumetric risk. We hedge a higher percentage of our expected equity volumes in the earlier future periods. With swaps, we typically receive an agreed upon fixed price for a specified notional quantity and pay the hedge counterparty a floating price for that same quantity based upon published index prices. Since we receive from our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we limit our use of swaps to hedge the prices of less than our expected equity volumes. Our commodity hedges may expose us to the risk of financial loss in certain circumstances. We also enter into commodity price hedging transactions using futures contracts on futures exchanges. Exchange traded futures are subject to exchange margin requirements, so we may have to increase our cash deposit due to a rise in natural gas, NGL and crude oil prices. Counterparty Risk – Credit and Concentration Derivative Counterparty Risk 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We have master netting provisions in the International Swap Dealers Association agreements with our derivative counterparties. These netting provisions allow us to net settle asset and liability positions with the same counterparties, which reduced our maximum loss due to counterparty credit risk by $21.0 million as of December 31, 2019. The range of losses attributable to our individual counterparties would be between $0.2 million and $21.8 million, depending on the counterparty in default. The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Our allowance for doubtful accounts was $0.0 million as of December 31, 2019 and $0.1 million as of December 31, 2018. Significant Commercial Relationship During the years ended December 31, 2019 and 2018, sales of commodities and fees from midstream services provided to Petredec (Europe) Limited comprised approximately 12% and 15% No customer comprised greater than 10% of our consolidated revenues in the year ended December 31, 2017. Interest Rate Risk We are exposed to changes in interest rates, primarily as a result of variable rate borrowings under the TRC Revolver, the TRP Revolver and the Securitization Facility. Casualty or Other Risks We maintain coverage in various insurance programs, which provides us with property damage, business interruption and other coverages which are customary for the nature and scope of our operations. Management believes that we have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we may not be able to renew existing insurance policies or procure other desirable insurance on commercially reasonable terms, if at all. 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si>
  <si>
    <t>Revenue</t>
  </si>
  <si>
    <t>Revenue From Contract With Customer [Abstract]</t>
  </si>
  <si>
    <t>Note 23 – Revenue 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20
2021
2022 and after
Fixed consideration to be recognized as of December 31, 2019
$
495.1
$
500.0
$
3,209.8
In accordance with the optional exemptions that we elected to apply, the amounts presented in the table exclude variable consideration for which the allocation exception is met and consideration associated with performance obligations of short-term contracts. In addition, consideration from contracts for which we recognize revenue at the amount to which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and the estimated remaining duration of such contracts primarily ranges from 1 to 19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additional information on our revenue recognition policy, see Note 3 – Significant Accounting Policies. For disclosures related to disaggregated revenue, see Note 28 – Segment Information.</t>
  </si>
  <si>
    <t>Other Operating (Income) Expense</t>
  </si>
  <si>
    <t>Other Income And Expenses [Abstract]</t>
  </si>
  <si>
    <t>Note 24 – Other Operating (Income) Expense Other Operating (Income) Expense is comprised of the following:
Year Ended December 31,
2019
2018
2017
(Gain) loss on sale of disposition of business and assets
$
71.1
$
(0.1
)
$
15.9
Miscellaneous business tax
0.2
3.2
0.8
Other
—
0.4
0.7
$
71.3
$
3.5
$
17.4
The (Gain) loss on sale or disposal of business and assets is comprised of the following:
Year Ended December 31,
2019
2018
2017
Delaware crude gathering - held for sale
$
59.5
$
—
$
—
Sale of inland marine barge business
—
(48.1
)
—
Exchange of a portion of Versado gathering system
—
(44.4
)
—
Sale of storage and terminaling facilities
—
59.1
—
Disposal of benzene treating unit
—
20.5
—
Sale of Venice gathering system
—
—
16.1
Other
11.6
12.8
(0.2
)
$
71.1
$
(0.1
)
$
15.9</t>
  </si>
  <si>
    <t>Income Taxes</t>
  </si>
  <si>
    <t>Income Tax Disclosure [Abstract]</t>
  </si>
  <si>
    <t>Note 25 – Income Taxes Components of the federal and state income tax provisions for the periods indicated are as follows:
2019
2018
2017
Current expense (benefit)
$
—
$
-
$
(4.4
)
Deferred expense (benefit)
(87.9
)
5.5
(392.7
)
Total income tax expense (benefit)
$
(87.9
)
$
5.5
$
(397.1
) Our deferred income tax assets and liabilities at December 31, 2019 and 2018 consist of differences related to the timing of recognition of certain types of costs as follows:
2019
2018
Deferred tax assets:
Net operating loss
$
1,235.6
$
680.7
Other
2.3
2.3
Deferred tax assets before valuation allowance
1,237.9
683.0
Valuation allowance
(2.3
)
(2.3
)
Deferred tax assets
$
1,235.6
$
680.7
Deferred tax liabilities:
Investments (1)
$
(1,647.7
)
$
(1,183.6
)
Property, plant, and equipment
(15.6
)
(15.8
)
Other
(6.5
)
(6.5
)
Deferred tax liabilities
(1,669.8
)
(1,205.9
)
Net deferred tax asset (liability)
$
(434.2
)
$
(525.2
)
Net deferred tax asset (liability)
Federal
$
(363.5
)
$
(429.1
)
Foreign
0.6
0.6
State
(71.3
)
(96.7
)
Long-term deferred tax liability, net
$
(434.2
)
$
(525.2
)
(1)
Our deferred tax liability attributable to investments reflects the differences between the book and tax carrying values of our investment in the Partnership. On December 22, 2017, the U.S. government enacted comprehensive tax legislation commonly referred to as the Tax Cuts and Jobs Act (the "Tax Act"), which significantly changed United States corporate income tax laws beginning, generally, in 2018. These changes included, among others, (1) a permanent reduction of the United States corporate income tax rate from a top marginal rate of 35% to a flat rate of 21%; (2) elimination of the corporate alternative minimum tax (“AMT”); (3) immediate deductions for certain new investments instead of deductions for depreciation expense over time, (4) limitation on the tax deduction for interest expense to 30% of adjusted taxable income; (5) limitation of the deduction for net operating losses to 80% of current year taxable income and elimination of net operating loss carrybacks; and (6) elimination of many business deductions and credits, including the domestic production activities deduction, and the deduction for entertainment expenditure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included provisional impacts of the Tax Act in the fourth quarter of 2017. We completed the accounting for the 2017 provisional items in 2018 as outlined below:
•
We reclassified $4.2 million of AMT credits from deferred tax assets to long term assets. We expect to receive this amount as a refund in 2019-2021. We received a refund of $2.1 million in 2019.
•
The Tax Act reduced the corporate tax rate to 21%, effective January 1, 2018. We recorded a provisional deferred tax benefit of $269.5 million for the year ended December 31, 2017.
•
In the year ended December 31, 2017, we recorded a provisional tax depreciation expense of $1.9 billion, which did not include full expensing of all qualifying capital expenditures. In the year ended December 31, 2018, we completed our analysis of capital expenditures that qualify for bonus expensing and recorded additional tax depreciation expense of $286.4 million
•
Congress enacted several modifications to the compensation deduction limitation for covered employees under IRC Section 162(m). The modifications do not apply to compensation agreements entered into on or before November 2, 2017. Targa’s covered employees’ compensation is attributable to compensation agreements entered into on or before November 2, 2017. Consequently, we determined the Tax Act’s modifications do not impact Targa’s covered employees’ compensation agreements, and we have not recorded any adjustments. As of December 31, 2019, we have total net operating loss carryforwards of $5.1 billion, $1.7 billion of which will expire between 2036 and 2037. The remaining $3.4 billion net operating loss will not expire, but is limited to offset 80% of taxable income per year. Management believes it more likely than not that the deferred tax asset will be fully utilized. 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19
2018
2017
Income (loss) before income taxes
$
(46.7
)
$
65.9
$
(292.9
)
Less: Net income attributable to noncontrolling interest
(250.4
)
(58.8
)
(50.2
)
Income attributable to TRC before income taxes
(297.1
)
7.1
(343.1
)
Federal statutory income tax rate
21
%
21
%
35
%
Provision for federal income taxes
(62.4
)
1.5
(120.1
)
State income taxes, net of federal tax benefit
(5.8
)
2.5
(11.7
)
State rate re-measurement
(14.4
)
—
—
Permanent adjustments
(6.3
)
—
—
Tax reform rate change
—
—
(269.5
)
Other, net
1.0
1.5
4.2
Income tax provision (benefit)
$
(87.9
)
$
5.5
$
(397.1
) 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si>
  <si>
    <t>Supplemental Cash Flow Information</t>
  </si>
  <si>
    <t>Supplemental Cash Flow Information [Abstract]</t>
  </si>
  <si>
    <t xml:space="preserve">Note 26 - Supplemental Cash Flow Information
Year Ended December 31,
2019
2018
2017
Cash:
Interest paid, net of capitalized interest (1)
$
287.7
$
217.2
$
212.2
Income taxes paid, net of refunds
(1.9
)
(0.5
)
(67.5
)
Non-cash investing activities:
Deadstock commodity inventory transferred to property, plant and equipment
$
21.8
$
49.0
$
9.0
Impact of capital expenditure accruals on property, plant and equipment
(194.4
)
216.2
205.4
Transfers from materials and supplies inventory to property, plant and equipment
25.1
12.7
3.6
Contribution of property, plant and equipment to investments in unconsolidated affiliates
—
16.0
1.0
Change in ARO liability and property, plant and equipment due to revised cash flow estimate and additions
6.7
1.8
3.9
Property, plant and equipment received in asset exchange
—
24.1
—
Receivable for asset exchange
—
15.0
—
Asset received related to conveyance of ownership interest in investment in unconsolidated affiliate
—
3.0
—
Non-cash financing activities:
Accrued distributions to noncontrolling interests
$
91.7
$
—
$
—
Reduction of Owner's Equity related to accrued dividends on unvested equity awards under share compensation arrangements
14.2
13.7
9.7
Accretion of deemed dividends on Series A Preferred Stock
33.1
29.2
25.7
Transfer within additional paid-in capital for exercise of Warrants
—
0.9
—
Impact of accounting standard adoption recorded in retained earnings
—
5.2
56.1
Non-cash balance sheet movements related to assets held for sale (See Note 4 - Joint Ventures, Acquisitions and Divestitures):
Trade receivables
$
6.9
$
—
$
—
Intangible assets, net accumulated amortization and estimated loss on sale
52.1
—
—
Goodwill
1.4
—
—
Property, plant and equipment, net of accumulated depreciation and estimated loss on sale
77.3
—
—
Accounts payable and accrued liabilities
6.2
—
—
Other long-term obligations
0.2
—
—
Non-cash balance sheet movements related to the Permian Acquisition (See Note 4 - Joint Ventures, Acquisitions and Divestitures):
Contingent consideration recorded at the acquisition date
$
—
$
—
$
416.3
Non-cash balance sheet movements related to the purchase of noncontrolling interests in subsidiary (See Note 4 - Joint Ventures, Acquisitions and Divestitures):
Additional paid-in capital
$
—
$
—
$
(13.9
)
Deferred tax liability
—
—
13.9
Lease liabilities arising from recognition of right-of-use assets:
Operating lease
$
6.9
$
—
$
—
Finance lease
10.1
—
—
(1)
Interest capitalized on major projects was $61.8 million, $46.3 million and $14.3 million for the years ended December 31, 2019, 2018 and 2017. </t>
  </si>
  <si>
    <t>Compensation Plans</t>
  </si>
  <si>
    <t>Disclosure Of Compensation Related Costs Sharebased Payments [Abstract]</t>
  </si>
  <si>
    <t>Note 27 – Compensation Plans 2010 TRC Stock Incentive Plan In December 2010, we adopted the Targa Resources Corp. 2010 Stock Incentive Plan for employees, consultants and non-employee directors of the Company. In May 2017, the 2010 TRC Plan was amended and restated (the “2010 TRC Plan”). Total authorized shares of common stock under the plan is 15,000,000, comprised of 5,000,000 shares originally available and an additional 10,000,000 shares that became available in May 2017. The 2010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s “Awards”). Unless otherwise specified, the compensation costs for the awards listed below were recognized as expenses over related vesting periods based on the grant-date fair values, reduced by forfeitures incurred.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The restricted stock awards will be included in the outstanding shares of our common stock upon issuance. Director Grants – The committee awarded our common stock to our outside directors. In 2019, 2018 and 2017, we issued 25,344, 16,955 and 13,818 shares of director grants with the weighted average grant-date fair value of $42.83, $51.21 and $60.48. Starting from January 1, 2018, director grants are restricted stock awards that vest in one year. In prior years, directors were granted shares of common stock with no vesting requirement. Restricted Stock Units Awards – Restricted Stock Units (“RSUs”) are similar to restricted stock, except that shares of common stock are not issued until the RSUs vest. The vesting periods vary from one year to six years. In 2019, 2018 and 2017, we issued 1,042,344, 1,393,812 and 1,193,942 shares of RSUs with the weighted average grant-date fair value of $39.95, $51.71 and $54.18. The 2019 and 2018 issuances include 85,547 and 275,076 shares of RSUs for our new retention program. These shares will vest in October 2022. Restricted Stock in Lieu of Bonus – In 2019, 2018 and 2017, we issued 95,687, 112,438 and 84,221 shares of restricted stock awards in lieu of cash bonuses in the form of RSUs for our executives at the weighted average grant-date fair value of $42.83, $51.09 and $55.94. These awards will cliff vest over three years. Dividends on bonus awards issued after 2017 are paid quarterly. The following table summarizes the restricted stock and RSUs under the 2010 TRC Plan in shares and in dollars for the year indicated.
Number of shares
Weighted Average Grant-Date Fair Value
Outstanding at December 31, 2018
3,594,135
$
45.31
Granted
1,067,688
40.02
Forfeited
(175,861
)
51.90
Vested
(1,093,901
)
28.31
Outstanding at December 31, 2019
3,392,061
48.79
Performance Share Units During 2019, 2018 and 2017, we issued 261,245, 182,849 and 113,901 shares of performance share units (“PSUs”) to executive management and employees for the 2019, 2018 and 2017 compensation cycle that will vest/have vested in January 2022, January 2021 and January 2020. The PSUs granted under the 2010 TRC Plan are three-year The vesting of the PSU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The TSR performance factor is determined by the Committee at the end of the overall performance period based on relative performance over the designated weighting periods as follows: (i) 25% based on annual relative TSR for the first year; (ii) 25% based on annual relative TSR for the second year; (iii) 25% based on annual relative TSR for the third year; and (iv) the remaining 25% based on cumulative three-year relative TSR over the entirety of the performance period. With respect to each weighting period, the Committee determines the “guideline performance percentage,” which could range from 0% to 250%, based upon the Company’s relative TSR performance for the applicable period. The TSR performance factor will be calculated by averaging the guideline performance percentage for each weighting period, and the average percentage may then be decreased or increased by the Committee at its discretion. The grantee will become vested in a number of PSUs equal to the target number awarded multiplied by the TSR performance factor, and vested PSUs will be settled by the issuance of Company common stock. The value of dividend equivalent rights will be paid in cash when the awards vest. Compensation cost for equity-settled PSUs was recognized as an expense over the performance period based on fair value at the grant date. The compensation cost will be reduced if forfeitures occur. Fair value was calculated using a simulated share price that incorporates peer ranking. DERs associated with equity-settled PSUs were accrued over the performance period as a reduction of owners’ equity. We evaluated the grant date fair value using a Monte Carlo simulation model and historical volatility assumption with an expected term of three years. The expected volatilities were 32% - 37% for PSUs granted in 2019, 29% - 53% for PSUs granted in 2018 and 55% - 61% for PSUs granted in 2017. The following table summarizes the PSUs under the 2010 TRC Plan in shares and in dollars for the years indicated.
Number of shares
Weighted Average Grant-Date Fair Value
Outstanding at December 31, 2018
296,750
$
88.19
Granted
261,245
64.46
Forfeited
(29,276
)
86.57
Outstanding at December 31, 2019
528,719
76.56
Cash-settled Awards During 2019 and 2018, we issued 7,836 and 69,042 shares of cash-settled awards for our retention program. These awards are liability awards and vest each quarter for one year. The fair value of the awards is evaluated based on the average of TRC stock prices for the last ten trading days at the end of each quarter. All cash-settled awards vested in 2019. Payments for the cash-settled awards are classified within operating activities in the Consolidated Statements of Cash Flows. The following table summarizes the cash-settled restricted stock units for the year ended 2019.
Number of shares
Outstanding as of December 31, 2018
50,228
Granted
7,836
Vested and paid
(54,313
)
Forfeited
(3,672
)
Outstanding as of December 31, 2019
79
We made $2.9 million in payments for the cash-settled restricted units during 2019 and no payments in 2018 TRC Equity Compensation Plan In connection with the TRC/TRP Merger, we adopted and assumed the Partnership’s Long-term Incentive Plan and outstanding awards thereunder, and amended and restated the plan and renamed it the Targa Resources Corp. Equity Compensation Plan (the “Plan”). We continued to maintain the Equity Compensation Plan during 2017. However, since the number of shares reserved under the Equity Compensation Plan had been substantially exhausted as of the end of 2016, we no longer made grants under the Plan, which terminated in February 2017 The RSUs remaining under this Plan are the converted TRP awards and the RSUs made in lieu of cash bonus for our nonexecutives. The following table summarizes the RSUs for the year ended December 31, 2019, under the Plan:
Number of shares
Weighted Average Grant-Date Fair Value
Outstanding as of December 31, 2018
301,691
$
27.10
Vested
(294,237
)
26.48
Outstanding as of December 31, 2019
7,454
51.49
TRC Long Term Incentive Plan The TRC LTIP is administered by the Compensation Committee of the Targa board of directors. Prior to the TRC/TRP Merger, the TRC LTIP provided for the grant of cash-settled performance units only. In connection with the TRC/TRP Merger, performance unit grant agreements were amended to convert TRP’s outstanding cash-settled performance unit obligation to cash-settled restricted stock units. During 2018, the remaining 112,550 shares of cash-settled awards vested and we paid $6.9 million related to those awards. The cash settled for the awards under TRC LTIP were $6.9 million and $4.1 million for 2018 and 2017. Stock compensation expense under our plans totaled $61.8 million, $59.0 million, and $44.2 million for the years ended December 31, 2019, 2018, and 2017. As of December 31, 2019, we have $97.7 million of unrecognized compensation expense associated with share-based awards and an approximate remaining weighted average vesting periods of 2.2 years related to our various compensation plans. The fair values of share-based awards vested in 2019, 2018 and 2017 were $55.4 million, $18.8 million and $14.4 million. Cash dividends paid for the vested awards were $15.0 million, $3.5 million and $2.5 million for 2019, 2018 and 2017. We recognized a $7.7 million windfall tax benefit for the year ended December 31, 2019, and $0.7 million and $3.1 million tax deficiencies as income tax expenses for the years ended December 31, 2018 and 2017. Subsequent Events In January 2020, the Compensation Committee of the Targa board of directors made the following awards under the 2010 TRC Plan.
•
29,472
•
283,015
•
283,015
•
81,336 In January 2020, 25,344 shares of director grants vested with no shares withheld to satisfy tax withholding obligations. In January 2020, 121,239 shares of 2017 PSUs vested with 30,804 shares withheld to satisfy tax withholding obligations. In January 2020, total 111,808 shares of RSUs vested with 29,199 shares withheld to satisfy tax withholding obligations. Targa 401(k) Plan We have a 401(k) plan whereby we match 100% of up to 5% of an employee’s contribution (subject to certain limitations in the plan). We also contribute an amount equal to 3% of each employee’s eligible compensation to the plan as a retirement contribution and may make additional contributions at our sole discretion. All Targa contributions are made 100% in cash. We made contributions to the 401(k) plan totaling $23.7 million, $19.5 million and $16.5 million during 2019, 2018, and 2017.</t>
  </si>
  <si>
    <t>Segment Information</t>
  </si>
  <si>
    <t>Segment Reporting [Abstract]</t>
  </si>
  <si>
    <t>Note 28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In the fourth quarter of 2019, we made the following changes to the presentation of our reportable segments:
•
Renamed the Logistics and Marketing segment as Logistics and Transportation. The updated name better describes the business composition and activity of the segment given the recent completion of Grand Prix. The change in naming convention did not impact previously reported results for the segment. This segment is also referred to as the Downstream Business.
•
Due to changes in how our executive team evaluates segment performance, results of commodity derivative activities related to our equity volume hedges that are designated as accounting hedges are now reported in the Gathering and Processing segment. These hedge activities were previously reported in Other. Our prior period segment information has been updated to reflect the change. There was no impact to our Consolidated Statements of Operation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associated assets are generally connected to and supplied in part by our Gathering and Processing segment and, except for pipelines and smaller terminals, are located predominantly in Mont Belvieu and Galena Park, Texas, and in Lake Charles, Louisiana. Other contains the mark-to-market gains/losses related to derivative contracts that were not designated as cash flow hedges. Elimination of inter-segment transactions are reflected in the corporate and eliminations column. Reportable segment information is shown in the following tables:
Year Ended December 31, 2019
Gathering and Processing
Logistics and Transportation
Other
Corporate and Eliminations
Total
Revenues
Sales of commodities
$
1,101.6
$
6,406.1
$
(113.9
)
$
—
$
7,393.8
Fees from midstream services
728.0
549.3
—
—
1,277.3
1,829.6
6,955.4
(113.9
)
—
8,671.1
Intersegment revenues
Sales of commodities
2,628.4
132.2
—
(2,760.6
)
—
Fees from midstream services
7.4
28.7
—
(36.1
)
—
2,635.8
160.9
—
(2,796.7
)
—
Revenues
$
4,465.4
$
7,116.3
$
(113.9
)
$
(2,796.7
)
$
8,671.1
Operating margin
$
1,006.4
$
867.2
$
(113.9
)
$
—
$
1,759.7
Other financial information:
Total assets (1)
$
11,929.8
$
6,741.8
$
1.0
$
142.5
$
18,815.1
Goodwill
$
45.2
$
—
$
—
$
—
$
45.2
Capital expenditures
$
1,273.3
$
1,412.2
$
—
$
23.0
$
2,708.5
(1)
Assets in the Corporate and Eliminations column primarily include tax-related assets, cash, prepaids and debt issuance costs for our revolving credit facilities.
Year Ended December 31, 2018
Gathering and Processing
Logistics and Transportation
Other
Corporate and Eliminations
Total
Revenues
Sales of commodities
$
1,228.2
$
8,058.4
$
(7.9
)
$
—
$
9,278.7
Fees from midstream services
715.6
489.7
—
—
1,205.3
1,943.8
8,548.1
(7.9
)
—
10,484.0
Intersegment revenues
Sales of commodities
3,636.0
317.1
—
(3,953.1
)
—
Fees from midstream services
7.2
30.8
—
(38.0
)
—
3,643.2
347.9
—
(3,991.1
)
—
Revenues
$
5,587.0
$
8,896.0
$
(7.9
)
$
(3,991.1
)
$
10,484.0
Operating margin
$
939.2
$
592.5
$
(7.9
)
$
—
$
1,523.8
Other financial information:
Total assets (1)
$
11,602.7
$
5,180.6
$
3.2
$
151.7
$
16,938.2
Goodwill
$
46.6
$
—
$
—
$
—
$
46.6
Capital expenditures
$
1,548.6
$
1,767.0
$
—
$
12.1
$
3,327.7
(1)
Assets in the Corporate and Eliminations column primarily include tax-related assets, cash, prepaids and debt issuance costs for our revolving credit facilities.
Year Ended December 31, 2017
Gathering and Processing
Logistics and Transportation
Other
Corporate and Eliminations
Total
Revenues
Sales of commodities
$
774.0
$
6,979.3
$
(2.2
)
$
—
$
7,751.1
Fees from midstream services
566.3
497.5
—
—
1,063.8
1,340.3
7,476.8
(2.2
)
—
8,814.9
Intersegment revenues
Sales of commodities
3,154.2
321.9
—
(3,476.1
)
—
Fees from midstream services
6.9
28.0
—
(34.9
)
—
3,161.1
349.9
—
(3,511.0
)
—
Revenues
$
4,501.4
$
7,826.7
$
(2.2
)
$
(3,511.0
)
$
8,814.9
Operating margin
$
776.4
$
511.8
$
(2.2
)
$
(0.1
)
$
1,285.9
Other financial information:
Total assets (1)
$
10,789.0
$
3,507.4
$
0.1
$
92.1
$
14,388.6
Goodwill
$
256.6
$
—
$
—
$
—
$
256.6
Capital expenditures
$
1,008.9
$
470.4
$
—
$
27.2
$
1,506.5
Business acquisitions
$
987.1
$
—
$
—
$
—
$
987.1
(1)
Assets in the Corporate and Eliminations column primarily include tax-related assets, cash, prepaids and debt issuance costs for our revolving credit facilities. The following table shows our consolidated revenues by product and service for the periods presented:
2019
2018
2017
Sales of commodities:
Revenue recognized from contracts with customers:
Natural gas
$
1,321.7
$
1,810.0
$
2,005.9
NGL
5,233.8
6,886.9
5,454.2
Condensate and crude oil
716.1
457.9
196.0
Petroleum products
126.3
196.1
144.7
7,397.9
9,350.9
7,800.8
Non-customer revenue:
Derivative activities - Hedge
138.0
(39.7
)
(44.7
)
Derivative activities - Non-hedge (1)
(142.1
)
(32.5
)
(5.0
)
(4.1
)
(72.2
)
(49.7
)
Total sales of commodities
7,393.8
9,278.7
7,751.1
Fees from midstream services:
Revenue recognized from contracts with customers:
Gathering and processing
722.4
698.1
523.3
NGL transportation, fractionation and services
169.4
154.6
170.7
Storage, terminaling and export
356.4
313.0
300.8
Other
29.1
39.6
69.0
Total fees from midstream services
1,277.3
1,205.3
1,063.8
Total revenues
$
8,671.1
$
10,484.0
$
8,814.9
(1)
Represents derivative activities that are not designated as hedging instruments under ASC 815.
The following table shows a reconciliation of operating margin to net income (loss) for the periods presented:
2019
2018
2017
Reconciliation of reportable segment operating margin to income (loss) before income taxes:
Gathering and Processing operating margin
$
1,006.4
$
939.2
$
776.4
Logistics and Transportation operating margin
867.2
592.5
511.8
Other operating margin
(113.9
)
(7.9
)
(2.2
)
Depreciation and amortization expense
(971.6
)
(815.9
)
(809.5
)
General and administrative expense
(280.7
)
(256.9
)
(203.4
)
Impairment of property, plant and equipment
(243.2
)
—
(378.0
)
Impairment of goodwill
—
(210.0
)
—
Interest expense, net
(337.8
)
(185.8
)
(233.7
)
Equity earnings (loss)
39.0
7.3
(17.0
)
Gain (loss) on sale or disposition of business and assets
(71.1
)
0.1
(15.9
)
Gain (loss) from sale of equity-method investment
69.3
—
—
Gain (loss) from financing activities
(1.4
)
(2.0
)
(16.8
)
Change in contingent considerations
(8.7
)
8.8
99.6
Other, net
(0.2
)
(3.5
)
(4.2
)
Income (loss) before income taxes
$
(46.7
)
$
65.9
$
(292.9
)</t>
  </si>
  <si>
    <t>Selected Quarterly Financial Data (Unaudited)</t>
  </si>
  <si>
    <t>Selected Quarterly Financial Information [Abstract]</t>
  </si>
  <si>
    <t xml:space="preserve">Note 29 — Selected Quarterly Financial Data (Unaudited) Our results of operations by quarter for the years ended December 31, 2019 and 2018 were as follows:
First Quarter
Second Quarter
Third Quarter
Fourth Quarter
Total
2019
Revenues
$
2,299.4
$
1,995.3
$
1,902.5
$
2,473.9
$
8,671.1
Gross margin
573.4
633.7
574.4
771.1
2,552.6
Income (loss) from operations (1)
61.3
113.7
41.6
(23.7
)
192.9
Net income (loss)
(24.7
)
48.9
32.1
(15.1
)
41.2
Net income (loss) attributable to common shareholders
(69.7
)
(41.2
)
(78.6
)
(144.5
)
(334.0
)
Net income (loss) per common share - basic
(0.30
)
(0.18
)
(0.34
)
(0.62
)
(1.44
)
Net income (loss) per common share - diluted
(0.30
)
(0.18
)
(0.34
)
(0.62
)
(1.44
)
2018
Revenues
$
2,455.6
$
2,444.4
$
2,986.4
$
2,597.6
$
10,484.0
Gross margin
514.6
539.1
602.9
589.2
2,245.8
Income (loss) from operations (2)
86.3
155.4
76.7
(80.9
)
237.5
Net income (loss)
38.9
121.1
(11.2
)
(88.4
)
60.4
Net income (loss) attributable to common shareholders
(7.0
)
79.0
(54.0
)
(137.3
)
(119.3
)
Net income (loss) per common share - basic
(0.03
)
0.36
(0.24
)
(0.60
)
(0.53
)
Net income (loss) per common share - diluted (3)
(0.03
)
0.35
(0.24
)
(0.60
)
(0.53
)
(1)
Includes a non-cash pre-tax impairment charge of $229.0 million in the fourth quarter of 2019. See Note 6 — Property, Plant and Equipment and Intangible Assets.
(2)
Includes
( 3 )
Includes dilutive effects of common stock equivalents in the second quarter of 2018. </t>
  </si>
  <si>
    <t>Condensed Parent Only Financial Statements</t>
  </si>
  <si>
    <t>Condensed Financial Information Of Parent Company Only Disclosure [Abstract]</t>
  </si>
  <si>
    <t xml:space="preserve">Note 30 — Condensed Parent Only Financial Statements The condensed parent only financial statements represent the financial information required by Rule 5-04 of the Securities and Exchange Commission Regulation S-X for Targa Resources Corp. In the condensed financial statements, Targa’s investments in consolidated subsidiaries are presented under the equity method of accounting. Under this method, the assets and liabilities of affiliates are not consolidated. The investments in net assets of the consolidated subsidiaries are recorded in the balance sheets. The income (loss) from operations of the consolidated subsidiaries is reported as equity in income (loss) of consolidated subsidiaries. Other comprehensive income has been adjusted for Targa’s share of the investees’ currently reported other comprehensive income. A substantial amount of Targa’s operating, investing and financing activities are conducted by its affiliates. The condensed financial statements should be read in conjunction with Targa’s consolidated financial statements, which begin on page F-1 in this Annual Report.
TARGA RESOURCES CORP.
PARENT ONLY
CONDENSED BALANCE SHEETS
December 31,
2019
2018
ASSETS
Investment in consolidated subsidiaries
$
5,643.4
$
6,757.0
Deferred income taxes
53.8
46.7
Debt issuance costs
4.0
5.1
Other long-term assets
9.8
—
Total assets
$
5,711.0
$
6,808.8
LIABILITIES, SERIES A PREFERRED STOCK AND OWNERS' EQUITY
Accrued current liabilities
$
31.6
$
36.8
Long-term debt
435.0
435.0
Other long-term liabilities
44.8
11.9
Contingencies
Series A Preferred 9.5% Stock, net of discount
278.8
245.7
Targa Resources Corp. stockholders' equity
4,920.8
6,079.4
Total liabilities, Series A Preferred Stock and owners' equity
$
5,711.0
$
6,808.8
TARGA RESOURCES CORP.
PARENT ONLY
CONDENSED STATEMENTS OF OPERATIONS AND COMPREHENSIVE INCOME (LOSS)
Year Ended December 31,
2019
2018
2017
Equity in net income (loss) of consolidated subsidiaries
$
(186.2
)
$
27.4
$
103.3
General and administrative expense
(13.1
)
(16.1
)
(12.9
)
Income (loss) from operations
(199.3
)
11.3
90.4
Other income (expense):
Loss on debt extinguishment
—
(0.7
)
(5.9
)
Interest expense
(17.0
)
(15.8
)
(15.9
)
Income (loss) before income taxes
(216.3
)
(5.2
)
68.6
Deferred income tax (expense) benefit
7.1
6.8
(14.6
)
Net income (loss) attributable to Targa Resources Corp.
(209.2
)
1.6
54.0
Other comprehensive income (loss)
(1.8
)
129.4
8.4
Total comprehensive income (loss)
$
(211.0
)
$
131.0
$
62.4
Dividends on Series A Preferred Stock
91.7
91.7
91.7
Deemed dividends on Series A Preferred Stock
33.1
29.2
25.7
Net income (loss) attributable to common shareholders
(334.0
)
(119.3
)
(63.4
)
Net income (loss) attributable to Targa Resources Corp.
$
(209.2
)
$
1.6
$
54.0
TARGA RESOURCES CORP.
PARENT ONLY
CONDENSED STATEMENTS OF CASH FLOWS
Year Ended December 31,
2019
2018
2017
Net cash provided by operating activities
$
48.3
$
55.2
$
115.1
Cash flows from investing activities
Advances to consolidated subsidiaries
(222.5
)
(714.5
)
(1,656.9
)
Distributions from consolidated subsidiaries (1)
1,152.4
891.1
744.0
Net cash provided by (used in) investing activities
929.9
176.6
(912.9
)
Cash flows from financing activities
Proceeds from long-term debt borrowings
(450.0
)
365.0
965.0
Repayments of long-term debt
450.0
(365.0
)
(965.0
)
Costs incurred in connection with financing arrangements
—
(8.5
)
(16.0
)
Transaction costs incurred related to sale of ownership interests
(10.8
)
—
—
Proceeds from issuance of common stock, preferred stock and warrants
—
689.0
1,660.4
Repurchase of common stock
(13.9
)
(4.0
)
(3.4
)
Dividends paid to common and preferred shareholders
(953.5
)
(908.3
)
(843.2
)
Net cash provided by (used in) financing activities
(978.2
)
(231.8
)
797.8
Net increase (decrease) in cash and cash equivalents
—
—
—
Cash and cash equivalents - beginning of year
—
—
—
Cash and cash equivalents - end of year
$
—
$
—
$
—
_________ (1) Amounts reflect distributions from consolidated subsidiaries in excess of earnings. Total distributions from consolidated subsidiaries were $1,152.4 million, $918.5 million and $847.3 million for the years ended December 31, 2019, 2018 and 2017. </t>
  </si>
  <si>
    <t>Significant Accounting Policies (Policies)</t>
  </si>
  <si>
    <t>Consolidation Policy</t>
  </si>
  <si>
    <t>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In our Consolidated Statements of Operations and Consolidated Statements of Comprehensive Income, noncontrolling interests reflects the attribution of results to third-party investors. All intercompany balances and transactions have been eliminated in consolidation.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n impairment loss within equity earnings (loss) in our Consolidated Statements of Operations.</t>
  </si>
  <si>
    <t>Use of Estimates</t>
  </si>
  <si>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 among other things, (1) estimating unbilled revenues, product purchases and operating and general and administrative cost accruals, (2) developing fair value assumptions, including estimates of future cash flows and discount rates, (3) analyzing long-lived assets for possible impairment, (4) estimating the useful lives of assets, (5) estimating contingencies, guarantees and indemnifications and (6) estimating redemption value of mandatorily redeemable preferred interests.</t>
  </si>
  <si>
    <t>Cash and Cash Equivalents</t>
  </si>
  <si>
    <t>Cash and Cash Equivalents Cash and cash equivalents include all cash on hand, demand deposits, and short-term, highly liquid investments that are readily convertible into cash, and have original maturities of three months or less.</t>
  </si>
  <si>
    <t>Allowance for Doubtful Accounts</t>
  </si>
  <si>
    <t>Allowance for Doubtful Accounts Estimated losses on accounts receivable are provided through an allowance for doubtful accounts. In evaluating the adequacy of the allowance, we make judgments regarding each party’s ability and history of making required payments, economic events and other factors. We assess the need for adjustments to our allowance when the financial condition of any party changes or additional information becomes available.</t>
  </si>
  <si>
    <t xml:space="preserve">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t>
  </si>
  <si>
    <t>Product Exchanges</t>
  </si>
  <si>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si>
  <si>
    <t>Gas Processing Imbalances</t>
  </si>
  <si>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t>
  </si>
  <si>
    <t>Derivative Instruments</t>
  </si>
  <si>
    <t xml:space="preserve">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hedge accounting on a prospective basis when a hedge instrument is terminated, ceases to be highly effective or the forecasted transaction is no longer probable to occur. </t>
  </si>
  <si>
    <t>Property, Plant and Equipment</t>
  </si>
  <si>
    <t>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t>
  </si>
  <si>
    <t>Impairment of Long-Lived Assets</t>
  </si>
  <si>
    <t>Impairment of Long-Lived Assets We evaluate long-lived assets for impairment when events or changes in circumstances indicate our carrying amount of an asset may not be recoverable. Asset recoverability is measured by comparing the carrying value of the asset or asset group with its expected future pre-tax undiscounted cash flows. If the carrying amount exceeds the expected future undiscounted cash flows, we recognize an impairment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long-lived assets and the recognition of additional impairments.</t>
  </si>
  <si>
    <t>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property, plant and equipment.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 deductible goodwill on the carrying amount of the reporting unit, if applicable .</t>
  </si>
  <si>
    <t>Intangible Assets</t>
  </si>
  <si>
    <t>Intangible Assets Our intangible assets include producer dedications under long-term contracts and customer relationships associated with business and asset acquisitions. The fair value of these acquired intangible assets was determined at the date of acquisition based on the present value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t>
  </si>
  <si>
    <t>Asset Retirement Obligations</t>
  </si>
  <si>
    <t>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sset retirement obligation (“ARO”) when there is a legal obligation to settle under existing or enacted law, statute, written or oral contract or by legal construction. Our obligations are estimated based on discounted cash flow estimates. Over time, the ARO liability is accreted to its present value as a period cost and the capitalized amount is depreciated over the asset’s respective useful life. At least annually, we review the projected timing and amount of asset retirement obligations and reflect revisions as an increase or decrease in the carrying amount of the liability and the basis in the underlying asset. Upon settlement, we will recognize any difference between the recorded amount and the actual settlement cost as a gain or loss.</t>
  </si>
  <si>
    <t>Debt Issuance Costs</t>
  </si>
  <si>
    <t>Debt Issuance Costs Costs incurred in connection with the issuance of long-term debt and any original issue discount or premium are deferred and charged to interest expense over the term of the related debt. Debt issuance costs related to revolving credit faciliti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any associated unamortized debt issuance costs.</t>
  </si>
  <si>
    <t>Accounts Receivable Securitization Facility</t>
  </si>
  <si>
    <t>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si>
  <si>
    <t>Environmental Liabilities and Other Loss Contingencies</t>
  </si>
  <si>
    <t>Environmental Liabilities and Other Loss Contingencies We accrue a liability for loss contingencies, including environmental remediation costs arising from claims, assessments, litigation, fines, penalties and other sources, when the loss is probable and reasonably estimable.</t>
  </si>
  <si>
    <t>Income Taxes We file many income tax returns with the United State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t>
  </si>
  <si>
    <t>Dividends</t>
  </si>
  <si>
    <t>Dividends Preferred and Common dividends declared are recorded as a reduction of retained earnings to the extent that retained earnings was available at the close of the prior quarter, with any excess recorded as a reduction of additional paid-in capital.</t>
  </si>
  <si>
    <t>Mandatorily Redeemable Preferred Interests</t>
  </si>
  <si>
    <t>Mandatorily Redeemable Preferred Interests Mandatorily redeemable preferred interests are included in other long-term liabilities on our Consolidated Balance Sheets. Mandatorily redeemable preferred interests with multiple or indeterminate redemption dates are reported at their estimated redemption value as of the reporting date. This point-in-time value does not represent the amount that ultimately would be redeemed in the future. Changes in the redemption value are included in interest expense, net in our Consolidated Statements of Operations.</t>
  </si>
  <si>
    <t>Comprehensive Income</t>
  </si>
  <si>
    <t>Comprehensive Income Comprehensive income includes net income and other comprehensive income (“OCI”), which includes changes in the fair value of derivative instruments that are designated as cash flow hedges.</t>
  </si>
  <si>
    <t>Revenue Recognition</t>
  </si>
  <si>
    <t>Revenue Recognition Our operating revenues are primarily derived from the following activities:
•
sales of natural gas, NGLs, condensate and crude oil;
•
services related to compressing, gathering, treating, and processing of natural gas; and
•
services related to NGL fractionation, terminaling and storage, transportation and treating.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We classify our contract assets as receivables because we generally have an unconditional right to payment for the commodities sold or services performed at the end of reporting period.</t>
  </si>
  <si>
    <t>Share-Based Compensation</t>
  </si>
  <si>
    <t>Share-Based Compensation We award share-based compensation to employees, directors and non-management directors in the form of restricted stock, restricted stock units and performance share units. Compensation expense on our equity-classified awards is recorded at grant-date fair value. Compensation expense on liability-classified awards is initially recorded at grant-date fair value, and re-measured subsequently at each reporting date through the settlement period. Compensation expense is recognized in general and administrative expense over the requisite service period of each award, and forfeitures are recognized as they occur. We may withhold shares to satisfy employees’ tax withholding obligations on vested awards. The withheld shares are recorded in treasury stock, at cost. Cash paid when directly withholding shares for tax-withholding purposes is classified as a financing activity on the statement of cash flows. All excess tax benefits and tax deficiencies related to share-based compensation are recognized as income tax benefit or expense in the income statement, with the tax effects of exercised or vested awards treated as discrete items in the reporting period which they occur. Excess tax benefits are classified as an operating activity.</t>
  </si>
  <si>
    <t>Earnings per Share</t>
  </si>
  <si>
    <t>Earnings per Share Basic earnings (loss) per common share (“EPS”) is based on the sum of the weighted-average number of common shares outstanding and vested restricted stock, restricted stock units and performance share units. Diluted EPS includes any dilutive effect of preferred stock, unvested restricted stock, restricted stock units and performance share units. The dilutive effect is calculated through the application of i) the if-converted method for convertible preferred stock, and ii) the treasury stock method for unvested stock awards.</t>
  </si>
  <si>
    <t>Recent Accounting Pronouncements</t>
  </si>
  <si>
    <t>Recent Accounting Pronouncements Recently adopted accounting pronouncements Leases In February 2016 Financial Accounting Standards Board Accounting Standards Update (“ASU”) Leases supersede (net of $16.3 million of lease incentives/deferred rent)
•
The package for transition relief, which among other things, allows us to carry forward our historical lease classification;
•
The land easements transition, which allows us to carry forward our historical accounting treatment for land easements prior to the effective date of the new leases standard, and evaluate only new or modified land easements on or after January 1, 2019 under Topic 842;
•
The short-term lease election, which allows us to elect not to record leases with an initial term of twelve months or less, for all asset classes;
•
The election to not separate non-lease components from lease components for all the asset classes in our current lease portfolio, where Targa is the lessee; and
•
The election to not separate non-lease components from lease components for gathering, processing and storage assets, where Targa is the lessor. Based on our election, we determined the non-lease component in certain of these arrangements is the predominant component and therefore account for the arrangements under ASC 606.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See Note 12 – Leases for additional details</t>
  </si>
  <si>
    <t>Joint Ventures, Acquisitions and Divestitures (Tables)</t>
  </si>
  <si>
    <t>Pro Forma Consolidated Information of Operations</t>
  </si>
  <si>
    <t>The following summarized unaudited pro forma Consolidated Statements of Operations information for the year ended December 31, 2017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December 31, 2017
Pro Forma
Revenues
$
8,829.0
Net income (loss)
103.2</t>
  </si>
  <si>
    <t>Fair Value of the Assets and Liabilities Assumed at Acquisition Date</t>
  </si>
  <si>
    <t>We accounted for the Permian Acquisition as an acquisition of a business under purchase accounting rules. The assets acquired and liabilities assumed related to the Permian Acquisition were recorded at their fair values as of the closing date of March 1, 2017. The fair value of the assets acquired and liabilities assumed at the acquisition date is shown below:
Fair value determination (final):
March 1, 2017
Trade and other current receivables, net
$
6.7
Other current assets
0.6
Property, plant and equipment
255.8
Intangible assets
692.3
Current liabilities
(14.1
)
Other long-term liabilities
(0.8
)
Total identifiable net assets
940.5
Goodwill
46.6
Total fair value of assets acquired and liabilities assumed
$
987.1</t>
  </si>
  <si>
    <t>Schedule of Carrying Amounts of Assets and Liabilities Held for Sale</t>
  </si>
  <si>
    <t>The adjusted carrying amounts of the assets and liabilities held for sale are as follows:
December 31, 2019
Current assets:
Trade receivables
$
6.9
Intangible assets, net accumulated amortization and estimated loss on sale
52.1
Goodwill
1.4
Property, plant and equipment, net of accumulated depreciation and estimated loss on sale
77.3
Total assets held for sale
$
137.7
Current liabilities:
Accounts payable and accrued liabilities
$
6.2
Other long-term obligations
0.2
Total liabilities held for sale
$
6.4</t>
  </si>
  <si>
    <t>Inventories (Tables)</t>
  </si>
  <si>
    <t>Components of Inventories</t>
  </si>
  <si>
    <t>December 31, 2019
December 31, 2018
Commodities
$
156.5
$
151.1
Materials and supplies
5.0
13.6
$
161.5
$
164.7</t>
  </si>
  <si>
    <t>Property, Plant and Equipment and Intangible Assets (Tables)</t>
  </si>
  <si>
    <t>Property Plant and Equipment and Intangible Assets</t>
  </si>
  <si>
    <t>Property, Plant and Equipment
December 31, 2019
December 31, 2018
Estimated Useful Lives (In Years)
Gathering systems
$
8,976.8
$
7,547.9
5 to 20
Processing and fractionation facilities
5,143.0
4,007.7
5 to 25
Terminaling and storage facilities
1,495.5
1,138.7
5 to 25
Transportation assets
2,292.4
445.1
10 to 50
Other property, plant and equipment
184.1
334.5
3 to 25
Land
159.7
144.3
—
Construction in progress
1,576.5
3,602.5
—
Finance lease right-of-use assets
48.8
—
—
Property, plant and equipment
19,876.8
17,220.7
Accumulated depreciation and amortization
(5,328.3
)
(4,292.3
)
Property, plant and equipment, net
$
14,548.5
$
12,928.4
Intangible assets
$
2,643.5
$
2,736.6
10 to 20
Accumulated amortization
(908.5
)
(753.4
)
Intangible assets, net
$
1,735.0
$
1,983.2</t>
  </si>
  <si>
    <t>Schedule of Changes in Intangible Assets</t>
  </si>
  <si>
    <t>The changes in our intangible assets are as follows:
December 31, 2019
December 31, 2018
Beginning of period
$
1,983.2
$
2,165.8
Held for sale assets
(76.6
)
—
Amortization
(171.6
)
(182.6
)
End of period
$
1,735.0
$
1,983.2</t>
  </si>
  <si>
    <t>Goodwill (Tables)</t>
  </si>
  <si>
    <t>Changes in Net Amounts of Goodwill</t>
  </si>
  <si>
    <t xml:space="preserve">Changes in the net amounts of our goodwill are as follows:
WestTX
SouthTX
New Midland
New Delaware
Delaware Supersystem
Total
Balance as of December 31, 2017:
Goodwill
$
364.5
$
160.3
$
23.2
$
23.4
$
—
$
571.4
Accumulated impairment losses
(189.8
)
(125.0
)
—
—
—
(314.8
)
Net
174.7
35.3
23.2
23.4
—
256.6
Impairment
(174.7
)
(35.3
)
—
—
—
(210.0
)
Balance as of December 31, 2018:
Goodwill
364.5
160.3
23.2
23.4
—
571.4
Accumulated impairment losses
(364.5
)
(160.3
)
—
—
—
(524.8
)
Net
—
—
23.2
23.4
—
46.6
Impairment
—
—
—
—
—
—
Reporting unit aggregation (1)
—
—
—
(23.4
)
23.4
—
Balance as of December 31, 2019:
Goodwill
364.5
160.3
23.2
—
23.4
571.4
Goodwill allocated to held for sale assets
—
—
—
—
(1.4
)
(1.4
)
Accumulated impairment losses
(364.5
)
(160.3
)
—
—
—
(524.8
)
Net
—
—
23.2
—
22.0
45.2
(1)
In 2019, we began aggregating the results of Delaware Supersystem activity, including New Delaware. Discrete financial information for New Delaware is no longer available and management now reviews aggregate Delaware Supersystem operating results. </t>
  </si>
  <si>
    <t>Investments in Unconsolidated Affiliates (Tables)</t>
  </si>
  <si>
    <t>Activity Related to Partnership's Investments and Combined Financial Information in Unconsolidated Affiliates</t>
  </si>
  <si>
    <t>The following table shows the activity related to our investments in unconsolidated affiliates:
Balance at December 31, 2016
Equity Earnings (Loss)
Cash Distributions
Acquisition
Contributions
Balance at December 31, 2017
GCX
$
—
$
—
$
—
$
—
$
—
$
—
Little Missouri 4
—
—
—
—
—
—
T2 Eagle Ford
118.6
(10.6
)
—
—
1.2
109.2
T2 LaSalle
58.6
(4.9
)
—
—
0.4
54.1
GCF
46.1
12.4
(12.7
)
—
—
45.8
Cayenne
—
—
—
5.0
3.6
8.6
T2 EF Cogen
17.5
(13.9
)
—
—
0.3
3.9
Agua Blanca
—
—
—
—
—
—
Total
$
240.8
$
(17.0
)
$
(12.7
)
$
5.0
$
5.5
$
221.6
Balance at December 31, 2017
Equity Earnings (Loss)
Cash Distributions (1)
Acquisition (Disposition)
Contributions (2)
Balance at December 31, 2018
GCX (3)
$
—
$
0.8
$
—
$
—
$
210.8
$
211.6
Little Missouri 4
—
—
(8.0
)
—
75.3
67.3
T2 Eagle Ford
109.2
(10.2
)
—
—
—
99.0
T2 LaSalle
54.1
(4.9
)
—
—
0.1
49.3
GCF
45.8
16.8
(22.3
)
—
—
40.3
Cayenne
8.6
6.4
(4.0
)
—
5.6
16.6
T2 EF Cogen
3.9
(1.8
)
—
(2.1
)
—
—
Agua Blanca
—
0.2
—
3.5
2.7
6.4
Total
$
221.6
$
7.3
$
(34.3
)
$
1.4
$
294.5
$
490.5
Balance at December 31, 2018
Equity Earnings (Loss)
Cash Distributions
Disposition
Contributions
Balance at December 31, 2019
GCX (3)
$
211.6
$
27.7
$
(25.3
)
$
—
$
233.5
$
447.5
Little Missouri 4
67.3
3.4
—
—
33.0
103.7
T2 Eagle Ford (4)
99.0
(9.4
)
—
—
—
89.6
T2 LaSalle (4)
49.3
(4.5
)
—
—
—
44.8
GCF
40.3
16.1
(19.2
)
—
—
37.2
Cayenne
16.6
7.2
(8.2
)
—
0.3
15.9
Agua Blanca
6.4
(1.5
)
(0.4
)
(4.5
)
—
—
Total
$
490.5
$
39.0
$
(53.1
)
$
(4.5
)
$
266.8
$
738.7
( 1 )
Includes an $8.0 million distribution from Little Missouri 4 as a reimbursement of pre-formation expenditures.
( 2 )
Includes a $16.0 million initial contribution of property, plant and equipment to Little Missouri 4
( 3 )
As discussed in Note 4 –Joint Ventures, Acquisitions and Divestitures, our 25% interest in GCX is owned by GCX DevCo JV, of which we own a 20% interest. GCX DevCo JV is accounted for on a consolidated basis in our consolidated financial statements.
(4)
The carrying values of the T2 Joint Ventures include the effects of the Atlas mergers purchase accounting, which determined fair values for the joint ventures as of the date of acquisition. As of December 31, 2019, $23.1 million The following tables summarize the combined financial information of our investments in unconsolidated affiliates (all data presented on a 100% basis):
December 31, 2019
December 31, 2018
(In millions)
Current assets
$
136.3
$
200.7
Non-current assets
$
2,291.6
$
1,329.7
Current liabilities
$
93.8
$
233.9
Non-current liabilities
$
3.4
$
179.2
Net assets
$
2,330.7
$
1,117.3
Year Ended December 31,
2019
2018
2017
(In millions)
Operating revenues
$
265.5
$
130.6
$
84.3
Operating expenses
$
144.2
$
96.9
$
80.5
Net income (loss)
$
87.7
$
34.7
$
3.4</t>
  </si>
  <si>
    <t>Accounts Payable and Accrued Liabilities (Tables)</t>
  </si>
  <si>
    <t>Schedule of Accounts Payable and Accrued Liabilities</t>
  </si>
  <si>
    <t>December 31, 2019
December 31, 2018
Commodities
$
683.6
$
721.9
Other goods and services
313.5
478.6
Interest
125.7
79.9
Income and other taxes
62.4
47.7
Permian Acquisition contingent consideration
—
308.2
Compensation and benefits
62.0
57.3
Preferred Series A dividends payable
22.9
22.9
Accrued distributions to noncontrolling interests
91.7
—
Other
18.1
20.8
$
1,379.9
$
1,737.3</t>
  </si>
  <si>
    <t>Debt Obligations (Tables)</t>
  </si>
  <si>
    <t>Schedule of Outstanding Debt</t>
  </si>
  <si>
    <t>December 31, 2019
December 31, 2018
Current:
Obligations of the Partnership: (1)
Securitization Facility, due December 2020
$
370.0
$
280.0
Senior unsecured notes, 4⅛ November 2019
—
749.4
370.0
1,029.4
Debt issuance costs, net of amortization
—
(1.5
)
Finance lease liabilities
12.2
—
Current debt obligations
382.2
1,027.9
Long-term:
TRC obligations:
TRC Senior secured revolving credit facility, variable rate, due June 2023
435.0
435.0
Obligations of the Partnership: (1)
Senior secured revolving credit facility, variable rate, due June 2023
—
700.0
Senior unsecured notes:
5¼ May 2023
559.6
559.6
4¼ November 2023
583.9
583.9
6¾ March 2024
580.1
580.1
5⅛ February 2025
500.0
500.0
5⅞ April 2026
1,000.0
1,000.0
5⅜ February 2027
500.0
500.0
6½ July 2027
750.0
—
5% fixed rate, due January 2028
750.0
750.0
6⅞ January 2029
750.0
—
5½ March 2030
1,000.0
—
TPL notes, 4¾ November 2021
6.5
6.5
TPL notes, 5⅞ August 2023
48.1
48.1
Unamortized premium
0.3
0.3
7,463.5
5,663.5
Debt issuance costs, net of amortization
(49.1
)
(31.1
)
Finance lease liabilities
25.8
—
Long-term debt
7,440.2
5,632.4
Total debt obligations
$
7,822.4
$
6,660.3
Irrevocable standby letters of credit:
Letters of credit outstanding under the TRC Senior secured credit facility (4)
$
—
$
—
Letters of credit outstanding under the Partnership senior secured revolving credit facility (5)
88.2
79.5
$
88.2
$
79.5
(1)
While we consolidate the debt of the Partnership in our financial statements, we do not have the obligation to make interest payments or debt payments with respect to the debt of the Partnership.
(2)
As of December 31, 2019, the Partnership had $400.0 million of qualifying receivables under its $400.0 million Securitization Facility, resulting in availability of $30.0 million.
(3)
The 4⅛% Senior Notes due 2019 were redeemed in full on February 11, 2019.
(4)
As of December 31, 2019, availability under TRC’s $670.0 million senior secured revolving credit facility (“TRC Revolver”) was $235.0 million.
(5)
As of December 31, 2019, availability under the Partnership’s $2.2 billion senior secured revolving credit facility (“TRP Revolver”) was $2,111.8 million.
(6)
“TPL” refers to Targa Pipeline Partners LP.</t>
  </si>
  <si>
    <t>Schedule of Contractual Maturities of Outstanding Debt Obligations</t>
  </si>
  <si>
    <t>The following table shows the contractually scheduled maturities of our debt obligations outstanding at December 31, 2019, for the next five years, and in total thereafter:
Scheduled Maturities of Debt
Total
2020
2021
2022
2023
2024
After 2024
(in millions)
TRC Revolver
$
435.0
$
—
$
—
$
—
$
435.0
$
—
$
—
Partnership's Senior unsecured notes
7,028.2
—
6.5
—
1,191.6
580.1
5,250.0
Partnership's Securitization Facility
370.0
370.0
—
—
—
—
—
Total
$
7,833.2
$
370.0
$
6.5
$
—
$
1,626.6
$
580.1
$
5,250.0
Future non-cancelable commitments related to certain contractual obligations are presented below for each of the next five fiscal years and in aggregate thereafter:
In Aggregate
2020
2021
2022
2023
2024
Thereafter
Land sites and rights of way (1)
$
150.4
$
3.8
$
4.0
$
4.4
$
4.3
$
4.5
$
129.4
(1)
Land site lease and rights of way provides for surface and underground access for gathering, processing and distribution assets that are located on property not owned by us. These agreements expire at various dates, with varying terms, some of which are perpetual.</t>
  </si>
  <si>
    <t>Range of Interest Rates and Weighted Average Interest Rate Incurred on Variable Rate Debt Obligations</t>
  </si>
  <si>
    <t>The following table shows the range of interest rates and weighted average interest rate incurred on our variable-rate debt obligations during the year ended December 31, 2019:
Range of Interest Rates Incurred
Weighted Average Interest Rate Incurred
TRC Revolver
3.5% - 4.3%
4.0%
TRP Revolver
3.5% - 4.7%
4.1%
Partnership's Securitization Facility
2.6% - 3.4%
3.1%</t>
  </si>
  <si>
    <t>Results of Tender Offers</t>
  </si>
  <si>
    <t>The following table summarizes the impact of debt repurchases and extinguishments that are included in our Consolidated Statements of Operations:
2019
2018
2017
Premium over face value paid upon redemption:
Partnership 6⅜% Senior Notes
$
—
$
—
$
8.9
Recognition of unamortized discount:
TRC Senior secured term loan
—
—
2.2
Write-off of debt issuance costs:
TRP Revolver
—
1.3
—
TRC Revolver
—
0.7
—
TRC Senior secured term loan
—
—
3.7
Partnership 4⅛% Senior Notes
1.4
—
—
Partnership 5% Senior Notes
—
—
0.2
Partnership 6⅜% Senior Notes
—
—
1.8
Loss (gain) from financing activities
$
1.4
$
2.0
$
16.8</t>
  </si>
  <si>
    <t>Other Long-term Liabilities (Tables)</t>
  </si>
  <si>
    <t>Other Liabilities Noncurrent [Line Items]</t>
  </si>
  <si>
    <t>Schedule of Other Long-term Liabilities</t>
  </si>
  <si>
    <t>Other long-term liabilities are comprised of the following obligations:
December 31, 2019
December 31, 2018
Asset retirement obligations
$
66.3
$
55.5
Deferred revenue
172.0
175.5
Operating lease liabilities
47.2
—
Other liabilities
20.1
31.2
Total long-term liabilities
$
305.6
$
262.2</t>
  </si>
  <si>
    <t>Changes in Aggregate Asset Retirement Obligations</t>
  </si>
  <si>
    <t>The changes in our ARO are as follows:
2019
2018
Beginning of period
$
55.5
$
50.8
Additions (1)
11.8
—
Change in cash flow estimate
(5.1
)
1.8
Accretion expense
4.7
3.7
Retirement of ARO
(0.6
)
(0.8
)
End of period
$
66.3
$
55.5
(1)
Amount reflects additions of ARO related to the commencement of operations of Grand Prix.</t>
  </si>
  <si>
    <t>Components of deferred revenue</t>
  </si>
  <si>
    <t>The following table shows the components of deferred revenue:
December 31, 2019
December 31, 2018
Splitter agreement
$
129.0
$
129.0
Gas contract amendment
39.8
42.2
Other deferred revenue
3.2
4.3
Total deferred revenue
$
172.0
$
175.5</t>
  </si>
  <si>
    <t>Changes in Deferred revenue</t>
  </si>
  <si>
    <t>The following table shows the changes in deferred revenue:
2019
2018
Balance at December 31, 2018
$
175.5
$
136.2
Additions
0.4
43.2
Revenue recognized
(3.9
)
(3.9
)
Balance at December 31, 2019
$
172.0
$
175.5</t>
  </si>
  <si>
    <t>Permian Acquisition [Member]</t>
  </si>
  <si>
    <t>Schedule of Changes in Fair Value of Contingent Consideration</t>
  </si>
  <si>
    <t>The following table shows the changes in the fair value of the contingent consideration related to the Permian Acquisition:
Year Ended December 31, 2019
Year Ended December 31, 2018
March 1, 2017 to December 31, 2017
Beginning of period
$
308.2
$
317.0
$
416.3
Increase (decrease) in fair value, included in Other income (expense)
8.9
(8.8
)
(99.3
)
Earn-out payment
(317.1
)
—
—
End of period
—
308.2
317.0
Less: Current portion
—
(308.2
)
(6.8
)
Long-term balance at end of period
$
—
$
—
310.2</t>
  </si>
  <si>
    <t>Leases (Tables)</t>
  </si>
  <si>
    <t>Summary of Balances of Right of Use Assets and Liabilities of Finance Leases and Operating Leases</t>
  </si>
  <si>
    <t>The balances of right-of-use assets and liabilities of finance leases and operating leases, and their locations on our Consolidated Balance Sheets are as follows:
Balance Sheet Location
December 31, 2019
Right-of-use assets
Operating leases, gross
Other long-term assets
$
42.0
Finance leases, gross
Property, plant and equipment
48.8
Lease liabilities
Current:
Operating leases
Accounts payable and accrued liabilities
$
7.8
Finance leases
Current debt obligations
12.2
Non-current:
Operating leases
Other long-term liabilities
$
47.2
Finance leases
Long-term debt
25.8</t>
  </si>
  <si>
    <t>Summary of Components of Lease Expense</t>
  </si>
  <si>
    <t>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income (expense) in our Consolidated Statements of Operations. The components of lease expense were as follows:
Year Ended December 31, 2019
Lease cost
Operating lease cost
$
9.9
Short-term lease cost
30.0
Variable lease cost
6.7
Finance lease cost
Amortization of right-of-use assets
13.1
Interest expense
1.6
Total lease cost
$
61.3</t>
  </si>
  <si>
    <t>Summary of Other Supplemental Information Related to Leases</t>
  </si>
  <si>
    <t>During t he years ended December 31, 2018 and otal operating leases expense incurred were $56.0 million and $49.6 million, which includes short-term leases for compressors and equipment. Other supplemental information related to our leases are as follows:
Year Ended December 31, 2019
Cash paid for amounts included in the measurement of lease liabilities
Operating cash flows for operating leases
$
8.7
Operating cash flows for finance leases
1.6
Financing cash flows for finance leases
11.5</t>
  </si>
  <si>
    <t>Summary of Maturities of Lease Liabilities Under Non-cancellable Leases</t>
  </si>
  <si>
    <t>The following table presents the maturities of our lease liabilities under non-cancellable leases as of December 31, 2019:
Operating Leases
Finance Leases
Future Minimum Lease Payments Beginning After December 31,
2019
$
9.9
$
13.4
2020
10.4
11.7
2021
9.6
10.2
2022
8.0
4.7
2023
6.2
0.5
Thereafter
19.7
—
Total undiscounted cash flows
63.8
40.5
Less imputed interest
(8.8
)
(2.5
)
Total lease liabilities
$
55.0
$
38.0</t>
  </si>
  <si>
    <t>Summary of Future Minimum Payments under Non-cancellable Leases</t>
  </si>
  <si>
    <t>The following table presents future minimum payments under non-cancellable leases as of December 31, 2018:
Leases
2019
$
20.9
2020
20.2
2021
18.5
2022
16.5
2023
9.8
Thereafter
24.9
Total payments
$
110.8</t>
  </si>
  <si>
    <t>Common Stock and Related Matters (Tables)</t>
  </si>
  <si>
    <t>Dividends Declared and/or Paid</t>
  </si>
  <si>
    <t>The following table details the dividends declared and/or paid by us to common shareholders for the years ended December 31, 2019, 2018 and 2017:
Three Months Ended
Date Paid
Total Common Dividends Declared
Amount of Common Dividends Paid
Accrued Dividends (1)
Dividends Declared per Share of Common Stock
(In millions, except per share amounts)
2019
December 31, 2019
February 18, 2020
$
216.0
$
212.0
$
4.0
$
0.91000
September 30, 2019
November 15, 2019
215.5
211.8
3.7
0.91000
June 30, 2019
August 15, 2019
215.1
211.5
3.6
0.91000
March 31, 2019
May 15, 2019
215.2
211.5
3.7
0.91000
2018
December 31, 2018
February 15, 2019
215.2
211.2
4.0
0.91000
September 30, 2018
November 15, 2018
212.5
208.6
3.9
0.91000
June 30, 2018
August 15, 2018
208.9
205.2
3.7
0.91000
March 31, 2018
May 16, 2018
203.1
199.7
3.4
0.91000
2017
December 31, 2017
February 15, 2018
$
202.4
$
199.1
$
3.3
$
0.91000
September 30, 2017
November 15, 2017
199.0
196.2
2.8
0.91000
June 30, 2017
August 15, 2017
198.6
196.2
2.4
0.91000
March 31, 2017
May 16, 2017
182.8
180.3
2.5
0.91000
(1)
Represents accrued dividends on restricted stock and restricted stock units that are payable upon vesting.</t>
  </si>
  <si>
    <t>Partnership Units and Related Matters (Tables)</t>
  </si>
  <si>
    <t>Schedule of Distributions</t>
  </si>
  <si>
    <t>The following details the distributions declared or paid by the Partnership during 2019, 2018 and 2017:
Three Months Ended
Date Paid
Total Distributions
Distributions to Targa Resources Corp.
2019
December 31, 2019
February 13, 2020
$
241.9
$
239.1
September 30, 2019
November 13, 2019
242.1
239.3
June 30, 2019
August 13, 2019
242.4
239.6
March 31, 2019
April 5, 2019
437.8
435.0
2018
December 31, 2018
February 13, 2019
241.3
238.5
September 30, 2018
November 13, 2018
237.6
234.8
June 30, 2018
August 13, 2018
234.0
231.2
March 31, 2018
May 11, 2018
229.7
226.9
2017
December 31, 2017
February 12, 2018
228.5
225.7
September 30, 2017
November 10, 2017
225.4
222.6
June 30, 2017
August 10, 2017
225.4
222.6
March 31, 2017
May 11, 2017
209.6
206.8</t>
  </si>
  <si>
    <t>Earnings per Common Share (Tables)</t>
  </si>
  <si>
    <t>Reconciliation of Net Income and Weighted Average Shares Outstanding Used in Computing Basic and Diluted Net Income Per Common Share</t>
  </si>
  <si>
    <t>The following table sets forth a reconciliation of net income and weighted average shares outstanding (in millions) used in computing basic and diluted net income per common share:
2019
2018
2017
Net income (loss)
$
41.2
$
60.4
$
104.2
Less: Net income attributable to noncontrolling interests
250.4
58.8
50.2
Less: Dividends on preferred stock
124.8
120.9
117.4
Net income (loss) attributable to common shareholders for basic earnings per share
$
(334.0
)
$
(119.3
)
$
(63.4
)
Weighted average shares outstanding - basic
232.5
224.2
206.9
Net income (loss) available per common share - basic
$
(1.44
)
$
(0.53
)
$
(0.31
)
Weighted average shares outstanding
232.5
224.2
206.9
Weighted average shares outstanding - diluted
232.5
224.2
206.9
Net income (loss) available per common share - diluted
$
(1.44
)
$
(0.53
)
$
(0.31
)</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2019
2018
2017
Unvested restricted stock awards
1.2
1.7
1.2
Warrants to purchase common stock (1)
—
—
0.1
Series A Preferred Stock (2)
46.5
46.5
46.5
(1)
During the first quarter of 2018, the remaining Warrants were exercised and net settled by us for shares of common stock.
(2)
The Series A Preferred has no mandatory redemption date, but is redeemable at our election in year six for a 10% premium to the liquidation preference and for a 5% premium to the liquidation preference in year seven thereafter. If the Series A Preferred is not redeemed by the end of year twelve, the investors have the right to convert the Series A Preferred into TRC common stock. See Note 13 – Preferred Stock.</t>
  </si>
  <si>
    <t>Derivative Instruments and Hedging Activities (Tables)</t>
  </si>
  <si>
    <t>Notional Volume of Commodity Hedges</t>
  </si>
  <si>
    <t>At December 31, 2019, the notional volumes of our commodity derivative contracts were:
Commodity
Instrument
Unit
2020
2021
2022
2023
2024
Natural Gas
Swaps
MMBtu/d
127,230
123,751
46,100
-
-
Natural Gas
Basis Swaps
MMBtu/d
364,275
344,292
210,000
200,000
40,000
NGL
Swaps
Bbl/d
23,105
11,196
6,036
-
-
NGL
Futures
Bbl/d
16,844
-
-
-
-
Condensate
Swaps
Bbl/d
5,471
3,654
1,610
-
-</t>
  </si>
  <si>
    <t>Fair Values of Derivative Instruments</t>
  </si>
  <si>
    <t>The following schedules reflect the fair value of our derivative instruments and their location on our Consolidated Balance Sheets as well as pro forma reporting assuming that we reported derivatives subject to master netting agreements on a net basis:
Fair Value as of December 31, 2019
Fair Value as of December 31, 2018
Balance Sheet
Derivative
Derivative
Derivative
Derivative
Location
Assets
Liabilities
Assets
Liabilities
Derivatives designated as hedging instruments
Commodity contracts
Current
$
102.1
$
11.6
$
112.5
$
18.9
Long-term
33.7
6.4
31.6
1.5
Total derivatives designated as hedging instruments
$
135.8
$
18.0
$
144.1
$
20.4
Derivatives not designated as hedging instruments
Commodity contracts
Current
$
1.2
$
92.5
$
2.8
$
14.7
Long-term
1.8
34.4
2.5
1.6
Total derivatives not designated as hedging instruments
$
3.0
$
126.9
$
5.3
$
16.3
Total current position
$
103.3
$
104.1
$
115.3
$
33.6
Total long-term position
35.5
40.8
34.1
3.1
Total derivatives
$
138.8
$
144.9
$
149.4
$
36.7</t>
  </si>
  <si>
    <t>Pro Forma Impact of Derivatives Net in Consolidated Balance Sheet</t>
  </si>
  <si>
    <t>The pro forma impact of reporting derivatives on our Consolidated Balance Sheets on a net basis is as follows: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t>
  </si>
  <si>
    <t>Amounts Recorded in Other Comprehensive Income and Amounts Reclassified from OCI to Revenue</t>
  </si>
  <si>
    <t>The following tables reflect amounts recorded in Other Comprehensive Income and amounts reclassified from OCI to revenue for the periods indicated:
Derivatives in Cash Flow
Gain (Loss) Recognized in OCI on Derivatives (Effective Portion)
Hedging Relationships
2019
2018
2017
Commodity contracts
$
135.6
$
132.5
$
(28.8
)
Gain (Loss) Reclassified from OCI into Income (Effective Portion)
Location of Gain (Loss)
2019
2018
2017
Revenues
138.0
(38.4
)
(44.6
)</t>
  </si>
  <si>
    <t>Gain (Loss) Recognized in Income on Derivatives</t>
  </si>
  <si>
    <t>The use of mark-to-market accounting for financial instruments can cause non-cash earnings volatility due to changes in the underlying commodity price indices. For the year ended December 31, 2019, the unrealized mark-to-market losses are primarily attributable to unfavorable movements in natural gas forward basis prices.
Derivatives Not Designated
Location of Gain Recognized in
Gain (Loss) Recognized in Income on Derivatives
as Hedging Instruments
Income on Derivatives
2019
2018
2017
Commodity contracts
Revenue
$
(142.1
)
$
(32.5
)
$
(5.1
)</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December 31, 2019
Carrying
Fair Value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331.1
331.1
—
—
—
TRC Revolver
435.0
435.0
—
435.0
—
TRP Revolver
—
—
—
—
—
Partnership's Senior unsecured notes
7,028.5
7,376.9
—
7,376.9
—
Partnership's accounts receivable securitization facility
370.0
370.0
—
370.0
—
December 31, 2018
Carrying
Fair Value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3)
308.2
308.2
—
—
308.2
TPL contingent consideration (2)
2.4
2.4
—
—
2.4
Financial Instruments Recorded on Our Consolidated Balance Sheets at Carrying Value:
Cash and cash equivalents
232.1
232.1
—
—
—
TRC Revolver
435.0
435.0
—
435.0
—
TRP Revolver
700.0
700.0
—
700.0
—
Partnership's Senior unsecured notes
5,277.9
5,088.9
—
5,088.9
—
Partnership's accounts receivable securitization facility
280.0
280.0
—
280.0
—
(1)
The fair value of derivative contracts in this table is presented on a different basis than the Consolidated Balance Sheets presentation as disclosed in Note 17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2)
We have a contingent consideration liability for TPL’s previous acquisition of a gas gathering system and related assets, which is carried at fair value .
(3)
We had a contingent consideration liability related to the Permian Acquisition, which was carried at fair value. See Note 4 – Joint Ventures, Acquisitions and Divestitures .</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Consideration
Balance, December 31, 2018
$
6.5
$
(310.6
)
Change in fair value of TPL contingent consideration
—
0.1
Completion of Permian Acquisition contingent consideration earn-out period
—
308.2
New Level 3 derivative instruments
(0.7
)
—
Transfers out of Level 3 (1)
(6.5
)
—
Unrealized gain/(loss) included in OCI
0.4
—
Balance, December 31, 2019
$
(0.3
)
$
(2.3
)
(1)
Transfers relate to long-term over-the-counter swaps for NGL products for which observable market prices became available for substantially their full term.</t>
  </si>
  <si>
    <t>Related Party Transactions (Tables)</t>
  </si>
  <si>
    <t>Summary of Transactions with Unconsolidated Affiliates</t>
  </si>
  <si>
    <t xml:space="preserve">The following table summarizes transactions with unconsolidated affiliates:
GCF
T2 Joint Ventures
Cayenne
GCX
Little Missouri 4
Agua Blanca
Total
2019:
Revenues
$
0.3
$
3.7
$
—
$
0.8
$
6.3
$
—
$
11.0
Product purchases
(7.9
)
—
(7.9
)
(24.7
)
—
—
(40.5
)
Operating expenses
—
(2.0
)
(0.2
)
—
—
(1.2
)
(3.4
)
General and administrative expenses
—
—
—
—
(0.3
)
—
(0.3
)
2018:
Revenues
$
0.3
$
5.2
$
—
$
0.1
$
—
$
—
$
5.6
Product purchases
(5.1
)
(0.6
)
(7.2
)
(1.2
)
—
—
(14.1
)
Operating expenses
—
(3.6
)
—
—
—
—
(3.6
)
2017:
Revenues
$
0.3
$
2.1
$
—
$
—
$
—
$
—
$
2.4
Product purchases
(4.4
)
(1.1
)
—
—
—
—
(5.5
)
Operating expenses
—
(3.8
)
—
—
—
—
(3.8
) </t>
  </si>
  <si>
    <t>Commitments (Tables)</t>
  </si>
  <si>
    <t>Total Expenses on Non-Cancelable Commitments</t>
  </si>
  <si>
    <t>Total expenses incurred under the above non-cancelable commitments were:
2019
2018
2017
Land sites and rights of way
$
6.1
$
6.1
$
5.2</t>
  </si>
  <si>
    <t>Revenue (Tables)</t>
  </si>
  <si>
    <t>Summary of Estimated Minimum Revenue Expected to be Recognized in Future Related to Unsatisfied Performance Obligations</t>
  </si>
  <si>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20
2021
2022 and after
Fixed consideration to be recognized as of December 31, 2019
$
495.1
$
500.0
$
3,209.8</t>
  </si>
  <si>
    <t>Other Operating (Income) Expense (Tables)</t>
  </si>
  <si>
    <t>Other Operating (Income) Expense is comprised of the following:
Year Ended December 31,
2019
2018
2017
(Gain) loss on sale of disposition of business and assets
$
71.1
$
(0.1
)
$
15.9
Miscellaneous business tax
0.2
3.2
0.8
Other
—
0.4
0.7
$
71.3
$
3.5
$
17.4</t>
  </si>
  <si>
    <t>Summary of (Gain) Loss on Sale or Disposal of Business and Assets</t>
  </si>
  <si>
    <t>The (Gain) loss on sale or disposal of business and assets is comprised of the following:
Year Ended December 31,
2019
2018
2017
Delaware crude gathering - held for sale
$
59.5
$
—
$
—
Sale of inland marine barge business
—
(48.1
)
—
Exchange of a portion of Versado gathering system
—
(44.4
)
—
Sale of storage and terminaling facilities
—
59.1
—
Disposal of benzene treating unit
—
20.5
—
Sale of Venice gathering system
—
—
16.1
Other
11.6
12.8
(0.2
)
$
71.1
$
(0.1
)
$
15.9</t>
  </si>
  <si>
    <t>Income Taxes (Tables)</t>
  </si>
  <si>
    <t>Components of Federal and State Income Tax Provisions</t>
  </si>
  <si>
    <t>Components of the federal and state income tax provisions for the periods indicated are as follows:
2019
2018
2017
Current expense (benefit)
$
—
$
-
$
(4.4
)
Deferred expense (benefit)
(87.9
)
5.5
(392.7
)
Total income tax expense (benefit)
$
(87.9
)
$
5.5
$
(397.1
)</t>
  </si>
  <si>
    <t>Deferred Tax Assets and Liabilities</t>
  </si>
  <si>
    <t>Our deferred income tax assets and liabilities at December 31, 2019 and 2018 consist of differences related to the timing of recognition of certain types of costs as follows:
2019
2018
Deferred tax assets:
Net operating loss
$
1,235.6
$
680.7
Other
2.3
2.3
Deferred tax assets before valuation allowance
1,237.9
683.0
Valuation allowance
(2.3
)
(2.3
)
Deferred tax assets
$
1,235.6
$
680.7
Deferred tax liabilities:
Investments (1)
$
(1,647.7
)
$
(1,183.6
)
Property, plant, and equipment
(15.6
)
(15.8
)
Other
(6.5
)
(6.5
)
Deferred tax liabilities
(1,669.8
)
(1,205.9
)
Net deferred tax asset (liability)
$
(434.2
)
$
(525.2
)
Net deferred tax asset (liability)
Federal
$
(363.5
)
$
(429.1
)
Foreign
0.6
0.6
State
(71.3
)
(96.7
)
Long-term deferred tax liability, net
$
(434.2
)
$
(525.2
)
(1)
Our deferred tax liability attributable to investments reflects the differences between the book and tax carrying values of our investment in the Partnership.</t>
  </si>
  <si>
    <t>Reconciliation of Income Tax Provision (Benefit)</t>
  </si>
  <si>
    <t>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19
2018
2017
Income (loss) before income taxes
$
(46.7
)
$
65.9
$
(292.9
)
Less: Net income attributable to noncontrolling interest
(250.4
)
(58.8
)
(50.2
)
Income attributable to TRC before income taxes
(297.1
)
7.1
(343.1
)
Federal statutory income tax rate
21
%
21
%
35
%
Provision for federal income taxes
(62.4
)
1.5
(120.1
)
State income taxes, net of federal tax benefit
(5.8
)
2.5
(11.7
)
State rate re-measurement
(14.4
)
—
—
Permanent adjustments
(6.3
)
—
—
Tax reform rate change
—
—
(269.5
)
Other, net
1.0
1.5
4.2
Income tax provision (benefit)
$
(87.9
)
$
5.5
$
(397.1
)</t>
  </si>
  <si>
    <t>Supplemental Cash Flow Information (Tables)</t>
  </si>
  <si>
    <t xml:space="preserve">Year Ended December 31,
2019
2018
2017
Cash:
Interest paid, net of capitalized interest (1)
$
287.7
$
217.2
$
212.2
Income taxes paid, net of refunds
(1.9
)
(0.5
)
(67.5
)
Non-cash investing activities:
Deadstock commodity inventory transferred to property, plant and equipment
$
21.8
$
49.0
$
9.0
Impact of capital expenditure accruals on property, plant and equipment
(194.4
)
216.2
205.4
Transfers from materials and supplies inventory to property, plant and equipment
25.1
12.7
3.6
Contribution of property, plant and equipment to investments in unconsolidated affiliates
—
16.0
1.0
Change in ARO liability and property, plant and equipment due to revised cash flow estimate and additions
6.7
1.8
3.9
Property, plant and equipment received in asset exchange
—
24.1
—
Receivable for asset exchange
—
15.0
—
Asset received related to conveyance of ownership interest in investment in unconsolidated affiliate
—
3.0
—
Non-cash financing activities:
Accrued distributions to noncontrolling interests
$
91.7
$
—
$
—
Reduction of Owner's Equity related to accrued dividends on unvested equity awards under share compensation arrangements
14.2
13.7
9.7
Accretion of deemed dividends on Series A Preferred Stock
33.1
29.2
25.7
Transfer within additional paid-in capital for exercise of Warrants
—
0.9
—
Impact of accounting standard adoption recorded in retained earnings
—
5.2
56.1
Non-cash balance sheet movements related to assets held for sale (See Note 4 - Joint Ventures, Acquisitions and Divestitures):
Trade receivables
$
6.9
$
—
$
—
Intangible assets, net accumulated amortization and estimated loss on sale
52.1
—
—
Goodwill
1.4
—
—
Property, plant and equipment, net of accumulated depreciation and estimated loss on sale
77.3
—
—
Accounts payable and accrued liabilities
6.2
—
—
Other long-term obligations
0.2
—
—
Non-cash balance sheet movements related to the Permian Acquisition (See Note 4 - Joint Ventures, Acquisitions and Divestitures):
Contingent consideration recorded at the acquisition date
$
—
$
—
$
416.3
Non-cash balance sheet movements related to the purchase of noncontrolling interests in subsidiary (See Note 4 - Joint Ventures, Acquisitions and Divestitures):
Additional paid-in capital
$
—
$
—
$
(13.9
)
Deferred tax liability
—
—
13.9
Lease liabilities arising from recognition of right-of-use assets:
Operating lease
$
6.9
$
—
$
—
Finance lease
10.1
—
—
(1)
Interest capitalized on major projects was $61.8 million, $46.3 million and $14.3 million for the years ended December 31, 2019, 2018 and 2017. </t>
  </si>
  <si>
    <t>Compensation Plans (Tables)</t>
  </si>
  <si>
    <t>Restricted Stock Units (RSUs) [Member]</t>
  </si>
  <si>
    <t>Share Based Compensation Arrangement By Share Based Payment Award [Line Items]</t>
  </si>
  <si>
    <t>Summary of Restricted Stock Awards</t>
  </si>
  <si>
    <t>The following table summarizes the restricted stock and RSUs under the 2010 TRC Plan in shares and in dollars for the year indicated.
Number of shares
Weighted Average Grant-Date Fair Value
Outstanding at December 31, 2018
3,594,135
$
45.31
Granted
1,067,688
40.02
Forfeited
(175,861
)
51.90
Vested
(1,093,901
)
28.31
Outstanding at December 31, 2019
3,392,061
48.79
The following table summarizes the RSUs for the year ended December 31, 2019, under the Plan:
Number of shares
Weighted Average Grant-Date Fair Value
Outstanding as of December 31, 2018
301,691
$
27.10
Vested
(294,237
)
26.48
Outstanding as of December 31, 2019
7,454
51.49</t>
  </si>
  <si>
    <t>PSUs [Member]</t>
  </si>
  <si>
    <t>Summary of Restricted Stock Units</t>
  </si>
  <si>
    <t>The following table summarizes the PSUs under the 2010 TRC Plan in shares and in dollars for the years indicated.
Number of shares
Weighted Average Grant-Date Fair Value
Outstanding at December 31, 2018
296,750
$
88.19
Granted
261,245
64.46
Forfeited
(29,276
)
86.57
Outstanding at December 31, 2019
528,719
76.56</t>
  </si>
  <si>
    <t>Cash-Settled Performance Units [Member]</t>
  </si>
  <si>
    <t>The following table summarizes the cash-settled restricted stock units for the year ended 2019.
Number of shares
Outstanding as of December 31, 2018
50,228
Granted
7,836
Vested and paid
(54,313
)
Forfeited
(3,672
)
Outstanding as of December 31, 2019
79</t>
  </si>
  <si>
    <t>Segment Information (Tables)</t>
  </si>
  <si>
    <t>Reportable Segment Information</t>
  </si>
  <si>
    <t>Reportable segment information is shown in the following tables:
Year Ended December 31, 2019
Gathering and Processing
Logistics and Transportation
Other
Corporate and Eliminations
Total
Revenues
Sales of commodities
$
1,101.6
$
6,406.1
$
(113.9
)
$
—
$
7,393.8
Fees from midstream services
728.0
549.3
—
—
1,277.3
1,829.6
6,955.4
(113.9
)
—
8,671.1
Intersegment revenues
Sales of commodities
2,628.4
132.2
—
(2,760.6
)
—
Fees from midstream services
7.4
28.7
—
(36.1
)
—
2,635.8
160.9
—
(2,796.7
)
—
Revenues
$
4,465.4
$
7,116.3
$
(113.9
)
$
(2,796.7
)
$
8,671.1
Operating margin
$
1,006.4
$
867.2
$
(113.9
)
$
—
$
1,759.7
Other financial information:
Total assets (1)
$
11,929.8
$
6,741.8
$
1.0
$
142.5
$
18,815.1
Goodwill
$
45.2
$
—
$
—
$
—
$
45.2
Capital expenditures
$
1,273.3
$
1,412.2
$
—
$
23.0
$
2,708.5
(1)
Assets in the Corporate and Eliminations column primarily include tax-related assets, cash, prepaids and debt issuance costs for our revolving credit facilities.
Year Ended December 31, 2018
Gathering and Processing
Logistics and Transportation
Other
Corporate and Eliminations
Total
Revenues
Sales of commodities
$
1,228.2
$
8,058.4
$
(7.9
)
$
—
$
9,278.7
Fees from midstream services
715.6
489.7
—
—
1,205.3
1,943.8
8,548.1
(7.9
)
—
10,484.0
Intersegment revenues
Sales of commodities
3,636.0
317.1
—
(3,953.1
)
—
Fees from midstream services
7.2
30.8
—
(38.0
)
—
3,643.2
347.9
—
(3,991.1
)
—
Revenues
$
5,587.0
$
8,896.0
$
(7.9
)
$
(3,991.1
)
$
10,484.0
Operating margin
$
939.2
$
592.5
$
(7.9
)
$
—
$
1,523.8
Other financial information:
Total assets (1)
$
11,602.7
$
5,180.6
$
3.2
$
151.7
$
16,938.2
Goodwill
$
46.6
$
—
$
—
$
—
$
46.6
Capital expenditures
$
1,548.6
$
1,767.0
$
—
$
12.1
$
3,327.7
(1)
Assets in the Corporate and Eliminations column primarily include tax-related assets, cash, prepaids and debt issuance costs for our revolving credit facilities.
Year Ended December 31, 2017
Gathering and Processing
Logistics and Transportation
Other
Corporate and Eliminations
Total
Revenues
Sales of commodities
$
774.0
$
6,979.3
$
(2.2
)
$
—
$
7,751.1
Fees from midstream services
566.3
497.5
—
—
1,063.8
1,340.3
7,476.8
(2.2
)
—
8,814.9
Intersegment revenues
Sales of commodities
3,154.2
321.9
—
(3,476.1
)
—
Fees from midstream services
6.9
28.0
—
(34.9
)
—
3,161.1
349.9
—
(3,511.0
)
—
Revenues
$
4,501.4
$
7,826.7
$
(2.2
)
$
(3,511.0
)
$
8,814.9
Operating margin
$
776.4
$
511.8
$
(2.2
)
$
(0.1
)
$
1,285.9
Other financial information:
Total assets (1)
$
10,789.0
$
3,507.4
$
0.1
$
92.1
$
14,388.6
Goodwill
$
256.6
$
—
$
—
$
—
$
256.6
Capital expenditures
$
1,008.9
$
470.4
$
—
$
27.2
$
1,506.5
Business acquisitions
$
987.1
$
—
$
—
$
—
$
987.1
(1)
Assets in the Corporate and Eliminations column primarily include tax-related assets, cash, prepaids and debt issuance costs for our revolving credit facilities.</t>
  </si>
  <si>
    <t>Revenues by Product and Service</t>
  </si>
  <si>
    <t>The following table shows our consolidated revenues by product and service for the periods presented:
2019
2018
2017
Sales of commodities:
Revenue recognized from contracts with customers:
Natural gas
$
1,321.7
$
1,810.0
$
2,005.9
NGL
5,233.8
6,886.9
5,454.2
Condensate and crude oil
716.1
457.9
196.0
Petroleum products
126.3
196.1
144.7
7,397.9
9,350.9
7,800.8
Non-customer revenue:
Derivative activities - Hedge
138.0
(39.7
)
(44.7
)
Derivative activities - Non-hedge (1)
(142.1
)
(32.5
)
(5.0
)
(4.1
)
(72.2
)
(49.7
)
Total sales of commodities
7,393.8
9,278.7
7,751.1
Fees from midstream services:
Revenue recognized from contracts with customers:
Gathering and processing
722.4
698.1
523.3
NGL transportation, fractionation and services
169.4
154.6
170.7
Storage, terminaling and export
356.4
313.0
300.8
Other
29.1
39.6
69.0
Total fees from midstream services
1,277.3
1,205.3
1,063.8
Total revenues
$
8,671.1
$
10,484.0
$
8,814.9
(1)
Represents derivative activities that are not designated as hedging instruments under ASC 815.</t>
  </si>
  <si>
    <t>Reconciliation of Operating Margin to Net Income (Loss)</t>
  </si>
  <si>
    <t>The following table shows a reconciliation of operating margin to net income (loss) for the periods presented:
2019
2018
2017
Reconciliation of reportable segment operating margin to income (loss) before income taxes:
Gathering and Processing operating margin
$
1,006.4
$
939.2
$
776.4
Logistics and Transportation operating margin
867.2
592.5
511.8
Other operating margin
(113.9
)
(7.9
)
(2.2
)
Depreciation and amortization expense
(971.6
)
(815.9
)
(809.5
)
General and administrative expense
(280.7
)
(256.9
)
(203.4
)
Impairment of property, plant and equipment
(243.2
)
—
(378.0
)
Impairment of goodwill
—
(210.0
)
—
Interest expense, net
(337.8
)
(185.8
)
(233.7
)
Equity earnings (loss)
39.0
7.3
(17.0
)
Gain (loss) on sale or disposition of business and assets
(71.1
)
0.1
(15.9
)
Gain (loss) from sale of equity-method investment
69.3
—
—
Gain (loss) from financing activities
(1.4
)
(2.0
)
(16.8
)
Change in contingent considerations
(8.7
)
8.8
99.6
Other, net
(0.2
)
(3.5
)
(4.2
)
Income (loss) before income taxes
$
(46.7
)
$
65.9
$
(292.9
)</t>
  </si>
  <si>
    <t>Selected Quarterly Financial Data (Unaudited) (Tables)</t>
  </si>
  <si>
    <t>Results of Operations by Quarter</t>
  </si>
  <si>
    <t xml:space="preserve">Our results of operations by quarter for the years ended December 31, 2019 and 2018 were as follows:
First Quarter
Second Quarter
Third Quarter
Fourth Quarter
Total
2019
Revenues
$
2,299.4
$
1,995.3
$
1,902.5
$
2,473.9
$
8,671.1
Gross margin
573.4
633.7
574.4
771.1
2,552.6
Income (loss) from operations (1)
61.3
113.7
41.6
(23.7
)
192.9
Net income (loss)
(24.7
)
48.9
32.1
(15.1
)
41.2
Net income (loss) attributable to common shareholders
(69.7
)
(41.2
)
(78.6
)
(144.5
)
(334.0
)
Net income (loss) per common share - basic
(0.30
)
(0.18
)
(0.34
)
(0.62
)
(1.44
)
Net income (loss) per common share - diluted
(0.30
)
(0.18
)
(0.34
)
(0.62
)
(1.44
)
2018
Revenues
$
2,455.6
$
2,444.4
$
2,986.4
$
2,597.6
$
10,484.0
Gross margin
514.6
539.1
602.9
589.2
2,245.8
Income (loss) from operations (2)
86.3
155.4
76.7
(80.9
)
237.5
Net income (loss)
38.9
121.1
(11.2
)
(88.4
)
60.4
Net income (loss) attributable to common shareholders
(7.0
)
79.0
(54.0
)
(137.3
)
(119.3
)
Net income (loss) per common share - basic
(0.03
)
0.36
(0.24
)
(0.60
)
(0.53
)
Net income (loss) per common share - diluted (3)
(0.03
)
0.35
(0.24
)
(0.60
)
(0.53
)
(1)
Includes a non-cash pre-tax impairment charge of $229.0 million in the fourth quarter of 2019. See Note 6 — Property, Plant and Equipment and Intangible Assets.
(2)
Includes
( 3 )
Includes dilutive effects of common stock equivalents in the second quarter of 2018. </t>
  </si>
  <si>
    <t>Condensed Parent Only Financial Statements (Tables)</t>
  </si>
  <si>
    <t>Condensed Financial Statements</t>
  </si>
  <si>
    <t xml:space="preserve">The condensed financial statements should be read in conjunction with Targa’s consolidated financial statements, which begin on page F-1 in this Annual Report.
TARGA RESOURCES CORP.
PARENT ONLY
CONDENSED BALANCE SHEETS
December 31,
2019
2018
ASSETS
Investment in consolidated subsidiaries
$
5,643.4
$
6,757.0
Deferred income taxes
53.8
46.7
Debt issuance costs
4.0
5.1
Other long-term assets
9.8
—
Total assets
$
5,711.0
$
6,808.8
LIABILITIES, SERIES A PREFERRED STOCK AND OWNERS' EQUITY
Accrued current liabilities
$
31.6
$
36.8
Long-term debt
435.0
435.0
Other long-term liabilities
44.8
11.9
Contingencies
Series A Preferred 9.5% Stock, net of discount
278.8
245.7
Targa Resources Corp. stockholders' equity
4,920.8
6,079.4
Total liabilities, Series A Preferred Stock and owners' equity
$
5,711.0
$
6,808.8
TARGA RESOURCES CORP.
PARENT ONLY
CONDENSED STATEMENTS OF OPERATIONS AND COMPREHENSIVE INCOME (LOSS)
Year Ended December 31,
2019
2018
2017
Equity in net income (loss) of consolidated subsidiaries
$
(186.2
)
$
27.4
$
103.3
General and administrative expense
(13.1
)
(16.1
)
(12.9
)
Income (loss) from operations
(199.3
)
11.3
90.4
Other income (expense):
Loss on debt extinguishment
—
(0.7
)
(5.9
)
Interest expense
(17.0
)
(15.8
)
(15.9
)
Income (loss) before income taxes
(216.3
)
(5.2
)
68.6
Deferred income tax (expense) benefit
7.1
6.8
(14.6
)
Net income (loss) attributable to Targa Resources Corp.
(209.2
)
1.6
54.0
Other comprehensive income (loss)
(1.8
)
129.4
8.4
Total comprehensive income (loss)
$
(211.0
)
$
131.0
$
62.4
Dividends on Series A Preferred Stock
91.7
91.7
91.7
Deemed dividends on Series A Preferred Stock
33.1
29.2
25.7
Net income (loss) attributable to common shareholders
(334.0
)
(119.3
)
(63.4
)
Net income (loss) attributable to Targa Resources Corp.
$
(209.2
)
$
1.6
$
54.0
TARGA RESOURCES CORP.
PARENT ONLY
CONDENSED STATEMENTS OF CASH FLOWS
Year Ended December 31,
2019
2018
2017
Net cash provided by operating activities
$
48.3
$
55.2
$
115.1
Cash flows from investing activities
Advances to consolidated subsidiaries
(222.5
)
(714.5
)
(1,656.9
)
Distributions from consolidated subsidiaries (1)
1,152.4
891.1
744.0
Net cash provided by (used in) investing activities
929.9
176.6
(912.9
)
Cash flows from financing activities
Proceeds from long-term debt borrowings
(450.0
)
365.0
965.0
Repayments of long-term debt
450.0
(365.0
)
(965.0
)
Costs incurred in connection with financing arrangements
—
(8.5
)
(16.0
)
Transaction costs incurred related to sale of ownership interests
(10.8
)
—
—
Proceeds from issuance of common stock, preferred stock and warrants
—
689.0
1,660.4
Repurchase of common stock
(13.9
)
(4.0
)
(3.4
)
Dividends paid to common and preferred shareholders
(953.5
)
(908.3
)
(843.2
)
Net cash provided by (used in) financing activities
(978.2
)
(231.8
)
797.8
Net increase (decrease) in cash and cash equivalents
—
—
—
Cash and cash equivalents - beginning of year
—
—
—
Cash and cash equivalents - end of year
$
—
$
—
$
—
_________ (1) Amounts reflect distributions from consolidated subsidiaries in excess of earnings. Total distributions from consolidated subsidiaries were $1,152.4 million, $918.5 million and $847.3 million for the years ended December 31, 2019, 2018 and 2017. </t>
  </si>
  <si>
    <t>Significant Accounting Policies (Details) - USD ($)</t>
  </si>
  <si>
    <t>Jan. 01, 2019</t>
  </si>
  <si>
    <t>Accounting Standards Update 2016-02 [Member]</t>
  </si>
  <si>
    <t>New Accounting Pronouncements Or Change In Accounting Principle [Line Items]</t>
  </si>
  <si>
    <t>Effect on retained earnings</t>
  </si>
  <si>
    <t>Net right-of-use asset</t>
  </si>
  <si>
    <t>Lease incentives and deferred rent</t>
  </si>
  <si>
    <t>Lease liability</t>
  </si>
  <si>
    <t>Minimum [Member]</t>
  </si>
  <si>
    <t>Payment of commodities due period</t>
  </si>
  <si>
    <t>10 days</t>
  </si>
  <si>
    <t>Maximum [Member]</t>
  </si>
  <si>
    <t>30 days</t>
  </si>
  <si>
    <t>Joint Ventures, Acquisitions and Divestitures - Additional Information Joint Ventures (Details) $ in Millions</t>
  </si>
  <si>
    <t>Feb. 06, 2018USD ($)MBbls / dJointVenture</t>
  </si>
  <si>
    <t>Jan. 31, 2018MMcf / d</t>
  </si>
  <si>
    <t>Dec. 31, 2019inBcf</t>
  </si>
  <si>
    <t>May 31, 2018</t>
  </si>
  <si>
    <t>Sep. 30, 2017</t>
  </si>
  <si>
    <t>Jul. 31, 2017mi</t>
  </si>
  <si>
    <t>Business Acquisition [Line Items]</t>
  </si>
  <si>
    <t>Fractionation-related infrastructure funded and owned percentage</t>
  </si>
  <si>
    <t>100.00%</t>
  </si>
  <si>
    <t>Stonepeak Infrastructure Partners [Member] | DevCo JVs [Member]</t>
  </si>
  <si>
    <t>Option to acquire interest, minimum capital increments | $</t>
  </si>
  <si>
    <t>Option to acquire, percentage of single final purchase</t>
  </si>
  <si>
    <t>50.00%</t>
  </si>
  <si>
    <t>Stonepeak Infrastructure Partners [Member] | DevCo JVs [Member] | Maximum [Member]</t>
  </si>
  <si>
    <t>Percentage of option to purchase equity stake</t>
  </si>
  <si>
    <t>Mont Belvieu, Texas [Member] | Train 6 [Member]</t>
  </si>
  <si>
    <t>Capacity of pipeline | MBbls / d</t>
  </si>
  <si>
    <t>Grand Prix Joint Venture [Member] | Texas [Member] | Permian Basin [Member]</t>
  </si>
  <si>
    <t>Diameter length of pipeline | in</t>
  </si>
  <si>
    <t>Hess Midstream Partners LP [Member] | LM4 Plant [Member]</t>
  </si>
  <si>
    <t>Ownership interest</t>
  </si>
  <si>
    <t>Processing capacity | MMcf / d</t>
  </si>
  <si>
    <t>Targa Resources Partners LP [Member] | Altus Midstream Company [Member]</t>
  </si>
  <si>
    <t>Percentage of interest acquired through option exercised</t>
  </si>
  <si>
    <t>16.00%</t>
  </si>
  <si>
    <t>Stonepeak Infrastructure Partners [Member] | GCX DevCo JV [Member]</t>
  </si>
  <si>
    <t>Number of development joint ventures | JointVenture</t>
  </si>
  <si>
    <t>80.00%</t>
  </si>
  <si>
    <t>Stonepeak Infrastructure Partners [Member] | Train 6 DevCo JV [Member]</t>
  </si>
  <si>
    <t>Stonepeak Infrastructure Partners [Member] | Grand Prix DevCo JV [Member]</t>
  </si>
  <si>
    <t>95.00%</t>
  </si>
  <si>
    <t>GCX DevCo JV [Member]</t>
  </si>
  <si>
    <t>20.00%</t>
  </si>
  <si>
    <t>GCX DevCo JV [Member] | GCX [Member]</t>
  </si>
  <si>
    <t>25.00%</t>
  </si>
  <si>
    <t>Train 6 DevCo JV [Member] | Mont Belvieu, Texas [Member] | Train 6 [Member]</t>
  </si>
  <si>
    <t>Ownership interest in assets</t>
  </si>
  <si>
    <t>Grand Prix DevCo JV [Member] | Grand Prix Joint Venture [Member]</t>
  </si>
  <si>
    <t>Grand Prix Joint Venture [Member] | Blackstone Energy Partners [Member]</t>
  </si>
  <si>
    <t>Percentage of interest sold</t>
  </si>
  <si>
    <t>Cayenne Joint Venture [Member] | Targa Resources Partners LP [Member]</t>
  </si>
  <si>
    <t>Conversion of existing mile gas pipeline | mi</t>
  </si>
  <si>
    <t>GCX [Member] | Targa Resources Partners LP [Member]</t>
  </si>
  <si>
    <t>Capacity of natural gas transported per day | Bcf</t>
  </si>
  <si>
    <t>GCX [Member] | Targa Resources Partners LP [Member] | DCP [Member]</t>
  </si>
  <si>
    <t>GCX [Member] | Targa Resources Partners LP [Member] | KMTP [Member]</t>
  </si>
  <si>
    <t>34.00%</t>
  </si>
  <si>
    <t>Carnero Joint Venture [Member] | Texas [Member]</t>
  </si>
  <si>
    <t>Joint Ventures, Acquisitions and Divestitures - Additional Information Acquisitions (Details)</t>
  </si>
  <si>
    <t>Jun. 02, 2017USD ($)$ / sharesshares</t>
  </si>
  <si>
    <t>May 30, 2017USD ($)</t>
  </si>
  <si>
    <t>May 09, 2017USD ($)amiMMcf</t>
  </si>
  <si>
    <t>Mar. 01, 2017USD ($)</t>
  </si>
  <si>
    <t>Jan. 26, 2017USD ($)$ / sharesshares</t>
  </si>
  <si>
    <t>May 31, 2019USD ($)</t>
  </si>
  <si>
    <t>Oct. 31, 2018MMcf</t>
  </si>
  <si>
    <t>Jan. 31, 2017USD ($)shares</t>
  </si>
  <si>
    <t>Dec. 31, 2017USD ($)</t>
  </si>
  <si>
    <t>Dec. 31, 2019USD ($)</t>
  </si>
  <si>
    <t>Dec. 31, 2018USD ($)</t>
  </si>
  <si>
    <t>Public offering of common shares (including underwriters' overallotment option) | shares</t>
  </si>
  <si>
    <t>Shares issued price | $ / shares</t>
  </si>
  <si>
    <t>Cash paid, net of cash acquired</t>
  </si>
  <si>
    <t>Business Acquisition, Percentage of Voting Interests Acquired</t>
  </si>
  <si>
    <t>Cash payments related to acquisition</t>
  </si>
  <si>
    <t>Acquired debt and all other assumed liabilities included in purchase consideration</t>
  </si>
  <si>
    <t>Additional cash that may be paid based on potential earn-out payment</t>
  </si>
  <si>
    <t>Fair value of earn-out payment</t>
  </si>
  <si>
    <t>Revenues from acquired businesses</t>
  </si>
  <si>
    <t>Net loss from acquired business</t>
  </si>
  <si>
    <t>Acquisition-related expenses</t>
  </si>
  <si>
    <t>Contingent consideration valuation as of the acquisition date</t>
  </si>
  <si>
    <t>Cash acquired from acquisition</t>
  </si>
  <si>
    <t>Allocation of property, plant and equipment</t>
  </si>
  <si>
    <t>Allocation of intangible assets for customer contracts</t>
  </si>
  <si>
    <t>Permian Acquisition [Member] | Maximum [Member]</t>
  </si>
  <si>
    <t>Flag City Acquisition [Member]</t>
  </si>
  <si>
    <t>Acquisition date</t>
  </si>
  <si>
    <t>May 9,
		2017</t>
  </si>
  <si>
    <t>Additional final adjustment due on base purchase price paid</t>
  </si>
  <si>
    <t>Gas processing capacity | MMcf</t>
  </si>
  <si>
    <t>Number of miles of gas gathering pipeline systems | mi</t>
  </si>
  <si>
    <t>Business acquisition area of land acquired | a</t>
  </si>
  <si>
    <t>Allocation of current assets and liabilities, net</t>
  </si>
  <si>
    <t>Flag City Acquisition [Member] | Oklahoma [Member]</t>
  </si>
  <si>
    <t>Capacity of cryogenic plant | MMcf</t>
  </si>
  <si>
    <t>Flag City Acquisition [Member] | MPLX, LP [Member]</t>
  </si>
  <si>
    <t>40.00%</t>
  </si>
  <si>
    <t>Flag City Acquisition [Member] | Centrahoma Processing, LLC [Member]</t>
  </si>
  <si>
    <t>60.00%</t>
  </si>
  <si>
    <t>Flag City Acquisition [Member] | Maximum [Member]</t>
  </si>
  <si>
    <t>Joint Ventures, Acquisitions and Divestitures - Pro Forma Impact of Permian Acquisition on Consolidated Statement of Operations (Details) - Permian Acquisition [Member] $ in Millions</t>
  </si>
  <si>
    <t>Pro forma consolidated results of operations [Abstract]</t>
  </si>
  <si>
    <t>Revenues</t>
  </si>
  <si>
    <t>Joint Ventures, Acquisitions and Divestitures - Fair Value of the Assets and Liabilities Assumed at Acquisition Date (Details) - USD ($) $ in Millions</t>
  </si>
  <si>
    <t>Mar. 01, 2017</t>
  </si>
  <si>
    <t>Fair value determination [Abstract]</t>
  </si>
  <si>
    <t>Trade and other current receivables, net</t>
  </si>
  <si>
    <t>Intangible assets</t>
  </si>
  <si>
    <t>Current liabilities</t>
  </si>
  <si>
    <t>Total identifiable net assets</t>
  </si>
  <si>
    <t>Total fair value of assets acquired and liabilities assumed</t>
  </si>
  <si>
    <t>Joint Ventures, Acquisitions and Divestitures - Additional Information Pro Forma Impact of Permian Acquisition on Consolidated Statement of Operations (Details) - USD ($) $ in Millions</t>
  </si>
  <si>
    <t>Measurement-period adjustments to preliminary acquisition date fair values [Abstract]</t>
  </si>
  <si>
    <t>Joint Ventures, Acquisitions and Divestitures - Additional Information Contingent Liability (Details) - Permian Acquisition [Member] - USD ($)</t>
  </si>
  <si>
    <t>1 Months Ended</t>
  </si>
  <si>
    <t>May 31, 2019</t>
  </si>
  <si>
    <t>Additional cash paid in potential earn-out payment</t>
  </si>
  <si>
    <t>Joint Ventures, Acquisitions and Divestitures - Additional Information Divestitures (Details) - USD ($) $ in Millions</t>
  </si>
  <si>
    <t>Apr. 03, 2019</t>
  </si>
  <si>
    <t>Sep. 12, 2018</t>
  </si>
  <si>
    <t>Apr. 04, 2017</t>
  </si>
  <si>
    <t>Feb. 28, 2019</t>
  </si>
  <si>
    <t>Nov. 30, 2019</t>
  </si>
  <si>
    <t>Feb. 06, 2018</t>
  </si>
  <si>
    <t>Jun. 30, 2017</t>
  </si>
  <si>
    <t>Assets And Liabilities Held For Sale [Line Items]</t>
  </si>
  <si>
    <t>Sale price of crude gathering and storage business</t>
  </si>
  <si>
    <t>Other Operating Income (Expense) [Member]</t>
  </si>
  <si>
    <t>Gain (loss) on sale or disposal of assets</t>
  </si>
  <si>
    <t>Targa Badlands LLC [Member]</t>
  </si>
  <si>
    <t>Subsidiary ownership interest sale percentage</t>
  </si>
  <si>
    <t>45.00%</t>
  </si>
  <si>
    <t>Option to purchase equity interest percentage</t>
  </si>
  <si>
    <t>7.50%</t>
  </si>
  <si>
    <t>Consideration received on sale of interest on subsidiary</t>
  </si>
  <si>
    <t>Refined Products And Crude Oil Storage And Terminaling Facilities [Member] | Tacoma, Washington and Baltimore, Maryland [Member]</t>
  </si>
  <si>
    <t>Proceeds from sale of property</t>
  </si>
  <si>
    <t>Refined Products And Crude Oil Storage And Terminaling Facilities [Member] | Tacoma, Washington and Baltimore, Maryland [Member] | Other Operating Income (Expense) [Member]</t>
  </si>
  <si>
    <t>Train 7 [Member]</t>
  </si>
  <si>
    <t>Train 7 Joint Venture [Member] | Fractionation Related Infrastructure [Member] | Targa Resources Corp [Member]</t>
  </si>
  <si>
    <t>Venice Gathering System, L.L.C. [Member] | Not Qualify as Discontinued Operations [Member]</t>
  </si>
  <si>
    <t>Proceeds from divestiture of businesses</t>
  </si>
  <si>
    <t>Venice Energy Services Company, L.L.C. [Member]</t>
  </si>
  <si>
    <t>76.80%</t>
  </si>
  <si>
    <t>Joint Ventures, Acquisitions and Divestitures - Carrying Amounts of Assets and Liabilities Held For Sale (Details) - USD ($) $ in Millions</t>
  </si>
  <si>
    <t>Trade receivables</t>
  </si>
  <si>
    <t>Intangible assets, net accumulated amortization and estimated loss on sale</t>
  </si>
  <si>
    <t>Property, plant and equipment, net of accumulated depreciation and estimated loss on sale</t>
  </si>
  <si>
    <t>Total assets held for sale</t>
  </si>
  <si>
    <t>Other long-term obligations</t>
  </si>
  <si>
    <t>Total liabilities held for sale</t>
  </si>
  <si>
    <t>Inventories (Details) - USD ($) $ in Millions</t>
  </si>
  <si>
    <t>Commodities</t>
  </si>
  <si>
    <t>Materials and supplies</t>
  </si>
  <si>
    <t>Total inventory</t>
  </si>
  <si>
    <t>Property, Plant and Equipment and Intangible Assets - Property, Plant and Equipment (Details) - USD ($) $ in Millions</t>
  </si>
  <si>
    <t>Property, Plant and Equipment [Line Items]</t>
  </si>
  <si>
    <t>Accumulated amortization</t>
  </si>
  <si>
    <t>Estimated useful lives</t>
  </si>
  <si>
    <t>10 years</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50 years</t>
  </si>
  <si>
    <t>Other Property, Plant and Equipment [Member]</t>
  </si>
  <si>
    <t>Other Property, Plant and Equipment [Member] | Minimum [Member]</t>
  </si>
  <si>
    <t>3 years</t>
  </si>
  <si>
    <t>Other Property, Plant and Equipment [Member] | Maximum [Member]</t>
  </si>
  <si>
    <t>Land [Member]</t>
  </si>
  <si>
    <t>Construction in Progress [Member]</t>
  </si>
  <si>
    <t>Finance Lease Right-of-Use Assets [Member]</t>
  </si>
  <si>
    <t>Property, Plant and Equipment and Intangible Assets - Additional Information (Details) - USD ($) $ in Millions</t>
  </si>
  <si>
    <t>3 Months Ended</t>
  </si>
  <si>
    <t>Jun. 30, 2018</t>
  </si>
  <si>
    <t>Depreciation expense</t>
  </si>
  <si>
    <t>Write-down/impairment charge of assets</t>
  </si>
  <si>
    <t>Estimated amortization expense for intangible assets [Abstract]</t>
  </si>
  <si>
    <t>Amortization</t>
  </si>
  <si>
    <t>2020</t>
  </si>
  <si>
    <t>2021</t>
  </si>
  <si>
    <t>2022</t>
  </si>
  <si>
    <t>2023</t>
  </si>
  <si>
    <t>2024</t>
  </si>
  <si>
    <t>Weighted average amortization period, intangible assets</t>
  </si>
  <si>
    <t>14 years 2 months 12 days</t>
  </si>
  <si>
    <t>Gain Loss On Sale Of Business</t>
  </si>
  <si>
    <t>Gain recognized in exchange of assets</t>
  </si>
  <si>
    <t>Versado Gathering System [Member]</t>
  </si>
  <si>
    <t>Gathering and Processing [Member]</t>
  </si>
  <si>
    <t>Logistics and Transportation [Member]</t>
  </si>
  <si>
    <t>Cumulative Impact of Adjustment [Member]</t>
  </si>
  <si>
    <t>Property, Plant and Equipment and Intangible Assets - Schedule of Changes in Intangible Assets (Details) - USD ($) $ in Millions</t>
  </si>
  <si>
    <t>Finite Lived Intangible Assets Roll Forward</t>
  </si>
  <si>
    <t>Beginning of period</t>
  </si>
  <si>
    <t>Held for sale assets</t>
  </si>
  <si>
    <t>End of period</t>
  </si>
  <si>
    <t>Goodwill - Additional Information (Details) - USD ($)</t>
  </si>
  <si>
    <t>Goodwill [Line Items]</t>
  </si>
  <si>
    <t>Goodwill impairment</t>
  </si>
  <si>
    <t>Permian [Member]</t>
  </si>
  <si>
    <t>Goodwill - Changes in Net Amounts of Goodwill (Details) - USD ($)</t>
  </si>
  <si>
    <t>Goodwill [Roll Forward]</t>
  </si>
  <si>
    <t>Goodwill allocated to held for sale assets</t>
  </si>
  <si>
    <t>Accumulated impairment losses</t>
  </si>
  <si>
    <t>Net</t>
  </si>
  <si>
    <t>Impairment</t>
  </si>
  <si>
    <t>West Texas LPG Pipeline Limited Partnership [Member]</t>
  </si>
  <si>
    <t>SouthTX [Member]</t>
  </si>
  <si>
    <t>New Midland [Member]</t>
  </si>
  <si>
    <t>New Delaware [Member]</t>
  </si>
  <si>
    <t>Reporting unit aggregation</t>
  </si>
  <si>
    <t>Delaware Supersystem [Member]</t>
  </si>
  <si>
    <t>In 2019, we began aggregating the results of Delaware Supersystem activity, including New Delaware. Discrete financial information for New Delaware is no longer available and management now reviews aggregate Delaware Supersystem operating results.</t>
  </si>
  <si>
    <t>Investments in Unconsolidated Affiliates - Additional Information (Details) $ in Millions</t>
  </si>
  <si>
    <t>Mar. 31, 2017USD ($)</t>
  </si>
  <si>
    <t>Dec. 31, 2019USD ($)JointVenture</t>
  </si>
  <si>
    <t>Jan. 31, 2020USD ($)</t>
  </si>
  <si>
    <t>Jul. 31, 2017</t>
  </si>
  <si>
    <t>Schedule Of Equity Method Investments [Line Items]</t>
  </si>
  <si>
    <t>Sale price of equity-method investment</t>
  </si>
  <si>
    <t>Gain on sale of equity-method investment</t>
  </si>
  <si>
    <t>Subsequent Event [Member]</t>
  </si>
  <si>
    <t>Business combination, contingent consideration, liability, current</t>
  </si>
  <si>
    <t>Targa Resources Partners LP [Member] | Gulf Coast Fractionators LP [Member] | Logistics and Transportation [Member]</t>
  </si>
  <si>
    <t>38.80%</t>
  </si>
  <si>
    <t>Targa Resources Partners LP [Member] | T2 Joint Ventures [Member] | Gathering and Processing [Member]</t>
  </si>
  <si>
    <t>Number of operated joint ventures | JointVenture</t>
  </si>
  <si>
    <t>Targa Resources Partners LP [Member] | T2 LaSalle [Member] | Gathering and Processing [Member]</t>
  </si>
  <si>
    <t>75.00%</t>
  </si>
  <si>
    <t>Targa Resources Partners LP [Member] | T2 Eagle Ford [Member] | Gathering and Processing [Member]</t>
  </si>
  <si>
    <t>Targa Resources Partners LP [Member] | Cayenne Joint Venture [Member]</t>
  </si>
  <si>
    <t>Targa Resources Partners LP [Member] | Cayenne Joint Venture [Member] | Gathering and Processing [Member]</t>
  </si>
  <si>
    <t>Targa Resources Partners LP [Member] | GCX [Member] | Logistics and Transportation [Member]</t>
  </si>
  <si>
    <t>Targa Resources Partners LP [Member] | Little Missouri 4 [Member] | Logistics and Transportation [Member]</t>
  </si>
  <si>
    <t>Targa Resources Partners LP [Member] | T2 EF Cogen [Member]</t>
  </si>
  <si>
    <t>Investments in Unconsolidated Affiliates - Activity Related to Partnership's Investments in Unconsolidated Affiliates (Details) - USD ($) $ in Millions</t>
  </si>
  <si>
    <t>Balance at beginning of period</t>
  </si>
  <si>
    <t>Cash Distributions</t>
  </si>
  <si>
    <t>Acquisition (Disposition)</t>
  </si>
  <si>
    <t>Contributions</t>
  </si>
  <si>
    <t>Balance at end of period</t>
  </si>
  <si>
    <t>Targa Resources Partners LP [Member]</t>
  </si>
  <si>
    <t>Targa Resources Partners LP [Member] | Gulf Coast Fractionators LP [Member]</t>
  </si>
  <si>
    <t>Targa Resources Partners LP [Member] | T2 LaSalle [Member]</t>
  </si>
  <si>
    <t>Targa Resources Partners LP [Member] | T2 Eagle Ford [Member]</t>
  </si>
  <si>
    <t>Targa Resources Partners LP [Member] | GCX [Member]</t>
  </si>
  <si>
    <t>[4]</t>
  </si>
  <si>
    <t>Targa Resources Partners LP [Member] | Little Missouri 4 [Member]</t>
  </si>
  <si>
    <t>Targa Resources Partners LP [Member] | Agua Blanca [Member]</t>
  </si>
  <si>
    <t>Includes an $8.0 million distribution from Little Missouri 4 as a reimbursement of pre-formation expenditures</t>
  </si>
  <si>
    <t>Includes a $16.0 million initial contribution of property, plant and equipment to Little Missouri 4</t>
  </si>
  <si>
    <t>The carrying values of the T2 Joint Ventures include the effects of the Atlas mergers purchase accounting, which determined fair values for the joint ventures as of the date of acquisition. As of December 31, 2019, $23.1 million</t>
  </si>
  <si>
    <t>As discussed in Note 4 –Joint Ventures, Acquisitions and Divestitures, our 25% interest in GCX is owned by GCX DevCo JV, of which we own a 20% interest. GCX DevCo JV is accounted for on a consolidated basis in our consolidated financial statements.</t>
  </si>
  <si>
    <t>Investments in Unconsolidated Affiliates - Activity Related to Partnership's Investments in Unconsolidated Affiliates (Parenthetical) (Details) - USD ($) $ in Millions</t>
  </si>
  <si>
    <t>Return of capital from unconsolidated affiliate</t>
  </si>
  <si>
    <t>Contribution of property, plant and equipment to investment in unconsolidated affiliates</t>
  </si>
  <si>
    <t>Targa Resources Partners LP [Member] | T2 LaSalle and T2 Eagle Ford [Member]</t>
  </si>
  <si>
    <t>Unamortized excess fair value</t>
  </si>
  <si>
    <t>Preliminary estimated useful lives of the underlying assets</t>
  </si>
  <si>
    <t>Investments in Unconsolidated Affiliates - Summary of Combined Financial Information of Investments in Unconsolidated Affiliates (Details) - Targa Resources Partners LP [Member] - USD ($) $ in Millions</t>
  </si>
  <si>
    <t>Current assets</t>
  </si>
  <si>
    <t>Non-current assets</t>
  </si>
  <si>
    <t>Non-current liabilities</t>
  </si>
  <si>
    <t>Net assets</t>
  </si>
  <si>
    <t>Operating revenues</t>
  </si>
  <si>
    <t>Accounts Payable and Accrued Liabilities (Details) - USD ($) $ in Millions</t>
  </si>
  <si>
    <t>Components of accounts payable and accrued liabilities [Abstract]</t>
  </si>
  <si>
    <t>Other goods and services</t>
  </si>
  <si>
    <t>Interest</t>
  </si>
  <si>
    <t>Income and other taxes</t>
  </si>
  <si>
    <t>Compensation and benefits</t>
  </si>
  <si>
    <t>Preferred Series A dividends payable</t>
  </si>
  <si>
    <t>Accrued distributions to noncontrolling interests</t>
  </si>
  <si>
    <t>Other</t>
  </si>
  <si>
    <t>Permian Acquisition contingent consideration</t>
  </si>
  <si>
    <t>Accounts Payable and Accrued Liabilities - Additional Information (Details) - USD ($) $ in Millions</t>
  </si>
  <si>
    <t>Accounts Payable And Accrued Liabilities [Line Items]</t>
  </si>
  <si>
    <t>Outstanding checks</t>
  </si>
  <si>
    <t>Debt Obligations - Summary Of Debt Obligations (Details) - USD ($) $ in Millions</t>
  </si>
  <si>
    <t>Current Obligations of the Partnership [Abstract]</t>
  </si>
  <si>
    <t>Securitization Facility, due December 2020</t>
  </si>
  <si>
    <t>[1],[2]</t>
  </si>
  <si>
    <t>Current debt</t>
  </si>
  <si>
    <t>Debt issuance costs, net of amortization</t>
  </si>
  <si>
    <t>Finance lease liabilities</t>
  </si>
  <si>
    <t>Long-term [Abstract]</t>
  </si>
  <si>
    <t>Long-term debt including Unamortized premium(discount) and Debt issuance costs</t>
  </si>
  <si>
    <t>Total debt obligations</t>
  </si>
  <si>
    <t>Letters of credit outstanding</t>
  </si>
  <si>
    <t>TRP Senior Secured Revolving Credit Facility due June 2023 [Member] | Targa Resources Partners LP [Member]</t>
  </si>
  <si>
    <t>[1],[3]</t>
  </si>
  <si>
    <t>Senior Unsecured Notes [Member] | Senior Unsecured 4 1/8% Notes due November 2019 [Member]</t>
  </si>
  <si>
    <t>Long-term debt, current</t>
  </si>
  <si>
    <t>[1],[4]</t>
  </si>
  <si>
    <t>Senior Unsecured Notes [Member] | Senior Unsecured 5 1/4% Notes due May 2023 [Member] | Targa Resources Partners LP [Member]</t>
  </si>
  <si>
    <t>Senior Unsecured Notes [Member] | Senior Unsecured 4 1/4% Notes due November 2023 [Member] | Targa Resources Partners LP [Member]</t>
  </si>
  <si>
    <t>Senior Unsecured Notes [Member] | Senior Unsecured 6 3/4% Notes due March 2024 [Member] | Targa Resources Partners LP [Member]</t>
  </si>
  <si>
    <t>Senior Unsecured Notes [Member] | Senior Unsecured 5 1/8% Notes due February 2025 [Member] | Targa Resources Partners LP [Member]</t>
  </si>
  <si>
    <t>Senior Unsecured Notes [Member] | Senior Unsecured 5 7/8% Notes due April 2026 [Member] | Targa Resources Partners LP [Member]</t>
  </si>
  <si>
    <t>Senior Unsecured Notes [Member] | Senior Unsecured 5 3/8% Notes due February 2027 [Member] | Targa Resources Partners LP [Member]</t>
  </si>
  <si>
    <t>Senior Unsecured Notes [Member] | Senior Unsecured 6½% Senior Notes due July 2027 [Member] | Targa Resources Partners LP [Member]</t>
  </si>
  <si>
    <t>Senior Unsecured Notes [Member] | Senior Unsecured 5% Notes due January 2028 [Member] | Targa Resources Partners LP [Member]</t>
  </si>
  <si>
    <t>Senior Unsecured Notes [Member] | Senior Unsecured of 6⅞% Senior Notes due January 2029 [Member] | Targa Resources Partners LP [Member]</t>
  </si>
  <si>
    <t>Senior Unsecured Notes [Member] | Senior Unsecured of 5½% Senior Notes due March 2030 [Member] | Targa Resources Partners LP [Member]</t>
  </si>
  <si>
    <t>Senior Unsecured Notes [Member] | Targa Pipeline Partners LP [Member] | Senior Unsecured 4 3/4% Notes due November 2021 [Member]</t>
  </si>
  <si>
    <t>[1],[5]</t>
  </si>
  <si>
    <t>Senior Unsecured Notes [Member] | Targa Pipeline Partners LP [Member] | Senior Unsecured 5 7/8% Notes due August 2023 [Member]</t>
  </si>
  <si>
    <t>Unamortized premium</t>
  </si>
  <si>
    <t>Secured Debt [Member] | TRC Senior Secured Revolving Credit Facility [Member] | Targa Resources Partners LP [Member]</t>
  </si>
  <si>
    <t>[6]</t>
  </si>
  <si>
    <t>Revolving Credit Facility [Member] | TRC Senior Secured Revolving Credit Facility due June 2023 [Member]</t>
  </si>
  <si>
    <t>Revolving Credit Facility [Member] | TRP Senior Secured Revolving Credit Facility due June 2023 [Member] | Targa Resources Partners LP [Member]</t>
  </si>
  <si>
    <t>(1)
While we consolidate the debt of the Partnership in our financial statements, we do not have the obligation to make interest payments or debt payments with respect to the debt of the Partnership.</t>
  </si>
  <si>
    <t>(2)
As of December 31, 2019, the Partnership had $400.0 million of qualifying receivables under its $400.0 million Securitization Facility, resulting in availability of $30.0 million.</t>
  </si>
  <si>
    <t>(5)
As of December 31, 2019, availability under the Partnership’s $2.2 billion senior secured revolving credit facility (“TRP Revolver”) was $2,111.8 million.</t>
  </si>
  <si>
    <t>(3)
The 4⅛% Senior Notes due 2019 were redeemed in full on February 11, 2019.</t>
  </si>
  <si>
    <t>[5]</t>
  </si>
  <si>
    <t>(6)
“TPL” refers to Targa Pipeline Partners LP.</t>
  </si>
  <si>
    <t>(4)
As of December 31, 2019, availability under TRC’s $670.0 million senior secured revolving credit facility (“TRC Revolver”) was $235.0 million.</t>
  </si>
  <si>
    <t>Debt Obligations - Summary Of Debt Obligations (Parenthetical) (Details) - USD ($)</t>
  </si>
  <si>
    <t>Dec. 06, 2019</t>
  </si>
  <si>
    <t>Jan. 31, 2019</t>
  </si>
  <si>
    <t>Apr. 30, 2018</t>
  </si>
  <si>
    <t>Oct. 31, 2017</t>
  </si>
  <si>
    <t>Debt Instrument [Line Items]</t>
  </si>
  <si>
    <t>Accounts receivable securitization facility</t>
  </si>
  <si>
    <t>Senior Unsecured of 6⅞% Senior Notes due January 2029 [Member]</t>
  </si>
  <si>
    <t>Maturity date</t>
  </si>
  <si>
    <t>Jan. 31,
		2029</t>
  </si>
  <si>
    <t>Interest rate on fixed rate debt</t>
  </si>
  <si>
    <t>6.875%</t>
  </si>
  <si>
    <t>Senior Unsecured of 5½% Senior Notes due March 2030 [Member]</t>
  </si>
  <si>
    <t>Mar. 31,
		2030</t>
  </si>
  <si>
    <t>5.50%</t>
  </si>
  <si>
    <t>Accounts Receivable Securitization Facility [Member]</t>
  </si>
  <si>
    <t>Dec. 4,
		2020</t>
  </si>
  <si>
    <t>Remaining borrowing capacity</t>
  </si>
  <si>
    <t>Maximum borrowing capacity</t>
  </si>
  <si>
    <t>Jun. 30,
		2023</t>
  </si>
  <si>
    <t>Revolving Credit Facility [Member] | TRC Senior Secured Revolving Credit Facility due February 2020 [Member]</t>
  </si>
  <si>
    <t>Senior Unsecured Notes [Member] | Senior Unsecured 5 7/8% Notes due April 2026 [Member]</t>
  </si>
  <si>
    <t>Apr. 30,
		2026</t>
  </si>
  <si>
    <t>5.875%</t>
  </si>
  <si>
    <t>Senior Unsecured Notes [Member] | Senior Unsecured 6½% Senior Notes due July 2027 [Member]</t>
  </si>
  <si>
    <t>Jul. 31,
		2027</t>
  </si>
  <si>
    <t>6.50%</t>
  </si>
  <si>
    <t>Senior Unsecured Notes [Member] | Senior Unsecured 5% Notes due January 2028 [Member]</t>
  </si>
  <si>
    <t>5.00%</t>
  </si>
  <si>
    <t>Senior Unsecured Notes [Member] | Senior Unsecured of 6⅞% Senior Notes due January 2029 [Member]</t>
  </si>
  <si>
    <t>Senior Unsecured Notes [Member] | Senior Unsecured of 5½% Senior Notes due March 2030 [Member]</t>
  </si>
  <si>
    <t>Targa Resources Partners LP [Member] | Accounts Receivable Securitization Facility [Member] | Accounts Receivable Securitization Facility Due December 2018 [Member]</t>
  </si>
  <si>
    <t>Dec. 31,
		2020</t>
  </si>
  <si>
    <t>Targa Resources Partners LP [Member] | Revolving Credit Facility [Member] | TRP Senior Secured Revolving Credit Facility due June 2023 [Member]</t>
  </si>
  <si>
    <t>Targa Resources Partners LP [Member] | Senior Unsecured Notes [Member] | Senior Unsecured 4 1/8% Notes due November 2019 [Member]</t>
  </si>
  <si>
    <t>Nov. 30,
		2019</t>
  </si>
  <si>
    <t>4.125%</t>
  </si>
  <si>
    <t>Targa Resources Partners LP [Member] | Senior Unsecured Notes [Member] | Senior Unsecured 5 1/4% Notes due May 2023 [Member]</t>
  </si>
  <si>
    <t>May 31,
		2023</t>
  </si>
  <si>
    <t>5.25%</t>
  </si>
  <si>
    <t>Targa Resources Partners LP [Member] | Senior Unsecured Notes [Member] | Senior Unsecured 4 1/4% Notes due November 2023 [Member]</t>
  </si>
  <si>
    <t>Nov. 30,
		2023</t>
  </si>
  <si>
    <t>4.25%</t>
  </si>
  <si>
    <t>Targa Resources Partners LP [Member] | Senior Unsecured Notes [Member] | Senior Unsecured 6 3/4% Notes due March 2024 [Member]</t>
  </si>
  <si>
    <t>Mar. 31,
		2024</t>
  </si>
  <si>
    <t>6.75%</t>
  </si>
  <si>
    <t>Targa Resources Partners LP [Member] | Senior Unsecured Notes [Member] | Senior Unsecured 5 1/8% Notes due February 2025 [Member]</t>
  </si>
  <si>
    <t>Feb. 28,
		2025</t>
  </si>
  <si>
    <t>5.125%</t>
  </si>
  <si>
    <t>Targa Resources Partners LP [Member] | Senior Unsecured Notes [Member] | Senior Unsecured 5 7/8% Notes due April 2026 [Member]</t>
  </si>
  <si>
    <t>Targa Resources Partners LP [Member] | Senior Unsecured Notes [Member] | Senior Unsecured 5 3/8% Notes due February 2027 [Member]</t>
  </si>
  <si>
    <t>Feb. 28,
		2027</t>
  </si>
  <si>
    <t>5.375%</t>
  </si>
  <si>
    <t>Targa Resources Partners LP [Member] | Senior Unsecured Notes [Member] | Senior Unsecured 6½% Senior Notes due July 2027 [Member]</t>
  </si>
  <si>
    <t>Targa Resources Partners LP [Member] | Senior Unsecured Notes [Member] | Senior Unsecured 5% Notes due January 2028 [Member]</t>
  </si>
  <si>
    <t>Jan. 31,
		2028</t>
  </si>
  <si>
    <t>Targa Resources Partners LP [Member] | Senior Unsecured Notes [Member] | Targa Pipeline Partners LP [Member] | Senior Unsecured 4 3/4% Notes due November 2021 [Member]</t>
  </si>
  <si>
    <t>Nov. 30,
		2021</t>
  </si>
  <si>
    <t>4.75%</t>
  </si>
  <si>
    <t>Targa Resources Partners LP [Member] | Senior Unsecured Notes [Member] | Targa Pipeline Partners LP [Member] | Senior Unsecured 5 7/8% Notes due August 2023 [Member]</t>
  </si>
  <si>
    <t>Aug. 31,
		2023</t>
  </si>
  <si>
    <t>Debt Obligations - Schedule of Contractual Maturities of Debt Obligations (Details) $ in Millions</t>
  </si>
  <si>
    <t>Contractual Obligation [Line Items]</t>
  </si>
  <si>
    <t>After 2024</t>
  </si>
  <si>
    <t>Securitization Facility [Member] | Targa Resources Partners LP [Member]</t>
  </si>
  <si>
    <t>Senior Unsecured Notes [Member] | Targa Resources Partners LP [Member]</t>
  </si>
  <si>
    <t>TRC Revolver [Member]</t>
  </si>
  <si>
    <t>Debt Obligations - Range of Interest Rates and Weighted Average Interest Rate Incurred on Variable Rate Debt Obligations (Details)</t>
  </si>
  <si>
    <t>Weighted average interest rate incurred</t>
  </si>
  <si>
    <t>4.00%</t>
  </si>
  <si>
    <t>TRP Revolver [Member]</t>
  </si>
  <si>
    <t>4.10%</t>
  </si>
  <si>
    <t>Targa Resources Partners LP [Member] | Securitization Facility [Member]</t>
  </si>
  <si>
    <t>3.10%</t>
  </si>
  <si>
    <t>Minimum [Member] | TRC Revolver [Member]</t>
  </si>
  <si>
    <t>Range of interest rates incurred</t>
  </si>
  <si>
    <t>3.50%</t>
  </si>
  <si>
    <t>Minimum [Member] | TRP Revolver [Member]</t>
  </si>
  <si>
    <t>Minimum [Member] | Targa Resources Partners LP [Member] | Securitization Facility [Member]</t>
  </si>
  <si>
    <t>2.60%</t>
  </si>
  <si>
    <t>Maximum [Member] | TRC Revolver [Member]</t>
  </si>
  <si>
    <t>4.30%</t>
  </si>
  <si>
    <t>Maximum [Member] | TRP Revolver [Member]</t>
  </si>
  <si>
    <t>4.70%</t>
  </si>
  <si>
    <t>Maximum [Member] | Targa Resources Partners LP [Member] | Securitization Facility [Member]</t>
  </si>
  <si>
    <t>3.40%</t>
  </si>
  <si>
    <t>Debt Obligations - TRC Revolving Credit Agreement - Additional Information (Details)</t>
  </si>
  <si>
    <t>Line Of Credit Additional Commitment Increase Available Upon Request</t>
  </si>
  <si>
    <t>Leverage ratio for each fiscal quarter in first year</t>
  </si>
  <si>
    <t>Leverage ratio for each fiscal quarter thereafter</t>
  </si>
  <si>
    <t>TRC Senior Secured Revolving Credit Facility due February 2020 [Member] | Revolving Credit Facility [Member]</t>
  </si>
  <si>
    <t>TRC Senior Secured Revolving Credit Facility due February 2020 [Member] | Minimum [Member] | Revolving Credit Facility [Member]</t>
  </si>
  <si>
    <t>Commitment fee percentage</t>
  </si>
  <si>
    <t>0.375%</t>
  </si>
  <si>
    <t>TRC Senior Secured Revolving Credit Facility due February 2020 [Member] | Maximum [Member] | Revolving Credit Facility [Member]</t>
  </si>
  <si>
    <t>0.50%</t>
  </si>
  <si>
    <t>TRC Senior Secured Revolving Credit Facility due February 2020 [Member] | London Interbank Offered Rate (LIBOR) | Revolving Credit Facility [Member]</t>
  </si>
  <si>
    <t>Leverage ratio for term loans</t>
  </si>
  <si>
    <t>TRC Senior Secured Revolving Credit Facility due February 2020 [Member] | London Interbank Offered Rate (LIBOR) | Minimum [Member] | Revolving Credit Facility [Member]</t>
  </si>
  <si>
    <t>Leverage ratio for revolving loans</t>
  </si>
  <si>
    <t>1.75%</t>
  </si>
  <si>
    <t>TRC Senior Secured Revolving Credit Facility due February 2020 [Member] | London Interbank Offered Rate (LIBOR) | Maximum [Member] | Revolving Credit Facility [Member]</t>
  </si>
  <si>
    <t>2.75%</t>
  </si>
  <si>
    <t>TRC Senior Secured Revolving Credit Facility due February 2020 [Member] | Base Rate [Member] | Revolving Credit Facility [Member]</t>
  </si>
  <si>
    <t>3.75%</t>
  </si>
  <si>
    <t>TRC Senior Secured Revolving Credit Facility due February 2020 [Member] | Base Rate [Member] | Minimum [Member] | Revolving Credit Facility [Member]</t>
  </si>
  <si>
    <t>0.75%</t>
  </si>
  <si>
    <t>TRC Senior Secured Revolving Credit Facility due February 2020 [Member] | Base Rate [Member] | Maximum [Member] | Revolving Credit Facility [Member]</t>
  </si>
  <si>
    <t>Debt Obligations - Partnership's Revolving Credit Facility - Additional Information (Details) - TRP Revolver [Member]</t>
  </si>
  <si>
    <t>Jul. 01, 2020</t>
  </si>
  <si>
    <t>Feb. 17, 2016</t>
  </si>
  <si>
    <t>Jun. 29, 2019</t>
  </si>
  <si>
    <t>Jun. 30, 2020</t>
  </si>
  <si>
    <t>First Amendment [Member]</t>
  </si>
  <si>
    <t>Maximum percentage of consolidated EBITDA</t>
  </si>
  <si>
    <t>First Amendment [Member] | Scenario, Forecast [Member]</t>
  </si>
  <si>
    <t>30.00%</t>
  </si>
  <si>
    <t>Federal Funds Rate [Member]</t>
  </si>
  <si>
    <t>Basis spread on variable rate</t>
  </si>
  <si>
    <t>London Interbank Offered Rate (LIBOR)</t>
  </si>
  <si>
    <t>1.00%</t>
  </si>
  <si>
    <t>0.25%</t>
  </si>
  <si>
    <t>Leverage ratio before collateral release date</t>
  </si>
  <si>
    <t>Leverage ratio upon and after collateral release date</t>
  </si>
  <si>
    <t>Interest coverage ratio</t>
  </si>
  <si>
    <t>Minimum [Member] | Letters of Credit [Member]</t>
  </si>
  <si>
    <t>1.25%</t>
  </si>
  <si>
    <t>Minimum [Member] | Non-Credit-Enhanced Senior Unsecured Long-Term Debt Ratings [Member]</t>
  </si>
  <si>
    <t>0.125%</t>
  </si>
  <si>
    <t>Minimum [Member] | Non-Credit-Enhanced Senior Unsecured Long-Term Debt Ratings [Member] | Letters of Credit [Member]</t>
  </si>
  <si>
    <t>1.125%</t>
  </si>
  <si>
    <t>Minimum [Member] | Base Rate [Member]</t>
  </si>
  <si>
    <t>Minimum [Member] | Base Rate [Member] | Non-Credit-Enhanced Senior Unsecured Long-Term Debt Ratings [Member]</t>
  </si>
  <si>
    <t>Minimum [Member] | Eurodollar [Member]</t>
  </si>
  <si>
    <t>Minimum [Member] | Eurodollar [Member] | Non-Credit-Enhanced Senior Unsecured Long-Term Debt Ratings [Member]</t>
  </si>
  <si>
    <t>Aggregate principal amount issued</t>
  </si>
  <si>
    <t>Maximum [Member] | Letters of Credit [Member]</t>
  </si>
  <si>
    <t>2.25%</t>
  </si>
  <si>
    <t>Maximum [Member] | Non-Credit-Enhanced Senior Unsecured Long-Term Debt Ratings [Member]</t>
  </si>
  <si>
    <t>0.35%</t>
  </si>
  <si>
    <t>Maximum [Member] | Non-Credit-Enhanced Senior Unsecured Long-Term Debt Ratings [Member] | Letters of Credit [Member]</t>
  </si>
  <si>
    <t>Maximum [Member] | Base Rate [Member]</t>
  </si>
  <si>
    <t>Maximum [Member] | Base Rate [Member] | Non-Credit-Enhanced Senior Unsecured Long-Term Debt Ratings [Member]</t>
  </si>
  <si>
    <t>Maximum [Member] | Eurodollar [Member]</t>
  </si>
  <si>
    <t>Maximum [Member] | Eurodollar [Member] | Non-Credit-Enhanced Senior Unsecured Long-Term Debt Ratings [Member]</t>
  </si>
  <si>
    <t>Debt Obligations - Partnership's Accounts Receivable Securitization Facility - Additional Information (Details) - Accounts Receivable Securitization Facility [Member] - USD ($) $ in Millions</t>
  </si>
  <si>
    <t>Termination date</t>
  </si>
  <si>
    <t>Outstanding securitization facility</t>
  </si>
  <si>
    <t>Debt Obligations - The Partnership's Senior Unsecured Notes - Additional Information (Details) - Senior Unsecured Notes [Member]</t>
  </si>
  <si>
    <t>Maximum percentage of aggregate principal amount of debt redeemable by the Partnership with equity offerings</t>
  </si>
  <si>
    <t>35.00%</t>
  </si>
  <si>
    <t>Redemption condition, minimum percentage of aggregate principal amount outstanding immediately after occurrence of redemption</t>
  </si>
  <si>
    <t>65.00%</t>
  </si>
  <si>
    <t>Redemption condition, maximum number of days from date of closing of equity offerings</t>
  </si>
  <si>
    <t>180 days</t>
  </si>
  <si>
    <t>Debt Obligations - Senior Unsecured Notes Issuances - Additional Information (Details) - USD ($) $ in Millions</t>
  </si>
  <si>
    <t>Net proceeds from private placement of notes</t>
  </si>
  <si>
    <t>Senior Unsecured Notes [Member] | Senior Unsecured 4 1/8% notes due November 2019 [Member]</t>
  </si>
  <si>
    <t>Debt Obligations - Debt Repurchases &amp; Extinguishments - Additional Information (Details) - USD ($) $ in Millions</t>
  </si>
  <si>
    <t>Mar. 31, 2017</t>
  </si>
  <si>
    <t>Senior secured term loan [Member]</t>
  </si>
  <si>
    <t>Repayments of senior secured debt</t>
  </si>
  <si>
    <t>Write off debt discounts</t>
  </si>
  <si>
    <t>Write off debt issuance cost</t>
  </si>
  <si>
    <t>Senior Unsecured Notes [Member] | Targa Resources Partners LP [Member] | Senior Unsecured 6 3/8% Notes due August 2022 [Member]</t>
  </si>
  <si>
    <t>6.375%</t>
  </si>
  <si>
    <t>Aggregate principal amount of notes redeemed</t>
  </si>
  <si>
    <t>Redemption price, percentage of face value</t>
  </si>
  <si>
    <t>103.188%</t>
  </si>
  <si>
    <t>Gain (loss) on extinguishment of debt</t>
  </si>
  <si>
    <t>Premium paid on redemption of debt</t>
  </si>
  <si>
    <t>Senior Unsecured Notes [Member] | Partnership Issuers [Member] | Senior Unsecured 5% Notes due January 2018 [Member]</t>
  </si>
  <si>
    <t>Maturity year</t>
  </si>
  <si>
    <t>2018</t>
  </si>
  <si>
    <t>Senior Unsecured Notes [Member] | Partnership Issuers [Member] | Senior Unsecured 4 1/8% notes due November 2019 [Member]</t>
  </si>
  <si>
    <t>Debt Obligations, Debt Repurchases Summary (Details) - USD ($) $ in Millions</t>
  </si>
  <si>
    <t>Loss (gain) from financing activities</t>
  </si>
  <si>
    <t>Senior Unsecured Notes [Member] | TRC Senior secured term loan [Member]</t>
  </si>
  <si>
    <t>Recognition of unamortized discount and premium</t>
  </si>
  <si>
    <t>Write-off of debt issuance costs</t>
  </si>
  <si>
    <t>Senior Unsecured Notes [Member] | TRC Revolver [Member]</t>
  </si>
  <si>
    <t>Senior Unsecured Notes [Member] | TRP Revolver [Member]</t>
  </si>
  <si>
    <t>Targa Resources Partners LP [Member] | Senior Unsecured Notes [Member] | Partnership 6⅜% Senior Notes [Member]</t>
  </si>
  <si>
    <t>Targa Resources Partners LP [Member] | Senior Unsecured Notes [Member] | Partnership 4⅛% Senior Notes [Member]</t>
  </si>
  <si>
    <t>Targa Resources Partners LP [Member] | Senior Unsecured Notes [Member] | Partnership 5% Senior Notes [Member]</t>
  </si>
  <si>
    <t>Other Long-term Liabilities - Schedule of Other Long-term Liabilities (Details) - USD ($) $ in Millions</t>
  </si>
  <si>
    <t>Asset retirement obligations</t>
  </si>
  <si>
    <t>Deferred revenue</t>
  </si>
  <si>
    <t>Operating lease liabilities</t>
  </si>
  <si>
    <t>Other liabilities</t>
  </si>
  <si>
    <t>Total long-term liabilities</t>
  </si>
  <si>
    <t>Other Long-term Liabilities - Changes in Aggregate Asset Retirement Obligations (Details) - USD ($) $ in Millions</t>
  </si>
  <si>
    <t>Asset Retirement Obligation, Roll Forward Analysis [Roll Forward]</t>
  </si>
  <si>
    <t>Additions</t>
  </si>
  <si>
    <t>Change in cash flow estimate</t>
  </si>
  <si>
    <t>Accretion expense</t>
  </si>
  <si>
    <t>Retirement of ARO</t>
  </si>
  <si>
    <t>Amount reflects additions of ARO related to the commencement of operations of Grand Prix.</t>
  </si>
  <si>
    <t>Other Long-term Liabilities - Mandatorily Redeemable Preferred Interests (Details) $ in Millions</t>
  </si>
  <si>
    <t>Changes in long-term liabilities attributable to mandatorily redeemable preferred interests [Abstract]</t>
  </si>
  <si>
    <t>Change in estimated redemption value included in interest (income) expense, net</t>
  </si>
  <si>
    <t>Income attributable to mandatorily redeemable preferred interests</t>
  </si>
  <si>
    <t>Mandatorily Redeemable Preferred Interests [Member] | West OK [Member]</t>
  </si>
  <si>
    <t>Mandatorily Redeemable Preferred Interests [Member] | West TX [Member]</t>
  </si>
  <si>
    <t>72.80%</t>
  </si>
  <si>
    <t>Mandatorily Redeemable Preferred Interests [Member] | Joint Ventures [Member]</t>
  </si>
  <si>
    <t>Number of joint ventures | JointVenture</t>
  </si>
  <si>
    <t>Notes receivable, face amount</t>
  </si>
  <si>
    <t>Notes receivable, due date</t>
  </si>
  <si>
    <t>Jul. 31,
		2042</t>
  </si>
  <si>
    <t>Other Long-term Liabilities - Deferred Revenue (Details) - USD ($) $ in Millions</t>
  </si>
  <si>
    <t>Deferred Revenue and Other [Abstract]</t>
  </si>
  <si>
    <t>Deferred revenue recognized related to gas gathering and processing agreement</t>
  </si>
  <si>
    <t>Channelview Splitter [Member]</t>
  </si>
  <si>
    <t>Other Long-term Liabilities - Components of Deferred Revenue (Details) - USD ($) $ in Millions</t>
  </si>
  <si>
    <t>Deferred Revenue Arrangement [Line Items]</t>
  </si>
  <si>
    <t>Total deferred revenue</t>
  </si>
  <si>
    <t>Splitter Agreement [Member]</t>
  </si>
  <si>
    <t>Gas Contract Amendment [Member]</t>
  </si>
  <si>
    <t>Other Deferred Revenue [Member]</t>
  </si>
  <si>
    <t>Other Long-term Liabilities - Changes in Deferred Revenue (Details) - USD ($) $ in Millions</t>
  </si>
  <si>
    <t>Balance at December 31, 2018</t>
  </si>
  <si>
    <t>Revenue recognized</t>
  </si>
  <si>
    <t>Balance at December 31, 2019</t>
  </si>
  <si>
    <t>Other Long-term Liabilities - Contingent Consideration (Details) - USD ($)</t>
  </si>
  <si>
    <t>10 Months Ended</t>
  </si>
  <si>
    <t>11 Months Ended</t>
  </si>
  <si>
    <t>Acquisition date fair value of the contingent consideration</t>
  </si>
  <si>
    <t>Fair value of first potential earn-out payment</t>
  </si>
  <si>
    <t>Fair value of second potential earn-out payment</t>
  </si>
  <si>
    <t>Other Long-term Liabilities - Schedule of Changes in Fair Value of Contingent Consideration (Details) - USD ($) $ in Millions</t>
  </si>
  <si>
    <t>Increase (decrease) in fair value, included in Other income (expense)</t>
  </si>
  <si>
    <t>Earn-out payment</t>
  </si>
  <si>
    <t>Less: Current portion</t>
  </si>
  <si>
    <t>Long-term balance at end of period</t>
  </si>
  <si>
    <t>Leases - Additional Information (Details) - USD ($) $ in Millions</t>
  </si>
  <si>
    <t>Lessee Lease Description [Line Items]</t>
  </si>
  <si>
    <t>Weighted-average remaining lease terms for operating leases</t>
  </si>
  <si>
    <t>7 years</t>
  </si>
  <si>
    <t>Weighted-average remaining lease terms for finance leases</t>
  </si>
  <si>
    <t>Weighted-average discount rates for operating leases</t>
  </si>
  <si>
    <t>Weighted-average discount rates for finance leases</t>
  </si>
  <si>
    <t>3.90%</t>
  </si>
  <si>
    <t>Compressors and Equipment [Member]</t>
  </si>
  <si>
    <t>Operating Lease, Expense</t>
  </si>
  <si>
    <t>Remaining lease terms</t>
  </si>
  <si>
    <t>1 year</t>
  </si>
  <si>
    <t>Options to extend lease term</t>
  </si>
  <si>
    <t>Leases - Summary of Balances of Right of Use Assets and Liabilities of Finance Leases and Operating Leases (Details) - USD ($) $ in Millions</t>
  </si>
  <si>
    <t>Right-of-use assets</t>
  </si>
  <si>
    <t>Operating leases, gross</t>
  </si>
  <si>
    <t>Operating Lease, Right-of-Use Asset, Statement of Financial Position [Extensible List]</t>
  </si>
  <si>
    <t>us-gaap:OtherAssetsNoncurrent</t>
  </si>
  <si>
    <t>Finance leases, gross</t>
  </si>
  <si>
    <t>Finance Lease, Right-of-Use Asset, Statement of Financial Position [Extensible List]</t>
  </si>
  <si>
    <t>us-gaap:PropertyPlantAndEquipmentGross</t>
  </si>
  <si>
    <t>Current:</t>
  </si>
  <si>
    <t>Operating leases</t>
  </si>
  <si>
    <t>Operating Lease, Liability, Current, Statement of Financial Position [Extensible List]</t>
  </si>
  <si>
    <t>us-gaap:AccountsPayableAndAccruedLiabilitiesCurrent</t>
  </si>
  <si>
    <t>Finance leases</t>
  </si>
  <si>
    <t>Finance Lease, Liability, Current, Statement of Financial Position [Extensible List]</t>
  </si>
  <si>
    <t>us-gaap:LiabilitiesCurrent</t>
  </si>
  <si>
    <t>Non-current:</t>
  </si>
  <si>
    <t>Operating Lease, Liability, Noncurrent, Statement of Financial Position [Extensible List]</t>
  </si>
  <si>
    <t>us-gaap:OtherLiabilitiesNoncurrent</t>
  </si>
  <si>
    <t>Finance Lease, Liability, Noncurrent, Statement of Financial Position [Extensible List]</t>
  </si>
  <si>
    <t>us-gaap:LiabilitiesNoncurrent</t>
  </si>
  <si>
    <t>Leases - Summary of Components of Lease Expense (Details) $ in Millions</t>
  </si>
  <si>
    <t>Lease cost</t>
  </si>
  <si>
    <t>Operating lease cost</t>
  </si>
  <si>
    <t>Short-term lease cost</t>
  </si>
  <si>
    <t>Variable lease cost</t>
  </si>
  <si>
    <t>Finance lease cost</t>
  </si>
  <si>
    <t>Amortization of right-of-use assets</t>
  </si>
  <si>
    <t>Interest expense</t>
  </si>
  <si>
    <t>Total lease cost</t>
  </si>
  <si>
    <t>Leases - Summary of Other Supplemental Information Related to Leases (Details) $ in Millions</t>
  </si>
  <si>
    <t>Cash paid for amounts included in the measurement of lease liabilities</t>
  </si>
  <si>
    <t>Operating cash flows for operating leases</t>
  </si>
  <si>
    <t>Operating cash flows for finance leases</t>
  </si>
  <si>
    <t>Financing cash flows for finance leases</t>
  </si>
  <si>
    <t>Leases - Summary of Maturities of Lease Liabilities Under Non-cancellable Leases (Details) $ in Millions</t>
  </si>
  <si>
    <t>Future Minimum Lease Payments - Operating Leases</t>
  </si>
  <si>
    <t>Thereafter</t>
  </si>
  <si>
    <t>Total undiscounted cash flows</t>
  </si>
  <si>
    <t>Less imputed interest</t>
  </si>
  <si>
    <t>Total lease liabilities</t>
  </si>
  <si>
    <t>Future Minimum Lease Payments - Finance Leases</t>
  </si>
  <si>
    <t>Leases - Summary of Future Minimum Payments under Non-cancellable Leases (Details) $ in Millions</t>
  </si>
  <si>
    <t>Future non-cancelable commitments related to certain contractual obligations for each of the next five fiscal years and in aggregate thereafter [Abstract]</t>
  </si>
  <si>
    <t>Total payments</t>
  </si>
  <si>
    <t>Preferred Stock - Additional Information (Details)</t>
  </si>
  <si>
    <t>Mar. 31, 2016Tranche</t>
  </si>
  <si>
    <t>Dec. 31, 2019USD ($)$ / sharesshares</t>
  </si>
  <si>
    <t>Dec. 31, 2018USD ($)$ / sharesshares</t>
  </si>
  <si>
    <t>Class Of Stock [Line Items]</t>
  </si>
  <si>
    <t>Number of tranches sold to investors | Tranche</t>
  </si>
  <si>
    <t>Term of preferred stock warrants</t>
  </si>
  <si>
    <t>Accounting Conversion Price Of Convertible Preferred Stock</t>
  </si>
  <si>
    <t>Conversion price of preferred stock into common stock</t>
  </si>
  <si>
    <t>Preferred Series A dividends payable | $</t>
  </si>
  <si>
    <t>Preferred stock dividend paid | $</t>
  </si>
  <si>
    <t>Accrued preferred dividends payable date</t>
  </si>
  <si>
    <t>Feb. 14,
		2020</t>
  </si>
  <si>
    <t>Deemed dividends on Series A Preferred Stock | $</t>
  </si>
  <si>
    <t>Preferred stock dividend per share</t>
  </si>
  <si>
    <t>Series A Warrants [Member]</t>
  </si>
  <si>
    <t>Preferred stock, shares issued to investors | shares</t>
  </si>
  <si>
    <t>Exercise price of warrants</t>
  </si>
  <si>
    <t>Series B Warrants [Member]</t>
  </si>
  <si>
    <t>Preferred stock, liquidation per share</t>
  </si>
  <si>
    <t>Preferred stock, percentage of dividend</t>
  </si>
  <si>
    <t>Preferred stock dividend payment terms</t>
  </si>
  <si>
    <t>fixed dividend payable quarterly 45 days after the end of each fiscal quarter</t>
  </si>
  <si>
    <t>Preferred stock redemption premium percentage in sixth year</t>
  </si>
  <si>
    <t>10.00%</t>
  </si>
  <si>
    <t>Preferred stock redemption premium percentage in sixth year and thereafter</t>
  </si>
  <si>
    <t>Preferred stock redemption premium percentage in twelfth year</t>
  </si>
  <si>
    <t>Volume Weighted Average Share Price</t>
  </si>
  <si>
    <t>Preferred stock redemption premium percentage in twelfth year and thereafter</t>
  </si>
  <si>
    <t>120.00%</t>
  </si>
  <si>
    <t>Stock conversion, description</t>
  </si>
  <si>
    <t>If the investors do not elect to convert their Series A Preferred into TRC common stock, Targa has a right after year twelve to force conversion, but only if the VWAP for the ten preceding trading days is greater than 120% of the conversion price</t>
  </si>
  <si>
    <t>Preferred stock premium change in year four through six</t>
  </si>
  <si>
    <t>Preferred stock premium change in year six and thereafter</t>
  </si>
  <si>
    <t>Maximum number of common share would be issued upon conversion of preferred share | shares</t>
  </si>
  <si>
    <t>Series A Preferred Stock [Member] | 10% Redemption Premium</t>
  </si>
  <si>
    <t>Preferred stock conversion redemption premium percentage in sixth year</t>
  </si>
  <si>
    <t>Benefit from conversion right by redemption premium | $</t>
  </si>
  <si>
    <t>Series A Preferred Stock [Member] | 5% Redemption Premium</t>
  </si>
  <si>
    <t>Preferred stock conversion redemption premium percentage in year seven through twelve year</t>
  </si>
  <si>
    <t>Series A Preferred Stock [Member] | Maximum [Member]</t>
  </si>
  <si>
    <t>Incurrence of indebtedness other than stipulated fixed charge coverage | $</t>
  </si>
  <si>
    <t>Common Stock and Related Matters - Additional Information (Details) - USD ($)</t>
  </si>
  <si>
    <t>Jun. 02, 2017</t>
  </si>
  <si>
    <t>Jan. 26, 2017</t>
  </si>
  <si>
    <t>Jan. 31, 2017</t>
  </si>
  <si>
    <t>Dec. 31, 2016</t>
  </si>
  <si>
    <t>Sep. 20, 2018</t>
  </si>
  <si>
    <t>Mar. 31, 2018</t>
  </si>
  <si>
    <t>May 09, 2017</t>
  </si>
  <si>
    <t>Securities Financing Transaction [Line Items]</t>
  </si>
  <si>
    <t>Shares issued price</t>
  </si>
  <si>
    <t>Warrants exercised (in shares)</t>
  </si>
  <si>
    <t>Warrants remaining</t>
  </si>
  <si>
    <t>Exercise of warrants - share settled (in shares)</t>
  </si>
  <si>
    <t>2017 ATM Program [Member]</t>
  </si>
  <si>
    <t>Amount of common stock authorized under equity distribution agreement</t>
  </si>
  <si>
    <t>Equity Distribution Agreement May 2017 [Member]</t>
  </si>
  <si>
    <t>2018 ATM Program [Member]</t>
  </si>
  <si>
    <t>Equity Distribution Agreement September 2018 [Member]</t>
  </si>
  <si>
    <t>Common Stock and Related Matters - Dividends Declared And Or Paid (Details) - USD ($) $ / shares in Units, $ in Millions</t>
  </si>
  <si>
    <t>Dividends Payable [Line Items]</t>
  </si>
  <si>
    <t>Dividends Declared per Share of Common Stock</t>
  </si>
  <si>
    <t>Dividend Declared, Q4 2019 [Member]</t>
  </si>
  <si>
    <t>Accrued preferred dividends paid date</t>
  </si>
  <si>
    <t>Feb. 18,
		2020</t>
  </si>
  <si>
    <t>Total Common Dividends Declared</t>
  </si>
  <si>
    <t>Amount of Common Dividends Paid</t>
  </si>
  <si>
    <t>Accrued Dividends</t>
  </si>
  <si>
    <t>Dividend Declared, Q3 2019 [Member]</t>
  </si>
  <si>
    <t>Nov. 15,
		2019</t>
  </si>
  <si>
    <t>Dividend Declared, Q2 2019 [Member]</t>
  </si>
  <si>
    <t>Aug. 15,
		2019</t>
  </si>
  <si>
    <t>Dividend Declared, Q1 2019 [Member]</t>
  </si>
  <si>
    <t>May 15,
		2019</t>
  </si>
  <si>
    <t>Dividend Declared, Q4 2018 [Member]</t>
  </si>
  <si>
    <t>Feb. 15,
		2019</t>
  </si>
  <si>
    <t>Dividend Declared, Q3 2018 [Member]</t>
  </si>
  <si>
    <t>Nov. 15,
		2018</t>
  </si>
  <si>
    <t>Dividend Declared, Q2 2018 [Member]</t>
  </si>
  <si>
    <t>Aug. 15,
		2018</t>
  </si>
  <si>
    <t>Dividend Declared, Q1 2018 [Member]</t>
  </si>
  <si>
    <t>May 16,
		2018</t>
  </si>
  <si>
    <t>Dividend Declared, Q4 2017 [Member]</t>
  </si>
  <si>
    <t>Feb. 15,
		2018</t>
  </si>
  <si>
    <t>Dividend Declared, Q3 2017 [Member]</t>
  </si>
  <si>
    <t>Nov. 15,
		2017</t>
  </si>
  <si>
    <t>Dividend Declared, Q2 2017 [Member]</t>
  </si>
  <si>
    <t>Aug. 15,
		2017</t>
  </si>
  <si>
    <t>Dividend Declared, Q1 2017 [Member]</t>
  </si>
  <si>
    <t>May 16,
		2017</t>
  </si>
  <si>
    <t>Represents accrued dividends on restricted stock and restricted stock units that are payable upon vesting.</t>
  </si>
  <si>
    <t>Partnership Units and Related Matters - Summary of Distributions Declared or Paid by the Partnership (Details) - Distributions Paid [Member] - USD ($) $ in Millions</t>
  </si>
  <si>
    <t>Sep. 30, 2019</t>
  </si>
  <si>
    <t>Jun. 30, 2019</t>
  </si>
  <si>
    <t>Mar. 31, 2019</t>
  </si>
  <si>
    <t>Sep. 30, 2018</t>
  </si>
  <si>
    <t>Distributions Made To Members Or Limited Partners [Abstract]</t>
  </si>
  <si>
    <t>Distributions payable date</t>
  </si>
  <si>
    <t>Feb. 13,
		2020</t>
  </si>
  <si>
    <t>Nov. 13,
		2019</t>
  </si>
  <si>
    <t>Aug. 13,
		2019</t>
  </si>
  <si>
    <t>Apr. 5,
		2019</t>
  </si>
  <si>
    <t>Feb. 13,
		2019</t>
  </si>
  <si>
    <t>Nov. 13,
		2018</t>
  </si>
  <si>
    <t>Aug. 13,
		2018</t>
  </si>
  <si>
    <t>May 11,
		2018</t>
  </si>
  <si>
    <t>Feb. 12,
		2018</t>
  </si>
  <si>
    <t>Nov. 10,
		2017</t>
  </si>
  <si>
    <t>Aug. 10,
		2017</t>
  </si>
  <si>
    <t>May 11,
		2017</t>
  </si>
  <si>
    <t>Total Distributions</t>
  </si>
  <si>
    <t>Distributions to Targa Resources Corp.</t>
  </si>
  <si>
    <t>Partnership Units and Related Matters - Additional Information (Details) - USD ($) $ / shares in Units, $ in Millions</t>
  </si>
  <si>
    <t>Feb. 29, 2020</t>
  </si>
  <si>
    <t>Jan. 31, 2020</t>
  </si>
  <si>
    <t>Oct. 31, 2015</t>
  </si>
  <si>
    <t>Limited Partners Capital Account [Line Items]</t>
  </si>
  <si>
    <t>Capital contributions to partnership</t>
  </si>
  <si>
    <t>Preferred unit, issued</t>
  </si>
  <si>
    <t>Distributions from partnership</t>
  </si>
  <si>
    <t>Distributions declaration month</t>
  </si>
  <si>
    <t>2020-02</t>
  </si>
  <si>
    <t>2020-01</t>
  </si>
  <si>
    <t>Distribution declared</t>
  </si>
  <si>
    <t>Mar. 16,
		2020</t>
  </si>
  <si>
    <t>Series A Preferred Units due November 1, 2020 [Member]</t>
  </si>
  <si>
    <t>Preferred unit, redemption price (in dollars per share)</t>
  </si>
  <si>
    <t>Series A Cumulative Redeemable Perpetual Preferred Units [Member]</t>
  </si>
  <si>
    <t>Preferred units, outstanding</t>
  </si>
  <si>
    <t>Distribution to preferred unitholders</t>
  </si>
  <si>
    <t>London Interbank Offered Rate (LIBOR) | Series A Preferred Units due November 1, 2020 [Member]</t>
  </si>
  <si>
    <t>Percentage of variable interest rate for distribution on preferred units upon maturity</t>
  </si>
  <si>
    <t>7.71%</t>
  </si>
  <si>
    <t>April 2013 Shelf [Member] | Series A Preferred Units [Member]</t>
  </si>
  <si>
    <t>Preferred unit, dividend interest rate</t>
  </si>
  <si>
    <t>9.00%</t>
  </si>
  <si>
    <t>Holders of Limited Partner Interests [Member]</t>
  </si>
  <si>
    <t>Limited partner capital contribution allocation percentage</t>
  </si>
  <si>
    <t>98.00%</t>
  </si>
  <si>
    <t>Targa Resources Genaral Partner LLC [Member]</t>
  </si>
  <si>
    <t>General partner capital contribution allocation percentage</t>
  </si>
  <si>
    <t>2.00%</t>
  </si>
  <si>
    <t>Earnings per Common Share (Details) - USD ($) $ / shares in Units, shares in Millions, $ in Millions</t>
  </si>
  <si>
    <t>Less: Dividends on preferred stock</t>
  </si>
  <si>
    <t>Weighted average shares outstanding - basic (in shares)</t>
  </si>
  <si>
    <t>Net income (loss) available per common share - basic (in dollars per share)</t>
  </si>
  <si>
    <t>Weighted average shares outstanding - diluted (in shares)</t>
  </si>
  <si>
    <t>Net income (loss) available per common share - diluted (in dollars per share)</t>
  </si>
  <si>
    <t>Earnings per Common Share - Summary of Potential Common Stock Equivalents Excluded from Determination of Diluted Earnings Per Share (Details) - shares shares in Millions</t>
  </si>
  <si>
    <t>Unvested Restricted Stock Awards [Member]</t>
  </si>
  <si>
    <t>Antidilutive Securities Excluded From Computation Of Earnings Per Share [Line Items]</t>
  </si>
  <si>
    <t>Anti-dilutive shares excluded from the determination of diluted earnings per share (in shares)</t>
  </si>
  <si>
    <t>Warrants to Purchase Common Stock [Member]</t>
  </si>
  <si>
    <t>During the first quarter of 2018, the remaining Warrants were exercised and net settled by us for shares of common stock.</t>
  </si>
  <si>
    <t>The Series A Preferred has no mandatory redemption date, but is redeemable at our election in year six for a 10% premium to the liquidation preference and for a 5% premium to the liquidation preference in year seven thereafter. If the Series A Preferred is not redeemed by the end of year twelve, the investors have the right to convert the Series A Preferred into TRC common stock. See Note 13 – Preferred Stock</t>
  </si>
  <si>
    <t>Earnings per Common Share - Summary of Potential Common Stock Equivalents Excluded from Determination of Diluted Earnings Per Share (Parenthetical) (Details) - Series A Preferred Stock [Member]</t>
  </si>
  <si>
    <t>Preferred stock redemption premium percentage in year seven thereafter</t>
  </si>
  <si>
    <t>Derivative Instruments and Hedging Activities - Notional Volumes Of The Partnership's Commodity Derivative Contracts (Details) - Targa Resources Partners LP [Member]</t>
  </si>
  <si>
    <t>Dec. 31, 2019MMBTUbbl</t>
  </si>
  <si>
    <t>Swaps [Member] | Year 2020 [Member] | Natural Gas [Member]</t>
  </si>
  <si>
    <t>Derivative [Line Items]</t>
  </si>
  <si>
    <t>Notional volumes of commodity hedges (in MMBtu per day) | MMBTU</t>
  </si>
  <si>
    <t>Swaps [Member] | Year 2020 [Member] | NGL [Member]</t>
  </si>
  <si>
    <t>Notional volumes of commodity hedges (in Bbl per day)</t>
  </si>
  <si>
    <t>Swaps [Member] | Year 2021 [Member] | Natural Gas [Member]</t>
  </si>
  <si>
    <t>Swaps [Member] | Year 2021 [Member] | NGL [Member]</t>
  </si>
  <si>
    <t>Swaps [Member] | Year 2022 [Member] | Natural Gas [Member]</t>
  </si>
  <si>
    <t>Swaps [Member] | Year 2022 [Member] | NGL [Member]</t>
  </si>
  <si>
    <t>Swaps [Member] | Year 2023 [Member] | Natural Gas [Member]</t>
  </si>
  <si>
    <t>Swaps [Member] | Year 2023 [Member] | NGL [Member]</t>
  </si>
  <si>
    <t>Swaps [Member] | Year 2024 [Member] | Natural Gas [Member]</t>
  </si>
  <si>
    <t>Swaps [Member] | Year 2024 [Member] | NGL [Member]</t>
  </si>
  <si>
    <t>Basis Swaps [Member] | Year 2020 [Member] | Natural Gas [Member]</t>
  </si>
  <si>
    <t>Basis Swaps [Member] | Year 2021 [Member] | Natural Gas [Member]</t>
  </si>
  <si>
    <t>Basis Swaps [Member] | Year 2022 [Member] | Natural Gas [Member]</t>
  </si>
  <si>
    <t>Basis Swaps [Member] | Year 2023 [Member] | Natural Gas [Member]</t>
  </si>
  <si>
    <t>Basis Swaps [Member] | Year 2024 [Member] | Natural Gas [Member]</t>
  </si>
  <si>
    <t>Future [Member] | Year 2020 [Member] | NGL [Member]</t>
  </si>
  <si>
    <t>Future [Member] | Year 2021 [Member] | NGL [Member]</t>
  </si>
  <si>
    <t>Future [Member] | Year 2022 [Member] | NGL [Member]</t>
  </si>
  <si>
    <t>Future [Member] | Year 2023 [Member] | NGL [Member]</t>
  </si>
  <si>
    <t>Future [Member] | Year 2024 [Member] | NGL [Member]</t>
  </si>
  <si>
    <t>Options [Member] | Year 2020 [Member] | Condensate [Member]</t>
  </si>
  <si>
    <t>Options [Member] | Year 2021 [Member] | Condensate [Member]</t>
  </si>
  <si>
    <t>Options [Member] | Year 2022 [Member] | Condensate [Member]</t>
  </si>
  <si>
    <t>Options [Member] | Year 2023 [Member] | Condensate [Member]</t>
  </si>
  <si>
    <t>Options [Member] | Year 2024 [Member] | Condensate [Member]</t>
  </si>
  <si>
    <t>Derivative Instruments and Hedging Activities, Fair Values Derivatives, Balance Sheet Location, by Derivative Contract Type (Details) - USD ($) $ in Millions</t>
  </si>
  <si>
    <t>Derivatives, Fair Value [Line Items]</t>
  </si>
  <si>
    <t>Derivative assets</t>
  </si>
  <si>
    <t>Derivative liabilities</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Position [Member]</t>
  </si>
  <si>
    <t>Not Designated as Hedging Instrument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Not Designated as Hedging Instrument [Member] | Commodity Contracts [Member] | Current Liabilities from Risk Management Activities [Member]</t>
  </si>
  <si>
    <t>Not Designated as Hedging Instrument [Member] | Commodity Contracts [Member] | Long-term Position [Member]</t>
  </si>
  <si>
    <t>Derivative Instruments and Hedging Activities - Pro Forma Impact Of Offsetting Assets (Details) - USD ($) $ in Millions</t>
  </si>
  <si>
    <t>Derivative Asset [Abstract]</t>
  </si>
  <si>
    <t>Gross asset</t>
  </si>
  <si>
    <t>Pro forma net presentation, asset, total</t>
  </si>
  <si>
    <t>Counterparties with Offsetting Positions or Collateral [Member]</t>
  </si>
  <si>
    <t>Pro forma net presentation, asset</t>
  </si>
  <si>
    <t>Counterparties without Offsetting Position [Member]</t>
  </si>
  <si>
    <t>Current Assets from Risk Management Activities [Member]</t>
  </si>
  <si>
    <t>Pro forma net presentation, asset, current</t>
  </si>
  <si>
    <t>Current Assets from Risk Management Activities [Member] | Counterparties with Offsetting Positions or Collateral [Member]</t>
  </si>
  <si>
    <t>Current Assets from Risk Management Activities [Member] | Counterparties without Offsetting Position [Member]</t>
  </si>
  <si>
    <t>Long-Term Assets from Risk Management Activities [Member]</t>
  </si>
  <si>
    <t>Pro forma net presentation, asset, noncurrent</t>
  </si>
  <si>
    <t>Long-Term Assets from Risk Management Activities [Member] | Counterparties with Offsetting Positions or Collateral [Member]</t>
  </si>
  <si>
    <t>Long-Term Assets from Risk Management Activities [Member] | Counterparties without Offsetting Position [Member]</t>
  </si>
  <si>
    <t>Derivative Instruments and Hedging Activities - Pro Forma Impact Of Offsetting Liabilities (Details) - USD ($) $ in Millions</t>
  </si>
  <si>
    <t>Derivative Liability [Abstract]</t>
  </si>
  <si>
    <t>Gross liability</t>
  </si>
  <si>
    <t>Pro forma net presentation, liability, total</t>
  </si>
  <si>
    <t>Current Liabilities from Risk Management Activities [Member]</t>
  </si>
  <si>
    <t>Pro forma net presentation, liability, current</t>
  </si>
  <si>
    <t>Current Liabilities from Risk Management Activities [Member] | Counterparties with Offsetting Positions or Collateral [Member]</t>
  </si>
  <si>
    <t>Current Liabilities from Risk Management Activities [Member] | Counterparties without Offsetting Position [Member]</t>
  </si>
  <si>
    <t>Long-Term Liabilities from Risk Management Activities [Member]</t>
  </si>
  <si>
    <t>Pro forma net presentation, liability, noncurrent</t>
  </si>
  <si>
    <t>Long-Term Liabilities from Risk Management Activities [Member] | Counterparties with Offsetting Positions or Collateral [Member]</t>
  </si>
  <si>
    <t>Long-Term Liabilities from Risk Management Activities [Member] | Counterparties without Offsetting Position [Member]</t>
  </si>
  <si>
    <t>Derivative Instruments and Hedging Activities, Pro Forma Impact - Offsetting Collateral (Details) - USD ($) $ in Millions</t>
  </si>
  <si>
    <t>Gross collateral</t>
  </si>
  <si>
    <t>Derivative Instruments and Hedging Activities - Additional Information (Details) $ in Millions</t>
  </si>
  <si>
    <t>Estimated fair value of derivative instruments, net liability</t>
  </si>
  <si>
    <t>Amount expected to reclassify commodity hedge related deferred gains to earnings before income taxes</t>
  </si>
  <si>
    <t>Amount of deferred gains to be reclassified into earnings before income taxes over next twelve months</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Dec. 31, 2019USD ($)Swap</t>
  </si>
  <si>
    <t>Fair Value Net Derivative Asset Liability Measured On Recurring Basis Unobservable Input Reconciliation [Line Items]</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t>
  </si>
  <si>
    <t>Assets from commodity derivative contracts</t>
  </si>
  <si>
    <t>Liabilities from commodity derivative contracts</t>
  </si>
  <si>
    <t>Carrying Value [Member]</t>
  </si>
  <si>
    <t>Financial Instruments Recorded on Our Consolidated Balance Sheets at Carrying Value:</t>
  </si>
  <si>
    <t>Carrying Value [Member] | TRC Revolver [Member]</t>
  </si>
  <si>
    <t>Carrying Value [Member] | TRP Revolver [Member]</t>
  </si>
  <si>
    <t>Carrying Value [Member] | Partnership's Accounts Receivable Securitization Facility [Member]</t>
  </si>
  <si>
    <t>Carrying Value [Member] | Senior Unsecured Notes [Member]</t>
  </si>
  <si>
    <t>Carrying Value [Member] | Outrigger Permian Acquisition</t>
  </si>
  <si>
    <t>Carrying Value [Member] | Targa Pipeline Partners LP [Member]</t>
  </si>
  <si>
    <t>Fair Value [Member]</t>
  </si>
  <si>
    <t>Fair Value [Member] | Level 1 [Member]</t>
  </si>
  <si>
    <t>Fair Value [Member] | Level 2 [Member]</t>
  </si>
  <si>
    <t>Fair Value [Member] | Level 3 [Member]</t>
  </si>
  <si>
    <t>Fair Value [Member] | TRC Revolver [Member]</t>
  </si>
  <si>
    <t>Fair Value [Member] | TRC Revolver [Member] | Level 1 [Member]</t>
  </si>
  <si>
    <t>Fair Value [Member] | TRC Revolver [Member] | Level 2 [Member]</t>
  </si>
  <si>
    <t>Fair Value [Member] | TRC Revolver [Member] | Level 3 [Member]</t>
  </si>
  <si>
    <t>Fair Value [Member] | TRP Revolver [Member]</t>
  </si>
  <si>
    <t>Fair Value [Member] | TRP Revolver [Member] | Level 1 [Member]</t>
  </si>
  <si>
    <t>Fair Value [Member] | TRP Revolver [Member] | Level 2 [Member]</t>
  </si>
  <si>
    <t>Fair Value [Member] | TRP Revolver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Fair Value [Member] | Outrigger Permian Acquisition</t>
  </si>
  <si>
    <t>Fair Value [Member] | Outrigger Permian Acquisition | Level 1 [Member]</t>
  </si>
  <si>
    <t>Fair Value [Member] | Outrigger Permian Acquisition | Level 2 [Member]</t>
  </si>
  <si>
    <t>Fair Value [Member] | Outrigger Permian Acquisition | Level 3 [Member]</t>
  </si>
  <si>
    <t>Fair Value [Member] | Targa Pipeline Partners LP [Member]</t>
  </si>
  <si>
    <t>Fair Value [Member] | Targa Pipeline Partners LP [Member] | Level 1 [Member]</t>
  </si>
  <si>
    <t>Fair Value [Member] | Targa Pipeline Partners LP [Member] | Level 2 [Member]</t>
  </si>
  <si>
    <t>Fair Value [Member] | Targa Pipeline Partners LP [Member] | Level 3 [Member]</t>
  </si>
  <si>
    <t>The fair value of derivative contracts in this table is presented on a different basis than the Consolidated Balance Sheets presentation as disclosed in Note 17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si>
  <si>
    <t>We had a contingent consideration liability related to the Permian Acquisition, which was carried at fair value. See Note 4 – Joint Ventures, Acquisitions and Divestitures .</t>
  </si>
  <si>
    <t>We have a contingent consideration liability for TPL’s previous acquisition of a gas gathering system and related assets, which is carried at fair value</t>
  </si>
  <si>
    <t>Fair Value Measurements - Changes in Fair Value of Financial Instruments Classified as Level 3 (Details) - USD ($) $ in Millions</t>
  </si>
  <si>
    <t>Changes in fair value of financial instruments classified as Level 3 in fair value hierarchy [Roll Forward]</t>
  </si>
  <si>
    <t>Contingent Consideration [Member]</t>
  </si>
  <si>
    <t>Balance, beginning of period</t>
  </si>
  <si>
    <t>New Level 3 derivative instruments</t>
  </si>
  <si>
    <t>Transfers out of Level 3</t>
  </si>
  <si>
    <t>Unrealized gain/(loss) included in OCI</t>
  </si>
  <si>
    <t>Balance, end of period</t>
  </si>
  <si>
    <t>Targa Pipeline Partners LP [Member] | Contingent Consideration [Member]</t>
  </si>
  <si>
    <t>Permian Acquisition [Member] | Contingent Consideration [Member]</t>
  </si>
  <si>
    <t>Completion of contingent consideration earn-out period</t>
  </si>
  <si>
    <t>Commodity Derivative Contracts Asset/(Liability) [Member]</t>
  </si>
  <si>
    <t>Commodity Derivative Contracts Asset/(Liability) [Member] | Permian Acquisition [Member]</t>
  </si>
  <si>
    <t>Transfers relate to long-term over-the-counter swaps for NGL products for which observable market prices became available for substantially their full term.</t>
  </si>
  <si>
    <t>Related Party Transactions - Summary of Transactions with Unconsolidated Affiliates (Details) - Targa Resources Partners LP [Member] - USD ($) $ in Millions</t>
  </si>
  <si>
    <t>Related Party Transaction [Line Items]</t>
  </si>
  <si>
    <t>General and administrative expenses</t>
  </si>
  <si>
    <t>Gulf Coast Fractionators LP [Member]</t>
  </si>
  <si>
    <t>T2 Joint Ventures [Member]</t>
  </si>
  <si>
    <t>Cayenne [Member]</t>
  </si>
  <si>
    <t>GCX [Member]</t>
  </si>
  <si>
    <t>Little Missouri 4 [Member]</t>
  </si>
  <si>
    <t>Agua Blanca [Member]</t>
  </si>
  <si>
    <t>Related Party Transactions - Additional Information (Details) $ in Millions</t>
  </si>
  <si>
    <t>Mar. 31, 2018USD ($)</t>
  </si>
  <si>
    <t>Dec. 31, 2019USD ($)PromissoryNote</t>
  </si>
  <si>
    <t>Apr. 30, 2018USD ($)</t>
  </si>
  <si>
    <t>Feb. 28, 2018USD ($)</t>
  </si>
  <si>
    <t>Jan. 31, 2018USD ($)</t>
  </si>
  <si>
    <t>SAJET Resources LLC [Member] | Maximum [Member]</t>
  </si>
  <si>
    <t>Former Holders of Pre-IPO Common Equity Including Current and Former Executives Managers and Directors [Member] | SAJET Resources LLC [Member]</t>
  </si>
  <si>
    <t>Collective own interest rate</t>
  </si>
  <si>
    <t>18.00%</t>
  </si>
  <si>
    <t>SAJET Resources LLC [Member]</t>
  </si>
  <si>
    <t>Amount charged to related parties for service.</t>
  </si>
  <si>
    <t>Extinguishment of debt in exchange for promissory note</t>
  </si>
  <si>
    <t>Minority shareholders interest sold</t>
  </si>
  <si>
    <t>1.60%</t>
  </si>
  <si>
    <t>Minority shareholders interest amount</t>
  </si>
  <si>
    <t>Number of outstanding promissory notes | PromissoryNote</t>
  </si>
  <si>
    <t>SAJET Resources LLC [Member] | Promissory Note One [Member]</t>
  </si>
  <si>
    <t>Promissory notes outstanding</t>
  </si>
  <si>
    <t>6.00%</t>
  </si>
  <si>
    <t>Variable rate basis</t>
  </si>
  <si>
    <t>prime rate</t>
  </si>
  <si>
    <t>SAJET Resources LLC [Member] | Promissory Note Two [Member]</t>
  </si>
  <si>
    <t>SAJET Resources LLC [Member] | Promissory Note Three [Member]</t>
  </si>
  <si>
    <t>Warburg Funds Transaction [Member]</t>
  </si>
  <si>
    <t>82.00%</t>
  </si>
  <si>
    <t>Commitments (Details) - Land Sites and Rights-of-Way [Member] - USD ($) $ in Millions</t>
  </si>
  <si>
    <t>In Aggregate</t>
  </si>
  <si>
    <t>Total expenses on non-cancelable commitments</t>
  </si>
  <si>
    <t>Land site lease and rights of way provides for surface and underground access for gathering, processing and distribution assets that are located on property not owned by us. These agreements expire at various dates, with varying terms, some of which are perpetual</t>
  </si>
  <si>
    <t>Significant Risks and Uncertainties (Details) - USD ($) $ in Millions</t>
  </si>
  <si>
    <t>Concentration Risk [Line Items]</t>
  </si>
  <si>
    <t>Reduction of maximum loss due to counterparty credit risk by master netting provision</t>
  </si>
  <si>
    <t>Allowance for doubtful accounts</t>
  </si>
  <si>
    <t>Commercial Relationship [Member] | Consolidated Revenues [Member]</t>
  </si>
  <si>
    <t>Percentage of consolidated revenues</t>
  </si>
  <si>
    <t>12.00%</t>
  </si>
  <si>
    <t>15.00%</t>
  </si>
  <si>
    <t>Potential loss attributable to individual counterparties</t>
  </si>
  <si>
    <t>Revenue - Estimated Minimum Revenue Expected to be Recognized in Future Related to Unsatisfied Performance Obligations (Details) - Fixed Price Contract [Member] $ in Millions</t>
  </si>
  <si>
    <t>Revenue, Remaining Performance Obligation, Expected Timing of Satisfaction, Start Date: 2020-01-01</t>
  </si>
  <si>
    <t>Revenue Remaining Performance Obligation Expected Timing Of Satisfaction [Line Items]</t>
  </si>
  <si>
    <t>Fixed consideration to be recognized</t>
  </si>
  <si>
    <t>Estimated remaining duration of contracts</t>
  </si>
  <si>
    <t>Revenue, Remaining Performance Obligation, Expected Timing of Satisfaction, Start Date: 2021-01-01</t>
  </si>
  <si>
    <t>Revenue, Remaining Performance Obligation, Expected Timing of Satisfaction, Start Date: 2022-01-01</t>
  </si>
  <si>
    <t xml:space="preserve"> </t>
  </si>
  <si>
    <t>Revenue - Additional Information (Details) - Revenue, Remaining Performance Obligation, Expected Timing of Satisfaction, Start Date: 2020-01-01</t>
  </si>
  <si>
    <t>19 years</t>
  </si>
  <si>
    <t>Other Operating (Income) Expense (Details) - USD ($) $ in Millions</t>
  </si>
  <si>
    <t>Miscellaneous business tax</t>
  </si>
  <si>
    <t>Total other operating (income) expense</t>
  </si>
  <si>
    <t>Other Operating (Income) Expense - Summary of (Gain) Loss on Sale or Disposal of Business and Assets (Details) - USD ($) $ in Millions</t>
  </si>
  <si>
    <t>Other Operating Income Expense [Line Items]</t>
  </si>
  <si>
    <t>Total (gain) loss on sale or disposal of business and assets</t>
  </si>
  <si>
    <t>Delaware Crude Gathering [Member]</t>
  </si>
  <si>
    <t>Inland Marine Barge Business [Member]</t>
  </si>
  <si>
    <t>Storage and Terminaling Facilities [Member]</t>
  </si>
  <si>
    <t>Benzene Treating Unit [Member]</t>
  </si>
  <si>
    <t>Venice Gathering System [Member]</t>
  </si>
  <si>
    <t>Other [Member]</t>
  </si>
  <si>
    <t>Income Taxes - Components of Federal and State Income Tax Provisions (Details) - USD ($) $ in Millions</t>
  </si>
  <si>
    <t>Income tax (expense) benefit:</t>
  </si>
  <si>
    <t>Current expense (benefit)</t>
  </si>
  <si>
    <t>Deferred expense (benefit)</t>
  </si>
  <si>
    <t>Total income tax expense (benefit)</t>
  </si>
  <si>
    <t>Income Taxes - Components of Deferred Income Tax Assets and Liabilities (Details) - USD ($) $ in Millions</t>
  </si>
  <si>
    <t>Deferred tax assets:</t>
  </si>
  <si>
    <t>Net operating loss</t>
  </si>
  <si>
    <t>Deferred tax assets before valuation allowance</t>
  </si>
  <si>
    <t>Valuation allowance</t>
  </si>
  <si>
    <t>Deferred tax assets</t>
  </si>
  <si>
    <t>Deferred tax liabilities:</t>
  </si>
  <si>
    <t>Investments</t>
  </si>
  <si>
    <t>Property, plant, and equipment</t>
  </si>
  <si>
    <t>Deferred tax liabilities</t>
  </si>
  <si>
    <t>Net deferred tax asset (liability)</t>
  </si>
  <si>
    <t>Federal</t>
  </si>
  <si>
    <t>Foreign</t>
  </si>
  <si>
    <t>State</t>
  </si>
  <si>
    <t>Our deferred tax liability attributable to investments reflects the differences between the book and tax carrying values of our investment in the Partnership.</t>
  </si>
  <si>
    <t>Income Taxes - Additional Information (Details) - USD ($)</t>
  </si>
  <si>
    <t>Operating Loss Carryforwards [Line Items]</t>
  </si>
  <si>
    <t>Tax basis statutory rate</t>
  </si>
  <si>
    <t>21.00%</t>
  </si>
  <si>
    <t>Percentage of tax deduction for interest expense to adjusted taxable income</t>
  </si>
  <si>
    <t>Percentage of tax deduction for net operating loss to current year taxable income</t>
  </si>
  <si>
    <t>Reclassification of alternative minimum tax credits from deferred tax assets to long term assets</t>
  </si>
  <si>
    <t>Refund received</t>
  </si>
  <si>
    <t>Provisional deferred tax benefit</t>
  </si>
  <si>
    <t>Provisional tax depreciation expense</t>
  </si>
  <si>
    <t>Additional tax depreciation expense</t>
  </si>
  <si>
    <t>Total net operating loss carryforwards</t>
  </si>
  <si>
    <t>Maximum percentage of taxable income allowed to offset by net operating loss carryforwards per year</t>
  </si>
  <si>
    <t>Uncertain tax reserves</t>
  </si>
  <si>
    <t>Expire Between 2026 and 2027 [Member]</t>
  </si>
  <si>
    <t>No Expiration Period [Member]</t>
  </si>
  <si>
    <t>Tax effects measurement period under tax act</t>
  </si>
  <si>
    <t>Operating loss carryforwards expiry date</t>
  </si>
  <si>
    <t>Dec. 31,
		2037</t>
  </si>
  <si>
    <t>Dec. 31,
		2036</t>
  </si>
  <si>
    <t>Income Taxes - Income Tax Reconciliation (Details) - USD ($) $ in Millions</t>
  </si>
  <si>
    <t>Income tax reconciliation:</t>
  </si>
  <si>
    <t>Less: Net income attributable to noncontrolling interest</t>
  </si>
  <si>
    <t>Income attributable to TRC before income taxes</t>
  </si>
  <si>
    <t>Federal statutory income tax rate</t>
  </si>
  <si>
    <t>Provision for federal income taxes</t>
  </si>
  <si>
    <t>State income taxes, net of federal tax benefit</t>
  </si>
  <si>
    <t>State rate re-measurement</t>
  </si>
  <si>
    <t>Permanent adjustments</t>
  </si>
  <si>
    <t>Tax reform rate change</t>
  </si>
  <si>
    <t>Supplemental Cash Flow Information (Details) - USD ($) $ in Millions</t>
  </si>
  <si>
    <t>Cash:</t>
  </si>
  <si>
    <t>Interest paid, net of capitalized interest</t>
  </si>
  <si>
    <t>Income taxes paid, net of refunds</t>
  </si>
  <si>
    <t>Non-cash investing activities:</t>
  </si>
  <si>
    <t>Deadstock commodity inventory transferred to property, plant and equipment</t>
  </si>
  <si>
    <t>Transfers from materials and supplies inventory to property, plant and equipment</t>
  </si>
  <si>
    <t>Contribution of property, plant and equipment to investments in unconsolidated affiliates</t>
  </si>
  <si>
    <t>Change in ARO liability and property, plant and equipment due to revised cash flow estimate and additions</t>
  </si>
  <si>
    <t>Property, plant and equipment received in asset exchange</t>
  </si>
  <si>
    <t>Receivable for asset exchange</t>
  </si>
  <si>
    <t>Asset received related to conveyance of ownership interest in investment in unconsolidated affiliate</t>
  </si>
  <si>
    <t>Non-cash financing activities:</t>
  </si>
  <si>
    <t>Reduction of Owner's Equity related to accrued dividends on unvested equity awards under share compensation arrangements</t>
  </si>
  <si>
    <t>Accretion of deemed dividends on Series A Preferred Stock</t>
  </si>
  <si>
    <t>Transfer within additional paid-in capital for exercise of Warrants</t>
  </si>
  <si>
    <t>Impact of accounting standard adoption recorded in retained earnings</t>
  </si>
  <si>
    <t>Non-cash balance sheet movements related to assets held for sale (See Note 4 - Joint Ventures, Acquisitions and Divestitures):</t>
  </si>
  <si>
    <t>Non-cash balance sheet movements related to the purchase of noncontrolling interests in subsidiary (See Note 4 - Joint Ventures, Acquisitions and Divestitures):</t>
  </si>
  <si>
    <t>Deferred tax liability</t>
  </si>
  <si>
    <t>Lease liabilities arising from recognition of right-of-use assets:</t>
  </si>
  <si>
    <t>Operating lease</t>
  </si>
  <si>
    <t>Finance lease</t>
  </si>
  <si>
    <t>Non-cash balance sheet movements related to the Permian Acquisition (See Note 4 - Joint Ventures, Acquisitions and Divestitures):</t>
  </si>
  <si>
    <t>Contingent consideration recorded at the acquisition date</t>
  </si>
  <si>
    <t>Retained Earnings [Member]</t>
  </si>
  <si>
    <t>Impact of capital expenditure accruals on property, plant and equipment</t>
  </si>
  <si>
    <t>Interest capitalized on major projects was $61.8 million, $46.3 million and $14.3 million for the years ended December 31, 2019, 2018 and 2017.</t>
  </si>
  <si>
    <t>Supplemental Cash Flow Information (Parenthetical) (Details) - USD ($) $ in Millions</t>
  </si>
  <si>
    <t>Interest capitalized on major projects</t>
  </si>
  <si>
    <t>Compensation Plans - Additional Information (Details) - USD ($)</t>
  </si>
  <si>
    <t>May 31, 2017</t>
  </si>
  <si>
    <t>Cash settled for awards</t>
  </si>
  <si>
    <t>Stock compensation expense</t>
  </si>
  <si>
    <t>Unrecognized compensation expense</t>
  </si>
  <si>
    <t>Remaining weighted average vesting periods of unrecognized compensation expenses</t>
  </si>
  <si>
    <t>2 years 2 months 12 days</t>
  </si>
  <si>
    <t>Defined contribution plan name</t>
  </si>
  <si>
    <t>401(k) plan</t>
  </si>
  <si>
    <t>Employer matching contribution percent</t>
  </si>
  <si>
    <t>Percentage of employees' gross pay for which employer contributes matching contribution</t>
  </si>
  <si>
    <t>Percentage of additional contribution per employee made by employer</t>
  </si>
  <si>
    <t>3.00%</t>
  </si>
  <si>
    <t>Percentage of contributions made in cash</t>
  </si>
  <si>
    <t>Contributions to defined contribution plan</t>
  </si>
  <si>
    <t>Accounting Standard Update 2016-09 [Member]</t>
  </si>
  <si>
    <t>Tax deficiencies of dividends on share-based compensation recognized as income tax expenses</t>
  </si>
  <si>
    <t>Accounting Standard Update 2016-09 [Member] | Windfall Tax Benefit [Member]</t>
  </si>
  <si>
    <t>Director Grants [Member] | Subsequent Event [Member]</t>
  </si>
  <si>
    <t>Cash-settled awards vested</t>
  </si>
  <si>
    <t>Shares withheld to satisfy tax withholding obligations</t>
  </si>
  <si>
    <t>Expected volatility, minimum</t>
  </si>
  <si>
    <t>32.00%</t>
  </si>
  <si>
    <t>29.00%</t>
  </si>
  <si>
    <t>55.00%</t>
  </si>
  <si>
    <t>Expected volatility, maximum</t>
  </si>
  <si>
    <t>37.00%</t>
  </si>
  <si>
    <t>53.00%</t>
  </si>
  <si>
    <t>61.00%</t>
  </si>
  <si>
    <t>PSUs [Member] | Subsequent Event [Member]</t>
  </si>
  <si>
    <t>Cash-Settled Restricted Units [Member]</t>
  </si>
  <si>
    <t>Granted (in shares)</t>
  </si>
  <si>
    <t>Restricted Stock and Restricted Stock Units [Member] | Subsequent Event [Member]</t>
  </si>
  <si>
    <t>2010 TRC Stock Incentive Plan [Member]</t>
  </si>
  <si>
    <t>Total number of units authorized (in shares)</t>
  </si>
  <si>
    <t>Total number of units available (in shares)</t>
  </si>
  <si>
    <t>Total number of additional units available (in shares)</t>
  </si>
  <si>
    <t>Fair values of share-based awards vested</t>
  </si>
  <si>
    <t>Cash dividends paid for the vested awards</t>
  </si>
  <si>
    <t>2010 TRC Stock Incentive Plan [Member] | 2017 Compensation Cycle [Member]</t>
  </si>
  <si>
    <t>Vesting date of awards</t>
  </si>
  <si>
    <t>2010 TRC Stock Incentive Plan [Member] | Director Grants [Member]</t>
  </si>
  <si>
    <t>Granted (in dollars per shares)</t>
  </si>
  <si>
    <t>Vesting period of awards</t>
  </si>
  <si>
    <t>2010 TRC Stock Incentive Plan [Member] | Restricted Stock Units (RSUs) [Member]</t>
  </si>
  <si>
    <t>2010 TRC Stock Incentive Plan [Member] | Restricted Stock Units (RSUs) [Member] | New retention program [Member]</t>
  </si>
  <si>
    <t>2022-10</t>
  </si>
  <si>
    <t>2010 TRC Stock Incentive Plan [Member] | Restricted Stock Units (RSUs) [Member] | Third Year [Member] | 2020 Compensation Cycle [Member] | Executive Management | Subsequent Event [Member]</t>
  </si>
  <si>
    <t>2023-01</t>
  </si>
  <si>
    <t>2010 TRC Stock Incentive Plan [Member] | Restricted Stock Units (RSUs) [Member] | Minimum [Member]</t>
  </si>
  <si>
    <t>2010 TRC Stock Incentive Plan [Member] | Restricted Stock Units (RSUs) [Member] | Maximum [Member]</t>
  </si>
  <si>
    <t>6 years</t>
  </si>
  <si>
    <t>2010 TRC Stock Incentive Plan [Member] | Restricted Stock In Lieu Of Bonus [Member]</t>
  </si>
  <si>
    <t>Dividends payable nature</t>
  </si>
  <si>
    <t>quarterly</t>
  </si>
  <si>
    <t>2010 TRC Stock Incentive Plan [Member] | Restricted Stock In Lieu Of Bonus [Member] | 2020 Compensation Cycle [Member] | Executive Management | Subsequent Event [Member]</t>
  </si>
  <si>
    <t>2021-01</t>
  </si>
  <si>
    <t>2010 TRC Stock Incentive Plan [Member] | PSUs [Member]</t>
  </si>
  <si>
    <t>Expected term of grant date fair value</t>
  </si>
  <si>
    <t>2010 TRC Stock Incentive Plan [Member] | PSUs [Member] | 2019 Compensation Cycle [Member]</t>
  </si>
  <si>
    <t>2022-01</t>
  </si>
  <si>
    <t>2010 TRC Stock Incentive Plan [Member] | PSUs [Member] | 2018 Compensation Cycle [Member]</t>
  </si>
  <si>
    <t>2010 TRC Stock Incentive Plan [Member] | PSUs [Member] | 2020 Compensation Cycle [Member] | Executive Management | Subsequent Event [Member]</t>
  </si>
  <si>
    <t>2010 TRC Stock Incentive Plan [Member] | PSUs [Member] | First Year [Member]</t>
  </si>
  <si>
    <t>Awards vesting percentage</t>
  </si>
  <si>
    <t>2010 TRC Stock Incentive Plan [Member] | PSUs [Member] | Second Year [Member]</t>
  </si>
  <si>
    <t>2010 TRC Stock Incentive Plan [Member] | PSUs [Member] | Third Year [Member]</t>
  </si>
  <si>
    <t>2010 TRC Stock Incentive Plan [Member] | PSUs [Member] | Entirety of Performance Period [Member]</t>
  </si>
  <si>
    <t>2010 TRC Stock Incentive Plan [Member] | PSUs [Member] | Minimum [Member]</t>
  </si>
  <si>
    <t>Guideline performance percentage based on total shareholder return</t>
  </si>
  <si>
    <t>0.00%</t>
  </si>
  <si>
    <t>2010 TRC Stock Incentive Plan [Member] | PSUs [Member] | Maximum [Member]</t>
  </si>
  <si>
    <t>250.00%</t>
  </si>
  <si>
    <t>2010 TRC Stock Incentive Plan [Member] | Cash Settled Restricted Stock Units [Member]</t>
  </si>
  <si>
    <t>2010 TRC Stock Incentive Plan [Member] | Restricted Stock [Member] | Outside Directors [Member] | Subsequent Event [Member]</t>
  </si>
  <si>
    <t>2010 TRC Stock Incentive Plan [Member] | Restricted Stock and Restricted Stock Units [Member]</t>
  </si>
  <si>
    <t>TRC Equity Compensation Plan [Member]</t>
  </si>
  <si>
    <t>Feb. 28,
		2017</t>
  </si>
  <si>
    <t>TRC Long-term Incentive Plan [Member] | Cash-Settled Restricted Units [Member]</t>
  </si>
  <si>
    <t>Compensation Plans - 2010 TRC Stock Incentive Plan (Details) - 2010 TRC Stock Incentive Plan [Member] - Restricted Stock and Restricted Stock Units [Member]</t>
  </si>
  <si>
    <t>Dec. 31, 2019$ / sharesshares</t>
  </si>
  <si>
    <t>Nonvested, number of shares [Roll Forward]</t>
  </si>
  <si>
    <t>Outstanding, beginning of period (in shares) | shares</t>
  </si>
  <si>
    <t>Granted (in shares) | shares</t>
  </si>
  <si>
    <t>Forfeited (in shares) | shares</t>
  </si>
  <si>
    <t>Vested (in shares) | shares</t>
  </si>
  <si>
    <t>Outstanding, end of period (in shares) | shares</t>
  </si>
  <si>
    <t>Weighted-average grant-date fair value [Roll Forward]</t>
  </si>
  <si>
    <t>Outstanding, beginning period (in dollars per share) | $ / shares</t>
  </si>
  <si>
    <t>Granted (in dollars per shares) | $ / shares</t>
  </si>
  <si>
    <t>Forfeited (in dollars per share) | $ / shares</t>
  </si>
  <si>
    <t>Vested (in dollars per share) | $ / shares</t>
  </si>
  <si>
    <t>Outstanding, end of period (in dollars per share) | $ / shares</t>
  </si>
  <si>
    <t>Compensation Plans - Summary of PSUs Under 2010 TRC Stock Incentive Plan (Details) - 2010 TRC Stock Incentive Plan [Member] - PSUs [Member]</t>
  </si>
  <si>
    <t>Compensation Plans - Summary of Cash-settled Restricted Stock Units (Details) - Cash-Settled Restricted Units [Member]</t>
  </si>
  <si>
    <t>Dec. 31, 2019shares</t>
  </si>
  <si>
    <t>Outstanding, beginning of period (in shares)</t>
  </si>
  <si>
    <t>Vested (in shares)</t>
  </si>
  <si>
    <t>Forfeited (in shares)</t>
  </si>
  <si>
    <t>Outstanding, end of period (in shares)</t>
  </si>
  <si>
    <t>Compensation Plans - Summary of RSUs (Details) - RSUs [Member]</t>
  </si>
  <si>
    <t>Segment Information - Additional Information (Details)</t>
  </si>
  <si>
    <t>Dec. 31, 2019Segment</t>
  </si>
  <si>
    <t>Number of reportable segments</t>
  </si>
  <si>
    <t>Segment Information - Revenues and Operating Margin (Details) - USD ($) $ in Millions</t>
  </si>
  <si>
    <t>Operating margin</t>
  </si>
  <si>
    <t>Corporate and Eliminations [Member]</t>
  </si>
  <si>
    <t>Operating Segments [Member]</t>
  </si>
  <si>
    <t>Operating Segments [Member] | Sales of Commodities [Member]</t>
  </si>
  <si>
    <t>Operating Segments [Member] | Fees from Midstream Services [Member]</t>
  </si>
  <si>
    <t>Operating Segments [Member] | Gathering and Processing [Member]</t>
  </si>
  <si>
    <t>Operating Segments [Member] | Gathering and Processing [Member] | Sales of Commodities [Member]</t>
  </si>
  <si>
    <t>Operating Segments [Member] | Gathering and Processing [Member] | Fees from Midstream Services [Member]</t>
  </si>
  <si>
    <t>Operating Segments [Member] | Logistics and Transportation [Member]</t>
  </si>
  <si>
    <t>Operating Segments [Member] | Logistics and Transportation [Member] | Sales of Commodities [Member]</t>
  </si>
  <si>
    <t>Operating Segments [Member] | Logistics and Transportation [Member] | Fees from Midstream Services [Member]</t>
  </si>
  <si>
    <t>Operating Segments [Member] | Other [Member]</t>
  </si>
  <si>
    <t>Operating Segments [Member] | Other [Member] | Sales of Commodities [Member]</t>
  </si>
  <si>
    <t>Intersegment Eliminations [Member] | Gathering and Processing [Member]</t>
  </si>
  <si>
    <t>Intersegment Eliminations [Member] | Gathering and Processing [Member] | Sales of Commodities [Member]</t>
  </si>
  <si>
    <t>Intersegment Eliminations [Member] | Gathering and Processing [Member] | Fees from Midstream Services [Member]</t>
  </si>
  <si>
    <t>Intersegment Eliminations [Member] | Logistics and Transportation [Member]</t>
  </si>
  <si>
    <t>Intersegment Eliminations [Member] | Logistics and Transportation [Member] | Sales of Commodities [Member]</t>
  </si>
  <si>
    <t>Intersegment Eliminations [Member] | Logistics and Transportation [Member] | Fees from Midstream Services [Member]</t>
  </si>
  <si>
    <t>Intersegment Eliminations [Member] | Corporate and Eliminations [Member]</t>
  </si>
  <si>
    <t>Intersegment Eliminations [Member] | Corporate and Eliminations [Member] | Sales of Commodities [Member]</t>
  </si>
  <si>
    <t>Intersegment Eliminations [Member] | Corporate and Eliminations [Member] | Fees from Midstream Services [Member]</t>
  </si>
  <si>
    <t>Segment Information - Other Financial Information (Details) - USD ($) $ in Millions</t>
  </si>
  <si>
    <t>Other financial information [Abstract]</t>
  </si>
  <si>
    <t>Capital expenditures</t>
  </si>
  <si>
    <t>Business acquisitions</t>
  </si>
  <si>
    <t>Operating Segments [Member] | Corporate and Eliminations [Member]</t>
  </si>
  <si>
    <t>Assets in the Corporate and Eliminations column primarily include tax-related assets, cash, prepaids and debt issuance costs for our revolving credit facilities.</t>
  </si>
  <si>
    <t>Segment Information - Summary of Consolidated Revenues by Product and Service (Details) - USD ($) $ in Millions</t>
  </si>
  <si>
    <t>Revenue from External Customer [Line Items]</t>
  </si>
  <si>
    <t>Non-customer revenue</t>
  </si>
  <si>
    <t>Derivative Activities - Hedge [Member]</t>
  </si>
  <si>
    <t>Derivative Activities - Non-hedge [Member]</t>
  </si>
  <si>
    <t>Natural Gas [Member]</t>
  </si>
  <si>
    <t>NGL [Member]</t>
  </si>
  <si>
    <t>Condensate and Crude Oil [Member]</t>
  </si>
  <si>
    <t>Petroleum Products [Member]</t>
  </si>
  <si>
    <t>NGL Transportation, Fractionation and Services [Member]</t>
  </si>
  <si>
    <t>Storage Terminaling and Export [Member]</t>
  </si>
  <si>
    <t>Represents derivative activities that are not designated as hedging instruments under ASC 815.</t>
  </si>
  <si>
    <t>Segment Information - Reconciliation of Operating Margin to Income (Loss) (Details) - USD ($)</t>
  </si>
  <si>
    <t>Reconciliation of reportable segment operating margin to income (loss) before income taxes:</t>
  </si>
  <si>
    <t>Gain (loss) on sale or disposition of business and assets</t>
  </si>
  <si>
    <t>Selected Quarterly Financial Data (Unaudited) (Details) - USD ($) $ / shares in Units, $ in Millions</t>
  </si>
  <si>
    <t>Gross margin</t>
  </si>
  <si>
    <t>Selected Quarterly Financial Data (Unaudited) (Parenthetical) (Details) - USD ($)</t>
  </si>
  <si>
    <t>Non-cash pre-tax impairment charges</t>
  </si>
  <si>
    <t>Condensed Parent Only Financial Statements, Condensed Balance Sheets (Details) - USD ($) $ in Millions</t>
  </si>
  <si>
    <t>ASSETS</t>
  </si>
  <si>
    <t>Targa Resources Corp. stockholders' equity</t>
  </si>
  <si>
    <t>Parent Company [Member]</t>
  </si>
  <si>
    <t>Investment in consolidated subsidiaries</t>
  </si>
  <si>
    <t>Deferred income taxes</t>
  </si>
  <si>
    <t>Debt issuance costs</t>
  </si>
  <si>
    <t>Accrued current liabilities</t>
  </si>
  <si>
    <t>Series A Preferred 9.5% Stock, net of discount</t>
  </si>
  <si>
    <t>Condensed Parent Only Financial Statements, Condensed Statements of Operations and Comprehensive Income (Loss) (Details) - USD ($) $ in Millions</t>
  </si>
  <si>
    <t>CONDENSED STATEMENT OF OPERATIONS [Abstract]</t>
  </si>
  <si>
    <t>Equity in net income (loss) of consolidated subsidiaries</t>
  </si>
  <si>
    <t>Deferred income tax (expense) benefit</t>
  </si>
  <si>
    <t>Loss on debt extinguishment</t>
  </si>
  <si>
    <t>Condensed Parent Only Financial Statements, Condensed Statements of Cash Flows (Details) - USD ($) $ in Millions</t>
  </si>
  <si>
    <t>CONDENSED STATEMENTS OF CASH FLOWS [Abstract]</t>
  </si>
  <si>
    <t>Distributions from consolidated subsidiaries</t>
  </si>
  <si>
    <t>Cash flows from financing activities</t>
  </si>
  <si>
    <t>Advances to consolidated subsidiaries</t>
  </si>
  <si>
    <t>Proceeds from long-term debt borrowings</t>
  </si>
  <si>
    <t>Repayments of long-term debt</t>
  </si>
  <si>
    <t>Transaction costs incurred related to sale of ownership interests</t>
  </si>
  <si>
    <t>Proceeds from issuance of common stock, preferred stock and warrants</t>
  </si>
  <si>
    <t>Repurchase of common stock</t>
  </si>
  <si>
    <t>Dividends paid to common and preferred shareholders</t>
  </si>
  <si>
    <t>Net increase (decrease) in cash and cash equivalents</t>
  </si>
  <si>
    <t>Amounts reflect distributions from consolidated subsidiaries in excess of earnings. Total distributions from consolidated subsidiaries were $1,152.4 million, $918.5 million and $847.3 million for the years ended December 31, 2019, 2018 and 2017</t>
  </si>
  <si>
    <t>Condensed Parent Only Financial Statements, Condensed Statements of Cash Flows (Parenthetical) (Details) - USD ($) $ in Million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233046042</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4</v>
      </c>
    </row>
    <row r="16" spans="1:4">
      <c r="A16" s="4" t="s">
        <v>28</v>
      </c>
      <c r="B16" s="4" t="s">
        <v>24</v>
      </c>
    </row>
    <row r="17" spans="1:4">
      <c r="A17" s="4" t="s">
        <v>29</v>
      </c>
      <c r="B17" s="4" t="s">
        <v>24</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31</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24</v>
      </c>
    </row>
    <row r="34" spans="1:4">
      <c r="A34" s="4" t="s">
        <v>60</v>
      </c>
      <c r="B34" s="4" t="s">
        <v>31</v>
      </c>
    </row>
    <row r="35" spans="1:4">
      <c r="A35" s="4" t="s">
        <v>61</v>
      </c>
      <c r="D35" s="6" t="n">
        <v>897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2</v>
      </c>
      <c r="C1" s="2" t="s">
        <v>65</v>
      </c>
      <c r="D1" s="2" t="s">
        <v>126</v>
      </c>
    </row>
    <row r="2" spans="1:4">
      <c r="A2" s="3" t="s">
        <v>1081</v>
      </c>
    </row>
    <row r="3" spans="1:4">
      <c r="A3" s="4" t="s">
        <v>1082</v>
      </c>
      <c r="B3" s="6" t="n">
        <v>172</v>
      </c>
      <c r="C3" s="7" t="n">
        <v>175.5</v>
      </c>
      <c r="D3" s="7" t="n">
        <v>136.2</v>
      </c>
    </row>
    <row r="4" spans="1:4">
      <c r="A4" s="4" t="s">
        <v>1083</v>
      </c>
    </row>
    <row r="5" spans="1:4">
      <c r="A5" s="3" t="s">
        <v>1081</v>
      </c>
    </row>
    <row r="6" spans="1:4">
      <c r="A6" s="4" t="s">
        <v>1082</v>
      </c>
      <c r="B6" s="5" t="n">
        <v>129</v>
      </c>
      <c r="C6" s="5" t="n">
        <v>129</v>
      </c>
    </row>
    <row r="7" spans="1:4">
      <c r="A7" s="4" t="s">
        <v>1084</v>
      </c>
    </row>
    <row r="8" spans="1:4">
      <c r="A8" s="3" t="s">
        <v>1081</v>
      </c>
    </row>
    <row r="9" spans="1:4">
      <c r="A9" s="4" t="s">
        <v>1082</v>
      </c>
      <c r="B9" s="8" t="n">
        <v>39.8</v>
      </c>
      <c r="C9" s="8" t="n">
        <v>42.2</v>
      </c>
    </row>
    <row r="10" spans="1:4">
      <c r="A10" s="4" t="s">
        <v>1085</v>
      </c>
    </row>
    <row r="11" spans="1:4">
      <c r="A11" s="3" t="s">
        <v>1081</v>
      </c>
    </row>
    <row r="12" spans="1:4">
      <c r="A12" s="4" t="s">
        <v>1082</v>
      </c>
      <c r="B12" s="7" t="n">
        <v>3.2</v>
      </c>
      <c r="C12" s="7" t="n">
        <v>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5</v>
      </c>
      <c r="D2" s="2" t="s">
        <v>126</v>
      </c>
    </row>
    <row r="3" spans="1:4">
      <c r="A3" s="3" t="s">
        <v>297</v>
      </c>
    </row>
    <row r="4" spans="1:4">
      <c r="A4" s="4" t="s">
        <v>1087</v>
      </c>
      <c r="B4" s="7" t="n">
        <v>175.5</v>
      </c>
      <c r="C4" s="7" t="n">
        <v>136.2</v>
      </c>
    </row>
    <row r="5" spans="1:4">
      <c r="A5" s="4" t="s">
        <v>1059</v>
      </c>
      <c r="B5" s="8" t="n">
        <v>0.4</v>
      </c>
      <c r="C5" s="8" t="n">
        <v>43.2</v>
      </c>
    </row>
    <row r="6" spans="1:4">
      <c r="A6" s="4" t="s">
        <v>1088</v>
      </c>
      <c r="B6" s="8" t="n">
        <v>-3.9</v>
      </c>
      <c r="C6" s="8" t="n">
        <v>-3.9</v>
      </c>
      <c r="D6" s="7" t="n">
        <v>-3.1</v>
      </c>
    </row>
    <row r="7" spans="1:4">
      <c r="A7" s="4" t="s">
        <v>1089</v>
      </c>
      <c r="B7" s="6" t="n">
        <v>172</v>
      </c>
      <c r="C7" s="7" t="n">
        <v>175.5</v>
      </c>
      <c r="D7" s="7" t="n">
        <v>13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6"/>
    <col customWidth="1" max="6" min="6" width="14"/>
    <col customWidth="1" max="7" min="7" width="14"/>
    <col customWidth="1" max="8" min="8" width="14"/>
  </cols>
  <sheetData>
    <row r="1" spans="1:8">
      <c r="A1" s="1" t="s">
        <v>1090</v>
      </c>
      <c r="B1" s="2" t="s">
        <v>649</v>
      </c>
      <c r="C1" s="2" t="s">
        <v>1091</v>
      </c>
      <c r="D1" s="2" t="s">
        <v>1092</v>
      </c>
      <c r="E1" s="2" t="s">
        <v>1</v>
      </c>
    </row>
    <row r="2" spans="1:8">
      <c r="B2" s="2" t="s">
        <v>650</v>
      </c>
      <c r="C2" s="2" t="s">
        <v>126</v>
      </c>
      <c r="D2" s="2" t="s">
        <v>126</v>
      </c>
      <c r="E2" s="2" t="s">
        <v>2</v>
      </c>
      <c r="F2" s="2" t="s">
        <v>65</v>
      </c>
      <c r="G2" s="2" t="s">
        <v>126</v>
      </c>
      <c r="H2" s="2" t="s">
        <v>639</v>
      </c>
    </row>
    <row r="3" spans="1:8">
      <c r="A3" s="3" t="s">
        <v>435</v>
      </c>
    </row>
    <row r="4" spans="1:8">
      <c r="A4" s="4" t="s">
        <v>145</v>
      </c>
      <c r="E4" s="6" t="n">
        <v>8700000</v>
      </c>
      <c r="F4" s="6" t="n">
        <v>-8800000</v>
      </c>
      <c r="G4" s="6" t="n">
        <v>-99600000</v>
      </c>
    </row>
    <row r="5" spans="1:8">
      <c r="A5" s="4" t="s">
        <v>444</v>
      </c>
    </row>
    <row r="6" spans="1:8">
      <c r="A6" s="3" t="s">
        <v>435</v>
      </c>
    </row>
    <row r="7" spans="1:8">
      <c r="A7" s="4" t="s">
        <v>1093</v>
      </c>
      <c r="C7" s="6" t="n">
        <v>416300000</v>
      </c>
      <c r="D7" s="6" t="n">
        <v>416300000</v>
      </c>
      <c r="G7" s="5" t="n">
        <v>416300000</v>
      </c>
      <c r="H7" s="6" t="n">
        <v>416300000</v>
      </c>
    </row>
    <row r="8" spans="1:8">
      <c r="A8" s="4" t="s">
        <v>145</v>
      </c>
      <c r="C8" s="5" t="n">
        <v>-99300000</v>
      </c>
      <c r="D8" s="5" t="n">
        <v>-99300000</v>
      </c>
      <c r="E8" s="5" t="n">
        <v>8900000</v>
      </c>
      <c r="F8" s="5" t="n">
        <v>-8800000</v>
      </c>
    </row>
    <row r="9" spans="1:8">
      <c r="A9" s="4" t="s">
        <v>651</v>
      </c>
      <c r="C9" s="5" t="n">
        <v>317000000</v>
      </c>
      <c r="D9" s="5" t="n">
        <v>317000000</v>
      </c>
      <c r="F9" s="5" t="n">
        <v>308200000</v>
      </c>
      <c r="G9" s="5" t="n">
        <v>317000000</v>
      </c>
      <c r="H9" s="6" t="n">
        <v>416300000</v>
      </c>
    </row>
    <row r="10" spans="1:8">
      <c r="A10" s="4" t="s">
        <v>821</v>
      </c>
      <c r="C10" s="6" t="n">
        <v>6800000</v>
      </c>
      <c r="D10" s="6" t="n">
        <v>6800000</v>
      </c>
      <c r="F10" s="5" t="n">
        <v>308200000</v>
      </c>
      <c r="G10" s="6" t="n">
        <v>6800000</v>
      </c>
    </row>
    <row r="11" spans="1:8">
      <c r="A11" s="4" t="s">
        <v>1094</v>
      </c>
      <c r="F11" s="5" t="n">
        <v>0</v>
      </c>
    </row>
    <row r="12" spans="1:8">
      <c r="A12" s="4" t="s">
        <v>1095</v>
      </c>
      <c r="F12" s="6" t="n">
        <v>308200000</v>
      </c>
    </row>
    <row r="13" spans="1:8">
      <c r="A13" s="4" t="s">
        <v>611</v>
      </c>
      <c r="B13" s="6" t="n">
        <v>317100000</v>
      </c>
      <c r="E13" s="6" t="n">
        <v>317100000</v>
      </c>
    </row>
  </sheetData>
  <mergeCells count="2">
    <mergeCell ref="A1:A2"/>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s>
  <sheetData>
    <row r="1" spans="1:7">
      <c r="A1" s="1" t="s">
        <v>1096</v>
      </c>
      <c r="B1" s="2" t="s">
        <v>649</v>
      </c>
      <c r="C1" s="2" t="s">
        <v>1091</v>
      </c>
      <c r="D1" s="2" t="s">
        <v>1092</v>
      </c>
      <c r="E1" s="2" t="s">
        <v>1</v>
      </c>
    </row>
    <row r="2" spans="1:7">
      <c r="B2" s="2" t="s">
        <v>650</v>
      </c>
      <c r="C2" s="2" t="s">
        <v>126</v>
      </c>
      <c r="D2" s="2" t="s">
        <v>126</v>
      </c>
      <c r="E2" s="2" t="s">
        <v>2</v>
      </c>
      <c r="F2" s="2" t="s">
        <v>65</v>
      </c>
      <c r="G2" s="2" t="s">
        <v>126</v>
      </c>
    </row>
    <row r="3" spans="1:7">
      <c r="A3" s="3" t="s">
        <v>435</v>
      </c>
    </row>
    <row r="4" spans="1:7">
      <c r="A4" s="4" t="s">
        <v>1097</v>
      </c>
      <c r="E4" s="7" t="n">
        <v>8.699999999999999</v>
      </c>
      <c r="F4" s="7" t="n">
        <v>-8.800000000000001</v>
      </c>
      <c r="G4" s="7" t="n">
        <v>-99.59999999999999</v>
      </c>
    </row>
    <row r="5" spans="1:7">
      <c r="A5" s="4" t="s">
        <v>444</v>
      </c>
    </row>
    <row r="6" spans="1:7">
      <c r="A6" s="3" t="s">
        <v>435</v>
      </c>
    </row>
    <row r="7" spans="1:7">
      <c r="A7" s="4" t="s">
        <v>740</v>
      </c>
      <c r="C7" s="7" t="n">
        <v>416.3</v>
      </c>
      <c r="E7" s="8" t="n">
        <v>308.2</v>
      </c>
      <c r="F7" s="5" t="n">
        <v>317</v>
      </c>
    </row>
    <row r="8" spans="1:7">
      <c r="A8" s="4" t="s">
        <v>1097</v>
      </c>
      <c r="C8" s="8" t="n">
        <v>-99.3</v>
      </c>
      <c r="D8" s="7" t="n">
        <v>-99.3</v>
      </c>
      <c r="E8" s="8" t="n">
        <v>8.9</v>
      </c>
      <c r="F8" s="8" t="n">
        <v>-8.800000000000001</v>
      </c>
    </row>
    <row r="9" spans="1:7">
      <c r="A9" s="4" t="s">
        <v>1098</v>
      </c>
      <c r="B9" s="7" t="n">
        <v>-317.1</v>
      </c>
      <c r="E9" s="7" t="n">
        <v>-317.1</v>
      </c>
    </row>
    <row r="10" spans="1:7">
      <c r="A10" s="4" t="s">
        <v>742</v>
      </c>
      <c r="C10" s="5" t="n">
        <v>317</v>
      </c>
      <c r="D10" s="5" t="n">
        <v>317</v>
      </c>
      <c r="F10" s="8" t="n">
        <v>308.2</v>
      </c>
      <c r="G10" s="5" t="n">
        <v>317</v>
      </c>
    </row>
    <row r="11" spans="1:7">
      <c r="A11" s="4" t="s">
        <v>1099</v>
      </c>
      <c r="C11" s="8" t="n">
        <v>-6.8</v>
      </c>
      <c r="D11" s="8" t="n">
        <v>-6.8</v>
      </c>
      <c r="F11" s="7" t="n">
        <v>-308.2</v>
      </c>
      <c r="G11" s="8" t="n">
        <v>-6.8</v>
      </c>
    </row>
    <row r="12" spans="1:7">
      <c r="A12" s="4" t="s">
        <v>1100</v>
      </c>
      <c r="C12" s="7" t="n">
        <v>310.2</v>
      </c>
      <c r="D12" s="7" t="n">
        <v>310.2</v>
      </c>
      <c r="G12" s="7" t="n">
        <v>310.2</v>
      </c>
    </row>
  </sheetData>
  <mergeCells count="2">
    <mergeCell ref="A1:A2"/>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01</v>
      </c>
      <c r="B1" s="2" t="s">
        <v>1</v>
      </c>
    </row>
    <row r="2" spans="1:4">
      <c r="B2" s="2" t="s">
        <v>65</v>
      </c>
      <c r="C2" s="2" t="s">
        <v>126</v>
      </c>
      <c r="D2" s="2" t="s">
        <v>2</v>
      </c>
    </row>
    <row r="3" spans="1:4">
      <c r="A3" s="3" t="s">
        <v>1102</v>
      </c>
    </row>
    <row r="4" spans="1:4">
      <c r="A4" s="4" t="s">
        <v>1103</v>
      </c>
      <c r="D4" s="4" t="s">
        <v>1104</v>
      </c>
    </row>
    <row r="5" spans="1:4">
      <c r="A5" s="4" t="s">
        <v>1105</v>
      </c>
      <c r="D5" s="4" t="s">
        <v>713</v>
      </c>
    </row>
    <row r="6" spans="1:4">
      <c r="A6" s="4" t="s">
        <v>1106</v>
      </c>
      <c r="D6" s="4" t="s">
        <v>935</v>
      </c>
    </row>
    <row r="7" spans="1:4">
      <c r="A7" s="4" t="s">
        <v>1107</v>
      </c>
      <c r="D7" s="4" t="s">
        <v>1108</v>
      </c>
    </row>
    <row r="8" spans="1:4">
      <c r="A8" s="4" t="s">
        <v>1109</v>
      </c>
    </row>
    <row r="9" spans="1:4">
      <c r="A9" s="3" t="s">
        <v>1102</v>
      </c>
    </row>
    <row r="10" spans="1:4">
      <c r="A10" s="4" t="s">
        <v>1110</v>
      </c>
      <c r="B10" s="6" t="n">
        <v>56</v>
      </c>
      <c r="C10" s="7" t="n">
        <v>49.6</v>
      </c>
    </row>
    <row r="11" spans="1:4">
      <c r="A11" s="4" t="s">
        <v>538</v>
      </c>
    </row>
    <row r="12" spans="1:4">
      <c r="A12" s="3" t="s">
        <v>1102</v>
      </c>
    </row>
    <row r="13" spans="1:4">
      <c r="A13" s="4" t="s">
        <v>1111</v>
      </c>
      <c r="D13" s="4" t="s">
        <v>1112</v>
      </c>
    </row>
    <row r="14" spans="1:4">
      <c r="A14" s="4" t="s">
        <v>541</v>
      </c>
    </row>
    <row r="15" spans="1:4">
      <c r="A15" s="3" t="s">
        <v>1102</v>
      </c>
    </row>
    <row r="16" spans="1:4">
      <c r="A16" s="4" t="s">
        <v>1111</v>
      </c>
      <c r="D16" s="4" t="s">
        <v>694</v>
      </c>
    </row>
    <row r="17" spans="1:4">
      <c r="A17" s="4" t="s">
        <v>1113</v>
      </c>
      <c r="D17" s="4" t="s">
        <v>69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1114</v>
      </c>
      <c r="B1" s="2" t="s">
        <v>2</v>
      </c>
      <c r="C1" s="2" t="s">
        <v>65</v>
      </c>
    </row>
    <row r="2" spans="1:3">
      <c r="A2" s="3" t="s">
        <v>1115</v>
      </c>
    </row>
    <row r="3" spans="1:3">
      <c r="A3" s="4" t="s">
        <v>1116</v>
      </c>
      <c r="B3" s="6" t="n">
        <v>42</v>
      </c>
    </row>
    <row r="4" spans="1:3">
      <c r="A4" s="4" t="s">
        <v>1117</v>
      </c>
      <c r="B4" s="4" t="s">
        <v>1118</v>
      </c>
    </row>
    <row r="5" spans="1:3">
      <c r="A5" s="4" t="s">
        <v>1119</v>
      </c>
      <c r="B5" s="7" t="n">
        <v>48.8</v>
      </c>
    </row>
    <row r="6" spans="1:3">
      <c r="A6" s="4" t="s">
        <v>1120</v>
      </c>
      <c r="B6" s="4" t="s">
        <v>1121</v>
      </c>
    </row>
    <row r="7" spans="1:3">
      <c r="A7" s="3" t="s">
        <v>1122</v>
      </c>
    </row>
    <row r="8" spans="1:3">
      <c r="A8" s="4" t="s">
        <v>1123</v>
      </c>
      <c r="B8" s="7" t="n">
        <v>7.8</v>
      </c>
    </row>
    <row r="9" spans="1:3">
      <c r="A9" s="4" t="s">
        <v>1124</v>
      </c>
      <c r="B9" s="4" t="s">
        <v>1125</v>
      </c>
    </row>
    <row r="10" spans="1:3">
      <c r="A10" s="4" t="s">
        <v>1126</v>
      </c>
      <c r="B10" s="7" t="n">
        <v>12.2</v>
      </c>
      <c r="C10" s="6" t="n">
        <v>0</v>
      </c>
    </row>
    <row r="11" spans="1:3">
      <c r="A11" s="4" t="s">
        <v>1127</v>
      </c>
      <c r="B11" s="4" t="s">
        <v>1128</v>
      </c>
    </row>
    <row r="12" spans="1:3">
      <c r="A12" s="3" t="s">
        <v>1129</v>
      </c>
    </row>
    <row r="13" spans="1:3">
      <c r="A13" s="4" t="s">
        <v>1123</v>
      </c>
      <c r="B13" s="7" t="n">
        <v>47.2</v>
      </c>
    </row>
    <row r="14" spans="1:3">
      <c r="A14" s="4" t="s">
        <v>1130</v>
      </c>
      <c r="B14" s="4" t="s">
        <v>1131</v>
      </c>
    </row>
    <row r="15" spans="1:3">
      <c r="A15" s="4" t="s">
        <v>1126</v>
      </c>
      <c r="B15" s="7" t="n">
        <v>25.8</v>
      </c>
      <c r="C15" s="6" t="n">
        <v>0</v>
      </c>
    </row>
    <row r="16" spans="1:3">
      <c r="A16" s="4" t="s">
        <v>1132</v>
      </c>
      <c r="B16" s="4" t="s">
        <v>11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1134</v>
      </c>
      <c r="B1" s="2" t="s">
        <v>1</v>
      </c>
    </row>
    <row r="2" spans="1:2">
      <c r="B2" s="2" t="s">
        <v>602</v>
      </c>
    </row>
    <row r="3" spans="1:2">
      <c r="A3" s="3" t="s">
        <v>1135</v>
      </c>
    </row>
    <row r="4" spans="1:2">
      <c r="A4" s="4" t="s">
        <v>1136</v>
      </c>
      <c r="B4" s="7" t="n">
        <v>9.9</v>
      </c>
    </row>
    <row r="5" spans="1:2">
      <c r="A5" s="4" t="s">
        <v>1137</v>
      </c>
      <c r="B5" s="5" t="n">
        <v>30</v>
      </c>
    </row>
    <row r="6" spans="1:2">
      <c r="A6" s="4" t="s">
        <v>1138</v>
      </c>
      <c r="B6" s="8" t="n">
        <v>6.7</v>
      </c>
    </row>
    <row r="7" spans="1:2">
      <c r="A7" s="3" t="s">
        <v>1139</v>
      </c>
    </row>
    <row r="8" spans="1:2">
      <c r="A8" s="4" t="s">
        <v>1140</v>
      </c>
      <c r="B8" s="8" t="n">
        <v>13.1</v>
      </c>
    </row>
    <row r="9" spans="1:2">
      <c r="A9" s="4" t="s">
        <v>1141</v>
      </c>
      <c r="B9" s="8" t="n">
        <v>1.6</v>
      </c>
    </row>
    <row r="10" spans="1:2">
      <c r="A10" s="4" t="s">
        <v>1142</v>
      </c>
      <c r="B10" s="7" t="n">
        <v>6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v>
      </c>
    </row>
    <row r="2" spans="1:2">
      <c r="B2" s="2" t="s">
        <v>602</v>
      </c>
    </row>
    <row r="3" spans="1:2">
      <c r="A3" s="3" t="s">
        <v>1144</v>
      </c>
    </row>
    <row r="4" spans="1:2">
      <c r="A4" s="4" t="s">
        <v>1145</v>
      </c>
      <c r="B4" s="7" t="n">
        <v>8.699999999999999</v>
      </c>
    </row>
    <row r="5" spans="1:2">
      <c r="A5" s="4" t="s">
        <v>1146</v>
      </c>
      <c r="B5" s="8" t="n">
        <v>1.6</v>
      </c>
    </row>
    <row r="6" spans="1:2">
      <c r="A6" s="4" t="s">
        <v>1147</v>
      </c>
      <c r="B6" s="7" t="n">
        <v>11.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602</v>
      </c>
    </row>
    <row r="2" spans="1:2">
      <c r="A2" s="3" t="s">
        <v>1149</v>
      </c>
    </row>
    <row r="3" spans="1:2">
      <c r="A3" s="4" t="s">
        <v>18</v>
      </c>
      <c r="B3" s="7" t="n">
        <v>9.9</v>
      </c>
    </row>
    <row r="4" spans="1:2">
      <c r="A4" s="4" t="s">
        <v>725</v>
      </c>
      <c r="B4" s="8" t="n">
        <v>10.4</v>
      </c>
    </row>
    <row r="5" spans="1:2">
      <c r="A5" s="4" t="s">
        <v>726</v>
      </c>
      <c r="B5" s="8" t="n">
        <v>9.6</v>
      </c>
    </row>
    <row r="6" spans="1:2">
      <c r="A6" s="4" t="s">
        <v>727</v>
      </c>
      <c r="B6" s="5" t="n">
        <v>8</v>
      </c>
    </row>
    <row r="7" spans="1:2">
      <c r="A7" s="4" t="s">
        <v>728</v>
      </c>
      <c r="B7" s="8" t="n">
        <v>6.2</v>
      </c>
    </row>
    <row r="8" spans="1:2">
      <c r="A8" s="4" t="s">
        <v>1150</v>
      </c>
      <c r="B8" s="8" t="n">
        <v>19.7</v>
      </c>
    </row>
    <row r="9" spans="1:2">
      <c r="A9" s="4" t="s">
        <v>1151</v>
      </c>
      <c r="B9" s="8" t="n">
        <v>63.8</v>
      </c>
    </row>
    <row r="10" spans="1:2">
      <c r="A10" s="4" t="s">
        <v>1152</v>
      </c>
      <c r="B10" s="8" t="n">
        <v>-8.800000000000001</v>
      </c>
    </row>
    <row r="11" spans="1:2">
      <c r="A11" s="4" t="s">
        <v>1153</v>
      </c>
      <c r="B11" s="5" t="n">
        <v>55</v>
      </c>
    </row>
    <row r="12" spans="1:2">
      <c r="A12" s="3" t="s">
        <v>1154</v>
      </c>
    </row>
    <row r="13" spans="1:2">
      <c r="A13" s="4" t="s">
        <v>18</v>
      </c>
      <c r="B13" s="8" t="n">
        <v>13.4</v>
      </c>
    </row>
    <row r="14" spans="1:2">
      <c r="A14" s="4" t="s">
        <v>725</v>
      </c>
      <c r="B14" s="8" t="n">
        <v>11.7</v>
      </c>
    </row>
    <row r="15" spans="1:2">
      <c r="A15" s="4" t="s">
        <v>726</v>
      </c>
      <c r="B15" s="8" t="n">
        <v>10.2</v>
      </c>
    </row>
    <row r="16" spans="1:2">
      <c r="A16" s="4" t="s">
        <v>727</v>
      </c>
      <c r="B16" s="8" t="n">
        <v>4.7</v>
      </c>
    </row>
    <row r="17" spans="1:2">
      <c r="A17" s="4" t="s">
        <v>728</v>
      </c>
      <c r="B17" s="8" t="n">
        <v>0.5</v>
      </c>
    </row>
    <row r="18" spans="1:2">
      <c r="A18" s="4" t="s">
        <v>1151</v>
      </c>
      <c r="B18" s="8" t="n">
        <v>40.5</v>
      </c>
    </row>
    <row r="19" spans="1:2">
      <c r="A19" s="4" t="s">
        <v>1152</v>
      </c>
      <c r="B19" s="8" t="n">
        <v>-2.5</v>
      </c>
    </row>
    <row r="20" spans="1:2">
      <c r="A20" s="4" t="s">
        <v>1153</v>
      </c>
      <c r="B20" s="6" t="n">
        <v>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602</v>
      </c>
    </row>
    <row r="2" spans="1:2">
      <c r="A2" s="3" t="s">
        <v>1156</v>
      </c>
    </row>
    <row r="3" spans="1:2">
      <c r="A3" s="4" t="s">
        <v>18</v>
      </c>
      <c r="B3" s="7" t="n">
        <v>20.9</v>
      </c>
    </row>
    <row r="4" spans="1:2">
      <c r="A4" s="4" t="s">
        <v>725</v>
      </c>
      <c r="B4" s="8" t="n">
        <v>20.2</v>
      </c>
    </row>
    <row r="5" spans="1:2">
      <c r="A5" s="4" t="s">
        <v>726</v>
      </c>
      <c r="B5" s="8" t="n">
        <v>18.5</v>
      </c>
    </row>
    <row r="6" spans="1:2">
      <c r="A6" s="4" t="s">
        <v>727</v>
      </c>
      <c r="B6" s="8" t="n">
        <v>16.5</v>
      </c>
    </row>
    <row r="7" spans="1:2">
      <c r="A7" s="4" t="s">
        <v>728</v>
      </c>
      <c r="B7" s="8" t="n">
        <v>9.800000000000001</v>
      </c>
    </row>
    <row r="8" spans="1:2">
      <c r="A8" s="4" t="s">
        <v>1150</v>
      </c>
      <c r="B8" s="8" t="n">
        <v>24.9</v>
      </c>
    </row>
    <row r="9" spans="1:2">
      <c r="A9" s="4" t="s">
        <v>1157</v>
      </c>
      <c r="B9" s="7" t="n">
        <v>11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21"/>
  </cols>
  <sheetData>
    <row r="1" spans="1:5">
      <c r="A1" s="1" t="s">
        <v>1158</v>
      </c>
      <c r="B1" s="2" t="s">
        <v>719</v>
      </c>
      <c r="C1" s="2" t="s">
        <v>1</v>
      </c>
    </row>
    <row r="2" spans="1:5">
      <c r="B2" s="2" t="s">
        <v>1159</v>
      </c>
      <c r="C2" s="2" t="s">
        <v>1160</v>
      </c>
      <c r="D2" s="2" t="s">
        <v>1161</v>
      </c>
      <c r="E2" s="2" t="s">
        <v>601</v>
      </c>
    </row>
    <row r="3" spans="1:5">
      <c r="A3" s="3" t="s">
        <v>1162</v>
      </c>
    </row>
    <row r="4" spans="1:5">
      <c r="A4" s="4" t="s">
        <v>1163</v>
      </c>
      <c r="B4" s="5" t="n">
        <v>2</v>
      </c>
    </row>
    <row r="5" spans="1:5">
      <c r="A5" s="4" t="s">
        <v>1164</v>
      </c>
      <c r="C5" s="4" t="s">
        <v>1104</v>
      </c>
    </row>
    <row r="6" spans="1:5">
      <c r="A6" s="4" t="s">
        <v>1165</v>
      </c>
      <c r="C6" s="10" t="n">
        <v>17.02</v>
      </c>
    </row>
    <row r="7" spans="1:5">
      <c r="A7" s="4" t="s">
        <v>1166</v>
      </c>
      <c r="C7" s="10" t="n">
        <v>20.77</v>
      </c>
    </row>
    <row r="8" spans="1:5">
      <c r="A8" s="4" t="s">
        <v>1167</v>
      </c>
      <c r="C8" s="6" t="n">
        <v>22900000</v>
      </c>
      <c r="D8" s="6" t="n">
        <v>22900000</v>
      </c>
    </row>
    <row r="9" spans="1:5">
      <c r="A9" s="4" t="s">
        <v>1168</v>
      </c>
      <c r="C9" s="6" t="n">
        <v>91700000</v>
      </c>
      <c r="D9" s="5" t="n">
        <v>91700000</v>
      </c>
      <c r="E9" s="6" t="n">
        <v>91700000</v>
      </c>
    </row>
    <row r="10" spans="1:5">
      <c r="A10" s="4" t="s">
        <v>1169</v>
      </c>
      <c r="C10" s="4" t="s">
        <v>1170</v>
      </c>
    </row>
    <row r="11" spans="1:5">
      <c r="A11" s="4" t="s">
        <v>1171</v>
      </c>
      <c r="C11" s="6" t="n">
        <v>33100000</v>
      </c>
      <c r="D11" s="6" t="n">
        <v>29200000</v>
      </c>
      <c r="E11" s="6" t="n">
        <v>25700000</v>
      </c>
    </row>
    <row r="12" spans="1:5">
      <c r="A12" s="4" t="s">
        <v>1172</v>
      </c>
      <c r="C12" s="10" t="n">
        <v>23.75</v>
      </c>
    </row>
    <row r="13" spans="1:5">
      <c r="A13" s="4" t="s">
        <v>1173</v>
      </c>
    </row>
    <row r="14" spans="1:5">
      <c r="A14" s="3" t="s">
        <v>1162</v>
      </c>
    </row>
    <row r="15" spans="1:5">
      <c r="A15" s="4" t="s">
        <v>1174</v>
      </c>
      <c r="C15" s="5" t="n">
        <v>13550004</v>
      </c>
    </row>
    <row r="16" spans="1:5">
      <c r="A16" s="4" t="s">
        <v>1175</v>
      </c>
      <c r="C16" s="10" t="n">
        <v>18.88</v>
      </c>
    </row>
    <row r="17" spans="1:5">
      <c r="A17" s="4" t="s">
        <v>1176</v>
      </c>
    </row>
    <row r="18" spans="1:5">
      <c r="A18" s="3" t="s">
        <v>1162</v>
      </c>
    </row>
    <row r="19" spans="1:5">
      <c r="A19" s="4" t="s">
        <v>1174</v>
      </c>
      <c r="C19" s="5" t="n">
        <v>6533727</v>
      </c>
    </row>
    <row r="20" spans="1:5">
      <c r="A20" s="4" t="s">
        <v>1175</v>
      </c>
      <c r="C20" s="10" t="n">
        <v>25.11</v>
      </c>
    </row>
    <row r="21" spans="1:5">
      <c r="A21" s="4" t="s">
        <v>105</v>
      </c>
    </row>
    <row r="22" spans="1:5">
      <c r="A22" s="3" t="s">
        <v>1162</v>
      </c>
    </row>
    <row r="23" spans="1:5">
      <c r="A23" s="4" t="s">
        <v>1177</v>
      </c>
      <c r="C23" s="6" t="n">
        <v>1000</v>
      </c>
      <c r="D23" s="6" t="n">
        <v>1000</v>
      </c>
    </row>
    <row r="24" spans="1:5">
      <c r="A24" s="4" t="s">
        <v>1178</v>
      </c>
      <c r="C24" s="4" t="s">
        <v>120</v>
      </c>
    </row>
    <row r="25" spans="1:5">
      <c r="A25" s="4" t="s">
        <v>1179</v>
      </c>
      <c r="C25" s="4" t="s">
        <v>1180</v>
      </c>
    </row>
    <row r="26" spans="1:5">
      <c r="A26" s="4" t="s">
        <v>1181</v>
      </c>
      <c r="C26" s="4" t="s">
        <v>1182</v>
      </c>
    </row>
    <row r="27" spans="1:5">
      <c r="A27" s="4" t="s">
        <v>1183</v>
      </c>
      <c r="C27" s="4" t="s">
        <v>894</v>
      </c>
    </row>
    <row r="28" spans="1:5">
      <c r="A28" s="4" t="s">
        <v>1184</v>
      </c>
      <c r="C28" s="4" t="s">
        <v>1182</v>
      </c>
    </row>
    <row r="29" spans="1:5">
      <c r="A29" s="4" t="s">
        <v>1185</v>
      </c>
      <c r="C29" s="10" t="n">
        <v>18.88</v>
      </c>
    </row>
    <row r="30" spans="1:5">
      <c r="A30" s="4" t="s">
        <v>1186</v>
      </c>
      <c r="C30" s="4" t="s">
        <v>1187</v>
      </c>
    </row>
    <row r="31" spans="1:5">
      <c r="A31" s="4" t="s">
        <v>1188</v>
      </c>
      <c r="C31" s="4" t="s">
        <v>1189</v>
      </c>
    </row>
    <row r="32" spans="1:5">
      <c r="A32" s="4" t="s">
        <v>1190</v>
      </c>
      <c r="C32" s="4" t="s">
        <v>1182</v>
      </c>
    </row>
    <row r="33" spans="1:5">
      <c r="A33" s="4" t="s">
        <v>1191</v>
      </c>
      <c r="C33" s="4" t="s">
        <v>894</v>
      </c>
    </row>
    <row r="34" spans="1:5">
      <c r="A34" s="4" t="s">
        <v>1192</v>
      </c>
      <c r="C34" s="5" t="n">
        <v>46466057</v>
      </c>
    </row>
    <row r="35" spans="1:5">
      <c r="A35" s="4" t="s">
        <v>1174</v>
      </c>
      <c r="C35" s="5" t="n">
        <v>965100</v>
      </c>
      <c r="D35" s="5" t="n">
        <v>965100</v>
      </c>
    </row>
    <row r="36" spans="1:5">
      <c r="A36" s="4" t="s">
        <v>1193</v>
      </c>
    </row>
    <row r="37" spans="1:5">
      <c r="A37" s="3" t="s">
        <v>1162</v>
      </c>
    </row>
    <row r="38" spans="1:5">
      <c r="A38" s="4" t="s">
        <v>1194</v>
      </c>
      <c r="C38" s="4" t="s">
        <v>1182</v>
      </c>
    </row>
    <row r="39" spans="1:5">
      <c r="A39" s="4" t="s">
        <v>1195</v>
      </c>
      <c r="C39" s="6" t="n">
        <v>96500000</v>
      </c>
    </row>
    <row r="40" spans="1:5">
      <c r="A40" s="4" t="s">
        <v>1196</v>
      </c>
    </row>
    <row r="41" spans="1:5">
      <c r="A41" s="3" t="s">
        <v>1162</v>
      </c>
    </row>
    <row r="42" spans="1:5">
      <c r="A42" s="4" t="s">
        <v>1195</v>
      </c>
      <c r="C42" s="6" t="n">
        <v>48300000</v>
      </c>
    </row>
    <row r="43" spans="1:5">
      <c r="A43" s="4" t="s">
        <v>1197</v>
      </c>
      <c r="C43" s="4" t="s">
        <v>894</v>
      </c>
    </row>
    <row r="44" spans="1:5">
      <c r="A44" s="4" t="s">
        <v>1198</v>
      </c>
    </row>
    <row r="45" spans="1:5">
      <c r="A45" s="3" t="s">
        <v>1162</v>
      </c>
    </row>
    <row r="46" spans="1:5">
      <c r="A46" s="4" t="s">
        <v>1199</v>
      </c>
      <c r="C46" s="6" t="n">
        <v>2750000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6"/>
    <col customWidth="1" max="6" min="6" width="16"/>
    <col customWidth="1" max="7" min="7" width="15"/>
    <col customWidth="1" max="8" min="8" width="14"/>
    <col customWidth="1" max="9" min="9" width="16"/>
    <col customWidth="1" max="10" min="10" width="14"/>
    <col customWidth="1" max="11" min="11" width="16"/>
  </cols>
  <sheetData>
    <row r="1" spans="1:11">
      <c r="A1" s="1" t="s">
        <v>1200</v>
      </c>
      <c r="B1" s="2" t="s">
        <v>1201</v>
      </c>
      <c r="C1" s="2" t="s">
        <v>1202</v>
      </c>
      <c r="D1" s="2" t="s">
        <v>1203</v>
      </c>
      <c r="E1" s="2" t="s">
        <v>2</v>
      </c>
      <c r="F1" s="2" t="s">
        <v>65</v>
      </c>
      <c r="G1" s="2" t="s">
        <v>126</v>
      </c>
      <c r="H1" s="2" t="s">
        <v>1204</v>
      </c>
      <c r="I1" s="2" t="s">
        <v>1205</v>
      </c>
      <c r="J1" s="2" t="s">
        <v>1206</v>
      </c>
      <c r="K1" s="2" t="s">
        <v>1207</v>
      </c>
    </row>
    <row r="2" spans="1:11">
      <c r="A2" s="3" t="s">
        <v>1208</v>
      </c>
    </row>
    <row r="3" spans="1:11">
      <c r="A3" s="4" t="s">
        <v>199</v>
      </c>
      <c r="B3" s="5" t="n">
        <v>17000000</v>
      </c>
      <c r="C3" s="5" t="n">
        <v>9200000</v>
      </c>
      <c r="D3" s="5" t="n">
        <v>9200000</v>
      </c>
    </row>
    <row r="4" spans="1:11">
      <c r="A4" s="4" t="s">
        <v>1209</v>
      </c>
      <c r="B4" s="10" t="n">
        <v>46.1</v>
      </c>
      <c r="C4" s="10" t="n">
        <v>57.65</v>
      </c>
    </row>
    <row r="5" spans="1:11">
      <c r="A5" s="4" t="s">
        <v>256</v>
      </c>
      <c r="B5" s="6" t="n">
        <v>777300000</v>
      </c>
      <c r="C5" s="6" t="n">
        <v>524200000</v>
      </c>
      <c r="D5" s="6" t="n">
        <v>524200000</v>
      </c>
      <c r="F5" s="6" t="n">
        <v>689000000</v>
      </c>
      <c r="G5" s="6" t="n">
        <v>1660400000</v>
      </c>
    </row>
    <row r="6" spans="1:11">
      <c r="A6" s="4" t="s">
        <v>1210</v>
      </c>
      <c r="H6" s="5" t="n">
        <v>19983843</v>
      </c>
    </row>
    <row r="7" spans="1:11">
      <c r="A7" s="4" t="s">
        <v>1211</v>
      </c>
      <c r="J7" s="5" t="n">
        <v>99888</v>
      </c>
    </row>
    <row r="8" spans="1:11">
      <c r="A8" s="4" t="s">
        <v>182</v>
      </c>
    </row>
    <row r="9" spans="1:11">
      <c r="A9" s="3" t="s">
        <v>1208</v>
      </c>
    </row>
    <row r="10" spans="1:11">
      <c r="A10" s="4" t="s">
        <v>199</v>
      </c>
      <c r="F10" s="5" t="n">
        <v>13844000</v>
      </c>
      <c r="G10" s="5" t="n">
        <v>32633000</v>
      </c>
    </row>
    <row r="11" spans="1:11">
      <c r="A11" s="4" t="s">
        <v>1212</v>
      </c>
      <c r="H11" s="5" t="n">
        <v>11336856</v>
      </c>
      <c r="J11" s="5" t="n">
        <v>58814</v>
      </c>
    </row>
    <row r="12" spans="1:11">
      <c r="A12" s="4" t="s">
        <v>1213</v>
      </c>
    </row>
    <row r="13" spans="1:11">
      <c r="A13" s="3" t="s">
        <v>1208</v>
      </c>
    </row>
    <row r="14" spans="1:11">
      <c r="A14" s="4" t="s">
        <v>1214</v>
      </c>
      <c r="K14" s="6" t="n">
        <v>750000000</v>
      </c>
    </row>
    <row r="15" spans="1:11">
      <c r="A15" s="4" t="s">
        <v>1215</v>
      </c>
    </row>
    <row r="16" spans="1:11">
      <c r="A16" s="3" t="s">
        <v>1208</v>
      </c>
    </row>
    <row r="17" spans="1:11">
      <c r="A17" s="4" t="s">
        <v>199</v>
      </c>
      <c r="E17" s="5" t="n">
        <v>0</v>
      </c>
      <c r="F17" s="5" t="n">
        <v>7527902</v>
      </c>
      <c r="G17" s="5" t="n">
        <v>0</v>
      </c>
    </row>
    <row r="18" spans="1:11">
      <c r="A18" s="4" t="s">
        <v>256</v>
      </c>
      <c r="F18" s="6" t="n">
        <v>364900000</v>
      </c>
    </row>
    <row r="19" spans="1:11">
      <c r="A19" s="4" t="s">
        <v>1214</v>
      </c>
      <c r="E19" s="6" t="n">
        <v>382100000</v>
      </c>
    </row>
    <row r="20" spans="1:11">
      <c r="A20" s="4" t="s">
        <v>1216</v>
      </c>
    </row>
    <row r="21" spans="1:11">
      <c r="A21" s="3" t="s">
        <v>1208</v>
      </c>
    </row>
    <row r="22" spans="1:11">
      <c r="A22" s="4" t="s">
        <v>1214</v>
      </c>
      <c r="I22" s="6" t="n">
        <v>750000000</v>
      </c>
    </row>
    <row r="23" spans="1:11">
      <c r="A23" s="4" t="s">
        <v>1217</v>
      </c>
    </row>
    <row r="24" spans="1:11">
      <c r="A24" s="3" t="s">
        <v>1208</v>
      </c>
    </row>
    <row r="25" spans="1:11">
      <c r="A25" s="4" t="s">
        <v>199</v>
      </c>
      <c r="E25" s="5" t="n">
        <v>0</v>
      </c>
    </row>
    <row r="26" spans="1:11">
      <c r="A26" s="4" t="s">
        <v>1214</v>
      </c>
      <c r="E26" s="6" t="n">
        <v>75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1218</v>
      </c>
      <c r="C1" s="2" t="s">
        <v>1</v>
      </c>
    </row>
    <row r="2" spans="1:5">
      <c r="C2" s="2" t="s">
        <v>2</v>
      </c>
      <c r="D2" s="2" t="s">
        <v>65</v>
      </c>
      <c r="E2" s="2" t="s">
        <v>126</v>
      </c>
    </row>
    <row r="3" spans="1:5">
      <c r="A3" s="3" t="s">
        <v>1219</v>
      </c>
    </row>
    <row r="4" spans="1:5">
      <c r="A4" s="4" t="s">
        <v>1220</v>
      </c>
      <c r="C4" s="10" t="n">
        <v>3.64</v>
      </c>
      <c r="D4" s="10" t="n">
        <v>3.64</v>
      </c>
      <c r="E4" s="10" t="n">
        <v>3.64</v>
      </c>
    </row>
    <row r="5" spans="1:5">
      <c r="A5" s="4" t="s">
        <v>1221</v>
      </c>
    </row>
    <row r="6" spans="1:5">
      <c r="A6" s="3" t="s">
        <v>1219</v>
      </c>
    </row>
    <row r="7" spans="1:5">
      <c r="A7" s="4" t="s">
        <v>1222</v>
      </c>
      <c r="C7" s="4" t="s">
        <v>1223</v>
      </c>
    </row>
    <row r="8" spans="1:5">
      <c r="A8" s="4" t="s">
        <v>1224</v>
      </c>
      <c r="C8" s="6" t="n">
        <v>216</v>
      </c>
    </row>
    <row r="9" spans="1:5">
      <c r="A9" s="4" t="s">
        <v>1225</v>
      </c>
      <c r="C9" s="5" t="n">
        <v>212</v>
      </c>
    </row>
    <row r="10" spans="1:5">
      <c r="A10" s="4" t="s">
        <v>1226</v>
      </c>
      <c r="B10" s="4" t="s">
        <v>138</v>
      </c>
      <c r="C10" s="6" t="n">
        <v>4</v>
      </c>
    </row>
    <row r="11" spans="1:5">
      <c r="A11" s="4" t="s">
        <v>1220</v>
      </c>
      <c r="C11" s="12" t="n">
        <v>0.91</v>
      </c>
    </row>
    <row r="12" spans="1:5">
      <c r="A12" s="4" t="s">
        <v>1227</v>
      </c>
    </row>
    <row r="13" spans="1:5">
      <c r="A13" s="3" t="s">
        <v>1219</v>
      </c>
    </row>
    <row r="14" spans="1:5">
      <c r="A14" s="4" t="s">
        <v>1222</v>
      </c>
      <c r="C14" s="4" t="s">
        <v>1228</v>
      </c>
    </row>
    <row r="15" spans="1:5">
      <c r="A15" s="4" t="s">
        <v>1224</v>
      </c>
      <c r="C15" s="7" t="n">
        <v>215.5</v>
      </c>
    </row>
    <row r="16" spans="1:5">
      <c r="A16" s="4" t="s">
        <v>1225</v>
      </c>
      <c r="C16" s="8" t="n">
        <v>211.8</v>
      </c>
    </row>
    <row r="17" spans="1:5">
      <c r="A17" s="4" t="s">
        <v>1226</v>
      </c>
      <c r="B17" s="4" t="s">
        <v>138</v>
      </c>
      <c r="C17" s="7" t="n">
        <v>3.7</v>
      </c>
    </row>
    <row r="18" spans="1:5">
      <c r="A18" s="4" t="s">
        <v>1220</v>
      </c>
      <c r="C18" s="12" t="n">
        <v>0.91</v>
      </c>
    </row>
    <row r="19" spans="1:5">
      <c r="A19" s="4" t="s">
        <v>1229</v>
      </c>
    </row>
    <row r="20" spans="1:5">
      <c r="A20" s="3" t="s">
        <v>1219</v>
      </c>
    </row>
    <row r="21" spans="1:5">
      <c r="A21" s="4" t="s">
        <v>1222</v>
      </c>
      <c r="C21" s="4" t="s">
        <v>1230</v>
      </c>
    </row>
    <row r="22" spans="1:5">
      <c r="A22" s="4" t="s">
        <v>1224</v>
      </c>
      <c r="C22" s="7" t="n">
        <v>215.1</v>
      </c>
    </row>
    <row r="23" spans="1:5">
      <c r="A23" s="4" t="s">
        <v>1225</v>
      </c>
      <c r="C23" s="8" t="n">
        <v>211.5</v>
      </c>
    </row>
    <row r="24" spans="1:5">
      <c r="A24" s="4" t="s">
        <v>1226</v>
      </c>
      <c r="B24" s="4" t="s">
        <v>138</v>
      </c>
      <c r="C24" s="7" t="n">
        <v>3.6</v>
      </c>
    </row>
    <row r="25" spans="1:5">
      <c r="A25" s="4" t="s">
        <v>1220</v>
      </c>
      <c r="C25" s="12" t="n">
        <v>0.91</v>
      </c>
    </row>
    <row r="26" spans="1:5">
      <c r="A26" s="4" t="s">
        <v>1231</v>
      </c>
    </row>
    <row r="27" spans="1:5">
      <c r="A27" s="3" t="s">
        <v>1219</v>
      </c>
    </row>
    <row r="28" spans="1:5">
      <c r="A28" s="4" t="s">
        <v>1222</v>
      </c>
      <c r="C28" s="4" t="s">
        <v>1232</v>
      </c>
    </row>
    <row r="29" spans="1:5">
      <c r="A29" s="4" t="s">
        <v>1224</v>
      </c>
      <c r="C29" s="7" t="n">
        <v>215.2</v>
      </c>
    </row>
    <row r="30" spans="1:5">
      <c r="A30" s="4" t="s">
        <v>1225</v>
      </c>
      <c r="C30" s="8" t="n">
        <v>211.5</v>
      </c>
    </row>
    <row r="31" spans="1:5">
      <c r="A31" s="4" t="s">
        <v>1226</v>
      </c>
      <c r="B31" s="4" t="s">
        <v>138</v>
      </c>
      <c r="C31" s="7" t="n">
        <v>3.7</v>
      </c>
    </row>
    <row r="32" spans="1:5">
      <c r="A32" s="4" t="s">
        <v>1220</v>
      </c>
      <c r="C32" s="12" t="n">
        <v>0.91</v>
      </c>
    </row>
    <row r="33" spans="1:5">
      <c r="A33" s="4" t="s">
        <v>1233</v>
      </c>
    </row>
    <row r="34" spans="1:5">
      <c r="A34" s="3" t="s">
        <v>1219</v>
      </c>
    </row>
    <row r="35" spans="1:5">
      <c r="A35" s="4" t="s">
        <v>1222</v>
      </c>
      <c r="D35" s="4" t="s">
        <v>1234</v>
      </c>
    </row>
    <row r="36" spans="1:5">
      <c r="A36" s="4" t="s">
        <v>1224</v>
      </c>
      <c r="D36" s="7" t="n">
        <v>215.2</v>
      </c>
    </row>
    <row r="37" spans="1:5">
      <c r="A37" s="4" t="s">
        <v>1225</v>
      </c>
      <c r="D37" s="8" t="n">
        <v>211.2</v>
      </c>
    </row>
    <row r="38" spans="1:5">
      <c r="A38" s="4" t="s">
        <v>1226</v>
      </c>
      <c r="B38" s="4" t="s">
        <v>138</v>
      </c>
      <c r="D38" s="6" t="n">
        <v>4</v>
      </c>
    </row>
    <row r="39" spans="1:5">
      <c r="A39" s="4" t="s">
        <v>1220</v>
      </c>
      <c r="D39" s="12" t="n">
        <v>0.91</v>
      </c>
    </row>
    <row r="40" spans="1:5">
      <c r="A40" s="4" t="s">
        <v>1235</v>
      </c>
    </row>
    <row r="41" spans="1:5">
      <c r="A41" s="3" t="s">
        <v>1219</v>
      </c>
    </row>
    <row r="42" spans="1:5">
      <c r="A42" s="4" t="s">
        <v>1222</v>
      </c>
      <c r="D42" s="4" t="s">
        <v>1236</v>
      </c>
    </row>
    <row r="43" spans="1:5">
      <c r="A43" s="4" t="s">
        <v>1224</v>
      </c>
      <c r="D43" s="7" t="n">
        <v>212.5</v>
      </c>
    </row>
    <row r="44" spans="1:5">
      <c r="A44" s="4" t="s">
        <v>1225</v>
      </c>
      <c r="D44" s="8" t="n">
        <v>208.6</v>
      </c>
    </row>
    <row r="45" spans="1:5">
      <c r="A45" s="4" t="s">
        <v>1226</v>
      </c>
      <c r="B45" s="4" t="s">
        <v>138</v>
      </c>
      <c r="D45" s="7" t="n">
        <v>3.9</v>
      </c>
    </row>
    <row r="46" spans="1:5">
      <c r="A46" s="4" t="s">
        <v>1220</v>
      </c>
      <c r="D46" s="12" t="n">
        <v>0.91</v>
      </c>
    </row>
    <row r="47" spans="1:5">
      <c r="A47" s="4" t="s">
        <v>1237</v>
      </c>
    </row>
    <row r="48" spans="1:5">
      <c r="A48" s="3" t="s">
        <v>1219</v>
      </c>
    </row>
    <row r="49" spans="1:5">
      <c r="A49" s="4" t="s">
        <v>1222</v>
      </c>
      <c r="D49" s="4" t="s">
        <v>1238</v>
      </c>
    </row>
    <row r="50" spans="1:5">
      <c r="A50" s="4" t="s">
        <v>1224</v>
      </c>
      <c r="D50" s="7" t="n">
        <v>208.9</v>
      </c>
    </row>
    <row r="51" spans="1:5">
      <c r="A51" s="4" t="s">
        <v>1225</v>
      </c>
      <c r="D51" s="8" t="n">
        <v>205.2</v>
      </c>
    </row>
    <row r="52" spans="1:5">
      <c r="A52" s="4" t="s">
        <v>1226</v>
      </c>
      <c r="B52" s="4" t="s">
        <v>138</v>
      </c>
      <c r="D52" s="7" t="n">
        <v>3.7</v>
      </c>
    </row>
    <row r="53" spans="1:5">
      <c r="A53" s="4" t="s">
        <v>1220</v>
      </c>
      <c r="D53" s="12" t="n">
        <v>0.91</v>
      </c>
    </row>
    <row r="54" spans="1:5">
      <c r="A54" s="4" t="s">
        <v>1239</v>
      </c>
    </row>
    <row r="55" spans="1:5">
      <c r="A55" s="3" t="s">
        <v>1219</v>
      </c>
    </row>
    <row r="56" spans="1:5">
      <c r="A56" s="4" t="s">
        <v>1222</v>
      </c>
      <c r="D56" s="4" t="s">
        <v>1240</v>
      </c>
    </row>
    <row r="57" spans="1:5">
      <c r="A57" s="4" t="s">
        <v>1224</v>
      </c>
      <c r="D57" s="7" t="n">
        <v>203.1</v>
      </c>
    </row>
    <row r="58" spans="1:5">
      <c r="A58" s="4" t="s">
        <v>1225</v>
      </c>
      <c r="D58" s="8" t="n">
        <v>199.7</v>
      </c>
    </row>
    <row r="59" spans="1:5">
      <c r="A59" s="4" t="s">
        <v>1226</v>
      </c>
      <c r="B59" s="4" t="s">
        <v>138</v>
      </c>
      <c r="D59" s="7" t="n">
        <v>3.4</v>
      </c>
    </row>
    <row r="60" spans="1:5">
      <c r="A60" s="4" t="s">
        <v>1220</v>
      </c>
      <c r="D60" s="12" t="n">
        <v>0.91</v>
      </c>
    </row>
    <row r="61" spans="1:5">
      <c r="A61" s="4" t="s">
        <v>1241</v>
      </c>
    </row>
    <row r="62" spans="1:5">
      <c r="A62" s="3" t="s">
        <v>1219</v>
      </c>
    </row>
    <row r="63" spans="1:5">
      <c r="A63" s="4" t="s">
        <v>1222</v>
      </c>
      <c r="E63" s="4" t="s">
        <v>1242</v>
      </c>
    </row>
    <row r="64" spans="1:5">
      <c r="A64" s="4" t="s">
        <v>1224</v>
      </c>
      <c r="E64" s="7" t="n">
        <v>202.4</v>
      </c>
    </row>
    <row r="65" spans="1:5">
      <c r="A65" s="4" t="s">
        <v>1225</v>
      </c>
      <c r="E65" s="8" t="n">
        <v>199.1</v>
      </c>
    </row>
    <row r="66" spans="1:5">
      <c r="A66" s="4" t="s">
        <v>1226</v>
      </c>
      <c r="B66" s="4" t="s">
        <v>138</v>
      </c>
      <c r="E66" s="7" t="n">
        <v>3.3</v>
      </c>
    </row>
    <row r="67" spans="1:5">
      <c r="A67" s="4" t="s">
        <v>1220</v>
      </c>
      <c r="E67" s="12" t="n">
        <v>0.91</v>
      </c>
    </row>
    <row r="68" spans="1:5">
      <c r="A68" s="4" t="s">
        <v>1243</v>
      </c>
    </row>
    <row r="69" spans="1:5">
      <c r="A69" s="3" t="s">
        <v>1219</v>
      </c>
    </row>
    <row r="70" spans="1:5">
      <c r="A70" s="4" t="s">
        <v>1222</v>
      </c>
      <c r="E70" s="4" t="s">
        <v>1244</v>
      </c>
    </row>
    <row r="71" spans="1:5">
      <c r="A71" s="4" t="s">
        <v>1224</v>
      </c>
      <c r="E71" s="6" t="n">
        <v>199</v>
      </c>
    </row>
    <row r="72" spans="1:5">
      <c r="A72" s="4" t="s">
        <v>1225</v>
      </c>
      <c r="E72" s="8" t="n">
        <v>196.2</v>
      </c>
    </row>
    <row r="73" spans="1:5">
      <c r="A73" s="4" t="s">
        <v>1226</v>
      </c>
      <c r="B73" s="4" t="s">
        <v>138</v>
      </c>
      <c r="E73" s="7" t="n">
        <v>2.8</v>
      </c>
    </row>
    <row r="74" spans="1:5">
      <c r="A74" s="4" t="s">
        <v>1220</v>
      </c>
      <c r="E74" s="12" t="n">
        <v>0.91</v>
      </c>
    </row>
    <row r="75" spans="1:5">
      <c r="A75" s="4" t="s">
        <v>1245</v>
      </c>
    </row>
    <row r="76" spans="1:5">
      <c r="A76" s="3" t="s">
        <v>1219</v>
      </c>
    </row>
    <row r="77" spans="1:5">
      <c r="A77" s="4" t="s">
        <v>1222</v>
      </c>
      <c r="E77" s="4" t="s">
        <v>1246</v>
      </c>
    </row>
    <row r="78" spans="1:5">
      <c r="A78" s="4" t="s">
        <v>1224</v>
      </c>
      <c r="E78" s="7" t="n">
        <v>198.6</v>
      </c>
    </row>
    <row r="79" spans="1:5">
      <c r="A79" s="4" t="s">
        <v>1225</v>
      </c>
      <c r="E79" s="8" t="n">
        <v>196.2</v>
      </c>
    </row>
    <row r="80" spans="1:5">
      <c r="A80" s="4" t="s">
        <v>1226</v>
      </c>
      <c r="B80" s="4" t="s">
        <v>138</v>
      </c>
      <c r="E80" s="7" t="n">
        <v>2.4</v>
      </c>
    </row>
    <row r="81" spans="1:5">
      <c r="A81" s="4" t="s">
        <v>1220</v>
      </c>
      <c r="E81" s="12" t="n">
        <v>0.91</v>
      </c>
    </row>
    <row r="82" spans="1:5">
      <c r="A82" s="4" t="s">
        <v>1247</v>
      </c>
    </row>
    <row r="83" spans="1:5">
      <c r="A83" s="3" t="s">
        <v>1219</v>
      </c>
    </row>
    <row r="84" spans="1:5">
      <c r="A84" s="4" t="s">
        <v>1222</v>
      </c>
      <c r="E84" s="4" t="s">
        <v>1248</v>
      </c>
    </row>
    <row r="85" spans="1:5">
      <c r="A85" s="4" t="s">
        <v>1224</v>
      </c>
      <c r="E85" s="7" t="n">
        <v>182.8</v>
      </c>
    </row>
    <row r="86" spans="1:5">
      <c r="A86" s="4" t="s">
        <v>1225</v>
      </c>
      <c r="E86" s="8" t="n">
        <v>180.3</v>
      </c>
    </row>
    <row r="87" spans="1:5">
      <c r="A87" s="4" t="s">
        <v>1226</v>
      </c>
      <c r="B87" s="4" t="s">
        <v>138</v>
      </c>
      <c r="E87" s="7" t="n">
        <v>2.5</v>
      </c>
    </row>
    <row r="88" spans="1:5">
      <c r="A88" s="4" t="s">
        <v>1220</v>
      </c>
      <c r="E88" s="12" t="n">
        <v>0.91</v>
      </c>
    </row>
    <row r="89" spans="1:5"/>
    <row r="90" spans="1:5">
      <c r="A90" s="4" t="s">
        <v>138</v>
      </c>
      <c r="B90" s="4" t="s">
        <v>1249</v>
      </c>
    </row>
  </sheetData>
  <mergeCells count="4">
    <mergeCell ref="A1:B2"/>
    <mergeCell ref="C1:E1"/>
    <mergeCell ref="A89:D89"/>
    <mergeCell ref="B90:D9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s>
  <sheetData>
    <row r="1" spans="1:13">
      <c r="A1" s="1" t="s">
        <v>1250</v>
      </c>
      <c r="B1" s="2" t="s">
        <v>719</v>
      </c>
    </row>
    <row r="2" spans="1:13">
      <c r="B2" s="2" t="s">
        <v>2</v>
      </c>
      <c r="C2" s="2" t="s">
        <v>1251</v>
      </c>
      <c r="D2" s="2" t="s">
        <v>1252</v>
      </c>
      <c r="E2" s="2" t="s">
        <v>1253</v>
      </c>
      <c r="F2" s="2" t="s">
        <v>65</v>
      </c>
      <c r="G2" s="2" t="s">
        <v>1254</v>
      </c>
      <c r="H2" s="2" t="s">
        <v>720</v>
      </c>
      <c r="I2" s="2" t="s">
        <v>1206</v>
      </c>
      <c r="J2" s="2" t="s">
        <v>126</v>
      </c>
      <c r="K2" s="2" t="s">
        <v>548</v>
      </c>
      <c r="L2" s="2" t="s">
        <v>659</v>
      </c>
      <c r="M2" s="2" t="s">
        <v>1025</v>
      </c>
    </row>
    <row r="3" spans="1:13">
      <c r="A3" s="3" t="s">
        <v>1255</v>
      </c>
    </row>
    <row r="4" spans="1:13">
      <c r="A4" s="4" t="s">
        <v>1256</v>
      </c>
      <c r="B4" s="4" t="s">
        <v>1257</v>
      </c>
      <c r="C4" s="4" t="s">
        <v>1258</v>
      </c>
      <c r="D4" s="4" t="s">
        <v>1259</v>
      </c>
      <c r="E4" s="4" t="s">
        <v>1260</v>
      </c>
      <c r="F4" s="4" t="s">
        <v>1261</v>
      </c>
      <c r="G4" s="4" t="s">
        <v>1262</v>
      </c>
      <c r="H4" s="4" t="s">
        <v>1263</v>
      </c>
      <c r="I4" s="4" t="s">
        <v>1264</v>
      </c>
      <c r="J4" s="4" t="s">
        <v>1265</v>
      </c>
      <c r="K4" s="4" t="s">
        <v>1266</v>
      </c>
      <c r="L4" s="4" t="s">
        <v>1267</v>
      </c>
      <c r="M4" s="4" t="s">
        <v>1268</v>
      </c>
    </row>
    <row r="5" spans="1:13">
      <c r="A5" s="4" t="s">
        <v>1269</v>
      </c>
      <c r="B5" s="7" t="n">
        <v>241.9</v>
      </c>
      <c r="C5" s="7" t="n">
        <v>242.1</v>
      </c>
      <c r="D5" s="7" t="n">
        <v>242.4</v>
      </c>
      <c r="E5" s="7" t="n">
        <v>437.8</v>
      </c>
      <c r="F5" s="7" t="n">
        <v>241.3</v>
      </c>
      <c r="G5" s="7" t="n">
        <v>237.6</v>
      </c>
      <c r="H5" s="6" t="n">
        <v>234</v>
      </c>
      <c r="I5" s="7" t="n">
        <v>229.7</v>
      </c>
      <c r="J5" s="7" t="n">
        <v>228.5</v>
      </c>
      <c r="K5" s="7" t="n">
        <v>225.4</v>
      </c>
      <c r="L5" s="7" t="n">
        <v>225.4</v>
      </c>
      <c r="M5" s="7" t="n">
        <v>209.6</v>
      </c>
    </row>
    <row r="6" spans="1:13">
      <c r="A6" s="4" t="s">
        <v>1270</v>
      </c>
      <c r="B6" s="7" t="n">
        <v>239.1</v>
      </c>
      <c r="C6" s="7" t="n">
        <v>239.3</v>
      </c>
      <c r="D6" s="7" t="n">
        <v>239.6</v>
      </c>
      <c r="E6" s="6" t="n">
        <v>435</v>
      </c>
      <c r="F6" s="7" t="n">
        <v>238.5</v>
      </c>
      <c r="G6" s="7" t="n">
        <v>234.8</v>
      </c>
      <c r="H6" s="7" t="n">
        <v>231.2</v>
      </c>
      <c r="I6" s="7" t="n">
        <v>226.9</v>
      </c>
      <c r="J6" s="7" t="n">
        <v>225.7</v>
      </c>
      <c r="K6" s="7" t="n">
        <v>222.6</v>
      </c>
      <c r="L6" s="7" t="n">
        <v>222.6</v>
      </c>
      <c r="M6" s="7" t="n">
        <v>206.8</v>
      </c>
    </row>
  </sheetData>
  <mergeCells count="2">
    <mergeCell ref="A1:A2"/>
    <mergeCell ref="B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s>
  <sheetData>
    <row r="1" spans="1:7">
      <c r="A1" s="1" t="s">
        <v>1271</v>
      </c>
      <c r="B1" s="2" t="s">
        <v>649</v>
      </c>
      <c r="E1" s="2" t="s">
        <v>1</v>
      </c>
    </row>
    <row r="2" spans="1:7">
      <c r="B2" s="2" t="s">
        <v>1272</v>
      </c>
      <c r="C2" s="2" t="s">
        <v>1273</v>
      </c>
      <c r="D2" s="2" t="s">
        <v>1274</v>
      </c>
      <c r="E2" s="2" t="s">
        <v>2</v>
      </c>
      <c r="F2" s="2" t="s">
        <v>65</v>
      </c>
      <c r="G2" s="2" t="s">
        <v>126</v>
      </c>
    </row>
    <row r="3" spans="1:7">
      <c r="A3" s="3" t="s">
        <v>1275</v>
      </c>
    </row>
    <row r="4" spans="1:7">
      <c r="A4" s="4" t="s">
        <v>1276</v>
      </c>
      <c r="E4" s="6" t="n">
        <v>200</v>
      </c>
      <c r="F4" s="6" t="n">
        <v>600</v>
      </c>
      <c r="G4" s="6" t="n">
        <v>1720</v>
      </c>
    </row>
    <row r="5" spans="1:7">
      <c r="A5" s="4" t="s">
        <v>1277</v>
      </c>
      <c r="D5" s="5" t="n">
        <v>5000000</v>
      </c>
    </row>
    <row r="6" spans="1:7">
      <c r="A6" s="4" t="s">
        <v>1278</v>
      </c>
      <c r="E6" s="7" t="n">
        <v>11.3</v>
      </c>
      <c r="F6" s="8" t="n">
        <v>11.3</v>
      </c>
      <c r="G6" s="8" t="n">
        <v>11.3</v>
      </c>
    </row>
    <row r="7" spans="1:7">
      <c r="A7" s="4" t="s">
        <v>768</v>
      </c>
    </row>
    <row r="8" spans="1:7">
      <c r="A8" s="3" t="s">
        <v>1275</v>
      </c>
    </row>
    <row r="9" spans="1:7">
      <c r="A9" s="4" t="s">
        <v>1279</v>
      </c>
      <c r="B9" s="4" t="s">
        <v>1280</v>
      </c>
      <c r="C9" s="4" t="s">
        <v>1281</v>
      </c>
    </row>
    <row r="10" spans="1:7">
      <c r="A10" s="4" t="s">
        <v>1282</v>
      </c>
      <c r="B10" s="13" t="n">
        <v>0.1875</v>
      </c>
      <c r="C10" s="13" t="n">
        <v>0.1875</v>
      </c>
    </row>
    <row r="11" spans="1:7">
      <c r="A11" s="4" t="s">
        <v>1278</v>
      </c>
      <c r="B11" s="7" t="n">
        <v>0.9</v>
      </c>
      <c r="C11" s="7" t="n">
        <v>0.9</v>
      </c>
    </row>
    <row r="12" spans="1:7">
      <c r="A12" s="4" t="s">
        <v>1256</v>
      </c>
      <c r="B12" s="4" t="s">
        <v>1283</v>
      </c>
      <c r="C12" s="4" t="s">
        <v>1223</v>
      </c>
    </row>
    <row r="13" spans="1:7">
      <c r="A13" s="4" t="s">
        <v>1284</v>
      </c>
    </row>
    <row r="14" spans="1:7">
      <c r="A14" s="3" t="s">
        <v>1275</v>
      </c>
    </row>
    <row r="15" spans="1:7">
      <c r="A15" s="4" t="s">
        <v>1285</v>
      </c>
      <c r="E15" s="6" t="n">
        <v>25</v>
      </c>
    </row>
    <row r="16" spans="1:7">
      <c r="A16" s="4" t="s">
        <v>1286</v>
      </c>
    </row>
    <row r="17" spans="1:7">
      <c r="A17" s="3" t="s">
        <v>1275</v>
      </c>
    </row>
    <row r="18" spans="1:7">
      <c r="A18" s="4" t="s">
        <v>1287</v>
      </c>
      <c r="E18" s="5" t="n">
        <v>5000000</v>
      </c>
    </row>
    <row r="19" spans="1:7">
      <c r="A19" s="4" t="s">
        <v>1288</v>
      </c>
      <c r="E19" s="7" t="n">
        <v>11.3</v>
      </c>
      <c r="F19" s="7" t="n">
        <v>11.3</v>
      </c>
      <c r="G19" s="7" t="n">
        <v>11.3</v>
      </c>
    </row>
    <row r="20" spans="1:7">
      <c r="A20" s="4" t="s">
        <v>1289</v>
      </c>
    </row>
    <row r="21" spans="1:7">
      <c r="A21" s="3" t="s">
        <v>1275</v>
      </c>
    </row>
    <row r="22" spans="1:7">
      <c r="A22" s="4" t="s">
        <v>1290</v>
      </c>
      <c r="D22" s="4" t="s">
        <v>1291</v>
      </c>
    </row>
    <row r="23" spans="1:7">
      <c r="A23" s="4" t="s">
        <v>1292</v>
      </c>
    </row>
    <row r="24" spans="1:7">
      <c r="A24" s="3" t="s">
        <v>1275</v>
      </c>
    </row>
    <row r="25" spans="1:7">
      <c r="A25" s="4" t="s">
        <v>1293</v>
      </c>
      <c r="D25" s="4" t="s">
        <v>1294</v>
      </c>
    </row>
    <row r="26" spans="1:7">
      <c r="A26" s="4" t="s">
        <v>1295</v>
      </c>
    </row>
    <row r="27" spans="1:7">
      <c r="A27" s="3" t="s">
        <v>1275</v>
      </c>
    </row>
    <row r="28" spans="1:7">
      <c r="A28" s="4" t="s">
        <v>1296</v>
      </c>
      <c r="E28" s="4" t="s">
        <v>1297</v>
      </c>
    </row>
    <row r="29" spans="1:7">
      <c r="A29" s="4" t="s">
        <v>1298</v>
      </c>
    </row>
    <row r="30" spans="1:7">
      <c r="A30" s="3" t="s">
        <v>1275</v>
      </c>
    </row>
    <row r="31" spans="1:7">
      <c r="A31" s="4" t="s">
        <v>1299</v>
      </c>
      <c r="E31" s="4" t="s">
        <v>1300</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301</v>
      </c>
      <c r="B1" s="2" t="s">
        <v>719</v>
      </c>
      <c r="N1" s="2" t="s">
        <v>1</v>
      </c>
    </row>
    <row r="2" spans="1:17">
      <c r="B2" s="2" t="s">
        <v>2</v>
      </c>
      <c r="C2" s="2" t="s">
        <v>1251</v>
      </c>
      <c r="D2" s="2" t="s">
        <v>1252</v>
      </c>
      <c r="E2" s="2" t="s">
        <v>1253</v>
      </c>
      <c r="F2" s="2" t="s">
        <v>65</v>
      </c>
      <c r="H2" s="2" t="s">
        <v>1254</v>
      </c>
      <c r="J2" s="2" t="s">
        <v>720</v>
      </c>
      <c r="L2" s="2" t="s">
        <v>1206</v>
      </c>
      <c r="N2" s="2" t="s">
        <v>2</v>
      </c>
      <c r="O2" s="2" t="s">
        <v>65</v>
      </c>
      <c r="Q2" s="2" t="s">
        <v>126</v>
      </c>
    </row>
    <row r="3" spans="1:17">
      <c r="A3" s="3" t="s">
        <v>312</v>
      </c>
    </row>
    <row r="4" spans="1:17">
      <c r="A4" s="4" t="s">
        <v>149</v>
      </c>
      <c r="B4" s="7" t="n">
        <v>-15.1</v>
      </c>
      <c r="C4" s="7" t="n">
        <v>32.1</v>
      </c>
      <c r="D4" s="7" t="n">
        <v>48.9</v>
      </c>
      <c r="E4" s="7" t="n">
        <v>-24.7</v>
      </c>
      <c r="F4" s="7" t="n">
        <v>-88.40000000000001</v>
      </c>
      <c r="H4" s="7" t="n">
        <v>-11.2</v>
      </c>
      <c r="J4" s="7" t="n">
        <v>121.1</v>
      </c>
      <c r="L4" s="7" t="n">
        <v>38.9</v>
      </c>
      <c r="N4" s="7" t="n">
        <v>41.2</v>
      </c>
      <c r="O4" s="7" t="n">
        <v>60.4</v>
      </c>
      <c r="Q4" s="7" t="n">
        <v>104.2</v>
      </c>
    </row>
    <row r="5" spans="1:17">
      <c r="A5" s="4" t="s">
        <v>150</v>
      </c>
      <c r="N5" s="8" t="n">
        <v>250.4</v>
      </c>
      <c r="O5" s="8" t="n">
        <v>58.8</v>
      </c>
      <c r="Q5" s="8" t="n">
        <v>50.2</v>
      </c>
    </row>
    <row r="6" spans="1:17">
      <c r="A6" s="4" t="s">
        <v>1302</v>
      </c>
      <c r="N6" s="8" t="n">
        <v>124.8</v>
      </c>
      <c r="O6" s="8" t="n">
        <v>120.9</v>
      </c>
      <c r="Q6" s="8" t="n">
        <v>117.4</v>
      </c>
    </row>
    <row r="7" spans="1:17">
      <c r="A7" s="4" t="s">
        <v>154</v>
      </c>
      <c r="B7" s="7" t="n">
        <v>-144.5</v>
      </c>
      <c r="C7" s="7" t="n">
        <v>-78.59999999999999</v>
      </c>
      <c r="D7" s="7" t="n">
        <v>-41.2</v>
      </c>
      <c r="E7" s="7" t="n">
        <v>-69.7</v>
      </c>
      <c r="F7" s="7" t="n">
        <v>-137.3</v>
      </c>
      <c r="H7" s="6" t="n">
        <v>-54</v>
      </c>
      <c r="J7" s="6" t="n">
        <v>79</v>
      </c>
      <c r="L7" s="6" t="n">
        <v>-7</v>
      </c>
      <c r="N7" s="6" t="n">
        <v>-334</v>
      </c>
      <c r="O7" s="7" t="n">
        <v>-119.3</v>
      </c>
      <c r="Q7" s="7" t="n">
        <v>-63.4</v>
      </c>
    </row>
    <row r="8" spans="1:17">
      <c r="A8" s="4" t="s">
        <v>1303</v>
      </c>
      <c r="N8" s="8" t="n">
        <v>232.5</v>
      </c>
      <c r="O8" s="8" t="n">
        <v>224.2</v>
      </c>
      <c r="Q8" s="8" t="n">
        <v>206.9</v>
      </c>
    </row>
    <row r="9" spans="1:17">
      <c r="A9" s="4" t="s">
        <v>1304</v>
      </c>
      <c r="B9" s="10" t="n">
        <v>-0.62</v>
      </c>
      <c r="C9" s="10" t="n">
        <v>-0.34</v>
      </c>
      <c r="D9" s="10" t="n">
        <v>-0.18</v>
      </c>
      <c r="E9" s="10" t="n">
        <v>-0.3</v>
      </c>
      <c r="F9" s="10" t="n">
        <v>-0.6</v>
      </c>
      <c r="H9" s="10" t="n">
        <v>-0.24</v>
      </c>
      <c r="J9" s="10" t="n">
        <v>0.36</v>
      </c>
      <c r="L9" s="10" t="n">
        <v>-0.03</v>
      </c>
      <c r="N9" s="10" t="n">
        <v>-1.44</v>
      </c>
      <c r="O9" s="10" t="n">
        <v>-0.53</v>
      </c>
      <c r="Q9" s="10" t="n">
        <v>-0.31</v>
      </c>
    </row>
    <row r="10" spans="1:17">
      <c r="A10" s="4" t="s">
        <v>1303</v>
      </c>
      <c r="N10" s="8" t="n">
        <v>232.5</v>
      </c>
      <c r="O10" s="8" t="n">
        <v>224.2</v>
      </c>
      <c r="Q10" s="8" t="n">
        <v>206.9</v>
      </c>
    </row>
    <row r="11" spans="1:17">
      <c r="A11" s="4" t="s">
        <v>1305</v>
      </c>
      <c r="N11" s="8" t="n">
        <v>232.5</v>
      </c>
      <c r="O11" s="8" t="n">
        <v>224.2</v>
      </c>
      <c r="Q11" s="8" t="n">
        <v>206.9</v>
      </c>
    </row>
    <row r="12" spans="1:17">
      <c r="A12" s="4" t="s">
        <v>1306</v>
      </c>
      <c r="B12" s="10" t="n">
        <v>-0.62</v>
      </c>
      <c r="C12" s="10" t="n">
        <v>-0.34</v>
      </c>
      <c r="D12" s="10" t="n">
        <v>-0.18</v>
      </c>
      <c r="E12" s="10" t="n">
        <v>-0.3</v>
      </c>
      <c r="F12" s="10" t="n">
        <v>-0.6</v>
      </c>
      <c r="G12" s="4" t="s">
        <v>138</v>
      </c>
      <c r="H12" s="10" t="n">
        <v>-0.24</v>
      </c>
      <c r="I12" s="4" t="s">
        <v>138</v>
      </c>
      <c r="J12" s="10" t="n">
        <v>0.35</v>
      </c>
      <c r="K12" s="4" t="s">
        <v>138</v>
      </c>
      <c r="L12" s="10" t="n">
        <v>-0.03</v>
      </c>
      <c r="M12" s="4" t="s">
        <v>138</v>
      </c>
      <c r="N12" s="10" t="n">
        <v>-1.44</v>
      </c>
      <c r="O12" s="10" t="n">
        <v>-0.53</v>
      </c>
      <c r="P12" s="4" t="s">
        <v>138</v>
      </c>
      <c r="Q12" s="10" t="n">
        <v>-0.31</v>
      </c>
    </row>
    <row r="13" spans="1:17"/>
    <row r="14" spans="1:17">
      <c r="A14" s="4" t="s">
        <v>138</v>
      </c>
      <c r="B14" s="4" t="s">
        <v>164</v>
      </c>
    </row>
  </sheetData>
  <mergeCells count="10">
    <mergeCell ref="A1:A2"/>
    <mergeCell ref="B1:M1"/>
    <mergeCell ref="N1:Q1"/>
    <mergeCell ref="F2:G2"/>
    <mergeCell ref="H2:I2"/>
    <mergeCell ref="J2:K2"/>
    <mergeCell ref="L2:M2"/>
    <mergeCell ref="O2:P2"/>
    <mergeCell ref="A13:Q13"/>
    <mergeCell ref="B14:Q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7</v>
      </c>
      <c r="C1" s="2" t="s">
        <v>1</v>
      </c>
    </row>
    <row r="2" spans="1:5">
      <c r="C2" s="2" t="s">
        <v>2</v>
      </c>
      <c r="D2" s="2" t="s">
        <v>65</v>
      </c>
      <c r="E2" s="2" t="s">
        <v>126</v>
      </c>
    </row>
    <row r="3" spans="1:5">
      <c r="A3" s="4" t="s">
        <v>1308</v>
      </c>
    </row>
    <row r="4" spans="1:5">
      <c r="A4" s="3" t="s">
        <v>1309</v>
      </c>
    </row>
    <row r="5" spans="1:5">
      <c r="A5" s="4" t="s">
        <v>1310</v>
      </c>
      <c r="C5" s="8" t="n">
        <v>1.2</v>
      </c>
      <c r="D5" s="8" t="n">
        <v>1.7</v>
      </c>
      <c r="E5" s="8" t="n">
        <v>1.2</v>
      </c>
    </row>
    <row r="6" spans="1:5">
      <c r="A6" s="4" t="s">
        <v>1311</v>
      </c>
    </row>
    <row r="7" spans="1:5">
      <c r="A7" s="3" t="s">
        <v>1309</v>
      </c>
    </row>
    <row r="8" spans="1:5">
      <c r="A8" s="4" t="s">
        <v>1310</v>
      </c>
      <c r="B8" s="4" t="s">
        <v>138</v>
      </c>
      <c r="E8" s="8" t="n">
        <v>0.1</v>
      </c>
    </row>
    <row r="9" spans="1:5">
      <c r="A9" s="4" t="s">
        <v>105</v>
      </c>
    </row>
    <row r="10" spans="1:5">
      <c r="A10" s="3" t="s">
        <v>1309</v>
      </c>
    </row>
    <row r="11" spans="1:5">
      <c r="A11" s="4" t="s">
        <v>1310</v>
      </c>
      <c r="B11" s="4" t="s">
        <v>139</v>
      </c>
      <c r="C11" s="8" t="n">
        <v>46.5</v>
      </c>
      <c r="D11" s="8" t="n">
        <v>46.5</v>
      </c>
      <c r="E11" s="8" t="n">
        <v>46.5</v>
      </c>
    </row>
    <row r="12" spans="1:5"/>
    <row r="13" spans="1:5">
      <c r="A13" s="4" t="s">
        <v>138</v>
      </c>
      <c r="B13" s="4" t="s">
        <v>1312</v>
      </c>
    </row>
    <row r="14" spans="1:5">
      <c r="A14" s="4" t="s">
        <v>139</v>
      </c>
      <c r="B14" s="4" t="s">
        <v>1313</v>
      </c>
    </row>
  </sheetData>
  <mergeCells count="5">
    <mergeCell ref="A1:B2"/>
    <mergeCell ref="C1:E1"/>
    <mergeCell ref="A12:D12"/>
    <mergeCell ref="B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14</v>
      </c>
      <c r="B1" s="2" t="s">
        <v>1</v>
      </c>
    </row>
    <row r="2" spans="1:2">
      <c r="B2" s="2" t="s">
        <v>2</v>
      </c>
    </row>
    <row r="3" spans="1:2">
      <c r="A3" s="3" t="s">
        <v>1309</v>
      </c>
    </row>
    <row r="4" spans="1:2">
      <c r="A4" s="4" t="s">
        <v>1181</v>
      </c>
      <c r="B4" s="4" t="s">
        <v>1182</v>
      </c>
    </row>
    <row r="5" spans="1:2">
      <c r="A5" s="4" t="s">
        <v>1315</v>
      </c>
      <c r="B5" s="4" t="s">
        <v>89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2"/>
  </cols>
  <sheetData>
    <row r="1" spans="1:2">
      <c r="A1" s="1" t="s">
        <v>1316</v>
      </c>
      <c r="B1" s="2" t="s">
        <v>1</v>
      </c>
    </row>
    <row r="2" spans="1:2">
      <c r="B2" s="2" t="s">
        <v>1317</v>
      </c>
    </row>
    <row r="3" spans="1:2">
      <c r="A3" s="4" t="s">
        <v>1318</v>
      </c>
    </row>
    <row r="4" spans="1:2">
      <c r="A4" s="3" t="s">
        <v>1319</v>
      </c>
    </row>
    <row r="5" spans="1:2">
      <c r="A5" s="4" t="s">
        <v>1320</v>
      </c>
      <c r="B5" s="5" t="n">
        <v>127230</v>
      </c>
    </row>
    <row r="6" spans="1:2">
      <c r="A6" s="4" t="s">
        <v>1321</v>
      </c>
    </row>
    <row r="7" spans="1:2">
      <c r="A7" s="3" t="s">
        <v>1319</v>
      </c>
    </row>
    <row r="8" spans="1:2">
      <c r="A8" s="4" t="s">
        <v>1322</v>
      </c>
      <c r="B8" s="5" t="n">
        <v>23105</v>
      </c>
    </row>
    <row r="9" spans="1:2">
      <c r="A9" s="4" t="s">
        <v>1323</v>
      </c>
    </row>
    <row r="10" spans="1:2">
      <c r="A10" s="3" t="s">
        <v>1319</v>
      </c>
    </row>
    <row r="11" spans="1:2">
      <c r="A11" s="4" t="s">
        <v>1320</v>
      </c>
      <c r="B11" s="5" t="n">
        <v>123751</v>
      </c>
    </row>
    <row r="12" spans="1:2">
      <c r="A12" s="4" t="s">
        <v>1324</v>
      </c>
    </row>
    <row r="13" spans="1:2">
      <c r="A13" s="3" t="s">
        <v>1319</v>
      </c>
    </row>
    <row r="14" spans="1:2">
      <c r="A14" s="4" t="s">
        <v>1322</v>
      </c>
      <c r="B14" s="5" t="n">
        <v>11196</v>
      </c>
    </row>
    <row r="15" spans="1:2">
      <c r="A15" s="4" t="s">
        <v>1325</v>
      </c>
    </row>
    <row r="16" spans="1:2">
      <c r="A16" s="3" t="s">
        <v>1319</v>
      </c>
    </row>
    <row r="17" spans="1:2">
      <c r="A17" s="4" t="s">
        <v>1320</v>
      </c>
      <c r="B17" s="5" t="n">
        <v>46100</v>
      </c>
    </row>
    <row r="18" spans="1:2">
      <c r="A18" s="4" t="s">
        <v>1326</v>
      </c>
    </row>
    <row r="19" spans="1:2">
      <c r="A19" s="3" t="s">
        <v>1319</v>
      </c>
    </row>
    <row r="20" spans="1:2">
      <c r="A20" s="4" t="s">
        <v>1322</v>
      </c>
      <c r="B20" s="5" t="n">
        <v>6036</v>
      </c>
    </row>
    <row r="21" spans="1:2">
      <c r="A21" s="4" t="s">
        <v>1327</v>
      </c>
    </row>
    <row r="22" spans="1:2">
      <c r="A22" s="3" t="s">
        <v>1319</v>
      </c>
    </row>
    <row r="23" spans="1:2">
      <c r="A23" s="4" t="s">
        <v>1320</v>
      </c>
      <c r="B23" s="5" t="n">
        <v>0</v>
      </c>
    </row>
    <row r="24" spans="1:2">
      <c r="A24" s="4" t="s">
        <v>1328</v>
      </c>
    </row>
    <row r="25" spans="1:2">
      <c r="A25" s="3" t="s">
        <v>1319</v>
      </c>
    </row>
    <row r="26" spans="1:2">
      <c r="A26" s="4" t="s">
        <v>1322</v>
      </c>
      <c r="B26" s="5" t="n">
        <v>0</v>
      </c>
    </row>
    <row r="27" spans="1:2">
      <c r="A27" s="4" t="s">
        <v>1329</v>
      </c>
    </row>
    <row r="28" spans="1:2">
      <c r="A28" s="3" t="s">
        <v>1319</v>
      </c>
    </row>
    <row r="29" spans="1:2">
      <c r="A29" s="4" t="s">
        <v>1320</v>
      </c>
      <c r="B29" s="5" t="n">
        <v>0</v>
      </c>
    </row>
    <row r="30" spans="1:2">
      <c r="A30" s="4" t="s">
        <v>1330</v>
      </c>
    </row>
    <row r="31" spans="1:2">
      <c r="A31" s="3" t="s">
        <v>1319</v>
      </c>
    </row>
    <row r="32" spans="1:2">
      <c r="A32" s="4" t="s">
        <v>1322</v>
      </c>
      <c r="B32" s="5" t="n">
        <v>0</v>
      </c>
    </row>
    <row r="33" spans="1:2">
      <c r="A33" s="4" t="s">
        <v>1331</v>
      </c>
    </row>
    <row r="34" spans="1:2">
      <c r="A34" s="3" t="s">
        <v>1319</v>
      </c>
    </row>
    <row r="35" spans="1:2">
      <c r="A35" s="4" t="s">
        <v>1320</v>
      </c>
      <c r="B35" s="5" t="n">
        <v>364275</v>
      </c>
    </row>
    <row r="36" spans="1:2">
      <c r="A36" s="4" t="s">
        <v>1332</v>
      </c>
    </row>
    <row r="37" spans="1:2">
      <c r="A37" s="3" t="s">
        <v>1319</v>
      </c>
    </row>
    <row r="38" spans="1:2">
      <c r="A38" s="4" t="s">
        <v>1320</v>
      </c>
      <c r="B38" s="5" t="n">
        <v>344292</v>
      </c>
    </row>
    <row r="39" spans="1:2">
      <c r="A39" s="4" t="s">
        <v>1333</v>
      </c>
    </row>
    <row r="40" spans="1:2">
      <c r="A40" s="3" t="s">
        <v>1319</v>
      </c>
    </row>
    <row r="41" spans="1:2">
      <c r="A41" s="4" t="s">
        <v>1320</v>
      </c>
      <c r="B41" s="5" t="n">
        <v>210000</v>
      </c>
    </row>
    <row r="42" spans="1:2">
      <c r="A42" s="4" t="s">
        <v>1334</v>
      </c>
    </row>
    <row r="43" spans="1:2">
      <c r="A43" s="3" t="s">
        <v>1319</v>
      </c>
    </row>
    <row r="44" spans="1:2">
      <c r="A44" s="4" t="s">
        <v>1320</v>
      </c>
      <c r="B44" s="5" t="n">
        <v>200000</v>
      </c>
    </row>
    <row r="45" spans="1:2">
      <c r="A45" s="4" t="s">
        <v>1335</v>
      </c>
    </row>
    <row r="46" spans="1:2">
      <c r="A46" s="3" t="s">
        <v>1319</v>
      </c>
    </row>
    <row r="47" spans="1:2">
      <c r="A47" s="4" t="s">
        <v>1320</v>
      </c>
      <c r="B47" s="5" t="n">
        <v>40000</v>
      </c>
    </row>
    <row r="48" spans="1:2">
      <c r="A48" s="4" t="s">
        <v>1336</v>
      </c>
    </row>
    <row r="49" spans="1:2">
      <c r="A49" s="3" t="s">
        <v>1319</v>
      </c>
    </row>
    <row r="50" spans="1:2">
      <c r="A50" s="4" t="s">
        <v>1322</v>
      </c>
      <c r="B50" s="5" t="n">
        <v>16844</v>
      </c>
    </row>
    <row r="51" spans="1:2">
      <c r="A51" s="4" t="s">
        <v>1337</v>
      </c>
    </row>
    <row r="52" spans="1:2">
      <c r="A52" s="3" t="s">
        <v>1319</v>
      </c>
    </row>
    <row r="53" spans="1:2">
      <c r="A53" s="4" t="s">
        <v>1322</v>
      </c>
      <c r="B53" s="5" t="n">
        <v>0</v>
      </c>
    </row>
    <row r="54" spans="1:2">
      <c r="A54" s="4" t="s">
        <v>1338</v>
      </c>
    </row>
    <row r="55" spans="1:2">
      <c r="A55" s="3" t="s">
        <v>1319</v>
      </c>
    </row>
    <row r="56" spans="1:2">
      <c r="A56" s="4" t="s">
        <v>1322</v>
      </c>
      <c r="B56" s="5" t="n">
        <v>0</v>
      </c>
    </row>
    <row r="57" spans="1:2">
      <c r="A57" s="4" t="s">
        <v>1339</v>
      </c>
    </row>
    <row r="58" spans="1:2">
      <c r="A58" s="3" t="s">
        <v>1319</v>
      </c>
    </row>
    <row r="59" spans="1:2">
      <c r="A59" s="4" t="s">
        <v>1322</v>
      </c>
      <c r="B59" s="5" t="n">
        <v>0</v>
      </c>
    </row>
    <row r="60" spans="1:2">
      <c r="A60" s="4" t="s">
        <v>1340</v>
      </c>
    </row>
    <row r="61" spans="1:2">
      <c r="A61" s="3" t="s">
        <v>1319</v>
      </c>
    </row>
    <row r="62" spans="1:2">
      <c r="A62" s="4" t="s">
        <v>1322</v>
      </c>
      <c r="B62" s="5" t="n">
        <v>0</v>
      </c>
    </row>
    <row r="63" spans="1:2">
      <c r="A63" s="4" t="s">
        <v>1341</v>
      </c>
    </row>
    <row r="64" spans="1:2">
      <c r="A64" s="3" t="s">
        <v>1319</v>
      </c>
    </row>
    <row r="65" spans="1:2">
      <c r="A65" s="4" t="s">
        <v>1322</v>
      </c>
      <c r="B65" s="5" t="n">
        <v>5471</v>
      </c>
    </row>
    <row r="66" spans="1:2">
      <c r="A66" s="4" t="s">
        <v>1342</v>
      </c>
    </row>
    <row r="67" spans="1:2">
      <c r="A67" s="3" t="s">
        <v>1319</v>
      </c>
    </row>
    <row r="68" spans="1:2">
      <c r="A68" s="4" t="s">
        <v>1322</v>
      </c>
      <c r="B68" s="5" t="n">
        <v>3654</v>
      </c>
    </row>
    <row r="69" spans="1:2">
      <c r="A69" s="4" t="s">
        <v>1343</v>
      </c>
    </row>
    <row r="70" spans="1:2">
      <c r="A70" s="3" t="s">
        <v>1319</v>
      </c>
    </row>
    <row r="71" spans="1:2">
      <c r="A71" s="4" t="s">
        <v>1322</v>
      </c>
      <c r="B71" s="5" t="n">
        <v>1610</v>
      </c>
    </row>
    <row r="72" spans="1:2">
      <c r="A72" s="4" t="s">
        <v>1344</v>
      </c>
    </row>
    <row r="73" spans="1:2">
      <c r="A73" s="3" t="s">
        <v>1319</v>
      </c>
    </row>
    <row r="74" spans="1:2">
      <c r="A74" s="4" t="s">
        <v>1322</v>
      </c>
      <c r="B74" s="5" t="n">
        <v>0</v>
      </c>
    </row>
    <row r="75" spans="1:2">
      <c r="A75" s="4" t="s">
        <v>1345</v>
      </c>
    </row>
    <row r="76" spans="1:2">
      <c r="A76" s="3" t="s">
        <v>1319</v>
      </c>
    </row>
    <row r="77" spans="1:2">
      <c r="A77" s="4" t="s">
        <v>1322</v>
      </c>
      <c r="B77" s="5"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65</v>
      </c>
    </row>
    <row r="2" spans="1:3">
      <c r="A2" s="3" t="s">
        <v>1347</v>
      </c>
    </row>
    <row r="3" spans="1:3">
      <c r="A3" s="4" t="s">
        <v>1348</v>
      </c>
      <c r="B3" s="7" t="n">
        <v>138.8</v>
      </c>
      <c r="C3" s="7" t="n">
        <v>149.4</v>
      </c>
    </row>
    <row r="4" spans="1:3">
      <c r="A4" s="4" t="s">
        <v>1348</v>
      </c>
      <c r="B4" s="8" t="n">
        <v>103.3</v>
      </c>
      <c r="C4" s="8" t="n">
        <v>115.3</v>
      </c>
    </row>
    <row r="5" spans="1:3">
      <c r="A5" s="4" t="s">
        <v>1348</v>
      </c>
      <c r="B5" s="8" t="n">
        <v>35.5</v>
      </c>
      <c r="C5" s="8" t="n">
        <v>34.1</v>
      </c>
    </row>
    <row r="6" spans="1:3">
      <c r="A6" s="4" t="s">
        <v>1349</v>
      </c>
      <c r="B6" s="8" t="n">
        <v>144.9</v>
      </c>
      <c r="C6" s="8" t="n">
        <v>36.7</v>
      </c>
    </row>
    <row r="7" spans="1:3">
      <c r="A7" s="4" t="s">
        <v>1349</v>
      </c>
      <c r="B7" s="8" t="n">
        <v>104.1</v>
      </c>
      <c r="C7" s="8" t="n">
        <v>33.6</v>
      </c>
    </row>
    <row r="8" spans="1:3">
      <c r="A8" s="4" t="s">
        <v>1349</v>
      </c>
      <c r="B8" s="8" t="n">
        <v>40.8</v>
      </c>
      <c r="C8" s="8" t="n">
        <v>3.1</v>
      </c>
    </row>
    <row r="9" spans="1:3">
      <c r="A9" s="4" t="s">
        <v>1350</v>
      </c>
    </row>
    <row r="10" spans="1:3">
      <c r="A10" s="3" t="s">
        <v>1347</v>
      </c>
    </row>
    <row r="11" spans="1:3">
      <c r="A11" s="4" t="s">
        <v>1348</v>
      </c>
      <c r="B11" s="8" t="n">
        <v>135.8</v>
      </c>
      <c r="C11" s="8" t="n">
        <v>144.1</v>
      </c>
    </row>
    <row r="12" spans="1:3">
      <c r="A12" s="4" t="s">
        <v>1349</v>
      </c>
      <c r="B12" s="5" t="n">
        <v>18</v>
      </c>
      <c r="C12" s="8" t="n">
        <v>20.4</v>
      </c>
    </row>
    <row r="13" spans="1:3">
      <c r="A13" s="4" t="s">
        <v>1351</v>
      </c>
    </row>
    <row r="14" spans="1:3">
      <c r="A14" s="3" t="s">
        <v>1347</v>
      </c>
    </row>
    <row r="15" spans="1:3">
      <c r="A15" s="4" t="s">
        <v>1348</v>
      </c>
      <c r="B15" s="8" t="n">
        <v>102.1</v>
      </c>
      <c r="C15" s="8" t="n">
        <v>112.5</v>
      </c>
    </row>
    <row r="16" spans="1:3">
      <c r="A16" s="4" t="s">
        <v>1352</v>
      </c>
    </row>
    <row r="17" spans="1:3">
      <c r="A17" s="3" t="s">
        <v>1347</v>
      </c>
    </row>
    <row r="18" spans="1:3">
      <c r="A18" s="4" t="s">
        <v>1348</v>
      </c>
      <c r="B18" s="8" t="n">
        <v>33.7</v>
      </c>
      <c r="C18" s="8" t="n">
        <v>31.6</v>
      </c>
    </row>
    <row r="19" spans="1:3">
      <c r="A19" s="4" t="s">
        <v>1353</v>
      </c>
    </row>
    <row r="20" spans="1:3">
      <c r="A20" s="3" t="s">
        <v>1347</v>
      </c>
    </row>
    <row r="21" spans="1:3">
      <c r="A21" s="4" t="s">
        <v>1349</v>
      </c>
      <c r="B21" s="8" t="n">
        <v>11.6</v>
      </c>
      <c r="C21" s="8" t="n">
        <v>18.9</v>
      </c>
    </row>
    <row r="22" spans="1:3">
      <c r="A22" s="4" t="s">
        <v>1354</v>
      </c>
    </row>
    <row r="23" spans="1:3">
      <c r="A23" s="3" t="s">
        <v>1347</v>
      </c>
    </row>
    <row r="24" spans="1:3">
      <c r="A24" s="4" t="s">
        <v>1349</v>
      </c>
      <c r="B24" s="8" t="n">
        <v>6.4</v>
      </c>
      <c r="C24" s="8" t="n">
        <v>1.5</v>
      </c>
    </row>
    <row r="25" spans="1:3">
      <c r="A25" s="4" t="s">
        <v>1355</v>
      </c>
    </row>
    <row r="26" spans="1:3">
      <c r="A26" s="3" t="s">
        <v>1347</v>
      </c>
    </row>
    <row r="27" spans="1:3">
      <c r="A27" s="4" t="s">
        <v>1348</v>
      </c>
      <c r="B27" s="5" t="n">
        <v>3</v>
      </c>
      <c r="C27" s="8" t="n">
        <v>5.3</v>
      </c>
    </row>
    <row r="28" spans="1:3">
      <c r="A28" s="4" t="s">
        <v>1349</v>
      </c>
      <c r="B28" s="8" t="n">
        <v>126.9</v>
      </c>
      <c r="C28" s="8" t="n">
        <v>16.3</v>
      </c>
    </row>
    <row r="29" spans="1:3">
      <c r="A29" s="4" t="s">
        <v>1356</v>
      </c>
    </row>
    <row r="30" spans="1:3">
      <c r="A30" s="3" t="s">
        <v>1347</v>
      </c>
    </row>
    <row r="31" spans="1:3">
      <c r="A31" s="4" t="s">
        <v>1348</v>
      </c>
      <c r="B31" s="8" t="n">
        <v>1.2</v>
      </c>
      <c r="C31" s="8" t="n">
        <v>2.8</v>
      </c>
    </row>
    <row r="32" spans="1:3">
      <c r="A32" s="4" t="s">
        <v>1357</v>
      </c>
    </row>
    <row r="33" spans="1:3">
      <c r="A33" s="3" t="s">
        <v>1347</v>
      </c>
    </row>
    <row r="34" spans="1:3">
      <c r="A34" s="4" t="s">
        <v>1348</v>
      </c>
      <c r="B34" s="8" t="n">
        <v>1.8</v>
      </c>
      <c r="C34" s="8" t="n">
        <v>2.5</v>
      </c>
    </row>
    <row r="35" spans="1:3">
      <c r="A35" s="4" t="s">
        <v>1358</v>
      </c>
    </row>
    <row r="36" spans="1:3">
      <c r="A36" s="3" t="s">
        <v>1347</v>
      </c>
    </row>
    <row r="37" spans="1:3">
      <c r="A37" s="4" t="s">
        <v>1349</v>
      </c>
      <c r="B37" s="8" t="n">
        <v>92.5</v>
      </c>
      <c r="C37" s="8" t="n">
        <v>14.7</v>
      </c>
    </row>
    <row r="38" spans="1:3">
      <c r="A38" s="4" t="s">
        <v>1359</v>
      </c>
    </row>
    <row r="39" spans="1:3">
      <c r="A39" s="3" t="s">
        <v>1347</v>
      </c>
    </row>
    <row r="40" spans="1:3">
      <c r="A40" s="4" t="s">
        <v>1349</v>
      </c>
      <c r="B40" s="7" t="n">
        <v>34.4</v>
      </c>
      <c r="C40" s="7" t="n">
        <v>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65</v>
      </c>
    </row>
    <row r="2" spans="1:3">
      <c r="A2" s="3" t="s">
        <v>1361</v>
      </c>
    </row>
    <row r="3" spans="1:3">
      <c r="A3" s="4" t="s">
        <v>1362</v>
      </c>
      <c r="B3" s="7" t="n">
        <v>138.8</v>
      </c>
      <c r="C3" s="7" t="n">
        <v>149.4</v>
      </c>
    </row>
    <row r="4" spans="1:3">
      <c r="A4" s="4" t="s">
        <v>1362</v>
      </c>
      <c r="B4" s="8" t="n">
        <v>138.8</v>
      </c>
      <c r="C4" s="8" t="n">
        <v>149.4</v>
      </c>
    </row>
    <row r="5" spans="1:3">
      <c r="A5" s="4" t="s">
        <v>1363</v>
      </c>
      <c r="B5" s="8" t="n">
        <v>79.8</v>
      </c>
      <c r="C5" s="8" t="n">
        <v>116.4</v>
      </c>
    </row>
    <row r="6" spans="1:3">
      <c r="A6" s="4" t="s">
        <v>1364</v>
      </c>
    </row>
    <row r="7" spans="1:3">
      <c r="A7" s="3" t="s">
        <v>1361</v>
      </c>
    </row>
    <row r="8" spans="1:3">
      <c r="A8" s="4" t="s">
        <v>1362</v>
      </c>
      <c r="B8" s="8" t="n">
        <v>133.1</v>
      </c>
      <c r="C8" s="8" t="n">
        <v>108.9</v>
      </c>
    </row>
    <row r="9" spans="1:3">
      <c r="A9" s="4" t="s">
        <v>1365</v>
      </c>
      <c r="B9" s="8" t="n">
        <v>74.09999999999999</v>
      </c>
      <c r="C9" s="8" t="n">
        <v>75.90000000000001</v>
      </c>
    </row>
    <row r="10" spans="1:3">
      <c r="A10" s="4" t="s">
        <v>1366</v>
      </c>
    </row>
    <row r="11" spans="1:3">
      <c r="A11" s="3" t="s">
        <v>1361</v>
      </c>
    </row>
    <row r="12" spans="1:3">
      <c r="A12" s="4" t="s">
        <v>1362</v>
      </c>
      <c r="B12" s="8" t="n">
        <v>5.7</v>
      </c>
      <c r="C12" s="8" t="n">
        <v>40.5</v>
      </c>
    </row>
    <row r="13" spans="1:3">
      <c r="A13" s="4" t="s">
        <v>1363</v>
      </c>
      <c r="B13" s="8" t="n">
        <v>5.7</v>
      </c>
      <c r="C13" s="8" t="n">
        <v>40.5</v>
      </c>
    </row>
    <row r="14" spans="1:3">
      <c r="A14" s="4" t="s">
        <v>1367</v>
      </c>
    </row>
    <row r="15" spans="1:3">
      <c r="A15" s="3" t="s">
        <v>1361</v>
      </c>
    </row>
    <row r="16" spans="1:3">
      <c r="A16" s="4" t="s">
        <v>1362</v>
      </c>
      <c r="B16" s="8" t="n">
        <v>103.3</v>
      </c>
      <c r="C16" s="8" t="n">
        <v>115.3</v>
      </c>
    </row>
    <row r="17" spans="1:3">
      <c r="A17" s="4" t="s">
        <v>1368</v>
      </c>
      <c r="B17" s="8" t="n">
        <v>59.5</v>
      </c>
      <c r="C17" s="8" t="n">
        <v>85.3</v>
      </c>
    </row>
    <row r="18" spans="1:3">
      <c r="A18" s="4" t="s">
        <v>1369</v>
      </c>
    </row>
    <row r="19" spans="1:3">
      <c r="A19" s="3" t="s">
        <v>1361</v>
      </c>
    </row>
    <row r="20" spans="1:3">
      <c r="A20" s="4" t="s">
        <v>1362</v>
      </c>
      <c r="B20" s="8" t="n">
        <v>99.8</v>
      </c>
      <c r="C20" s="5" t="n">
        <v>100</v>
      </c>
    </row>
    <row r="21" spans="1:3">
      <c r="A21" s="4" t="s">
        <v>1365</v>
      </c>
      <c r="B21" s="5" t="n">
        <v>56</v>
      </c>
      <c r="C21" s="5" t="n">
        <v>70</v>
      </c>
    </row>
    <row r="22" spans="1:3">
      <c r="A22" s="4" t="s">
        <v>1370</v>
      </c>
    </row>
    <row r="23" spans="1:3">
      <c r="A23" s="3" t="s">
        <v>1361</v>
      </c>
    </row>
    <row r="24" spans="1:3">
      <c r="A24" s="4" t="s">
        <v>1362</v>
      </c>
      <c r="B24" s="8" t="n">
        <v>3.5</v>
      </c>
      <c r="C24" s="8" t="n">
        <v>15.3</v>
      </c>
    </row>
    <row r="25" spans="1:3">
      <c r="A25" s="4" t="s">
        <v>1368</v>
      </c>
      <c r="B25" s="8" t="n">
        <v>3.5</v>
      </c>
      <c r="C25" s="8" t="n">
        <v>15.3</v>
      </c>
    </row>
    <row r="26" spans="1:3">
      <c r="A26" s="4" t="s">
        <v>1371</v>
      </c>
    </row>
    <row r="27" spans="1:3">
      <c r="A27" s="3" t="s">
        <v>1361</v>
      </c>
    </row>
    <row r="28" spans="1:3">
      <c r="A28" s="4" t="s">
        <v>1362</v>
      </c>
      <c r="B28" s="8" t="n">
        <v>35.5</v>
      </c>
      <c r="C28" s="8" t="n">
        <v>34.1</v>
      </c>
    </row>
    <row r="29" spans="1:3">
      <c r="A29" s="4" t="s">
        <v>1372</v>
      </c>
      <c r="B29" s="8" t="n">
        <v>20.3</v>
      </c>
      <c r="C29" s="8" t="n">
        <v>31.1</v>
      </c>
    </row>
    <row r="30" spans="1:3">
      <c r="A30" s="4" t="s">
        <v>1373</v>
      </c>
    </row>
    <row r="31" spans="1:3">
      <c r="A31" s="3" t="s">
        <v>1361</v>
      </c>
    </row>
    <row r="32" spans="1:3">
      <c r="A32" s="4" t="s">
        <v>1362</v>
      </c>
      <c r="B32" s="8" t="n">
        <v>33.3</v>
      </c>
      <c r="C32" s="8" t="n">
        <v>8.9</v>
      </c>
    </row>
    <row r="33" spans="1:3">
      <c r="A33" s="4" t="s">
        <v>1365</v>
      </c>
      <c r="B33" s="8" t="n">
        <v>18.1</v>
      </c>
      <c r="C33" s="8" t="n">
        <v>5.9</v>
      </c>
    </row>
    <row r="34" spans="1:3">
      <c r="A34" s="4" t="s">
        <v>1374</v>
      </c>
    </row>
    <row r="35" spans="1:3">
      <c r="A35" s="3" t="s">
        <v>1361</v>
      </c>
    </row>
    <row r="36" spans="1:3">
      <c r="A36" s="4" t="s">
        <v>1362</v>
      </c>
      <c r="B36" s="8" t="n">
        <v>2.2</v>
      </c>
      <c r="C36" s="8" t="n">
        <v>25.2</v>
      </c>
    </row>
    <row r="37" spans="1:3">
      <c r="A37" s="4" t="s">
        <v>1372</v>
      </c>
      <c r="B37" s="7" t="n">
        <v>2.2</v>
      </c>
      <c r="C37" s="7" t="n">
        <v>25.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65</v>
      </c>
    </row>
    <row r="2" spans="1:3">
      <c r="A2" s="3" t="s">
        <v>1376</v>
      </c>
    </row>
    <row r="3" spans="1:3">
      <c r="A3" s="4" t="s">
        <v>1377</v>
      </c>
      <c r="B3" s="7" t="n">
        <v>-144.9</v>
      </c>
      <c r="C3" s="7" t="n">
        <v>-36.7</v>
      </c>
    </row>
    <row r="4" spans="1:3">
      <c r="A4" s="4" t="s">
        <v>1378</v>
      </c>
      <c r="B4" s="8" t="n">
        <v>-90.8</v>
      </c>
      <c r="C4" s="8" t="n">
        <v>-17.9</v>
      </c>
    </row>
    <row r="5" spans="1:3">
      <c r="A5" s="4" t="s">
        <v>1364</v>
      </c>
    </row>
    <row r="6" spans="1:3">
      <c r="A6" s="3" t="s">
        <v>1376</v>
      </c>
    </row>
    <row r="7" spans="1:3">
      <c r="A7" s="4" t="s">
        <v>1377</v>
      </c>
      <c r="B7" s="8" t="n">
        <v>-125.5</v>
      </c>
      <c r="C7" s="8" t="n">
        <v>-36.7</v>
      </c>
    </row>
    <row r="8" spans="1:3">
      <c r="A8" s="4" t="s">
        <v>1378</v>
      </c>
      <c r="B8" s="8" t="n">
        <v>-71.40000000000001</v>
      </c>
      <c r="C8" s="8" t="n">
        <v>-17.9</v>
      </c>
    </row>
    <row r="9" spans="1:3">
      <c r="A9" s="4" t="s">
        <v>1366</v>
      </c>
    </row>
    <row r="10" spans="1:3">
      <c r="A10" s="3" t="s">
        <v>1376</v>
      </c>
    </row>
    <row r="11" spans="1:3">
      <c r="A11" s="4" t="s">
        <v>1377</v>
      </c>
      <c r="B11" s="8" t="n">
        <v>-19.4</v>
      </c>
    </row>
    <row r="12" spans="1:3">
      <c r="A12" s="4" t="s">
        <v>1378</v>
      </c>
      <c r="B12" s="8" t="n">
        <v>-19.4</v>
      </c>
    </row>
    <row r="13" spans="1:3">
      <c r="A13" s="4" t="s">
        <v>1379</v>
      </c>
    </row>
    <row r="14" spans="1:3">
      <c r="A14" s="3" t="s">
        <v>1376</v>
      </c>
    </row>
    <row r="15" spans="1:3">
      <c r="A15" s="4" t="s">
        <v>1377</v>
      </c>
      <c r="B15" s="8" t="n">
        <v>-104.1</v>
      </c>
      <c r="C15" s="8" t="n">
        <v>-33.6</v>
      </c>
    </row>
    <row r="16" spans="1:3">
      <c r="A16" s="4" t="s">
        <v>1380</v>
      </c>
      <c r="B16" s="8" t="n">
        <v>-65.2</v>
      </c>
      <c r="C16" s="8" t="n">
        <v>-17.8</v>
      </c>
    </row>
    <row r="17" spans="1:3">
      <c r="A17" s="4" t="s">
        <v>1381</v>
      </c>
    </row>
    <row r="18" spans="1:3">
      <c r="A18" s="3" t="s">
        <v>1376</v>
      </c>
    </row>
    <row r="19" spans="1:3">
      <c r="A19" s="4" t="s">
        <v>1377</v>
      </c>
      <c r="B19" s="5" t="n">
        <v>-85</v>
      </c>
      <c r="C19" s="8" t="n">
        <v>-33.6</v>
      </c>
    </row>
    <row r="20" spans="1:3">
      <c r="A20" s="4" t="s">
        <v>1380</v>
      </c>
      <c r="B20" s="8" t="n">
        <v>-46.1</v>
      </c>
      <c r="C20" s="8" t="n">
        <v>-17.8</v>
      </c>
    </row>
    <row r="21" spans="1:3">
      <c r="A21" s="4" t="s">
        <v>1382</v>
      </c>
    </row>
    <row r="22" spans="1:3">
      <c r="A22" s="3" t="s">
        <v>1376</v>
      </c>
    </row>
    <row r="23" spans="1:3">
      <c r="A23" s="4" t="s">
        <v>1377</v>
      </c>
      <c r="B23" s="8" t="n">
        <v>-19.1</v>
      </c>
    </row>
    <row r="24" spans="1:3">
      <c r="A24" s="4" t="s">
        <v>1380</v>
      </c>
      <c r="B24" s="8" t="n">
        <v>-19.1</v>
      </c>
    </row>
    <row r="25" spans="1:3">
      <c r="A25" s="4" t="s">
        <v>1383</v>
      </c>
    </row>
    <row r="26" spans="1:3">
      <c r="A26" s="3" t="s">
        <v>1376</v>
      </c>
    </row>
    <row r="27" spans="1:3">
      <c r="A27" s="4" t="s">
        <v>1377</v>
      </c>
      <c r="B27" s="8" t="n">
        <v>-40.8</v>
      </c>
      <c r="C27" s="8" t="n">
        <v>-3.1</v>
      </c>
    </row>
    <row r="28" spans="1:3">
      <c r="A28" s="4" t="s">
        <v>1384</v>
      </c>
      <c r="B28" s="8" t="n">
        <v>-25.6</v>
      </c>
      <c r="C28" s="8" t="n">
        <v>-0.1</v>
      </c>
    </row>
    <row r="29" spans="1:3">
      <c r="A29" s="4" t="s">
        <v>1385</v>
      </c>
    </row>
    <row r="30" spans="1:3">
      <c r="A30" s="3" t="s">
        <v>1376</v>
      </c>
    </row>
    <row r="31" spans="1:3">
      <c r="A31" s="4" t="s">
        <v>1377</v>
      </c>
      <c r="B31" s="8" t="n">
        <v>-40.5</v>
      </c>
      <c r="C31" s="8" t="n">
        <v>-3.1</v>
      </c>
    </row>
    <row r="32" spans="1:3">
      <c r="A32" s="4" t="s">
        <v>1384</v>
      </c>
      <c r="B32" s="8" t="n">
        <v>-25.3</v>
      </c>
      <c r="C32" s="7" t="n">
        <v>-0.1</v>
      </c>
    </row>
    <row r="33" spans="1:3">
      <c r="A33" s="4" t="s">
        <v>1386</v>
      </c>
    </row>
    <row r="34" spans="1:3">
      <c r="A34" s="3" t="s">
        <v>1376</v>
      </c>
    </row>
    <row r="35" spans="1:3">
      <c r="A35" s="4" t="s">
        <v>1377</v>
      </c>
      <c r="B35" s="8" t="n">
        <v>-0.3</v>
      </c>
    </row>
    <row r="36" spans="1:3">
      <c r="A36" s="4" t="s">
        <v>1384</v>
      </c>
      <c r="B36" s="7" t="n">
        <v>-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65</v>
      </c>
    </row>
    <row r="2" spans="1:3">
      <c r="A2" s="3" t="s">
        <v>1361</v>
      </c>
    </row>
    <row r="3" spans="1:3">
      <c r="A3" s="4" t="s">
        <v>1388</v>
      </c>
      <c r="B3" s="7" t="n">
        <v>-4.9</v>
      </c>
      <c r="C3" s="7" t="n">
        <v>-14.2</v>
      </c>
    </row>
    <row r="4" spans="1:3">
      <c r="A4" s="4" t="s">
        <v>1364</v>
      </c>
    </row>
    <row r="5" spans="1:3">
      <c r="A5" s="3" t="s">
        <v>1361</v>
      </c>
    </row>
    <row r="6" spans="1:3">
      <c r="A6" s="4" t="s">
        <v>1388</v>
      </c>
      <c r="B6" s="8" t="n">
        <v>-4.9</v>
      </c>
      <c r="C6" s="8" t="n">
        <v>-14.2</v>
      </c>
    </row>
    <row r="7" spans="1:3">
      <c r="A7" s="4" t="s">
        <v>1367</v>
      </c>
    </row>
    <row r="8" spans="1:3">
      <c r="A8" s="3" t="s">
        <v>1361</v>
      </c>
    </row>
    <row r="9" spans="1:3">
      <c r="A9" s="4" t="s">
        <v>1388</v>
      </c>
      <c r="B9" s="8" t="n">
        <v>-4.9</v>
      </c>
      <c r="C9" s="8" t="n">
        <v>-14.2</v>
      </c>
    </row>
    <row r="10" spans="1:3">
      <c r="A10" s="4" t="s">
        <v>1369</v>
      </c>
    </row>
    <row r="11" spans="1:3">
      <c r="A11" s="3" t="s">
        <v>1361</v>
      </c>
    </row>
    <row r="12" spans="1:3">
      <c r="A12" s="4" t="s">
        <v>1388</v>
      </c>
      <c r="B12" s="7" t="n">
        <v>-4.9</v>
      </c>
      <c r="C12" s="7" t="n">
        <v>-1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9</v>
      </c>
      <c r="B1" s="2" t="s">
        <v>602</v>
      </c>
    </row>
    <row r="2" spans="1:2">
      <c r="A2" s="3" t="s">
        <v>315</v>
      </c>
    </row>
    <row r="3" spans="1:2">
      <c r="A3" s="4" t="s">
        <v>1390</v>
      </c>
      <c r="B3" s="7" t="n">
        <v>6.1</v>
      </c>
    </row>
    <row r="4" spans="1:2">
      <c r="A4" s="4" t="s">
        <v>1391</v>
      </c>
      <c r="B4" s="8" t="n">
        <v>117.7</v>
      </c>
    </row>
    <row r="5" spans="1:2">
      <c r="A5" s="4" t="s">
        <v>1392</v>
      </c>
      <c r="B5" s="7" t="n">
        <v>90.900000000000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65</v>
      </c>
      <c r="D2" s="2" t="s">
        <v>126</v>
      </c>
    </row>
    <row r="3" spans="1:4">
      <c r="A3" s="4" t="s">
        <v>1394</v>
      </c>
    </row>
    <row r="4" spans="1:4">
      <c r="A4" s="3" t="s">
        <v>1395</v>
      </c>
    </row>
    <row r="5" spans="1:4">
      <c r="A5" s="4" t="s">
        <v>1396</v>
      </c>
      <c r="B5" s="6" t="n">
        <v>138</v>
      </c>
      <c r="C5" s="7" t="n">
        <v>-38.4</v>
      </c>
      <c r="D5" s="7" t="n">
        <v>-44.6</v>
      </c>
    </row>
    <row r="6" spans="1:4">
      <c r="A6" s="4" t="s">
        <v>1397</v>
      </c>
    </row>
    <row r="7" spans="1:4">
      <c r="A7" s="3" t="s">
        <v>1395</v>
      </c>
    </row>
    <row r="8" spans="1:4">
      <c r="A8" s="4" t="s">
        <v>1398</v>
      </c>
      <c r="B8" s="8" t="n">
        <v>-142.1</v>
      </c>
      <c r="C8" s="8" t="n">
        <v>-32.5</v>
      </c>
      <c r="D8" s="8" t="n">
        <v>-5.1</v>
      </c>
    </row>
    <row r="9" spans="1:4">
      <c r="A9" s="4" t="s">
        <v>1399</v>
      </c>
    </row>
    <row r="10" spans="1:4">
      <c r="A10" s="3" t="s">
        <v>1395</v>
      </c>
    </row>
    <row r="11" spans="1:4">
      <c r="A11" s="4" t="s">
        <v>1400</v>
      </c>
      <c r="B11" s="7" t="n">
        <v>135.6</v>
      </c>
      <c r="C11" s="7" t="n">
        <v>132.5</v>
      </c>
      <c r="D11" s="7" t="n">
        <v>-28.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25"/>
  </cols>
  <sheetData>
    <row r="1" spans="1:3">
      <c r="A1" s="1" t="s">
        <v>1401</v>
      </c>
      <c r="B1" s="2" t="s">
        <v>598</v>
      </c>
      <c r="C1" s="2" t="s">
        <v>1402</v>
      </c>
    </row>
    <row r="2" spans="1:3">
      <c r="A2" s="3" t="s">
        <v>1403</v>
      </c>
    </row>
    <row r="3" spans="1:3">
      <c r="A3" s="4" t="s">
        <v>1390</v>
      </c>
      <c r="C3" s="7" t="n">
        <v>6.1</v>
      </c>
    </row>
    <row r="4" spans="1:3">
      <c r="A4" s="4" t="s">
        <v>1404</v>
      </c>
      <c r="C4" s="8" t="n">
        <v>114.2</v>
      </c>
    </row>
    <row r="5" spans="1:3">
      <c r="A5" s="4" t="s">
        <v>1405</v>
      </c>
      <c r="C5" s="7" t="n">
        <v>102.1</v>
      </c>
    </row>
    <row r="6" spans="1:3">
      <c r="A6" s="4" t="s">
        <v>1406</v>
      </c>
      <c r="C6" s="5" t="n">
        <v>9</v>
      </c>
    </row>
    <row r="7" spans="1:3">
      <c r="A7" s="4" t="s">
        <v>444</v>
      </c>
    </row>
    <row r="8" spans="1:3">
      <c r="A8" s="3" t="s">
        <v>1403</v>
      </c>
    </row>
    <row r="9" spans="1:3">
      <c r="A9" s="4" t="s">
        <v>611</v>
      </c>
      <c r="B9" s="7" t="n">
        <v>317.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7</v>
      </c>
      <c r="C1" s="2" t="s">
        <v>2</v>
      </c>
      <c r="D1" s="2" t="s">
        <v>65</v>
      </c>
    </row>
    <row r="2" spans="1:4">
      <c r="A2" s="3" t="s">
        <v>1408</v>
      </c>
    </row>
    <row r="3" spans="1:4">
      <c r="A3" s="4" t="s">
        <v>1409</v>
      </c>
      <c r="C3" s="7" t="n">
        <v>79.8</v>
      </c>
      <c r="D3" s="7" t="n">
        <v>116.4</v>
      </c>
    </row>
    <row r="4" spans="1:4">
      <c r="A4" s="4" t="s">
        <v>1410</v>
      </c>
      <c r="C4" s="8" t="n">
        <v>90.8</v>
      </c>
      <c r="D4" s="8" t="n">
        <v>17.9</v>
      </c>
    </row>
    <row r="5" spans="1:4">
      <c r="A5" s="4" t="s">
        <v>1411</v>
      </c>
    </row>
    <row r="6" spans="1:4">
      <c r="A6" s="3" t="s">
        <v>1408</v>
      </c>
    </row>
    <row r="7" spans="1:4">
      <c r="A7" s="4" t="s">
        <v>1409</v>
      </c>
      <c r="B7" s="4" t="s">
        <v>138</v>
      </c>
      <c r="C7" s="8" t="n">
        <v>136.5</v>
      </c>
      <c r="D7" s="8" t="n">
        <v>144.4</v>
      </c>
    </row>
    <row r="8" spans="1:4">
      <c r="A8" s="4" t="s">
        <v>1410</v>
      </c>
      <c r="B8" s="4" t="s">
        <v>138</v>
      </c>
      <c r="C8" s="8" t="n">
        <v>142.6</v>
      </c>
      <c r="D8" s="8" t="n">
        <v>31.7</v>
      </c>
    </row>
    <row r="9" spans="1:4">
      <c r="A9" s="3" t="s">
        <v>1412</v>
      </c>
    </row>
    <row r="10" spans="1:4">
      <c r="A10" s="4" t="s">
        <v>67</v>
      </c>
      <c r="C10" s="8" t="n">
        <v>331.1</v>
      </c>
      <c r="D10" s="8" t="n">
        <v>232.1</v>
      </c>
    </row>
    <row r="11" spans="1:4">
      <c r="A11" s="4" t="s">
        <v>1413</v>
      </c>
    </row>
    <row r="12" spans="1:4">
      <c r="A12" s="3" t="s">
        <v>1412</v>
      </c>
    </row>
    <row r="13" spans="1:4">
      <c r="A13" s="4" t="s">
        <v>89</v>
      </c>
      <c r="C13" s="5" t="n">
        <v>435</v>
      </c>
      <c r="D13" s="5" t="n">
        <v>435</v>
      </c>
    </row>
    <row r="14" spans="1:4">
      <c r="A14" s="4" t="s">
        <v>1414</v>
      </c>
    </row>
    <row r="15" spans="1:4">
      <c r="A15" s="3" t="s">
        <v>1412</v>
      </c>
    </row>
    <row r="16" spans="1:4">
      <c r="A16" s="4" t="s">
        <v>89</v>
      </c>
      <c r="C16" s="5" t="n">
        <v>0</v>
      </c>
      <c r="D16" s="5" t="n">
        <v>700</v>
      </c>
    </row>
    <row r="17" spans="1:4">
      <c r="A17" s="4" t="s">
        <v>1415</v>
      </c>
    </row>
    <row r="18" spans="1:4">
      <c r="A18" s="3" t="s">
        <v>1412</v>
      </c>
    </row>
    <row r="19" spans="1:4">
      <c r="A19" s="4" t="s">
        <v>89</v>
      </c>
      <c r="C19" s="5" t="n">
        <v>370</v>
      </c>
      <c r="D19" s="5" t="n">
        <v>280</v>
      </c>
    </row>
    <row r="20" spans="1:4">
      <c r="A20" s="4" t="s">
        <v>1416</v>
      </c>
    </row>
    <row r="21" spans="1:4">
      <c r="A21" s="3" t="s">
        <v>1412</v>
      </c>
    </row>
    <row r="22" spans="1:4">
      <c r="A22" s="4" t="s">
        <v>89</v>
      </c>
      <c r="C22" s="8" t="n">
        <v>7028.5</v>
      </c>
      <c r="D22" s="8" t="n">
        <v>5277.9</v>
      </c>
    </row>
    <row r="23" spans="1:4">
      <c r="A23" s="4" t="s">
        <v>1417</v>
      </c>
    </row>
    <row r="24" spans="1:4">
      <c r="A24" s="3" t="s">
        <v>1408</v>
      </c>
    </row>
    <row r="25" spans="1:4">
      <c r="A25" s="4" t="s">
        <v>651</v>
      </c>
      <c r="B25" s="4" t="s">
        <v>139</v>
      </c>
      <c r="D25" s="8" t="n">
        <v>308.2</v>
      </c>
    </row>
    <row r="26" spans="1:4">
      <c r="A26" s="3" t="s">
        <v>1412</v>
      </c>
    </row>
    <row r="27" spans="1:4">
      <c r="A27" s="4" t="s">
        <v>651</v>
      </c>
      <c r="B27" s="4" t="s">
        <v>139</v>
      </c>
      <c r="D27" s="8" t="n">
        <v>308.2</v>
      </c>
    </row>
    <row r="28" spans="1:4">
      <c r="A28" s="4" t="s">
        <v>1418</v>
      </c>
    </row>
    <row r="29" spans="1:4">
      <c r="A29" s="3" t="s">
        <v>1408</v>
      </c>
    </row>
    <row r="30" spans="1:4">
      <c r="A30" s="4" t="s">
        <v>651</v>
      </c>
      <c r="B30" s="4" t="s">
        <v>157</v>
      </c>
      <c r="C30" s="8" t="n">
        <v>2.3</v>
      </c>
      <c r="D30" s="8" t="n">
        <v>2.4</v>
      </c>
    </row>
    <row r="31" spans="1:4">
      <c r="A31" s="3" t="s">
        <v>1412</v>
      </c>
    </row>
    <row r="32" spans="1:4">
      <c r="A32" s="4" t="s">
        <v>651</v>
      </c>
      <c r="B32" s="4" t="s">
        <v>157</v>
      </c>
      <c r="C32" s="8" t="n">
        <v>2.3</v>
      </c>
      <c r="D32" s="8" t="n">
        <v>2.4</v>
      </c>
    </row>
    <row r="33" spans="1:4">
      <c r="A33" s="4" t="s">
        <v>1419</v>
      </c>
    </row>
    <row r="34" spans="1:4">
      <c r="A34" s="3" t="s">
        <v>1408</v>
      </c>
    </row>
    <row r="35" spans="1:4">
      <c r="A35" s="4" t="s">
        <v>1409</v>
      </c>
      <c r="B35" s="4" t="s">
        <v>138</v>
      </c>
      <c r="C35" s="8" t="n">
        <v>136.5</v>
      </c>
      <c r="D35" s="8" t="n">
        <v>144.4</v>
      </c>
    </row>
    <row r="36" spans="1:4">
      <c r="A36" s="4" t="s">
        <v>1410</v>
      </c>
      <c r="B36" s="4" t="s">
        <v>138</v>
      </c>
      <c r="C36" s="8" t="n">
        <v>142.6</v>
      </c>
      <c r="D36" s="8" t="n">
        <v>31.7</v>
      </c>
    </row>
    <row r="37" spans="1:4">
      <c r="A37" s="3" t="s">
        <v>1412</v>
      </c>
    </row>
    <row r="38" spans="1:4">
      <c r="A38" s="4" t="s">
        <v>67</v>
      </c>
      <c r="C38" s="8" t="n">
        <v>331.1</v>
      </c>
      <c r="D38" s="8" t="n">
        <v>232.1</v>
      </c>
    </row>
    <row r="39" spans="1:4">
      <c r="A39" s="4" t="s">
        <v>1420</v>
      </c>
    </row>
    <row r="40" spans="1:4">
      <c r="A40" s="3" t="s">
        <v>1408</v>
      </c>
    </row>
    <row r="41" spans="1:4">
      <c r="A41" s="4" t="s">
        <v>1409</v>
      </c>
      <c r="B41" s="4" t="s">
        <v>138</v>
      </c>
      <c r="C41" s="5" t="n">
        <v>0</v>
      </c>
      <c r="D41" s="5" t="n">
        <v>0</v>
      </c>
    </row>
    <row r="42" spans="1:4">
      <c r="A42" s="4" t="s">
        <v>1410</v>
      </c>
      <c r="B42" s="4" t="s">
        <v>138</v>
      </c>
      <c r="C42" s="5" t="n">
        <v>0</v>
      </c>
      <c r="D42" s="5" t="n">
        <v>0</v>
      </c>
    </row>
    <row r="43" spans="1:4">
      <c r="A43" s="3" t="s">
        <v>1412</v>
      </c>
    </row>
    <row r="44" spans="1:4">
      <c r="A44" s="4" t="s">
        <v>67</v>
      </c>
      <c r="C44" s="5" t="n">
        <v>0</v>
      </c>
      <c r="D44" s="5" t="n">
        <v>0</v>
      </c>
    </row>
    <row r="45" spans="1:4">
      <c r="A45" s="4" t="s">
        <v>1421</v>
      </c>
    </row>
    <row r="46" spans="1:4">
      <c r="A46" s="3" t="s">
        <v>1408</v>
      </c>
    </row>
    <row r="47" spans="1:4">
      <c r="A47" s="4" t="s">
        <v>1409</v>
      </c>
      <c r="B47" s="4" t="s">
        <v>138</v>
      </c>
      <c r="C47" s="8" t="n">
        <v>136.2</v>
      </c>
      <c r="D47" s="8" t="n">
        <v>137.5</v>
      </c>
    </row>
    <row r="48" spans="1:4">
      <c r="A48" s="4" t="s">
        <v>1410</v>
      </c>
      <c r="B48" s="4" t="s">
        <v>138</v>
      </c>
      <c r="C48" s="5" t="n">
        <v>142</v>
      </c>
      <c r="D48" s="8" t="n">
        <v>31.3</v>
      </c>
    </row>
    <row r="49" spans="1:4">
      <c r="A49" s="3" t="s">
        <v>1412</v>
      </c>
    </row>
    <row r="50" spans="1:4">
      <c r="A50" s="4" t="s">
        <v>67</v>
      </c>
      <c r="C50" s="5" t="n">
        <v>0</v>
      </c>
      <c r="D50" s="5" t="n">
        <v>0</v>
      </c>
    </row>
    <row r="51" spans="1:4">
      <c r="A51" s="4" t="s">
        <v>1422</v>
      </c>
    </row>
    <row r="52" spans="1:4">
      <c r="A52" s="3" t="s">
        <v>1408</v>
      </c>
    </row>
    <row r="53" spans="1:4">
      <c r="A53" s="4" t="s">
        <v>1409</v>
      </c>
      <c r="B53" s="4" t="s">
        <v>138</v>
      </c>
      <c r="C53" s="8" t="n">
        <v>0.3</v>
      </c>
      <c r="D53" s="8" t="n">
        <v>6.9</v>
      </c>
    </row>
    <row r="54" spans="1:4">
      <c r="A54" s="4" t="s">
        <v>1410</v>
      </c>
      <c r="B54" s="4" t="s">
        <v>138</v>
      </c>
      <c r="C54" s="8" t="n">
        <v>0.6</v>
      </c>
      <c r="D54" s="8" t="n">
        <v>0.4</v>
      </c>
    </row>
    <row r="55" spans="1:4">
      <c r="A55" s="3" t="s">
        <v>1412</v>
      </c>
    </row>
    <row r="56" spans="1:4">
      <c r="A56" s="4" t="s">
        <v>67</v>
      </c>
      <c r="C56" s="5" t="n">
        <v>0</v>
      </c>
      <c r="D56" s="5" t="n">
        <v>0</v>
      </c>
    </row>
    <row r="57" spans="1:4">
      <c r="A57" s="4" t="s">
        <v>1423</v>
      </c>
    </row>
    <row r="58" spans="1:4">
      <c r="A58" s="3" t="s">
        <v>1412</v>
      </c>
    </row>
    <row r="59" spans="1:4">
      <c r="A59" s="4" t="s">
        <v>89</v>
      </c>
      <c r="C59" s="5" t="n">
        <v>435</v>
      </c>
      <c r="D59" s="5" t="n">
        <v>435</v>
      </c>
    </row>
    <row r="60" spans="1:4">
      <c r="A60" s="4" t="s">
        <v>1424</v>
      </c>
    </row>
    <row r="61" spans="1:4">
      <c r="A61" s="3" t="s">
        <v>1412</v>
      </c>
    </row>
    <row r="62" spans="1:4">
      <c r="A62" s="4" t="s">
        <v>89</v>
      </c>
      <c r="C62" s="5" t="n">
        <v>0</v>
      </c>
      <c r="D62" s="5" t="n">
        <v>0</v>
      </c>
    </row>
    <row r="63" spans="1:4">
      <c r="A63" s="4" t="s">
        <v>1425</v>
      </c>
    </row>
    <row r="64" spans="1:4">
      <c r="A64" s="3" t="s">
        <v>1412</v>
      </c>
    </row>
    <row r="65" spans="1:4">
      <c r="A65" s="4" t="s">
        <v>89</v>
      </c>
      <c r="C65" s="5" t="n">
        <v>435</v>
      </c>
      <c r="D65" s="5" t="n">
        <v>435</v>
      </c>
    </row>
    <row r="66" spans="1:4">
      <c r="A66" s="4" t="s">
        <v>1426</v>
      </c>
    </row>
    <row r="67" spans="1:4">
      <c r="A67" s="3" t="s">
        <v>1412</v>
      </c>
    </row>
    <row r="68" spans="1:4">
      <c r="A68" s="4" t="s">
        <v>89</v>
      </c>
      <c r="C68" s="5" t="n">
        <v>0</v>
      </c>
      <c r="D68" s="5" t="n">
        <v>0</v>
      </c>
    </row>
    <row r="69" spans="1:4">
      <c r="A69" s="4" t="s">
        <v>1427</v>
      </c>
    </row>
    <row r="70" spans="1:4">
      <c r="A70" s="3" t="s">
        <v>1412</v>
      </c>
    </row>
    <row r="71" spans="1:4">
      <c r="A71" s="4" t="s">
        <v>89</v>
      </c>
      <c r="C71" s="5" t="n">
        <v>0</v>
      </c>
      <c r="D71" s="5" t="n">
        <v>700</v>
      </c>
    </row>
    <row r="72" spans="1:4">
      <c r="A72" s="4" t="s">
        <v>1428</v>
      </c>
    </row>
    <row r="73" spans="1:4">
      <c r="A73" s="3" t="s">
        <v>1412</v>
      </c>
    </row>
    <row r="74" spans="1:4">
      <c r="A74" s="4" t="s">
        <v>89</v>
      </c>
      <c r="C74" s="5" t="n">
        <v>0</v>
      </c>
      <c r="D74" s="5" t="n">
        <v>0</v>
      </c>
    </row>
    <row r="75" spans="1:4">
      <c r="A75" s="4" t="s">
        <v>1429</v>
      </c>
    </row>
    <row r="76" spans="1:4">
      <c r="A76" s="3" t="s">
        <v>1412</v>
      </c>
    </row>
    <row r="77" spans="1:4">
      <c r="A77" s="4" t="s">
        <v>89</v>
      </c>
      <c r="C77" s="5" t="n">
        <v>0</v>
      </c>
      <c r="D77" s="5" t="n">
        <v>700</v>
      </c>
    </row>
    <row r="78" spans="1:4">
      <c r="A78" s="4" t="s">
        <v>1430</v>
      </c>
    </row>
    <row r="79" spans="1:4">
      <c r="A79" s="3" t="s">
        <v>1412</v>
      </c>
    </row>
    <row r="80" spans="1:4">
      <c r="A80" s="4" t="s">
        <v>89</v>
      </c>
      <c r="C80" s="5" t="n">
        <v>0</v>
      </c>
      <c r="D80" s="5" t="n">
        <v>0</v>
      </c>
    </row>
    <row r="81" spans="1:4">
      <c r="A81" s="4" t="s">
        <v>1431</v>
      </c>
    </row>
    <row r="82" spans="1:4">
      <c r="A82" s="3" t="s">
        <v>1412</v>
      </c>
    </row>
    <row r="83" spans="1:4">
      <c r="A83" s="4" t="s">
        <v>89</v>
      </c>
      <c r="C83" s="5" t="n">
        <v>370</v>
      </c>
      <c r="D83" s="5" t="n">
        <v>280</v>
      </c>
    </row>
    <row r="84" spans="1:4">
      <c r="A84" s="4" t="s">
        <v>1432</v>
      </c>
    </row>
    <row r="85" spans="1:4">
      <c r="A85" s="3" t="s">
        <v>1412</v>
      </c>
    </row>
    <row r="86" spans="1:4">
      <c r="A86" s="4" t="s">
        <v>89</v>
      </c>
      <c r="C86" s="5" t="n">
        <v>0</v>
      </c>
      <c r="D86" s="5" t="n">
        <v>0</v>
      </c>
    </row>
    <row r="87" spans="1:4">
      <c r="A87" s="4" t="s">
        <v>1433</v>
      </c>
    </row>
    <row r="88" spans="1:4">
      <c r="A88" s="3" t="s">
        <v>1412</v>
      </c>
    </row>
    <row r="89" spans="1:4">
      <c r="A89" s="4" t="s">
        <v>89</v>
      </c>
      <c r="C89" s="5" t="n">
        <v>370</v>
      </c>
      <c r="D89" s="5" t="n">
        <v>280</v>
      </c>
    </row>
    <row r="90" spans="1:4">
      <c r="A90" s="4" t="s">
        <v>1434</v>
      </c>
    </row>
    <row r="91" spans="1:4">
      <c r="A91" s="3" t="s">
        <v>1412</v>
      </c>
    </row>
    <row r="92" spans="1:4">
      <c r="A92" s="4" t="s">
        <v>89</v>
      </c>
      <c r="C92" s="5" t="n">
        <v>0</v>
      </c>
      <c r="D92" s="5" t="n">
        <v>0</v>
      </c>
    </row>
    <row r="93" spans="1:4">
      <c r="A93" s="4" t="s">
        <v>1435</v>
      </c>
    </row>
    <row r="94" spans="1:4">
      <c r="A94" s="3" t="s">
        <v>1412</v>
      </c>
    </row>
    <row r="95" spans="1:4">
      <c r="A95" s="4" t="s">
        <v>89</v>
      </c>
      <c r="C95" s="8" t="n">
        <v>7376.9</v>
      </c>
      <c r="D95" s="8" t="n">
        <v>5088.9</v>
      </c>
    </row>
    <row r="96" spans="1:4">
      <c r="A96" s="4" t="s">
        <v>1436</v>
      </c>
    </row>
    <row r="97" spans="1:4">
      <c r="A97" s="3" t="s">
        <v>1412</v>
      </c>
    </row>
    <row r="98" spans="1:4">
      <c r="A98" s="4" t="s">
        <v>89</v>
      </c>
      <c r="C98" s="5" t="n">
        <v>0</v>
      </c>
      <c r="D98" s="5" t="n">
        <v>0</v>
      </c>
    </row>
    <row r="99" spans="1:4">
      <c r="A99" s="4" t="s">
        <v>1437</v>
      </c>
    </row>
    <row r="100" spans="1:4">
      <c r="A100" s="3" t="s">
        <v>1412</v>
      </c>
    </row>
    <row r="101" spans="1:4">
      <c r="A101" s="4" t="s">
        <v>89</v>
      </c>
      <c r="C101" s="8" t="n">
        <v>7376.9</v>
      </c>
      <c r="D101" s="8" t="n">
        <v>5088.9</v>
      </c>
    </row>
    <row r="102" spans="1:4">
      <c r="A102" s="4" t="s">
        <v>1438</v>
      </c>
    </row>
    <row r="103" spans="1:4">
      <c r="A103" s="3" t="s">
        <v>1412</v>
      </c>
    </row>
    <row r="104" spans="1:4">
      <c r="A104" s="4" t="s">
        <v>89</v>
      </c>
      <c r="C104" s="5" t="n">
        <v>0</v>
      </c>
      <c r="D104" s="5" t="n">
        <v>0</v>
      </c>
    </row>
    <row r="105" spans="1:4">
      <c r="A105" s="4" t="s">
        <v>1439</v>
      </c>
    </row>
    <row r="106" spans="1:4">
      <c r="A106" s="3" t="s">
        <v>1408</v>
      </c>
    </row>
    <row r="107" spans="1:4">
      <c r="A107" s="4" t="s">
        <v>651</v>
      </c>
      <c r="B107" s="4" t="s">
        <v>139</v>
      </c>
      <c r="D107" s="8" t="n">
        <v>308.2</v>
      </c>
    </row>
    <row r="108" spans="1:4">
      <c r="A108" s="3" t="s">
        <v>1412</v>
      </c>
    </row>
    <row r="109" spans="1:4">
      <c r="A109" s="4" t="s">
        <v>651</v>
      </c>
      <c r="B109" s="4" t="s">
        <v>139</v>
      </c>
      <c r="D109" s="8" t="n">
        <v>308.2</v>
      </c>
    </row>
    <row r="110" spans="1:4">
      <c r="A110" s="4" t="s">
        <v>1440</v>
      </c>
    </row>
    <row r="111" spans="1:4">
      <c r="A111" s="3" t="s">
        <v>1408</v>
      </c>
    </row>
    <row r="112" spans="1:4">
      <c r="A112" s="4" t="s">
        <v>651</v>
      </c>
      <c r="B112" s="4" t="s">
        <v>139</v>
      </c>
      <c r="D112" s="5" t="n">
        <v>0</v>
      </c>
    </row>
    <row r="113" spans="1:4">
      <c r="A113" s="3" t="s">
        <v>1412</v>
      </c>
    </row>
    <row r="114" spans="1:4">
      <c r="A114" s="4" t="s">
        <v>651</v>
      </c>
      <c r="B114" s="4" t="s">
        <v>139</v>
      </c>
      <c r="D114" s="5" t="n">
        <v>0</v>
      </c>
    </row>
    <row r="115" spans="1:4">
      <c r="A115" s="4" t="s">
        <v>1441</v>
      </c>
    </row>
    <row r="116" spans="1:4">
      <c r="A116" s="3" t="s">
        <v>1408</v>
      </c>
    </row>
    <row r="117" spans="1:4">
      <c r="A117" s="4" t="s">
        <v>651</v>
      </c>
      <c r="B117" s="4" t="s">
        <v>139</v>
      </c>
      <c r="D117" s="5" t="n">
        <v>0</v>
      </c>
    </row>
    <row r="118" spans="1:4">
      <c r="A118" s="3" t="s">
        <v>1412</v>
      </c>
    </row>
    <row r="119" spans="1:4">
      <c r="A119" s="4" t="s">
        <v>651</v>
      </c>
      <c r="B119" s="4" t="s">
        <v>139</v>
      </c>
      <c r="D119" s="5" t="n">
        <v>0</v>
      </c>
    </row>
    <row r="120" spans="1:4">
      <c r="A120" s="4" t="s">
        <v>1442</v>
      </c>
    </row>
    <row r="121" spans="1:4">
      <c r="A121" s="3" t="s">
        <v>1408</v>
      </c>
    </row>
    <row r="122" spans="1:4">
      <c r="A122" s="4" t="s">
        <v>651</v>
      </c>
      <c r="B122" s="4" t="s">
        <v>139</v>
      </c>
      <c r="D122" s="8" t="n">
        <v>308.2</v>
      </c>
    </row>
    <row r="123" spans="1:4">
      <c r="A123" s="3" t="s">
        <v>1412</v>
      </c>
    </row>
    <row r="124" spans="1:4">
      <c r="A124" s="4" t="s">
        <v>651</v>
      </c>
      <c r="B124" s="4" t="s">
        <v>139</v>
      </c>
      <c r="D124" s="8" t="n">
        <v>308.2</v>
      </c>
    </row>
    <row r="125" spans="1:4">
      <c r="A125" s="4" t="s">
        <v>1443</v>
      </c>
    </row>
    <row r="126" spans="1:4">
      <c r="A126" s="3" t="s">
        <v>1408</v>
      </c>
    </row>
    <row r="127" spans="1:4">
      <c r="A127" s="4" t="s">
        <v>651</v>
      </c>
      <c r="B127" s="4" t="s">
        <v>157</v>
      </c>
      <c r="C127" s="8" t="n">
        <v>2.3</v>
      </c>
      <c r="D127" s="8" t="n">
        <v>2.4</v>
      </c>
    </row>
    <row r="128" spans="1:4">
      <c r="A128" s="3" t="s">
        <v>1412</v>
      </c>
    </row>
    <row r="129" spans="1:4">
      <c r="A129" s="4" t="s">
        <v>651</v>
      </c>
      <c r="B129" s="4" t="s">
        <v>157</v>
      </c>
      <c r="C129" s="8" t="n">
        <v>2.3</v>
      </c>
      <c r="D129" s="8" t="n">
        <v>2.4</v>
      </c>
    </row>
    <row r="130" spans="1:4">
      <c r="A130" s="4" t="s">
        <v>1444</v>
      </c>
    </row>
    <row r="131" spans="1:4">
      <c r="A131" s="3" t="s">
        <v>1408</v>
      </c>
    </row>
    <row r="132" spans="1:4">
      <c r="A132" s="4" t="s">
        <v>651</v>
      </c>
      <c r="B132" s="4" t="s">
        <v>157</v>
      </c>
      <c r="C132" s="5" t="n">
        <v>0</v>
      </c>
      <c r="D132" s="5" t="n">
        <v>0</v>
      </c>
    </row>
    <row r="133" spans="1:4">
      <c r="A133" s="3" t="s">
        <v>1412</v>
      </c>
    </row>
    <row r="134" spans="1:4">
      <c r="A134" s="4" t="s">
        <v>651</v>
      </c>
      <c r="B134" s="4" t="s">
        <v>157</v>
      </c>
      <c r="C134" s="5" t="n">
        <v>0</v>
      </c>
      <c r="D134" s="5" t="n">
        <v>0</v>
      </c>
    </row>
    <row r="135" spans="1:4">
      <c r="A135" s="4" t="s">
        <v>1445</v>
      </c>
    </row>
    <row r="136" spans="1:4">
      <c r="A136" s="3" t="s">
        <v>1408</v>
      </c>
    </row>
    <row r="137" spans="1:4">
      <c r="A137" s="4" t="s">
        <v>651</v>
      </c>
      <c r="B137" s="4" t="s">
        <v>157</v>
      </c>
      <c r="C137" s="5" t="n">
        <v>0</v>
      </c>
      <c r="D137" s="5" t="n">
        <v>0</v>
      </c>
    </row>
    <row r="138" spans="1:4">
      <c r="A138" s="3" t="s">
        <v>1412</v>
      </c>
    </row>
    <row r="139" spans="1:4">
      <c r="A139" s="4" t="s">
        <v>651</v>
      </c>
      <c r="B139" s="4" t="s">
        <v>157</v>
      </c>
      <c r="C139" s="5" t="n">
        <v>0</v>
      </c>
      <c r="D139" s="5" t="n">
        <v>0</v>
      </c>
    </row>
    <row r="140" spans="1:4">
      <c r="A140" s="4" t="s">
        <v>1446</v>
      </c>
    </row>
    <row r="141" spans="1:4">
      <c r="A141" s="3" t="s">
        <v>1408</v>
      </c>
    </row>
    <row r="142" spans="1:4">
      <c r="A142" s="4" t="s">
        <v>651</v>
      </c>
      <c r="B142" s="4" t="s">
        <v>157</v>
      </c>
      <c r="C142" s="8" t="n">
        <v>2.3</v>
      </c>
      <c r="D142" s="8" t="n">
        <v>2.4</v>
      </c>
    </row>
    <row r="143" spans="1:4">
      <c r="A143" s="3" t="s">
        <v>1412</v>
      </c>
    </row>
    <row r="144" spans="1:4">
      <c r="A144" s="4" t="s">
        <v>651</v>
      </c>
      <c r="B144" s="4" t="s">
        <v>157</v>
      </c>
      <c r="C144" s="7" t="n">
        <v>2.3</v>
      </c>
      <c r="D144" s="7" t="n">
        <v>2.4</v>
      </c>
    </row>
    <row r="145" spans="1:4"/>
    <row r="146" spans="1:4">
      <c r="A146" s="4" t="s">
        <v>138</v>
      </c>
      <c r="B146" s="4" t="s">
        <v>1447</v>
      </c>
    </row>
    <row r="147" spans="1:4">
      <c r="A147" s="4" t="s">
        <v>139</v>
      </c>
      <c r="B147" s="4" t="s">
        <v>1448</v>
      </c>
    </row>
    <row r="148" spans="1:4">
      <c r="A148" s="4" t="s">
        <v>157</v>
      </c>
      <c r="B148" s="4" t="s">
        <v>1449</v>
      </c>
    </row>
  </sheetData>
  <mergeCells count="5">
    <mergeCell ref="A1:B1"/>
    <mergeCell ref="A145:C145"/>
    <mergeCell ref="B146:C146"/>
    <mergeCell ref="B147:C147"/>
    <mergeCell ref="B148:C14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4"/>
  </cols>
  <sheetData>
    <row r="1" spans="1:7">
      <c r="A1" s="1" t="s">
        <v>1450</v>
      </c>
      <c r="C1" s="2" t="s">
        <v>1091</v>
      </c>
      <c r="D1" s="2" t="s">
        <v>1092</v>
      </c>
      <c r="E1" s="2" t="s">
        <v>1</v>
      </c>
    </row>
    <row r="2" spans="1:7">
      <c r="C2" s="2" t="s">
        <v>126</v>
      </c>
      <c r="D2" s="2" t="s">
        <v>126</v>
      </c>
      <c r="E2" s="2" t="s">
        <v>2</v>
      </c>
      <c r="F2" s="2" t="s">
        <v>65</v>
      </c>
      <c r="G2" s="2" t="s">
        <v>126</v>
      </c>
    </row>
    <row r="3" spans="1:7">
      <c r="A3" s="3" t="s">
        <v>1451</v>
      </c>
    </row>
    <row r="4" spans="1:7">
      <c r="A4" s="4" t="s">
        <v>145</v>
      </c>
      <c r="E4" s="7" t="n">
        <v>8.699999999999999</v>
      </c>
      <c r="F4" s="7" t="n">
        <v>-8.800000000000001</v>
      </c>
      <c r="G4" s="7" t="n">
        <v>-99.59999999999999</v>
      </c>
    </row>
    <row r="5" spans="1:7">
      <c r="A5" s="4" t="s">
        <v>1452</v>
      </c>
    </row>
    <row r="6" spans="1:7">
      <c r="A6" s="3" t="s">
        <v>1451</v>
      </c>
    </row>
    <row r="7" spans="1:7">
      <c r="A7" s="4" t="s">
        <v>1453</v>
      </c>
      <c r="E7" s="8" t="n">
        <v>-310.6</v>
      </c>
    </row>
    <row r="8" spans="1:7">
      <c r="A8" s="4" t="s">
        <v>1454</v>
      </c>
      <c r="E8" s="5" t="n">
        <v>0</v>
      </c>
    </row>
    <row r="9" spans="1:7">
      <c r="A9" s="4" t="s">
        <v>1455</v>
      </c>
      <c r="B9" s="4" t="s">
        <v>138</v>
      </c>
      <c r="E9" s="5" t="n">
        <v>0</v>
      </c>
    </row>
    <row r="10" spans="1:7">
      <c r="A10" s="4" t="s">
        <v>1456</v>
      </c>
      <c r="E10" s="5" t="n">
        <v>0</v>
      </c>
    </row>
    <row r="11" spans="1:7">
      <c r="A11" s="4" t="s">
        <v>1457</v>
      </c>
      <c r="E11" s="8" t="n">
        <v>-2.3</v>
      </c>
      <c r="F11" s="8" t="n">
        <v>-310.6</v>
      </c>
    </row>
    <row r="12" spans="1:7">
      <c r="A12" s="4" t="s">
        <v>1458</v>
      </c>
    </row>
    <row r="13" spans="1:7">
      <c r="A13" s="3" t="s">
        <v>1451</v>
      </c>
    </row>
    <row r="14" spans="1:7">
      <c r="A14" s="4" t="s">
        <v>145</v>
      </c>
      <c r="E14" s="8" t="n">
        <v>0.1</v>
      </c>
    </row>
    <row r="15" spans="1:7">
      <c r="A15" s="4" t="s">
        <v>444</v>
      </c>
    </row>
    <row r="16" spans="1:7">
      <c r="A16" s="3" t="s">
        <v>1451</v>
      </c>
    </row>
    <row r="17" spans="1:7">
      <c r="A17" s="4" t="s">
        <v>145</v>
      </c>
      <c r="C17" s="7" t="n">
        <v>-99.3</v>
      </c>
      <c r="D17" s="7" t="n">
        <v>-99.3</v>
      </c>
      <c r="E17" s="8" t="n">
        <v>8.9</v>
      </c>
      <c r="F17" s="8" t="n">
        <v>-8.800000000000001</v>
      </c>
    </row>
    <row r="18" spans="1:7">
      <c r="A18" s="4" t="s">
        <v>1459</v>
      </c>
    </row>
    <row r="19" spans="1:7">
      <c r="A19" s="3" t="s">
        <v>1451</v>
      </c>
    </row>
    <row r="20" spans="1:7">
      <c r="A20" s="4" t="s">
        <v>1460</v>
      </c>
      <c r="E20" s="8" t="n">
        <v>308.2</v>
      </c>
    </row>
    <row r="21" spans="1:7">
      <c r="A21" s="4" t="s">
        <v>1461</v>
      </c>
    </row>
    <row r="22" spans="1:7">
      <c r="A22" s="3" t="s">
        <v>1451</v>
      </c>
    </row>
    <row r="23" spans="1:7">
      <c r="A23" s="4" t="s">
        <v>1453</v>
      </c>
      <c r="E23" s="8" t="n">
        <v>6.5</v>
      </c>
    </row>
    <row r="24" spans="1:7">
      <c r="A24" s="4" t="s">
        <v>1454</v>
      </c>
      <c r="E24" s="8" t="n">
        <v>-0.7</v>
      </c>
    </row>
    <row r="25" spans="1:7">
      <c r="A25" s="4" t="s">
        <v>1455</v>
      </c>
      <c r="B25" s="4" t="s">
        <v>138</v>
      </c>
      <c r="E25" s="8" t="n">
        <v>-6.5</v>
      </c>
    </row>
    <row r="26" spans="1:7">
      <c r="A26" s="4" t="s">
        <v>1456</v>
      </c>
      <c r="E26" s="8" t="n">
        <v>0.4</v>
      </c>
    </row>
    <row r="27" spans="1:7">
      <c r="A27" s="4" t="s">
        <v>1457</v>
      </c>
      <c r="E27" s="8" t="n">
        <v>-0.3</v>
      </c>
      <c r="F27" s="7" t="n">
        <v>6.5</v>
      </c>
    </row>
    <row r="28" spans="1:7">
      <c r="A28" s="4" t="s">
        <v>1462</v>
      </c>
    </row>
    <row r="29" spans="1:7">
      <c r="A29" s="3" t="s">
        <v>1451</v>
      </c>
    </row>
    <row r="30" spans="1:7">
      <c r="A30" s="4" t="s">
        <v>1460</v>
      </c>
      <c r="E30" s="6" t="n">
        <v>0</v>
      </c>
    </row>
    <row r="31" spans="1:7"/>
    <row r="32" spans="1:7">
      <c r="A32" s="4" t="s">
        <v>138</v>
      </c>
      <c r="B32" s="4" t="s">
        <v>1463</v>
      </c>
    </row>
  </sheetData>
  <mergeCells count="4">
    <mergeCell ref="A1:B2"/>
    <mergeCell ref="E1:G1"/>
    <mergeCell ref="A31:F31"/>
    <mergeCell ref="B32:F3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65</v>
      </c>
      <c r="D2" s="2" t="s">
        <v>126</v>
      </c>
    </row>
    <row r="3" spans="1:4">
      <c r="A3" s="3" t="s">
        <v>1465</v>
      </c>
    </row>
    <row r="4" spans="1:4">
      <c r="A4" s="4" t="s">
        <v>637</v>
      </c>
      <c r="B4" s="6" t="n">
        <v>11</v>
      </c>
      <c r="C4" s="7" t="n">
        <v>5.6</v>
      </c>
      <c r="D4" s="7" t="n">
        <v>2.4</v>
      </c>
    </row>
    <row r="5" spans="1:4">
      <c r="A5" s="4" t="s">
        <v>130</v>
      </c>
      <c r="B5" s="8" t="n">
        <v>-40.5</v>
      </c>
      <c r="C5" s="8" t="n">
        <v>-14.1</v>
      </c>
      <c r="D5" s="8" t="n">
        <v>-5.5</v>
      </c>
    </row>
    <row r="6" spans="1:4">
      <c r="A6" s="4" t="s">
        <v>131</v>
      </c>
      <c r="B6" s="8" t="n">
        <v>-3.4</v>
      </c>
      <c r="C6" s="8" t="n">
        <v>-3.6</v>
      </c>
      <c r="D6" s="8" t="n">
        <v>-3.8</v>
      </c>
    </row>
    <row r="7" spans="1:4">
      <c r="A7" s="4" t="s">
        <v>1466</v>
      </c>
      <c r="B7" s="8" t="n">
        <v>-0.3</v>
      </c>
    </row>
    <row r="8" spans="1:4">
      <c r="A8" s="4" t="s">
        <v>1467</v>
      </c>
    </row>
    <row r="9" spans="1:4">
      <c r="A9" s="3" t="s">
        <v>1465</v>
      </c>
    </row>
    <row r="10" spans="1:4">
      <c r="A10" s="4" t="s">
        <v>637</v>
      </c>
      <c r="B10" s="8" t="n">
        <v>0.3</v>
      </c>
      <c r="C10" s="8" t="n">
        <v>0.3</v>
      </c>
      <c r="D10" s="8" t="n">
        <v>0.3</v>
      </c>
    </row>
    <row r="11" spans="1:4">
      <c r="A11" s="4" t="s">
        <v>130</v>
      </c>
      <c r="B11" s="8" t="n">
        <v>-7.9</v>
      </c>
      <c r="C11" s="8" t="n">
        <v>-5.1</v>
      </c>
      <c r="D11" s="8" t="n">
        <v>-4.4</v>
      </c>
    </row>
    <row r="12" spans="1:4">
      <c r="A12" s="4" t="s">
        <v>1468</v>
      </c>
    </row>
    <row r="13" spans="1:4">
      <c r="A13" s="3" t="s">
        <v>1465</v>
      </c>
    </row>
    <row r="14" spans="1:4">
      <c r="A14" s="4" t="s">
        <v>637</v>
      </c>
      <c r="B14" s="8" t="n">
        <v>3.7</v>
      </c>
      <c r="C14" s="8" t="n">
        <v>5.2</v>
      </c>
      <c r="D14" s="8" t="n">
        <v>2.1</v>
      </c>
    </row>
    <row r="15" spans="1:4">
      <c r="A15" s="4" t="s">
        <v>130</v>
      </c>
      <c r="C15" s="8" t="n">
        <v>-0.6</v>
      </c>
      <c r="D15" s="8" t="n">
        <v>-1.1</v>
      </c>
    </row>
    <row r="16" spans="1:4">
      <c r="A16" s="4" t="s">
        <v>131</v>
      </c>
      <c r="B16" s="5" t="n">
        <v>-2</v>
      </c>
      <c r="C16" s="8" t="n">
        <v>-3.6</v>
      </c>
      <c r="D16" s="7" t="n">
        <v>-3.8</v>
      </c>
    </row>
    <row r="17" spans="1:4">
      <c r="A17" s="4" t="s">
        <v>1469</v>
      </c>
    </row>
    <row r="18" spans="1:4">
      <c r="A18" s="3" t="s">
        <v>1465</v>
      </c>
    </row>
    <row r="19" spans="1:4">
      <c r="A19" s="4" t="s">
        <v>130</v>
      </c>
      <c r="B19" s="8" t="n">
        <v>-7.9</v>
      </c>
      <c r="C19" s="8" t="n">
        <v>-7.2</v>
      </c>
    </row>
    <row r="20" spans="1:4">
      <c r="A20" s="4" t="s">
        <v>131</v>
      </c>
      <c r="B20" s="8" t="n">
        <v>-0.2</v>
      </c>
    </row>
    <row r="21" spans="1:4">
      <c r="A21" s="4" t="s">
        <v>1470</v>
      </c>
    </row>
    <row r="22" spans="1:4">
      <c r="A22" s="3" t="s">
        <v>1465</v>
      </c>
    </row>
    <row r="23" spans="1:4">
      <c r="A23" s="4" t="s">
        <v>637</v>
      </c>
      <c r="B23" s="8" t="n">
        <v>0.8</v>
      </c>
      <c r="C23" s="8" t="n">
        <v>0.1</v>
      </c>
    </row>
    <row r="24" spans="1:4">
      <c r="A24" s="4" t="s">
        <v>130</v>
      </c>
      <c r="B24" s="8" t="n">
        <v>-24.7</v>
      </c>
      <c r="C24" s="7" t="n">
        <v>-1.2</v>
      </c>
    </row>
    <row r="25" spans="1:4">
      <c r="A25" s="4" t="s">
        <v>1471</v>
      </c>
    </row>
    <row r="26" spans="1:4">
      <c r="A26" s="3" t="s">
        <v>1465</v>
      </c>
    </row>
    <row r="27" spans="1:4">
      <c r="A27" s="4" t="s">
        <v>637</v>
      </c>
      <c r="B27" s="8" t="n">
        <v>6.3</v>
      </c>
    </row>
    <row r="28" spans="1:4">
      <c r="A28" s="4" t="s">
        <v>1466</v>
      </c>
      <c r="B28" s="8" t="n">
        <v>-0.3</v>
      </c>
    </row>
    <row r="29" spans="1:4">
      <c r="A29" s="4" t="s">
        <v>1472</v>
      </c>
    </row>
    <row r="30" spans="1:4">
      <c r="A30" s="3" t="s">
        <v>1465</v>
      </c>
    </row>
    <row r="31" spans="1:4">
      <c r="A31" s="4" t="s">
        <v>131</v>
      </c>
      <c r="B31" s="7"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1473</v>
      </c>
      <c r="B1" s="2" t="s">
        <v>649</v>
      </c>
      <c r="C1" s="2" t="s">
        <v>1</v>
      </c>
    </row>
    <row r="2" spans="1:7">
      <c r="B2" s="2" t="s">
        <v>1474</v>
      </c>
      <c r="C2" s="2" t="s">
        <v>1475</v>
      </c>
      <c r="D2" s="2" t="s">
        <v>1476</v>
      </c>
      <c r="E2" s="2" t="s">
        <v>1477</v>
      </c>
      <c r="F2" s="2" t="s">
        <v>1478</v>
      </c>
      <c r="G2" s="2" t="s">
        <v>601</v>
      </c>
    </row>
    <row r="3" spans="1:7">
      <c r="A3" s="4" t="s">
        <v>1479</v>
      </c>
    </row>
    <row r="4" spans="1:7">
      <c r="A4" s="3" t="s">
        <v>1465</v>
      </c>
    </row>
    <row r="5" spans="1:7">
      <c r="A5" s="4" t="s">
        <v>564</v>
      </c>
      <c r="B5" s="4" t="s">
        <v>552</v>
      </c>
    </row>
    <row r="6" spans="1:7">
      <c r="A6" s="4" t="s">
        <v>1480</v>
      </c>
    </row>
    <row r="7" spans="1:7">
      <c r="A7" s="3" t="s">
        <v>1465</v>
      </c>
    </row>
    <row r="8" spans="1:7">
      <c r="A8" s="4" t="s">
        <v>1481</v>
      </c>
      <c r="F8" s="4" t="s">
        <v>1482</v>
      </c>
    </row>
    <row r="9" spans="1:7">
      <c r="A9" s="4" t="s">
        <v>1483</v>
      </c>
    </row>
    <row r="10" spans="1:7">
      <c r="A10" s="3" t="s">
        <v>1465</v>
      </c>
    </row>
    <row r="11" spans="1:7">
      <c r="A11" s="4" t="s">
        <v>1484</v>
      </c>
      <c r="G11" s="7" t="n">
        <v>0.3</v>
      </c>
    </row>
    <row r="12" spans="1:7">
      <c r="A12" s="4" t="s">
        <v>1485</v>
      </c>
      <c r="B12" s="7" t="n">
        <v>9.9</v>
      </c>
    </row>
    <row r="13" spans="1:7">
      <c r="A13" s="4" t="s">
        <v>1486</v>
      </c>
      <c r="D13" s="4" t="s">
        <v>1487</v>
      </c>
    </row>
    <row r="14" spans="1:7">
      <c r="A14" s="4" t="s">
        <v>1488</v>
      </c>
      <c r="D14" s="7" t="n">
        <v>0.1</v>
      </c>
    </row>
    <row r="15" spans="1:7">
      <c r="A15" s="4" t="s">
        <v>1489</v>
      </c>
      <c r="C15" s="5" t="n">
        <v>3</v>
      </c>
    </row>
    <row r="16" spans="1:7">
      <c r="A16" s="4" t="s">
        <v>1490</v>
      </c>
    </row>
    <row r="17" spans="1:7">
      <c r="A17" s="3" t="s">
        <v>1465</v>
      </c>
    </row>
    <row r="18" spans="1:7">
      <c r="A18" s="4" t="s">
        <v>1491</v>
      </c>
      <c r="C18" s="7" t="n">
        <v>9.9</v>
      </c>
    </row>
    <row r="19" spans="1:7">
      <c r="A19" s="4" t="s">
        <v>984</v>
      </c>
      <c r="C19" s="4" t="s">
        <v>1492</v>
      </c>
    </row>
    <row r="20" spans="1:7">
      <c r="A20" s="4" t="s">
        <v>1493</v>
      </c>
      <c r="C20" s="4" t="s">
        <v>1494</v>
      </c>
    </row>
    <row r="21" spans="1:7">
      <c r="A21" s="4" t="s">
        <v>1495</v>
      </c>
    </row>
    <row r="22" spans="1:7">
      <c r="A22" s="3" t="s">
        <v>1465</v>
      </c>
    </row>
    <row r="23" spans="1:7">
      <c r="A23" s="4" t="s">
        <v>1491</v>
      </c>
      <c r="C23" s="7" t="n">
        <v>0.2</v>
      </c>
    </row>
    <row r="24" spans="1:7">
      <c r="A24" s="4" t="s">
        <v>984</v>
      </c>
      <c r="C24" s="4" t="s">
        <v>1492</v>
      </c>
    </row>
    <row r="25" spans="1:7">
      <c r="A25" s="4" t="s">
        <v>1493</v>
      </c>
      <c r="C25" s="4" t="s">
        <v>1494</v>
      </c>
    </row>
    <row r="26" spans="1:7">
      <c r="A26" s="4" t="s">
        <v>1496</v>
      </c>
    </row>
    <row r="27" spans="1:7">
      <c r="A27" s="3" t="s">
        <v>1465</v>
      </c>
    </row>
    <row r="28" spans="1:7">
      <c r="A28" s="4" t="s">
        <v>1491</v>
      </c>
      <c r="C28" s="7" t="n">
        <v>0.5</v>
      </c>
    </row>
    <row r="29" spans="1:7">
      <c r="A29" s="4" t="s">
        <v>984</v>
      </c>
      <c r="C29" s="4" t="s">
        <v>1492</v>
      </c>
    </row>
    <row r="30" spans="1:7">
      <c r="A30" s="4" t="s">
        <v>1493</v>
      </c>
      <c r="C30" s="4" t="s">
        <v>1494</v>
      </c>
    </row>
    <row r="31" spans="1:7">
      <c r="A31" s="4" t="s">
        <v>1479</v>
      </c>
    </row>
    <row r="32" spans="1:7">
      <c r="A32" s="3" t="s">
        <v>1465</v>
      </c>
    </row>
    <row r="33" spans="1:7">
      <c r="A33" s="4" t="s">
        <v>1484</v>
      </c>
      <c r="E33" s="7" t="n">
        <v>0.1</v>
      </c>
      <c r="F33" s="7" t="n">
        <v>0.1</v>
      </c>
    </row>
    <row r="34" spans="1:7">
      <c r="A34" s="4" t="s">
        <v>1497</v>
      </c>
    </row>
    <row r="35" spans="1:7">
      <c r="A35" s="3" t="s">
        <v>1465</v>
      </c>
    </row>
    <row r="36" spans="1:7">
      <c r="A36" s="4" t="s">
        <v>607</v>
      </c>
      <c r="B36" s="4" t="s">
        <v>1498</v>
      </c>
    </row>
    <row r="37" spans="1:7">
      <c r="A37" s="4" t="s">
        <v>608</v>
      </c>
      <c r="B37" s="6" t="n">
        <v>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79</v>
      </c>
    </row>
    <row r="4" spans="1:2">
      <c r="A4" s="4" t="s">
        <v>69</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9</v>
      </c>
      <c r="C1" s="2" t="s">
        <v>1</v>
      </c>
    </row>
    <row r="2" spans="1:5">
      <c r="C2" s="2" t="s">
        <v>2</v>
      </c>
      <c r="D2" s="2" t="s">
        <v>65</v>
      </c>
      <c r="E2" s="2" t="s">
        <v>126</v>
      </c>
    </row>
    <row r="3" spans="1:5">
      <c r="A3" s="3" t="s">
        <v>1156</v>
      </c>
    </row>
    <row r="4" spans="1:5">
      <c r="A4" s="4" t="s">
        <v>1500</v>
      </c>
      <c r="B4" s="4" t="s">
        <v>138</v>
      </c>
      <c r="C4" s="7" t="n">
        <v>150.4</v>
      </c>
    </row>
    <row r="5" spans="1:5">
      <c r="A5" s="4" t="s">
        <v>725</v>
      </c>
      <c r="B5" s="4" t="s">
        <v>138</v>
      </c>
      <c r="C5" s="8" t="n">
        <v>3.8</v>
      </c>
    </row>
    <row r="6" spans="1:5">
      <c r="A6" s="4" t="s">
        <v>726</v>
      </c>
      <c r="B6" s="4" t="s">
        <v>138</v>
      </c>
      <c r="C6" s="5" t="n">
        <v>4</v>
      </c>
    </row>
    <row r="7" spans="1:5">
      <c r="A7" s="4" t="s">
        <v>727</v>
      </c>
      <c r="B7" s="4" t="s">
        <v>138</v>
      </c>
      <c r="C7" s="8" t="n">
        <v>4.4</v>
      </c>
    </row>
    <row r="8" spans="1:5">
      <c r="A8" s="4" t="s">
        <v>728</v>
      </c>
      <c r="B8" s="4" t="s">
        <v>138</v>
      </c>
      <c r="C8" s="8" t="n">
        <v>4.3</v>
      </c>
    </row>
    <row r="9" spans="1:5">
      <c r="A9" s="4" t="s">
        <v>729</v>
      </c>
      <c r="B9" s="4" t="s">
        <v>138</v>
      </c>
      <c r="C9" s="8" t="n">
        <v>4.5</v>
      </c>
    </row>
    <row r="10" spans="1:5">
      <c r="A10" s="4" t="s">
        <v>1150</v>
      </c>
      <c r="B10" s="4" t="s">
        <v>138</v>
      </c>
      <c r="C10" s="8" t="n">
        <v>129.4</v>
      </c>
    </row>
    <row r="11" spans="1:5">
      <c r="A11" s="4" t="s">
        <v>1501</v>
      </c>
      <c r="C11" s="7" t="n">
        <v>6.1</v>
      </c>
      <c r="D11" s="7" t="n">
        <v>6.1</v>
      </c>
      <c r="E11" s="7" t="n">
        <v>5.2</v>
      </c>
    </row>
    <row r="12" spans="1:5"/>
    <row r="13" spans="1:5">
      <c r="A13" s="4" t="s">
        <v>138</v>
      </c>
      <c r="B13" s="4" t="s">
        <v>1502</v>
      </c>
    </row>
  </sheetData>
  <mergeCells count="4">
    <mergeCell ref="A1:B2"/>
    <mergeCell ref="C1:E1"/>
    <mergeCell ref="A12:D12"/>
    <mergeCell ref="B13:D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3</v>
      </c>
      <c r="B1" s="2" t="s">
        <v>1</v>
      </c>
    </row>
    <row r="2" spans="1:3">
      <c r="B2" s="2" t="s">
        <v>2</v>
      </c>
      <c r="C2" s="2" t="s">
        <v>65</v>
      </c>
    </row>
    <row r="3" spans="1:3">
      <c r="A3" s="3" t="s">
        <v>1504</v>
      </c>
    </row>
    <row r="4" spans="1:3">
      <c r="A4" s="4" t="s">
        <v>1505</v>
      </c>
      <c r="B4" s="6" t="n">
        <v>21</v>
      </c>
    </row>
    <row r="5" spans="1:3">
      <c r="A5" s="4" t="s">
        <v>1506</v>
      </c>
      <c r="B5" s="6" t="n">
        <v>0</v>
      </c>
      <c r="C5" s="7" t="n">
        <v>0.1</v>
      </c>
    </row>
    <row r="6" spans="1:3">
      <c r="A6" s="4" t="s">
        <v>1507</v>
      </c>
    </row>
    <row r="7" spans="1:3">
      <c r="A7" s="3" t="s">
        <v>1504</v>
      </c>
    </row>
    <row r="8" spans="1:3">
      <c r="A8" s="4" t="s">
        <v>1508</v>
      </c>
      <c r="B8" s="4" t="s">
        <v>1509</v>
      </c>
      <c r="C8" s="4" t="s">
        <v>1510</v>
      </c>
    </row>
    <row r="9" spans="1:3">
      <c r="A9" s="4" t="s">
        <v>541</v>
      </c>
    </row>
    <row r="10" spans="1:3">
      <c r="A10" s="3" t="s">
        <v>1504</v>
      </c>
    </row>
    <row r="11" spans="1:3">
      <c r="A11" s="4" t="s">
        <v>1511</v>
      </c>
      <c r="B11" s="7" t="n">
        <v>21.8</v>
      </c>
    </row>
    <row r="12" spans="1:3">
      <c r="A12" s="4" t="s">
        <v>538</v>
      </c>
    </row>
    <row r="13" spans="1:3">
      <c r="A13" s="3" t="s">
        <v>1504</v>
      </c>
    </row>
    <row r="14" spans="1:3">
      <c r="A14" s="4" t="s">
        <v>1511</v>
      </c>
      <c r="B14" s="7" t="n">
        <v>0.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12</v>
      </c>
      <c r="B1" s="2" t="s">
        <v>602</v>
      </c>
    </row>
    <row r="2" spans="1:2">
      <c r="A2" s="4" t="s">
        <v>1513</v>
      </c>
    </row>
    <row r="3" spans="1:2">
      <c r="A3" s="3" t="s">
        <v>1514</v>
      </c>
    </row>
    <row r="4" spans="1:2">
      <c r="A4" s="4" t="s">
        <v>1515</v>
      </c>
      <c r="B4" s="7" t="n">
        <v>495.1</v>
      </c>
    </row>
    <row r="5" spans="1:2">
      <c r="A5" s="4" t="s">
        <v>1516</v>
      </c>
      <c r="B5" s="4" t="s">
        <v>1112</v>
      </c>
    </row>
    <row r="6" spans="1:2">
      <c r="A6" s="4" t="s">
        <v>1517</v>
      </c>
    </row>
    <row r="7" spans="1:2">
      <c r="A7" s="3" t="s">
        <v>1514</v>
      </c>
    </row>
    <row r="8" spans="1:2">
      <c r="A8" s="4" t="s">
        <v>1515</v>
      </c>
      <c r="B8" s="6" t="n">
        <v>500</v>
      </c>
    </row>
    <row r="9" spans="1:2">
      <c r="A9" s="4" t="s">
        <v>1516</v>
      </c>
      <c r="B9" s="4" t="s">
        <v>1112</v>
      </c>
    </row>
    <row r="10" spans="1:2">
      <c r="A10" s="4" t="s">
        <v>1518</v>
      </c>
    </row>
    <row r="11" spans="1:2">
      <c r="A11" s="3" t="s">
        <v>1514</v>
      </c>
    </row>
    <row r="12" spans="1:2">
      <c r="A12" s="4" t="s">
        <v>1515</v>
      </c>
      <c r="B12" s="7" t="n">
        <v>3209.8</v>
      </c>
    </row>
    <row r="13" spans="1:2">
      <c r="A13" s="4" t="s">
        <v>1516</v>
      </c>
      <c r="B13" s="4" t="s">
        <v>15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520</v>
      </c>
      <c r="B1" s="2" t="s">
        <v>2</v>
      </c>
    </row>
    <row r="2" spans="1:2">
      <c r="A2" s="4" t="s">
        <v>538</v>
      </c>
    </row>
    <row r="3" spans="1:2">
      <c r="A3" s="3" t="s">
        <v>1514</v>
      </c>
    </row>
    <row r="4" spans="1:2">
      <c r="A4" s="4" t="s">
        <v>1516</v>
      </c>
      <c r="B4" s="4" t="s">
        <v>1112</v>
      </c>
    </row>
    <row r="5" spans="1:2">
      <c r="A5" s="4" t="s">
        <v>541</v>
      </c>
    </row>
    <row r="6" spans="1:2">
      <c r="A6" s="3" t="s">
        <v>1514</v>
      </c>
    </row>
    <row r="7" spans="1:2">
      <c r="A7" s="4" t="s">
        <v>1516</v>
      </c>
      <c r="B7" s="4" t="s">
        <v>15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22</v>
      </c>
      <c r="B1" s="2" t="s">
        <v>1</v>
      </c>
    </row>
    <row r="2" spans="1:4">
      <c r="B2" s="2" t="s">
        <v>2</v>
      </c>
      <c r="C2" s="2" t="s">
        <v>65</v>
      </c>
      <c r="D2" s="2" t="s">
        <v>126</v>
      </c>
    </row>
    <row r="3" spans="1:4">
      <c r="A3" s="3" t="s">
        <v>335</v>
      </c>
    </row>
    <row r="4" spans="1:4">
      <c r="A4" s="4" t="s">
        <v>234</v>
      </c>
      <c r="B4" s="7" t="n">
        <v>71.09999999999999</v>
      </c>
      <c r="C4" s="7" t="n">
        <v>-0.1</v>
      </c>
      <c r="D4" s="7" t="n">
        <v>15.9</v>
      </c>
    </row>
    <row r="5" spans="1:4">
      <c r="A5" s="4" t="s">
        <v>1523</v>
      </c>
      <c r="B5" s="8" t="n">
        <v>0.2</v>
      </c>
      <c r="C5" s="8" t="n">
        <v>3.2</v>
      </c>
      <c r="D5" s="8" t="n">
        <v>0.8</v>
      </c>
    </row>
    <row r="6" spans="1:4">
      <c r="A6" s="4" t="s">
        <v>820</v>
      </c>
      <c r="C6" s="8" t="n">
        <v>0.4</v>
      </c>
      <c r="D6" s="8" t="n">
        <v>0.7</v>
      </c>
    </row>
    <row r="7" spans="1:4">
      <c r="A7" s="4" t="s">
        <v>1524</v>
      </c>
      <c r="B7" s="7" t="n">
        <v>71.3</v>
      </c>
      <c r="C7" s="7" t="n">
        <v>3.5</v>
      </c>
      <c r="D7" s="7" t="n">
        <v>17.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65</v>
      </c>
      <c r="D2" s="2" t="s">
        <v>126</v>
      </c>
    </row>
    <row r="3" spans="1:4">
      <c r="A3" s="3" t="s">
        <v>1526</v>
      </c>
    </row>
    <row r="4" spans="1:4">
      <c r="A4" s="4" t="s">
        <v>1527</v>
      </c>
      <c r="B4" s="7" t="n">
        <v>71.09999999999999</v>
      </c>
      <c r="C4" s="7" t="n">
        <v>-0.1</v>
      </c>
      <c r="D4" s="7" t="n">
        <v>15.9</v>
      </c>
    </row>
    <row r="5" spans="1:4">
      <c r="A5" s="4" t="s">
        <v>1528</v>
      </c>
    </row>
    <row r="6" spans="1:4">
      <c r="A6" s="3" t="s">
        <v>1526</v>
      </c>
    </row>
    <row r="7" spans="1:4">
      <c r="A7" s="4" t="s">
        <v>1527</v>
      </c>
      <c r="B7" s="8" t="n">
        <v>59.5</v>
      </c>
    </row>
    <row r="8" spans="1:4">
      <c r="A8" s="4" t="s">
        <v>1529</v>
      </c>
    </row>
    <row r="9" spans="1:4">
      <c r="A9" s="3" t="s">
        <v>1526</v>
      </c>
    </row>
    <row r="10" spans="1:4">
      <c r="A10" s="4" t="s">
        <v>1527</v>
      </c>
      <c r="C10" s="8" t="n">
        <v>-48.1</v>
      </c>
    </row>
    <row r="11" spans="1:4">
      <c r="A11" s="4" t="s">
        <v>734</v>
      </c>
    </row>
    <row r="12" spans="1:4">
      <c r="A12" s="3" t="s">
        <v>1526</v>
      </c>
    </row>
    <row r="13" spans="1:4">
      <c r="A13" s="4" t="s">
        <v>1527</v>
      </c>
      <c r="C13" s="8" t="n">
        <v>-44.4</v>
      </c>
    </row>
    <row r="14" spans="1:4">
      <c r="A14" s="4" t="s">
        <v>1530</v>
      </c>
    </row>
    <row r="15" spans="1:4">
      <c r="A15" s="3" t="s">
        <v>1526</v>
      </c>
    </row>
    <row r="16" spans="1:4">
      <c r="A16" s="4" t="s">
        <v>1527</v>
      </c>
      <c r="C16" s="8" t="n">
        <v>59.1</v>
      </c>
    </row>
    <row r="17" spans="1:4">
      <c r="A17" s="4" t="s">
        <v>1531</v>
      </c>
    </row>
    <row r="18" spans="1:4">
      <c r="A18" s="3" t="s">
        <v>1526</v>
      </c>
    </row>
    <row r="19" spans="1:4">
      <c r="A19" s="4" t="s">
        <v>1527</v>
      </c>
      <c r="C19" s="8" t="n">
        <v>20.5</v>
      </c>
    </row>
    <row r="20" spans="1:4">
      <c r="A20" s="4" t="s">
        <v>1532</v>
      </c>
    </row>
    <row r="21" spans="1:4">
      <c r="A21" s="3" t="s">
        <v>1526</v>
      </c>
    </row>
    <row r="22" spans="1:4">
      <c r="A22" s="4" t="s">
        <v>1527</v>
      </c>
      <c r="D22" s="8" t="n">
        <v>16.1</v>
      </c>
    </row>
    <row r="23" spans="1:4">
      <c r="A23" s="4" t="s">
        <v>1533</v>
      </c>
    </row>
    <row r="24" spans="1:4">
      <c r="A24" s="3" t="s">
        <v>1526</v>
      </c>
    </row>
    <row r="25" spans="1:4">
      <c r="A25" s="4" t="s">
        <v>1527</v>
      </c>
      <c r="B25" s="7" t="n">
        <v>11.6</v>
      </c>
      <c r="C25" s="7" t="n">
        <v>12.8</v>
      </c>
      <c r="D25" s="7" t="n">
        <v>-0.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2</v>
      </c>
      <c r="C2" s="2" t="s">
        <v>65</v>
      </c>
      <c r="D2" s="2" t="s">
        <v>126</v>
      </c>
    </row>
    <row r="3" spans="1:4">
      <c r="A3" s="3" t="s">
        <v>1535</v>
      </c>
    </row>
    <row r="4" spans="1:4">
      <c r="A4" s="4" t="s">
        <v>1536</v>
      </c>
      <c r="B4" s="6" t="n">
        <v>0</v>
      </c>
      <c r="C4" s="6" t="n">
        <v>0</v>
      </c>
      <c r="D4" s="7" t="n">
        <v>-4.4</v>
      </c>
    </row>
    <row r="5" spans="1:4">
      <c r="A5" s="4" t="s">
        <v>1537</v>
      </c>
      <c r="B5" s="8" t="n">
        <v>-87.90000000000001</v>
      </c>
      <c r="C5" s="8" t="n">
        <v>5.5</v>
      </c>
      <c r="D5" s="8" t="n">
        <v>-392.7</v>
      </c>
    </row>
    <row r="6" spans="1:4">
      <c r="A6" s="4" t="s">
        <v>1538</v>
      </c>
      <c r="B6" s="7" t="n">
        <v>-87.90000000000001</v>
      </c>
      <c r="C6" s="7" t="n">
        <v>5.5</v>
      </c>
      <c r="D6" s="7" t="n">
        <v>-397.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9</v>
      </c>
      <c r="C1" s="2" t="s">
        <v>2</v>
      </c>
      <c r="D1" s="2" t="s">
        <v>65</v>
      </c>
    </row>
    <row r="2" spans="1:4">
      <c r="A2" s="3" t="s">
        <v>1540</v>
      </c>
    </row>
    <row r="3" spans="1:4">
      <c r="A3" s="4" t="s">
        <v>1541</v>
      </c>
      <c r="C3" s="7" t="n">
        <v>1235.6</v>
      </c>
      <c r="D3" s="7" t="n">
        <v>680.7</v>
      </c>
    </row>
    <row r="4" spans="1:4">
      <c r="A4" s="4" t="s">
        <v>820</v>
      </c>
      <c r="C4" s="8" t="n">
        <v>2.3</v>
      </c>
      <c r="D4" s="8" t="n">
        <v>2.3</v>
      </c>
    </row>
    <row r="5" spans="1:4">
      <c r="A5" s="4" t="s">
        <v>1542</v>
      </c>
      <c r="C5" s="8" t="n">
        <v>1237.9</v>
      </c>
      <c r="D5" s="5" t="n">
        <v>683</v>
      </c>
    </row>
    <row r="6" spans="1:4">
      <c r="A6" s="4" t="s">
        <v>1543</v>
      </c>
      <c r="C6" s="8" t="n">
        <v>-2.3</v>
      </c>
      <c r="D6" s="8" t="n">
        <v>-2.3</v>
      </c>
    </row>
    <row r="7" spans="1:4">
      <c r="A7" s="4" t="s">
        <v>1544</v>
      </c>
      <c r="C7" s="8" t="n">
        <v>1235.6</v>
      </c>
      <c r="D7" s="8" t="n">
        <v>680.7</v>
      </c>
    </row>
    <row r="8" spans="1:4">
      <c r="A8" s="3" t="s">
        <v>1545</v>
      </c>
    </row>
    <row r="9" spans="1:4">
      <c r="A9" s="4" t="s">
        <v>1546</v>
      </c>
      <c r="B9" s="4" t="s">
        <v>138</v>
      </c>
      <c r="C9" s="8" t="n">
        <v>-1647.7</v>
      </c>
      <c r="D9" s="8" t="n">
        <v>-1183.6</v>
      </c>
    </row>
    <row r="10" spans="1:4">
      <c r="A10" s="4" t="s">
        <v>1547</v>
      </c>
      <c r="C10" s="8" t="n">
        <v>-15.6</v>
      </c>
      <c r="D10" s="8" t="n">
        <v>-15.8</v>
      </c>
    </row>
    <row r="11" spans="1:4">
      <c r="A11" s="4" t="s">
        <v>820</v>
      </c>
      <c r="C11" s="8" t="n">
        <v>-6.5</v>
      </c>
      <c r="D11" s="8" t="n">
        <v>-6.5</v>
      </c>
    </row>
    <row r="12" spans="1:4">
      <c r="A12" s="4" t="s">
        <v>1548</v>
      </c>
      <c r="C12" s="8" t="n">
        <v>-1669.8</v>
      </c>
      <c r="D12" s="8" t="n">
        <v>-1205.9</v>
      </c>
    </row>
    <row r="13" spans="1:4">
      <c r="A13" s="4" t="s">
        <v>1549</v>
      </c>
      <c r="C13" s="8" t="n">
        <v>-434.2</v>
      </c>
      <c r="D13" s="8" t="n">
        <v>-525.2</v>
      </c>
    </row>
    <row r="14" spans="1:4">
      <c r="A14" s="3" t="s">
        <v>1549</v>
      </c>
    </row>
    <row r="15" spans="1:4">
      <c r="A15" s="4" t="s">
        <v>1550</v>
      </c>
      <c r="C15" s="8" t="n">
        <v>-363.5</v>
      </c>
      <c r="D15" s="8" t="n">
        <v>-429.1</v>
      </c>
    </row>
    <row r="16" spans="1:4">
      <c r="A16" s="4" t="s">
        <v>1551</v>
      </c>
      <c r="C16" s="8" t="n">
        <v>0.6</v>
      </c>
      <c r="D16" s="8" t="n">
        <v>0.6</v>
      </c>
    </row>
    <row r="17" spans="1:4">
      <c r="A17" s="4" t="s">
        <v>1552</v>
      </c>
      <c r="C17" s="8" t="n">
        <v>-71.3</v>
      </c>
      <c r="D17" s="8" t="n">
        <v>-96.7</v>
      </c>
    </row>
    <row r="18" spans="1:4">
      <c r="A18" s="4" t="s">
        <v>1549</v>
      </c>
      <c r="C18" s="7" t="n">
        <v>-434.2</v>
      </c>
      <c r="D18" s="7" t="n">
        <v>-525.2</v>
      </c>
    </row>
    <row r="19" spans="1:4"/>
    <row r="20" spans="1:4">
      <c r="A20" s="4" t="s">
        <v>138</v>
      </c>
      <c r="B20" s="4" t="s">
        <v>1553</v>
      </c>
    </row>
  </sheetData>
  <mergeCells count="3">
    <mergeCell ref="A1:B1"/>
    <mergeCell ref="A19:C19"/>
    <mergeCell ref="B20:C2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54</v>
      </c>
      <c r="B1" s="2" t="s">
        <v>1</v>
      </c>
    </row>
    <row r="2" spans="1:4">
      <c r="B2" s="2" t="s">
        <v>2</v>
      </c>
      <c r="C2" s="2" t="s">
        <v>65</v>
      </c>
      <c r="D2" s="2" t="s">
        <v>126</v>
      </c>
    </row>
    <row r="3" spans="1:4">
      <c r="A3" s="3" t="s">
        <v>1555</v>
      </c>
    </row>
    <row r="4" spans="1:4">
      <c r="A4" s="4" t="s">
        <v>1556</v>
      </c>
      <c r="B4" s="4" t="s">
        <v>1557</v>
      </c>
      <c r="C4" s="4" t="s">
        <v>1557</v>
      </c>
      <c r="D4" s="4" t="s">
        <v>1016</v>
      </c>
    </row>
    <row r="5" spans="1:4">
      <c r="A5" s="4" t="s">
        <v>1558</v>
      </c>
      <c r="B5" s="4" t="s">
        <v>982</v>
      </c>
    </row>
    <row r="6" spans="1:4">
      <c r="A6" s="4" t="s">
        <v>1559</v>
      </c>
      <c r="B6" s="4" t="s">
        <v>571</v>
      </c>
    </row>
    <row r="7" spans="1:4">
      <c r="A7" s="4" t="s">
        <v>1560</v>
      </c>
      <c r="B7" s="6" t="n">
        <v>4200000</v>
      </c>
    </row>
    <row r="8" spans="1:4">
      <c r="A8" s="4" t="s">
        <v>1561</v>
      </c>
      <c r="B8" s="5" t="n">
        <v>2100000</v>
      </c>
    </row>
    <row r="9" spans="1:4">
      <c r="A9" s="4" t="s">
        <v>1562</v>
      </c>
      <c r="D9" s="6" t="n">
        <v>269500000</v>
      </c>
    </row>
    <row r="10" spans="1:4">
      <c r="A10" s="4" t="s">
        <v>1563</v>
      </c>
      <c r="D10" s="6" t="n">
        <v>1900000000</v>
      </c>
    </row>
    <row r="11" spans="1:4">
      <c r="A11" s="4" t="s">
        <v>1564</v>
      </c>
      <c r="C11" s="6" t="n">
        <v>286400000</v>
      </c>
    </row>
    <row r="12" spans="1:4">
      <c r="A12" s="4" t="s">
        <v>1565</v>
      </c>
      <c r="B12" s="6" t="n">
        <v>5100000000</v>
      </c>
    </row>
    <row r="13" spans="1:4">
      <c r="A13" s="4" t="s">
        <v>1566</v>
      </c>
      <c r="B13" s="4" t="s">
        <v>571</v>
      </c>
    </row>
    <row r="14" spans="1:4">
      <c r="A14" s="4" t="s">
        <v>1567</v>
      </c>
      <c r="B14" s="6" t="n">
        <v>0</v>
      </c>
    </row>
    <row r="15" spans="1:4">
      <c r="A15" s="4" t="s">
        <v>1568</v>
      </c>
    </row>
    <row r="16" spans="1:4">
      <c r="A16" s="3" t="s">
        <v>1555</v>
      </c>
    </row>
    <row r="17" spans="1:4">
      <c r="A17" s="4" t="s">
        <v>1565</v>
      </c>
      <c r="B17" s="5" t="n">
        <v>1700000000</v>
      </c>
    </row>
    <row r="18" spans="1:4">
      <c r="A18" s="4" t="s">
        <v>1569</v>
      </c>
    </row>
    <row r="19" spans="1:4">
      <c r="A19" s="3" t="s">
        <v>1555</v>
      </c>
    </row>
    <row r="20" spans="1:4">
      <c r="A20" s="4" t="s">
        <v>1565</v>
      </c>
      <c r="B20" s="6" t="n">
        <v>3400000000</v>
      </c>
    </row>
    <row r="21" spans="1:4">
      <c r="A21" s="4" t="s">
        <v>541</v>
      </c>
    </row>
    <row r="22" spans="1:4">
      <c r="A22" s="3" t="s">
        <v>1555</v>
      </c>
    </row>
    <row r="23" spans="1:4">
      <c r="A23" s="4" t="s">
        <v>1570</v>
      </c>
      <c r="B23" s="4" t="s">
        <v>1112</v>
      </c>
    </row>
    <row r="24" spans="1:4">
      <c r="A24" s="4" t="s">
        <v>1571</v>
      </c>
      <c r="B24" s="4" t="s">
        <v>1572</v>
      </c>
    </row>
    <row r="25" spans="1:4">
      <c r="A25" s="4" t="s">
        <v>538</v>
      </c>
    </row>
    <row r="26" spans="1:4">
      <c r="A26" s="3" t="s">
        <v>1555</v>
      </c>
    </row>
    <row r="27" spans="1:4">
      <c r="A27" s="4" t="s">
        <v>1571</v>
      </c>
      <c r="B27" s="4" t="s">
        <v>157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74</v>
      </c>
      <c r="B1" s="2" t="s">
        <v>1</v>
      </c>
    </row>
    <row r="2" spans="1:4">
      <c r="B2" s="2" t="s">
        <v>2</v>
      </c>
      <c r="C2" s="2" t="s">
        <v>65</v>
      </c>
      <c r="D2" s="2" t="s">
        <v>126</v>
      </c>
    </row>
    <row r="3" spans="1:4">
      <c r="A3" s="3" t="s">
        <v>1575</v>
      </c>
    </row>
    <row r="4" spans="1:4">
      <c r="A4" s="4" t="s">
        <v>147</v>
      </c>
      <c r="B4" s="7" t="n">
        <v>-46.7</v>
      </c>
      <c r="C4" s="7" t="n">
        <v>65.90000000000001</v>
      </c>
      <c r="D4" s="7" t="n">
        <v>-292.9</v>
      </c>
    </row>
    <row r="5" spans="1:4">
      <c r="A5" s="4" t="s">
        <v>1576</v>
      </c>
      <c r="B5" s="8" t="n">
        <v>-250.4</v>
      </c>
      <c r="C5" s="8" t="n">
        <v>-58.8</v>
      </c>
      <c r="D5" s="8" t="n">
        <v>-50.2</v>
      </c>
    </row>
    <row r="6" spans="1:4">
      <c r="A6" s="4" t="s">
        <v>1577</v>
      </c>
      <c r="B6" s="7" t="n">
        <v>-297.1</v>
      </c>
      <c r="C6" s="7" t="n">
        <v>7.1</v>
      </c>
      <c r="D6" s="7" t="n">
        <v>-343.1</v>
      </c>
    </row>
    <row r="7" spans="1:4">
      <c r="A7" s="4" t="s">
        <v>1578</v>
      </c>
      <c r="B7" s="4" t="s">
        <v>1557</v>
      </c>
      <c r="C7" s="4" t="s">
        <v>1557</v>
      </c>
      <c r="D7" s="4" t="s">
        <v>1016</v>
      </c>
    </row>
    <row r="8" spans="1:4">
      <c r="A8" s="4" t="s">
        <v>1579</v>
      </c>
      <c r="B8" s="7" t="n">
        <v>-62.4</v>
      </c>
      <c r="C8" s="7" t="n">
        <v>1.5</v>
      </c>
      <c r="D8" s="7" t="n">
        <v>-120.1</v>
      </c>
    </row>
    <row r="9" spans="1:4">
      <c r="A9" s="4" t="s">
        <v>1580</v>
      </c>
      <c r="B9" s="8" t="n">
        <v>-5.8</v>
      </c>
      <c r="C9" s="8" t="n">
        <v>2.5</v>
      </c>
      <c r="D9" s="8" t="n">
        <v>-11.7</v>
      </c>
    </row>
    <row r="10" spans="1:4">
      <c r="A10" s="4" t="s">
        <v>1581</v>
      </c>
      <c r="B10" s="8" t="n">
        <v>-14.4</v>
      </c>
      <c r="C10" s="5" t="n">
        <v>0</v>
      </c>
      <c r="D10" s="5" t="n">
        <v>0</v>
      </c>
    </row>
    <row r="11" spans="1:4">
      <c r="A11" s="4" t="s">
        <v>1582</v>
      </c>
      <c r="B11" s="8" t="n">
        <v>-6.3</v>
      </c>
      <c r="C11" s="5" t="n">
        <v>0</v>
      </c>
      <c r="D11" s="5" t="n">
        <v>0</v>
      </c>
    </row>
    <row r="12" spans="1:4">
      <c r="A12" s="4" t="s">
        <v>1583</v>
      </c>
      <c r="B12" s="5" t="n">
        <v>0</v>
      </c>
      <c r="C12" s="5" t="n">
        <v>0</v>
      </c>
      <c r="D12" s="8" t="n">
        <v>-269.5</v>
      </c>
    </row>
    <row r="13" spans="1:4">
      <c r="A13" s="4" t="s">
        <v>146</v>
      </c>
      <c r="B13" s="5" t="n">
        <v>1</v>
      </c>
      <c r="C13" s="8" t="n">
        <v>1.5</v>
      </c>
      <c r="D13" s="8" t="n">
        <v>4.2</v>
      </c>
    </row>
    <row r="14" spans="1:4">
      <c r="A14" s="4" t="s">
        <v>1538</v>
      </c>
      <c r="B14" s="7" t="n">
        <v>-87.90000000000001</v>
      </c>
      <c r="C14" s="7" t="n">
        <v>5.5</v>
      </c>
      <c r="D14" s="7" t="n">
        <v>-397.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84</v>
      </c>
      <c r="C1" s="2" t="s">
        <v>1</v>
      </c>
    </row>
    <row r="2" spans="1:6">
      <c r="C2" s="2" t="s">
        <v>2</v>
      </c>
      <c r="D2" s="2" t="s">
        <v>65</v>
      </c>
      <c r="E2" s="2" t="s">
        <v>126</v>
      </c>
      <c r="F2" s="2" t="s">
        <v>639</v>
      </c>
    </row>
    <row r="3" spans="1:6">
      <c r="A3" s="3" t="s">
        <v>1585</v>
      </c>
    </row>
    <row r="4" spans="1:6">
      <c r="A4" s="4" t="s">
        <v>1586</v>
      </c>
      <c r="B4" s="4" t="s">
        <v>138</v>
      </c>
      <c r="C4" s="7" t="n">
        <v>287.7</v>
      </c>
      <c r="D4" s="7" t="n">
        <v>217.2</v>
      </c>
      <c r="E4" s="7" t="n">
        <v>212.2</v>
      </c>
    </row>
    <row r="5" spans="1:6">
      <c r="A5" s="4" t="s">
        <v>1587</v>
      </c>
      <c r="C5" s="8" t="n">
        <v>-1.9</v>
      </c>
      <c r="D5" s="8" t="n">
        <v>-0.5</v>
      </c>
      <c r="E5" s="8" t="n">
        <v>-67.5</v>
      </c>
    </row>
    <row r="6" spans="1:6">
      <c r="A6" s="3" t="s">
        <v>1588</v>
      </c>
    </row>
    <row r="7" spans="1:6">
      <c r="A7" s="4" t="s">
        <v>1589</v>
      </c>
      <c r="C7" s="8" t="n">
        <v>21.8</v>
      </c>
      <c r="D7" s="5" t="n">
        <v>49</v>
      </c>
      <c r="E7" s="5" t="n">
        <v>9</v>
      </c>
    </row>
    <row r="8" spans="1:6">
      <c r="A8" s="4" t="s">
        <v>1590</v>
      </c>
      <c r="C8" s="8" t="n">
        <v>25.1</v>
      </c>
      <c r="D8" s="8" t="n">
        <v>12.7</v>
      </c>
      <c r="E8" s="8" t="n">
        <v>3.6</v>
      </c>
    </row>
    <row r="9" spans="1:6">
      <c r="A9" s="4" t="s">
        <v>1591</v>
      </c>
      <c r="D9" s="5" t="n">
        <v>16</v>
      </c>
      <c r="E9" s="5" t="n">
        <v>1</v>
      </c>
    </row>
    <row r="10" spans="1:6">
      <c r="A10" s="4" t="s">
        <v>1592</v>
      </c>
      <c r="C10" s="8" t="n">
        <v>6.7</v>
      </c>
      <c r="D10" s="8" t="n">
        <v>1.8</v>
      </c>
      <c r="E10" s="8" t="n">
        <v>3.9</v>
      </c>
    </row>
    <row r="11" spans="1:6">
      <c r="A11" s="4" t="s">
        <v>1593</v>
      </c>
      <c r="D11" s="8" t="n">
        <v>24.1</v>
      </c>
    </row>
    <row r="12" spans="1:6">
      <c r="A12" s="4" t="s">
        <v>1594</v>
      </c>
      <c r="D12" s="5" t="n">
        <v>15</v>
      </c>
    </row>
    <row r="13" spans="1:6">
      <c r="A13" s="4" t="s">
        <v>1595</v>
      </c>
      <c r="D13" s="5" t="n">
        <v>3</v>
      </c>
    </row>
    <row r="14" spans="1:6">
      <c r="A14" s="3" t="s">
        <v>1596</v>
      </c>
    </row>
    <row r="15" spans="1:6">
      <c r="A15" s="4" t="s">
        <v>819</v>
      </c>
      <c r="C15" s="8" t="n">
        <v>91.7</v>
      </c>
    </row>
    <row r="16" spans="1:6">
      <c r="A16" s="4" t="s">
        <v>1597</v>
      </c>
      <c r="C16" s="8" t="n">
        <v>14.2</v>
      </c>
      <c r="D16" s="8" t="n">
        <v>13.7</v>
      </c>
      <c r="E16" s="8" t="n">
        <v>9.699999999999999</v>
      </c>
    </row>
    <row r="17" spans="1:6">
      <c r="A17" s="4" t="s">
        <v>1598</v>
      </c>
      <c r="C17" s="8" t="n">
        <v>33.1</v>
      </c>
      <c r="D17" s="8" t="n">
        <v>29.2</v>
      </c>
      <c r="E17" s="8" t="n">
        <v>25.7</v>
      </c>
    </row>
    <row r="18" spans="1:6">
      <c r="A18" s="4" t="s">
        <v>1599</v>
      </c>
      <c r="D18" s="8" t="n">
        <v>0.9</v>
      </c>
    </row>
    <row r="19" spans="1:6">
      <c r="A19" s="4" t="s">
        <v>1600</v>
      </c>
      <c r="D19" s="8" t="n">
        <v>5.2</v>
      </c>
      <c r="E19" s="8" t="n">
        <v>56.1</v>
      </c>
    </row>
    <row r="20" spans="1:6">
      <c r="A20" s="3" t="s">
        <v>1601</v>
      </c>
    </row>
    <row r="21" spans="1:6">
      <c r="A21" s="4" t="s">
        <v>680</v>
      </c>
      <c r="C21" s="8" t="n">
        <v>6.9</v>
      </c>
    </row>
    <row r="22" spans="1:6">
      <c r="A22" s="4" t="s">
        <v>681</v>
      </c>
      <c r="C22" s="8" t="n">
        <v>52.1</v>
      </c>
    </row>
    <row r="23" spans="1:6">
      <c r="A23" s="4" t="s">
        <v>284</v>
      </c>
      <c r="C23" s="8" t="n">
        <v>1.4</v>
      </c>
    </row>
    <row r="24" spans="1:6">
      <c r="A24" s="4" t="s">
        <v>682</v>
      </c>
      <c r="C24" s="8" t="n">
        <v>77.3</v>
      </c>
    </row>
    <row r="25" spans="1:6">
      <c r="A25" s="4" t="s">
        <v>84</v>
      </c>
      <c r="C25" s="8" t="n">
        <v>6.2</v>
      </c>
    </row>
    <row r="26" spans="1:6">
      <c r="A26" s="4" t="s">
        <v>684</v>
      </c>
      <c r="C26" s="8" t="n">
        <v>0.2</v>
      </c>
    </row>
    <row r="27" spans="1:6">
      <c r="A27" s="3" t="s">
        <v>1602</v>
      </c>
    </row>
    <row r="28" spans="1:6">
      <c r="A28" s="4" t="s">
        <v>97</v>
      </c>
      <c r="E28" s="8" t="n">
        <v>-13.9</v>
      </c>
    </row>
    <row r="29" spans="1:6">
      <c r="A29" s="4" t="s">
        <v>1603</v>
      </c>
      <c r="E29" s="8" t="n">
        <v>13.9</v>
      </c>
    </row>
    <row r="30" spans="1:6">
      <c r="A30" s="3" t="s">
        <v>1604</v>
      </c>
    </row>
    <row r="31" spans="1:6">
      <c r="A31" s="4" t="s">
        <v>1605</v>
      </c>
      <c r="C31" s="8" t="n">
        <v>6.9</v>
      </c>
    </row>
    <row r="32" spans="1:6">
      <c r="A32" s="4" t="s">
        <v>1606</v>
      </c>
      <c r="C32" s="8" t="n">
        <v>10.1</v>
      </c>
    </row>
    <row r="33" spans="1:6">
      <c r="A33" s="4" t="s">
        <v>444</v>
      </c>
    </row>
    <row r="34" spans="1:6">
      <c r="A34" s="3" t="s">
        <v>1607</v>
      </c>
    </row>
    <row r="35" spans="1:6">
      <c r="A35" s="4" t="s">
        <v>1608</v>
      </c>
      <c r="E35" s="8" t="n">
        <v>416.3</v>
      </c>
      <c r="F35" s="7" t="n">
        <v>416.3</v>
      </c>
    </row>
    <row r="36" spans="1:6">
      <c r="A36" s="4" t="s">
        <v>1609</v>
      </c>
    </row>
    <row r="37" spans="1:6">
      <c r="A37" s="3" t="s">
        <v>1588</v>
      </c>
    </row>
    <row r="38" spans="1:6">
      <c r="A38" s="4" t="s">
        <v>1610</v>
      </c>
      <c r="C38" s="7" t="n">
        <v>-194.4</v>
      </c>
      <c r="D38" s="8" t="n">
        <v>216.2</v>
      </c>
      <c r="E38" s="8" t="n">
        <v>205.4</v>
      </c>
    </row>
    <row r="39" spans="1:6">
      <c r="A39" s="3" t="s">
        <v>1596</v>
      </c>
    </row>
    <row r="40" spans="1:6">
      <c r="A40" s="4" t="s">
        <v>1600</v>
      </c>
      <c r="D40" s="7" t="n">
        <v>5.2</v>
      </c>
      <c r="E40" s="7" t="n">
        <v>56.1</v>
      </c>
    </row>
    <row r="41" spans="1:6"/>
    <row r="42" spans="1:6">
      <c r="A42" s="4" t="s">
        <v>138</v>
      </c>
      <c r="B42" s="4" t="s">
        <v>1611</v>
      </c>
    </row>
  </sheetData>
  <mergeCells count="4">
    <mergeCell ref="A1:B2"/>
    <mergeCell ref="C1:E1"/>
    <mergeCell ref="A41:E41"/>
    <mergeCell ref="B42:E4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65</v>
      </c>
      <c r="D2" s="2" t="s">
        <v>126</v>
      </c>
    </row>
    <row r="3" spans="1:4">
      <c r="A3" s="3" t="s">
        <v>341</v>
      </c>
    </row>
    <row r="4" spans="1:4">
      <c r="A4" s="4" t="s">
        <v>1613</v>
      </c>
      <c r="B4" s="7" t="n">
        <v>61.8</v>
      </c>
      <c r="C4" s="7" t="n">
        <v>46.3</v>
      </c>
      <c r="D4" s="7" t="n">
        <v>14.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s>
  <sheetData>
    <row r="1" spans="1:6">
      <c r="A1" s="1" t="s">
        <v>1614</v>
      </c>
      <c r="B1" s="2" t="s">
        <v>649</v>
      </c>
      <c r="C1" s="2" t="s">
        <v>1</v>
      </c>
    </row>
    <row r="2" spans="1:6">
      <c r="B2" s="2" t="s">
        <v>1273</v>
      </c>
      <c r="C2" s="2" t="s">
        <v>2</v>
      </c>
      <c r="D2" s="2" t="s">
        <v>65</v>
      </c>
      <c r="E2" s="2" t="s">
        <v>126</v>
      </c>
      <c r="F2" s="2" t="s">
        <v>1615</v>
      </c>
    </row>
    <row r="3" spans="1:6">
      <c r="A3" s="3" t="s">
        <v>509</v>
      </c>
    </row>
    <row r="4" spans="1:6">
      <c r="A4" s="4" t="s">
        <v>1616</v>
      </c>
      <c r="D4" s="6" t="n">
        <v>6900000</v>
      </c>
    </row>
    <row r="5" spans="1:6">
      <c r="A5" s="4" t="s">
        <v>1617</v>
      </c>
      <c r="C5" s="6" t="n">
        <v>61800000</v>
      </c>
      <c r="D5" s="5" t="n">
        <v>59000000</v>
      </c>
      <c r="E5" s="6" t="n">
        <v>44200000</v>
      </c>
    </row>
    <row r="6" spans="1:6">
      <c r="A6" s="4" t="s">
        <v>1618</v>
      </c>
      <c r="C6" s="6" t="n">
        <v>97700000</v>
      </c>
    </row>
    <row r="7" spans="1:6">
      <c r="A7" s="4" t="s">
        <v>1619</v>
      </c>
      <c r="C7" s="4" t="s">
        <v>1620</v>
      </c>
    </row>
    <row r="8" spans="1:6">
      <c r="A8" s="4" t="s">
        <v>1621</v>
      </c>
      <c r="C8" s="4" t="s">
        <v>1622</v>
      </c>
    </row>
    <row r="9" spans="1:6">
      <c r="A9" s="4" t="s">
        <v>1623</v>
      </c>
      <c r="C9" s="4" t="s">
        <v>552</v>
      </c>
    </row>
    <row r="10" spans="1:6">
      <c r="A10" s="4" t="s">
        <v>1624</v>
      </c>
      <c r="C10" s="4" t="s">
        <v>894</v>
      </c>
    </row>
    <row r="11" spans="1:6">
      <c r="A11" s="4" t="s">
        <v>1625</v>
      </c>
      <c r="C11" s="4" t="s">
        <v>1626</v>
      </c>
    </row>
    <row r="12" spans="1:6">
      <c r="A12" s="4" t="s">
        <v>1627</v>
      </c>
      <c r="C12" s="4" t="s">
        <v>552</v>
      </c>
    </row>
    <row r="13" spans="1:6">
      <c r="A13" s="4" t="s">
        <v>1628</v>
      </c>
      <c r="C13" s="6" t="n">
        <v>23700000</v>
      </c>
      <c r="D13" s="5" t="n">
        <v>19500000</v>
      </c>
      <c r="E13" s="5" t="n">
        <v>16500000</v>
      </c>
    </row>
    <row r="14" spans="1:6">
      <c r="A14" s="4" t="s">
        <v>1629</v>
      </c>
    </row>
    <row r="15" spans="1:6">
      <c r="A15" s="3" t="s">
        <v>509</v>
      </c>
    </row>
    <row r="16" spans="1:6">
      <c r="A16" s="4" t="s">
        <v>1630</v>
      </c>
      <c r="D16" s="6" t="n">
        <v>700000</v>
      </c>
      <c r="E16" s="6" t="n">
        <v>3100000</v>
      </c>
    </row>
    <row r="17" spans="1:6">
      <c r="A17" s="4" t="s">
        <v>1631</v>
      </c>
    </row>
    <row r="18" spans="1:6">
      <c r="A18" s="3" t="s">
        <v>509</v>
      </c>
    </row>
    <row r="19" spans="1:6">
      <c r="A19" s="4" t="s">
        <v>1630</v>
      </c>
      <c r="C19" s="6" t="n">
        <v>7700000</v>
      </c>
    </row>
    <row r="20" spans="1:6">
      <c r="A20" s="4" t="s">
        <v>1632</v>
      </c>
    </row>
    <row r="21" spans="1:6">
      <c r="A21" s="3" t="s">
        <v>509</v>
      </c>
    </row>
    <row r="22" spans="1:6">
      <c r="A22" s="4" t="s">
        <v>1633</v>
      </c>
      <c r="B22" s="5" t="n">
        <v>25344</v>
      </c>
    </row>
    <row r="23" spans="1:6">
      <c r="A23" s="4" t="s">
        <v>1634</v>
      </c>
      <c r="B23" s="5" t="n">
        <v>0</v>
      </c>
    </row>
    <row r="24" spans="1:6">
      <c r="A24" s="4" t="s">
        <v>508</v>
      </c>
    </row>
    <row r="25" spans="1:6">
      <c r="A25" s="3" t="s">
        <v>509</v>
      </c>
    </row>
    <row r="26" spans="1:6">
      <c r="A26" s="4" t="s">
        <v>1633</v>
      </c>
      <c r="C26" s="5" t="n">
        <v>294237</v>
      </c>
    </row>
    <row r="27" spans="1:6">
      <c r="A27" s="4" t="s">
        <v>512</v>
      </c>
    </row>
    <row r="28" spans="1:6">
      <c r="A28" s="3" t="s">
        <v>509</v>
      </c>
    </row>
    <row r="29" spans="1:6">
      <c r="A29" s="4" t="s">
        <v>1635</v>
      </c>
      <c r="C29" s="4" t="s">
        <v>1636</v>
      </c>
      <c r="D29" s="4" t="s">
        <v>1637</v>
      </c>
      <c r="E29" s="4" t="s">
        <v>1638</v>
      </c>
    </row>
    <row r="30" spans="1:6">
      <c r="A30" s="4" t="s">
        <v>1639</v>
      </c>
      <c r="C30" s="4" t="s">
        <v>1640</v>
      </c>
      <c r="D30" s="4" t="s">
        <v>1641</v>
      </c>
      <c r="E30" s="4" t="s">
        <v>1642</v>
      </c>
    </row>
    <row r="31" spans="1:6">
      <c r="A31" s="4" t="s">
        <v>1643</v>
      </c>
    </row>
    <row r="32" spans="1:6">
      <c r="A32" s="3" t="s">
        <v>509</v>
      </c>
    </row>
    <row r="33" spans="1:6">
      <c r="A33" s="4" t="s">
        <v>1633</v>
      </c>
      <c r="B33" s="5" t="n">
        <v>121239</v>
      </c>
    </row>
    <row r="34" spans="1:6">
      <c r="A34" s="4" t="s">
        <v>1634</v>
      </c>
      <c r="B34" s="5" t="n">
        <v>30804</v>
      </c>
    </row>
    <row r="35" spans="1:6">
      <c r="A35" s="4" t="s">
        <v>1644</v>
      </c>
    </row>
    <row r="36" spans="1:6">
      <c r="A36" s="3" t="s">
        <v>509</v>
      </c>
    </row>
    <row r="37" spans="1:6">
      <c r="A37" s="4" t="s">
        <v>1645</v>
      </c>
      <c r="C37" s="5" t="n">
        <v>7836</v>
      </c>
    </row>
    <row r="38" spans="1:6">
      <c r="A38" s="4" t="s">
        <v>1616</v>
      </c>
      <c r="C38" s="6" t="n">
        <v>2900000</v>
      </c>
      <c r="D38" s="6" t="n">
        <v>0</v>
      </c>
    </row>
    <row r="39" spans="1:6">
      <c r="A39" s="4" t="s">
        <v>1633</v>
      </c>
      <c r="C39" s="5" t="n">
        <v>54313</v>
      </c>
    </row>
    <row r="40" spans="1:6">
      <c r="A40" s="4" t="s">
        <v>515</v>
      </c>
    </row>
    <row r="41" spans="1:6">
      <c r="A41" s="3" t="s">
        <v>509</v>
      </c>
    </row>
    <row r="42" spans="1:6">
      <c r="A42" s="4" t="s">
        <v>1633</v>
      </c>
      <c r="D42" s="5" t="n">
        <v>112550</v>
      </c>
    </row>
    <row r="43" spans="1:6">
      <c r="A43" s="4" t="s">
        <v>1646</v>
      </c>
    </row>
    <row r="44" spans="1:6">
      <c r="A44" s="3" t="s">
        <v>509</v>
      </c>
    </row>
    <row r="45" spans="1:6">
      <c r="A45" s="4" t="s">
        <v>1633</v>
      </c>
      <c r="B45" s="5" t="n">
        <v>111808</v>
      </c>
    </row>
    <row r="46" spans="1:6">
      <c r="A46" s="4" t="s">
        <v>1634</v>
      </c>
      <c r="B46" s="5" t="n">
        <v>29199</v>
      </c>
    </row>
    <row r="47" spans="1:6">
      <c r="A47" s="4" t="s">
        <v>1647</v>
      </c>
    </row>
    <row r="48" spans="1:6">
      <c r="A48" s="3" t="s">
        <v>509</v>
      </c>
    </row>
    <row r="49" spans="1:6">
      <c r="A49" s="4" t="s">
        <v>1648</v>
      </c>
      <c r="F49" s="5" t="n">
        <v>15000000</v>
      </c>
    </row>
    <row r="50" spans="1:6">
      <c r="A50" s="4" t="s">
        <v>1649</v>
      </c>
      <c r="F50" s="5" t="n">
        <v>5000000</v>
      </c>
    </row>
    <row r="51" spans="1:6">
      <c r="A51" s="4" t="s">
        <v>1650</v>
      </c>
      <c r="F51" s="5" t="n">
        <v>10000000</v>
      </c>
    </row>
    <row r="52" spans="1:6">
      <c r="A52" s="4" t="s">
        <v>1651</v>
      </c>
      <c r="C52" s="6" t="n">
        <v>55400000</v>
      </c>
      <c r="D52" s="6" t="n">
        <v>18800000</v>
      </c>
      <c r="E52" s="6" t="n">
        <v>14400000</v>
      </c>
    </row>
    <row r="53" spans="1:6">
      <c r="A53" s="4" t="s">
        <v>1652</v>
      </c>
      <c r="C53" s="6" t="n">
        <v>15000000</v>
      </c>
      <c r="D53" s="6" t="n">
        <v>3500000</v>
      </c>
      <c r="E53" s="6" t="n">
        <v>2500000</v>
      </c>
    </row>
    <row r="54" spans="1:6">
      <c r="A54" s="4" t="s">
        <v>1653</v>
      </c>
    </row>
    <row r="55" spans="1:6">
      <c r="A55" s="3" t="s">
        <v>509</v>
      </c>
    </row>
    <row r="56" spans="1:6">
      <c r="A56" s="4" t="s">
        <v>1645</v>
      </c>
      <c r="E56" s="5" t="n">
        <v>113901</v>
      </c>
    </row>
    <row r="57" spans="1:6">
      <c r="A57" s="4" t="s">
        <v>1654</v>
      </c>
      <c r="E57" s="4" t="s">
        <v>1281</v>
      </c>
    </row>
    <row r="58" spans="1:6">
      <c r="A58" s="4" t="s">
        <v>1655</v>
      </c>
    </row>
    <row r="59" spans="1:6">
      <c r="A59" s="3" t="s">
        <v>509</v>
      </c>
    </row>
    <row r="60" spans="1:6">
      <c r="A60" s="4" t="s">
        <v>1645</v>
      </c>
      <c r="C60" s="5" t="n">
        <v>25344</v>
      </c>
      <c r="D60" s="5" t="n">
        <v>16955</v>
      </c>
      <c r="E60" s="5" t="n">
        <v>13818</v>
      </c>
    </row>
    <row r="61" spans="1:6">
      <c r="A61" s="4" t="s">
        <v>1656</v>
      </c>
      <c r="C61" s="10" t="n">
        <v>42.83</v>
      </c>
      <c r="D61" s="10" t="n">
        <v>51.21</v>
      </c>
      <c r="E61" s="10" t="n">
        <v>60.48</v>
      </c>
    </row>
    <row r="62" spans="1:6">
      <c r="A62" s="4" t="s">
        <v>1657</v>
      </c>
      <c r="C62" s="4" t="s">
        <v>1112</v>
      </c>
    </row>
    <row r="63" spans="1:6">
      <c r="A63" s="4" t="s">
        <v>1658</v>
      </c>
    </row>
    <row r="64" spans="1:6">
      <c r="A64" s="3" t="s">
        <v>509</v>
      </c>
    </row>
    <row r="65" spans="1:6">
      <c r="A65" s="4" t="s">
        <v>1645</v>
      </c>
      <c r="C65" s="5" t="n">
        <v>1042344</v>
      </c>
      <c r="D65" s="5" t="n">
        <v>1393812</v>
      </c>
      <c r="E65" s="5" t="n">
        <v>1193942</v>
      </c>
    </row>
    <row r="66" spans="1:6">
      <c r="A66" s="4" t="s">
        <v>1656</v>
      </c>
      <c r="C66" s="10" t="n">
        <v>39.95</v>
      </c>
      <c r="D66" s="10" t="n">
        <v>51.71</v>
      </c>
      <c r="E66" s="10" t="n">
        <v>54.18</v>
      </c>
    </row>
    <row r="67" spans="1:6">
      <c r="A67" s="4" t="s">
        <v>1659</v>
      </c>
    </row>
    <row r="68" spans="1:6">
      <c r="A68" s="3" t="s">
        <v>509</v>
      </c>
    </row>
    <row r="69" spans="1:6">
      <c r="A69" s="4" t="s">
        <v>1645</v>
      </c>
      <c r="C69" s="5" t="n">
        <v>85547</v>
      </c>
      <c r="D69" s="5" t="n">
        <v>275076</v>
      </c>
    </row>
    <row r="70" spans="1:6">
      <c r="A70" s="4" t="s">
        <v>1654</v>
      </c>
      <c r="C70" s="4" t="s">
        <v>1660</v>
      </c>
    </row>
    <row r="71" spans="1:6">
      <c r="A71" s="4" t="s">
        <v>1661</v>
      </c>
    </row>
    <row r="72" spans="1:6">
      <c r="A72" s="3" t="s">
        <v>509</v>
      </c>
    </row>
    <row r="73" spans="1:6">
      <c r="A73" s="4" t="s">
        <v>1645</v>
      </c>
      <c r="B73" s="5" t="n">
        <v>283015</v>
      </c>
    </row>
    <row r="74" spans="1:6">
      <c r="A74" s="4" t="s">
        <v>1654</v>
      </c>
      <c r="B74" s="4" t="s">
        <v>1662</v>
      </c>
    </row>
    <row r="75" spans="1:6">
      <c r="A75" s="4" t="s">
        <v>1663</v>
      </c>
    </row>
    <row r="76" spans="1:6">
      <c r="A76" s="3" t="s">
        <v>509</v>
      </c>
    </row>
    <row r="77" spans="1:6">
      <c r="A77" s="4" t="s">
        <v>1657</v>
      </c>
      <c r="C77" s="4" t="s">
        <v>1112</v>
      </c>
    </row>
    <row r="78" spans="1:6">
      <c r="A78" s="4" t="s">
        <v>1664</v>
      </c>
    </row>
    <row r="79" spans="1:6">
      <c r="A79" s="3" t="s">
        <v>509</v>
      </c>
    </row>
    <row r="80" spans="1:6">
      <c r="A80" s="4" t="s">
        <v>1657</v>
      </c>
      <c r="C80" s="4" t="s">
        <v>1665</v>
      </c>
    </row>
    <row r="81" spans="1:6">
      <c r="A81" s="4" t="s">
        <v>1666</v>
      </c>
    </row>
    <row r="82" spans="1:6">
      <c r="A82" s="3" t="s">
        <v>509</v>
      </c>
    </row>
    <row r="83" spans="1:6">
      <c r="A83" s="4" t="s">
        <v>1645</v>
      </c>
      <c r="C83" s="5" t="n">
        <v>95687</v>
      </c>
      <c r="D83" s="5" t="n">
        <v>112438</v>
      </c>
      <c r="E83" s="5" t="n">
        <v>84221</v>
      </c>
    </row>
    <row r="84" spans="1:6">
      <c r="A84" s="4" t="s">
        <v>1656</v>
      </c>
      <c r="C84" s="10" t="n">
        <v>42.83</v>
      </c>
      <c r="D84" s="10" t="n">
        <v>51.09</v>
      </c>
      <c r="E84" s="10" t="n">
        <v>55.94</v>
      </c>
    </row>
    <row r="85" spans="1:6">
      <c r="A85" s="4" t="s">
        <v>1657</v>
      </c>
      <c r="C85" s="4" t="s">
        <v>713</v>
      </c>
    </row>
    <row r="86" spans="1:6">
      <c r="A86" s="4" t="s">
        <v>1667</v>
      </c>
      <c r="C86" s="4" t="s">
        <v>1668</v>
      </c>
    </row>
    <row r="87" spans="1:6">
      <c r="A87" s="4" t="s">
        <v>1669</v>
      </c>
    </row>
    <row r="88" spans="1:6">
      <c r="A88" s="3" t="s">
        <v>509</v>
      </c>
    </row>
    <row r="89" spans="1:6">
      <c r="A89" s="4" t="s">
        <v>1645</v>
      </c>
      <c r="B89" s="5" t="n">
        <v>81336</v>
      </c>
    </row>
    <row r="90" spans="1:6">
      <c r="A90" s="4" t="s">
        <v>1654</v>
      </c>
      <c r="B90" s="4" t="s">
        <v>1670</v>
      </c>
    </row>
    <row r="91" spans="1:6">
      <c r="A91" s="4" t="s">
        <v>1671</v>
      </c>
    </row>
    <row r="92" spans="1:6">
      <c r="A92" s="3" t="s">
        <v>509</v>
      </c>
    </row>
    <row r="93" spans="1:6">
      <c r="A93" s="4" t="s">
        <v>1645</v>
      </c>
      <c r="C93" s="5" t="n">
        <v>261245</v>
      </c>
    </row>
    <row r="94" spans="1:6">
      <c r="A94" s="4" t="s">
        <v>1656</v>
      </c>
      <c r="C94" s="10" t="n">
        <v>64.45999999999999</v>
      </c>
    </row>
    <row r="95" spans="1:6">
      <c r="A95" s="4" t="s">
        <v>1657</v>
      </c>
      <c r="C95" s="4" t="s">
        <v>713</v>
      </c>
    </row>
    <row r="96" spans="1:6">
      <c r="A96" s="4" t="s">
        <v>1672</v>
      </c>
      <c r="C96" s="4" t="s">
        <v>713</v>
      </c>
    </row>
    <row r="97" spans="1:6">
      <c r="A97" s="4" t="s">
        <v>1673</v>
      </c>
    </row>
    <row r="98" spans="1:6">
      <c r="A98" s="3" t="s">
        <v>509</v>
      </c>
    </row>
    <row r="99" spans="1:6">
      <c r="A99" s="4" t="s">
        <v>1645</v>
      </c>
      <c r="C99" s="5" t="n">
        <v>261245</v>
      </c>
    </row>
    <row r="100" spans="1:6">
      <c r="A100" s="4" t="s">
        <v>1654</v>
      </c>
      <c r="C100" s="4" t="s">
        <v>1674</v>
      </c>
    </row>
    <row r="101" spans="1:6">
      <c r="A101" s="4" t="s">
        <v>1675</v>
      </c>
    </row>
    <row r="102" spans="1:6">
      <c r="A102" s="3" t="s">
        <v>509</v>
      </c>
    </row>
    <row r="103" spans="1:6">
      <c r="A103" s="4" t="s">
        <v>1645</v>
      </c>
      <c r="D103" s="5" t="n">
        <v>182849</v>
      </c>
    </row>
    <row r="104" spans="1:6">
      <c r="A104" s="4" t="s">
        <v>1654</v>
      </c>
      <c r="D104" s="4" t="s">
        <v>1670</v>
      </c>
    </row>
    <row r="105" spans="1:6">
      <c r="A105" s="4" t="s">
        <v>1676</v>
      </c>
    </row>
    <row r="106" spans="1:6">
      <c r="A106" s="3" t="s">
        <v>509</v>
      </c>
    </row>
    <row r="107" spans="1:6">
      <c r="A107" s="4" t="s">
        <v>1645</v>
      </c>
      <c r="B107" s="5" t="n">
        <v>283015</v>
      </c>
    </row>
    <row r="108" spans="1:6">
      <c r="A108" s="4" t="s">
        <v>1654</v>
      </c>
      <c r="B108" s="4" t="s">
        <v>1662</v>
      </c>
    </row>
    <row r="109" spans="1:6">
      <c r="A109" s="4" t="s">
        <v>1677</v>
      </c>
    </row>
    <row r="110" spans="1:6">
      <c r="A110" s="3" t="s">
        <v>509</v>
      </c>
    </row>
    <row r="111" spans="1:6">
      <c r="A111" s="4" t="s">
        <v>1678</v>
      </c>
      <c r="C111" s="4" t="s">
        <v>578</v>
      </c>
    </row>
    <row r="112" spans="1:6">
      <c r="A112" s="4" t="s">
        <v>1679</v>
      </c>
    </row>
    <row r="113" spans="1:6">
      <c r="A113" s="3" t="s">
        <v>509</v>
      </c>
    </row>
    <row r="114" spans="1:6">
      <c r="A114" s="4" t="s">
        <v>1678</v>
      </c>
      <c r="C114" s="4" t="s">
        <v>578</v>
      </c>
    </row>
    <row r="115" spans="1:6">
      <c r="A115" s="4" t="s">
        <v>1680</v>
      </c>
    </row>
    <row r="116" spans="1:6">
      <c r="A116" s="3" t="s">
        <v>509</v>
      </c>
    </row>
    <row r="117" spans="1:6">
      <c r="A117" s="4" t="s">
        <v>1678</v>
      </c>
      <c r="C117" s="4" t="s">
        <v>578</v>
      </c>
    </row>
    <row r="118" spans="1:6">
      <c r="A118" s="4" t="s">
        <v>1681</v>
      </c>
    </row>
    <row r="119" spans="1:6">
      <c r="A119" s="3" t="s">
        <v>509</v>
      </c>
    </row>
    <row r="120" spans="1:6">
      <c r="A120" s="4" t="s">
        <v>1678</v>
      </c>
      <c r="C120" s="4" t="s">
        <v>578</v>
      </c>
    </row>
    <row r="121" spans="1:6">
      <c r="A121" s="4" t="s">
        <v>1682</v>
      </c>
    </row>
    <row r="122" spans="1:6">
      <c r="A122" s="3" t="s">
        <v>509</v>
      </c>
    </row>
    <row r="123" spans="1:6">
      <c r="A123" s="4" t="s">
        <v>1683</v>
      </c>
      <c r="C123" s="4" t="s">
        <v>1684</v>
      </c>
    </row>
    <row r="124" spans="1:6">
      <c r="A124" s="4" t="s">
        <v>1685</v>
      </c>
    </row>
    <row r="125" spans="1:6">
      <c r="A125" s="3" t="s">
        <v>509</v>
      </c>
    </row>
    <row r="126" spans="1:6">
      <c r="A126" s="4" t="s">
        <v>1683</v>
      </c>
      <c r="C126" s="4" t="s">
        <v>1686</v>
      </c>
    </row>
    <row r="127" spans="1:6">
      <c r="A127" s="4" t="s">
        <v>1687</v>
      </c>
    </row>
    <row r="128" spans="1:6">
      <c r="A128" s="3" t="s">
        <v>509</v>
      </c>
    </row>
    <row r="129" spans="1:6">
      <c r="A129" s="4" t="s">
        <v>1645</v>
      </c>
      <c r="C129" s="5" t="n">
        <v>7836</v>
      </c>
      <c r="D129" s="5" t="n">
        <v>69042</v>
      </c>
    </row>
    <row r="130" spans="1:6">
      <c r="A130" s="4" t="s">
        <v>1657</v>
      </c>
      <c r="C130" s="4" t="s">
        <v>1112</v>
      </c>
    </row>
    <row r="131" spans="1:6">
      <c r="A131" s="4" t="s">
        <v>1688</v>
      </c>
    </row>
    <row r="132" spans="1:6">
      <c r="A132" s="3" t="s">
        <v>509</v>
      </c>
    </row>
    <row r="133" spans="1:6">
      <c r="A133" s="4" t="s">
        <v>1645</v>
      </c>
      <c r="B133" s="5" t="n">
        <v>29472</v>
      </c>
    </row>
    <row r="134" spans="1:6">
      <c r="A134" s="4" t="s">
        <v>1654</v>
      </c>
      <c r="B134" s="4" t="s">
        <v>1670</v>
      </c>
    </row>
    <row r="135" spans="1:6">
      <c r="A135" s="4" t="s">
        <v>1689</v>
      </c>
    </row>
    <row r="136" spans="1:6">
      <c r="A136" s="3" t="s">
        <v>509</v>
      </c>
    </row>
    <row r="137" spans="1:6">
      <c r="A137" s="4" t="s">
        <v>1645</v>
      </c>
      <c r="C137" s="5" t="n">
        <v>1067688</v>
      </c>
    </row>
    <row r="138" spans="1:6">
      <c r="A138" s="4" t="s">
        <v>1656</v>
      </c>
      <c r="C138" s="10" t="n">
        <v>40.02</v>
      </c>
    </row>
    <row r="139" spans="1:6">
      <c r="A139" s="4" t="s">
        <v>1633</v>
      </c>
      <c r="C139" s="5" t="n">
        <v>1093901</v>
      </c>
    </row>
    <row r="140" spans="1:6">
      <c r="A140" s="4" t="s">
        <v>1690</v>
      </c>
    </row>
    <row r="141" spans="1:6">
      <c r="A141" s="3" t="s">
        <v>509</v>
      </c>
    </row>
    <row r="142" spans="1:6">
      <c r="A142" s="4" t="s">
        <v>1012</v>
      </c>
      <c r="C142" s="4" t="s">
        <v>1691</v>
      </c>
    </row>
    <row r="143" spans="1:6">
      <c r="A143" s="4" t="s">
        <v>1692</v>
      </c>
    </row>
    <row r="144" spans="1:6">
      <c r="A144" s="3" t="s">
        <v>509</v>
      </c>
    </row>
    <row r="145" spans="1:6">
      <c r="A145" s="4" t="s">
        <v>1616</v>
      </c>
      <c r="D145" s="6" t="n">
        <v>6900000</v>
      </c>
      <c r="E145" s="6" t="n">
        <v>4100000</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693</v>
      </c>
      <c r="B1" s="2" t="s">
        <v>1</v>
      </c>
    </row>
    <row r="2" spans="1:2">
      <c r="B2" s="2" t="s">
        <v>1694</v>
      </c>
    </row>
    <row r="3" spans="1:2">
      <c r="A3" s="3" t="s">
        <v>1695</v>
      </c>
    </row>
    <row r="4" spans="1:2">
      <c r="A4" s="4" t="s">
        <v>1696</v>
      </c>
      <c r="B4" s="5" t="n">
        <v>3594135</v>
      </c>
    </row>
    <row r="5" spans="1:2">
      <c r="A5" s="4" t="s">
        <v>1697</v>
      </c>
      <c r="B5" s="5" t="n">
        <v>1067688</v>
      </c>
    </row>
    <row r="6" spans="1:2">
      <c r="A6" s="4" t="s">
        <v>1698</v>
      </c>
      <c r="B6" s="5" t="n">
        <v>-175861</v>
      </c>
    </row>
    <row r="7" spans="1:2">
      <c r="A7" s="4" t="s">
        <v>1699</v>
      </c>
      <c r="B7" s="5" t="n">
        <v>-1093901</v>
      </c>
    </row>
    <row r="8" spans="1:2">
      <c r="A8" s="4" t="s">
        <v>1700</v>
      </c>
      <c r="B8" s="5" t="n">
        <v>3392061</v>
      </c>
    </row>
    <row r="9" spans="1:2">
      <c r="A9" s="3" t="s">
        <v>1701</v>
      </c>
    </row>
    <row r="10" spans="1:2">
      <c r="A10" s="4" t="s">
        <v>1702</v>
      </c>
      <c r="B10" s="10" t="n">
        <v>45.31</v>
      </c>
    </row>
    <row r="11" spans="1:2">
      <c r="A11" s="4" t="s">
        <v>1703</v>
      </c>
      <c r="B11" s="11" t="n">
        <v>40.02</v>
      </c>
    </row>
    <row r="12" spans="1:2">
      <c r="A12" s="4" t="s">
        <v>1704</v>
      </c>
      <c r="B12" s="11" t="n">
        <v>51.9</v>
      </c>
    </row>
    <row r="13" spans="1:2">
      <c r="A13" s="4" t="s">
        <v>1705</v>
      </c>
      <c r="B13" s="11" t="n">
        <v>28.31</v>
      </c>
    </row>
    <row r="14" spans="1:2">
      <c r="A14" s="4" t="s">
        <v>1706</v>
      </c>
      <c r="B14" s="10" t="n">
        <v>48.7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707</v>
      </c>
      <c r="B1" s="2" t="s">
        <v>1</v>
      </c>
    </row>
    <row r="2" spans="1:2">
      <c r="B2" s="2" t="s">
        <v>1694</v>
      </c>
    </row>
    <row r="3" spans="1:2">
      <c r="A3" s="3" t="s">
        <v>1695</v>
      </c>
    </row>
    <row r="4" spans="1:2">
      <c r="A4" s="4" t="s">
        <v>1696</v>
      </c>
      <c r="B4" s="5" t="n">
        <v>296750</v>
      </c>
    </row>
    <row r="5" spans="1:2">
      <c r="A5" s="4" t="s">
        <v>1697</v>
      </c>
      <c r="B5" s="5" t="n">
        <v>261245</v>
      </c>
    </row>
    <row r="6" spans="1:2">
      <c r="A6" s="4" t="s">
        <v>1698</v>
      </c>
      <c r="B6" s="5" t="n">
        <v>-29276</v>
      </c>
    </row>
    <row r="7" spans="1:2">
      <c r="A7" s="4" t="s">
        <v>1700</v>
      </c>
      <c r="B7" s="5" t="n">
        <v>528719</v>
      </c>
    </row>
    <row r="8" spans="1:2">
      <c r="A8" s="3" t="s">
        <v>1701</v>
      </c>
    </row>
    <row r="9" spans="1:2">
      <c r="A9" s="4" t="s">
        <v>1702</v>
      </c>
      <c r="B9" s="10" t="n">
        <v>88.19</v>
      </c>
    </row>
    <row r="10" spans="1:2">
      <c r="A10" s="4" t="s">
        <v>1703</v>
      </c>
      <c r="B10" s="11" t="n">
        <v>64.45999999999999</v>
      </c>
    </row>
    <row r="11" spans="1:2">
      <c r="A11" s="4" t="s">
        <v>1704</v>
      </c>
      <c r="B11" s="11" t="n">
        <v>86.56999999999999</v>
      </c>
    </row>
    <row r="12" spans="1:2">
      <c r="A12" s="4" t="s">
        <v>1706</v>
      </c>
      <c r="B12" s="10" t="n">
        <v>76.5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708</v>
      </c>
      <c r="B1" s="2" t="s">
        <v>1</v>
      </c>
    </row>
    <row r="2" spans="1:2">
      <c r="B2" s="2" t="s">
        <v>1709</v>
      </c>
    </row>
    <row r="3" spans="1:2">
      <c r="A3" s="3" t="s">
        <v>1695</v>
      </c>
    </row>
    <row r="4" spans="1:2">
      <c r="A4" s="4" t="s">
        <v>1710</v>
      </c>
      <c r="B4" s="5" t="n">
        <v>50228</v>
      </c>
    </row>
    <row r="5" spans="1:2">
      <c r="A5" s="4" t="s">
        <v>1645</v>
      </c>
      <c r="B5" s="5" t="n">
        <v>7836</v>
      </c>
    </row>
    <row r="6" spans="1:2">
      <c r="A6" s="4" t="s">
        <v>1711</v>
      </c>
      <c r="B6" s="5" t="n">
        <v>-54313</v>
      </c>
    </row>
    <row r="7" spans="1:2">
      <c r="A7" s="4" t="s">
        <v>1712</v>
      </c>
      <c r="B7" s="5" t="n">
        <v>-3672</v>
      </c>
    </row>
    <row r="8" spans="1:2">
      <c r="A8" s="4" t="s">
        <v>1713</v>
      </c>
      <c r="B8" s="5" t="n">
        <v>7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1714</v>
      </c>
      <c r="B1" s="2" t="s">
        <v>1</v>
      </c>
    </row>
    <row r="2" spans="1:2">
      <c r="B2" s="2" t="s">
        <v>1694</v>
      </c>
    </row>
    <row r="3" spans="1:2">
      <c r="A3" s="3" t="s">
        <v>1695</v>
      </c>
    </row>
    <row r="4" spans="1:2">
      <c r="A4" s="4" t="s">
        <v>1696</v>
      </c>
      <c r="B4" s="5" t="n">
        <v>301691</v>
      </c>
    </row>
    <row r="5" spans="1:2">
      <c r="A5" s="4" t="s">
        <v>1699</v>
      </c>
      <c r="B5" s="5" t="n">
        <v>-294237</v>
      </c>
    </row>
    <row r="6" spans="1:2">
      <c r="A6" s="4" t="s">
        <v>1700</v>
      </c>
      <c r="B6" s="5" t="n">
        <v>7454</v>
      </c>
    </row>
    <row r="7" spans="1:2">
      <c r="A7" s="3" t="s">
        <v>1701</v>
      </c>
    </row>
    <row r="8" spans="1:2">
      <c r="A8" s="4" t="s">
        <v>1702</v>
      </c>
      <c r="B8" s="10" t="n">
        <v>27.1</v>
      </c>
    </row>
    <row r="9" spans="1:2">
      <c r="A9" s="4" t="s">
        <v>1705</v>
      </c>
      <c r="B9" s="11" t="n">
        <v>26.48</v>
      </c>
    </row>
    <row r="10" spans="1:2">
      <c r="A10" s="4" t="s">
        <v>1706</v>
      </c>
      <c r="B10" s="10" t="n">
        <v>51.49</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715</v>
      </c>
      <c r="B1" s="2" t="s">
        <v>1</v>
      </c>
    </row>
    <row r="2" spans="1:2">
      <c r="B2" s="2" t="s">
        <v>1716</v>
      </c>
    </row>
    <row r="3" spans="1:2">
      <c r="A3" s="3" t="s">
        <v>347</v>
      </c>
    </row>
    <row r="4" spans="1:2">
      <c r="A4" s="4" t="s">
        <v>1717</v>
      </c>
      <c r="B4" s="5" t="n">
        <v>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8</v>
      </c>
      <c r="B1" s="2" t="s">
        <v>719</v>
      </c>
      <c r="J1" s="2" t="s">
        <v>1</v>
      </c>
    </row>
    <row r="2" spans="1:12">
      <c r="B2" s="2" t="s">
        <v>2</v>
      </c>
      <c r="C2" s="2" t="s">
        <v>1251</v>
      </c>
      <c r="D2" s="2" t="s">
        <v>1252</v>
      </c>
      <c r="E2" s="2" t="s">
        <v>1253</v>
      </c>
      <c r="F2" s="2" t="s">
        <v>65</v>
      </c>
      <c r="G2" s="2" t="s">
        <v>1254</v>
      </c>
      <c r="H2" s="2" t="s">
        <v>720</v>
      </c>
      <c r="I2" s="2" t="s">
        <v>1206</v>
      </c>
      <c r="J2" s="2" t="s">
        <v>2</v>
      </c>
      <c r="K2" s="2" t="s">
        <v>65</v>
      </c>
      <c r="L2" s="2" t="s">
        <v>126</v>
      </c>
    </row>
    <row r="3" spans="1:12">
      <c r="A3" s="3" t="s">
        <v>127</v>
      </c>
    </row>
    <row r="4" spans="1:12">
      <c r="A4" s="4" t="s">
        <v>637</v>
      </c>
      <c r="B4" s="7" t="n">
        <v>2473.9</v>
      </c>
      <c r="C4" s="7" t="n">
        <v>1902.5</v>
      </c>
      <c r="D4" s="7" t="n">
        <v>1995.3</v>
      </c>
      <c r="E4" s="7" t="n">
        <v>2299.4</v>
      </c>
      <c r="F4" s="7" t="n">
        <v>2597.6</v>
      </c>
      <c r="G4" s="7" t="n">
        <v>2986.4</v>
      </c>
      <c r="H4" s="7" t="n">
        <v>2444.4</v>
      </c>
      <c r="I4" s="7" t="n">
        <v>2455.6</v>
      </c>
      <c r="J4" s="7" t="n">
        <v>8671.1</v>
      </c>
      <c r="K4" s="6" t="n">
        <v>10484</v>
      </c>
      <c r="L4" s="7" t="n">
        <v>8814.9</v>
      </c>
    </row>
    <row r="5" spans="1:12">
      <c r="A5" s="4" t="s">
        <v>1719</v>
      </c>
      <c r="J5" s="8" t="n">
        <v>1759.7</v>
      </c>
      <c r="K5" s="8" t="n">
        <v>1523.8</v>
      </c>
      <c r="L5" s="8" t="n">
        <v>1285.9</v>
      </c>
    </row>
    <row r="6" spans="1:12">
      <c r="A6" s="4" t="s">
        <v>160</v>
      </c>
    </row>
    <row r="7" spans="1:12">
      <c r="A7" s="3" t="s">
        <v>127</v>
      </c>
    </row>
    <row r="8" spans="1:12">
      <c r="A8" s="4" t="s">
        <v>637</v>
      </c>
      <c r="J8" s="8" t="n">
        <v>7393.8</v>
      </c>
      <c r="K8" s="8" t="n">
        <v>9278.700000000001</v>
      </c>
      <c r="L8" s="8" t="n">
        <v>7751.1</v>
      </c>
    </row>
    <row r="9" spans="1:12">
      <c r="A9" s="4" t="s">
        <v>161</v>
      </c>
    </row>
    <row r="10" spans="1:12">
      <c r="A10" s="3" t="s">
        <v>127</v>
      </c>
    </row>
    <row r="11" spans="1:12">
      <c r="A11" s="4" t="s">
        <v>637</v>
      </c>
      <c r="J11" s="8" t="n">
        <v>1277.3</v>
      </c>
      <c r="K11" s="8" t="n">
        <v>1205.3</v>
      </c>
      <c r="L11" s="8" t="n">
        <v>1063.8</v>
      </c>
    </row>
    <row r="12" spans="1:12">
      <c r="A12" s="4" t="s">
        <v>735</v>
      </c>
    </row>
    <row r="13" spans="1:12">
      <c r="A13" s="3" t="s">
        <v>127</v>
      </c>
    </row>
    <row r="14" spans="1:12">
      <c r="A14" s="4" t="s">
        <v>637</v>
      </c>
      <c r="J14" s="8" t="n">
        <v>4465.4</v>
      </c>
      <c r="K14" s="5" t="n">
        <v>5587</v>
      </c>
      <c r="L14" s="8" t="n">
        <v>4501.4</v>
      </c>
    </row>
    <row r="15" spans="1:12">
      <c r="A15" s="4" t="s">
        <v>1719</v>
      </c>
      <c r="J15" s="8" t="n">
        <v>1006.4</v>
      </c>
      <c r="K15" s="8" t="n">
        <v>939.2</v>
      </c>
      <c r="L15" s="8" t="n">
        <v>776.4</v>
      </c>
    </row>
    <row r="16" spans="1:12">
      <c r="A16" s="4" t="s">
        <v>736</v>
      </c>
    </row>
    <row r="17" spans="1:12">
      <c r="A17" s="3" t="s">
        <v>127</v>
      </c>
    </row>
    <row r="18" spans="1:12">
      <c r="A18" s="4" t="s">
        <v>637</v>
      </c>
      <c r="J18" s="8" t="n">
        <v>7116.3</v>
      </c>
      <c r="K18" s="5" t="n">
        <v>8896</v>
      </c>
      <c r="L18" s="8" t="n">
        <v>7826.7</v>
      </c>
    </row>
    <row r="19" spans="1:12">
      <c r="A19" s="4" t="s">
        <v>1719</v>
      </c>
      <c r="J19" s="8" t="n">
        <v>867.2</v>
      </c>
      <c r="K19" s="8" t="n">
        <v>592.5</v>
      </c>
      <c r="L19" s="8" t="n">
        <v>511.8</v>
      </c>
    </row>
    <row r="20" spans="1:12">
      <c r="A20" s="4" t="s">
        <v>1533</v>
      </c>
    </row>
    <row r="21" spans="1:12">
      <c r="A21" s="3" t="s">
        <v>127</v>
      </c>
    </row>
    <row r="22" spans="1:12">
      <c r="A22" s="4" t="s">
        <v>637</v>
      </c>
      <c r="J22" s="8" t="n">
        <v>-113.9</v>
      </c>
      <c r="K22" s="8" t="n">
        <v>-7.9</v>
      </c>
      <c r="L22" s="8" t="n">
        <v>-2.2</v>
      </c>
    </row>
    <row r="23" spans="1:12">
      <c r="A23" s="4" t="s">
        <v>1719</v>
      </c>
      <c r="J23" s="8" t="n">
        <v>-113.9</v>
      </c>
      <c r="K23" s="8" t="n">
        <v>-7.9</v>
      </c>
      <c r="L23" s="8" t="n">
        <v>-2.2</v>
      </c>
    </row>
    <row r="24" spans="1:12">
      <c r="A24" s="4" t="s">
        <v>1720</v>
      </c>
    </row>
    <row r="25" spans="1:12">
      <c r="A25" s="3" t="s">
        <v>127</v>
      </c>
    </row>
    <row r="26" spans="1:12">
      <c r="A26" s="4" t="s">
        <v>637</v>
      </c>
      <c r="J26" s="8" t="n">
        <v>-2796.7</v>
      </c>
      <c r="K26" s="8" t="n">
        <v>-3991.1</v>
      </c>
      <c r="L26" s="5" t="n">
        <v>-3511</v>
      </c>
    </row>
    <row r="27" spans="1:12">
      <c r="A27" s="4" t="s">
        <v>1719</v>
      </c>
      <c r="L27" s="8" t="n">
        <v>-0.1</v>
      </c>
    </row>
    <row r="28" spans="1:12">
      <c r="A28" s="4" t="s">
        <v>1721</v>
      </c>
    </row>
    <row r="29" spans="1:12">
      <c r="A29" s="3" t="s">
        <v>127</v>
      </c>
    </row>
    <row r="30" spans="1:12">
      <c r="A30" s="4" t="s">
        <v>637</v>
      </c>
      <c r="J30" s="8" t="n">
        <v>8671.1</v>
      </c>
      <c r="K30" s="5" t="n">
        <v>10484</v>
      </c>
      <c r="L30" s="8" t="n">
        <v>8814.9</v>
      </c>
    </row>
    <row r="31" spans="1:12">
      <c r="A31" s="4" t="s">
        <v>1722</v>
      </c>
    </row>
    <row r="32" spans="1:12">
      <c r="A32" s="3" t="s">
        <v>127</v>
      </c>
    </row>
    <row r="33" spans="1:12">
      <c r="A33" s="4" t="s">
        <v>637</v>
      </c>
      <c r="J33" s="8" t="n">
        <v>7393.8</v>
      </c>
      <c r="K33" s="8" t="n">
        <v>9278.700000000001</v>
      </c>
      <c r="L33" s="8" t="n">
        <v>7751.1</v>
      </c>
    </row>
    <row r="34" spans="1:12">
      <c r="A34" s="4" t="s">
        <v>1723</v>
      </c>
    </row>
    <row r="35" spans="1:12">
      <c r="A35" s="3" t="s">
        <v>127</v>
      </c>
    </row>
    <row r="36" spans="1:12">
      <c r="A36" s="4" t="s">
        <v>637</v>
      </c>
      <c r="J36" s="8" t="n">
        <v>1277.3</v>
      </c>
      <c r="K36" s="8" t="n">
        <v>1205.3</v>
      </c>
      <c r="L36" s="8" t="n">
        <v>1063.8</v>
      </c>
    </row>
    <row r="37" spans="1:12">
      <c r="A37" s="4" t="s">
        <v>1724</v>
      </c>
    </row>
    <row r="38" spans="1:12">
      <c r="A38" s="3" t="s">
        <v>127</v>
      </c>
    </row>
    <row r="39" spans="1:12">
      <c r="A39" s="4" t="s">
        <v>637</v>
      </c>
      <c r="J39" s="8" t="n">
        <v>1829.6</v>
      </c>
      <c r="K39" s="8" t="n">
        <v>1943.8</v>
      </c>
      <c r="L39" s="8" t="n">
        <v>1340.3</v>
      </c>
    </row>
    <row r="40" spans="1:12">
      <c r="A40" s="4" t="s">
        <v>1725</v>
      </c>
    </row>
    <row r="41" spans="1:12">
      <c r="A41" s="3" t="s">
        <v>127</v>
      </c>
    </row>
    <row r="42" spans="1:12">
      <c r="A42" s="4" t="s">
        <v>637</v>
      </c>
      <c r="J42" s="8" t="n">
        <v>1101.6</v>
      </c>
      <c r="K42" s="8" t="n">
        <v>1228.2</v>
      </c>
      <c r="L42" s="5" t="n">
        <v>774</v>
      </c>
    </row>
    <row r="43" spans="1:12">
      <c r="A43" s="4" t="s">
        <v>1726</v>
      </c>
    </row>
    <row r="44" spans="1:12">
      <c r="A44" s="3" t="s">
        <v>127</v>
      </c>
    </row>
    <row r="45" spans="1:12">
      <c r="A45" s="4" t="s">
        <v>637</v>
      </c>
      <c r="J45" s="5" t="n">
        <v>728</v>
      </c>
      <c r="K45" s="8" t="n">
        <v>715.6</v>
      </c>
      <c r="L45" s="8" t="n">
        <v>566.3</v>
      </c>
    </row>
    <row r="46" spans="1:12">
      <c r="A46" s="4" t="s">
        <v>1727</v>
      </c>
    </row>
    <row r="47" spans="1:12">
      <c r="A47" s="3" t="s">
        <v>127</v>
      </c>
    </row>
    <row r="48" spans="1:12">
      <c r="A48" s="4" t="s">
        <v>637</v>
      </c>
      <c r="J48" s="8" t="n">
        <v>6955.4</v>
      </c>
      <c r="K48" s="8" t="n">
        <v>8548.1</v>
      </c>
      <c r="L48" s="8" t="n">
        <v>7476.8</v>
      </c>
    </row>
    <row r="49" spans="1:12">
      <c r="A49" s="4" t="s">
        <v>1728</v>
      </c>
    </row>
    <row r="50" spans="1:12">
      <c r="A50" s="3" t="s">
        <v>127</v>
      </c>
    </row>
    <row r="51" spans="1:12">
      <c r="A51" s="4" t="s">
        <v>637</v>
      </c>
      <c r="J51" s="8" t="n">
        <v>6406.1</v>
      </c>
      <c r="K51" s="8" t="n">
        <v>8058.4</v>
      </c>
      <c r="L51" s="8" t="n">
        <v>6979.3</v>
      </c>
    </row>
    <row r="52" spans="1:12">
      <c r="A52" s="4" t="s">
        <v>1729</v>
      </c>
    </row>
    <row r="53" spans="1:12">
      <c r="A53" s="3" t="s">
        <v>127</v>
      </c>
    </row>
    <row r="54" spans="1:12">
      <c r="A54" s="4" t="s">
        <v>637</v>
      </c>
      <c r="J54" s="8" t="n">
        <v>549.3</v>
      </c>
      <c r="K54" s="8" t="n">
        <v>489.7</v>
      </c>
      <c r="L54" s="8" t="n">
        <v>497.5</v>
      </c>
    </row>
    <row r="55" spans="1:12">
      <c r="A55" s="4" t="s">
        <v>1730</v>
      </c>
    </row>
    <row r="56" spans="1:12">
      <c r="A56" s="3" t="s">
        <v>127</v>
      </c>
    </row>
    <row r="57" spans="1:12">
      <c r="A57" s="4" t="s">
        <v>637</v>
      </c>
      <c r="J57" s="8" t="n">
        <v>-113.9</v>
      </c>
      <c r="K57" s="8" t="n">
        <v>-7.9</v>
      </c>
      <c r="L57" s="8" t="n">
        <v>-2.2</v>
      </c>
    </row>
    <row r="58" spans="1:12">
      <c r="A58" s="4" t="s">
        <v>1731</v>
      </c>
    </row>
    <row r="59" spans="1:12">
      <c r="A59" s="3" t="s">
        <v>127</v>
      </c>
    </row>
    <row r="60" spans="1:12">
      <c r="A60" s="4" t="s">
        <v>637</v>
      </c>
      <c r="J60" s="8" t="n">
        <v>-113.9</v>
      </c>
      <c r="K60" s="8" t="n">
        <v>-7.9</v>
      </c>
      <c r="L60" s="8" t="n">
        <v>-2.2</v>
      </c>
    </row>
    <row r="61" spans="1:12">
      <c r="A61" s="4" t="s">
        <v>1732</v>
      </c>
    </row>
    <row r="62" spans="1:12">
      <c r="A62" s="3" t="s">
        <v>127</v>
      </c>
    </row>
    <row r="63" spans="1:12">
      <c r="A63" s="4" t="s">
        <v>637</v>
      </c>
      <c r="J63" s="8" t="n">
        <v>2635.8</v>
      </c>
      <c r="K63" s="8" t="n">
        <v>3643.2</v>
      </c>
      <c r="L63" s="8" t="n">
        <v>3161.1</v>
      </c>
    </row>
    <row r="64" spans="1:12">
      <c r="A64" s="4" t="s">
        <v>1733</v>
      </c>
    </row>
    <row r="65" spans="1:12">
      <c r="A65" s="3" t="s">
        <v>127</v>
      </c>
    </row>
    <row r="66" spans="1:12">
      <c r="A66" s="4" t="s">
        <v>637</v>
      </c>
      <c r="J66" s="8" t="n">
        <v>2628.4</v>
      </c>
      <c r="K66" s="5" t="n">
        <v>3636</v>
      </c>
      <c r="L66" s="8" t="n">
        <v>3154.2</v>
      </c>
    </row>
    <row r="67" spans="1:12">
      <c r="A67" s="4" t="s">
        <v>1734</v>
      </c>
    </row>
    <row r="68" spans="1:12">
      <c r="A68" s="3" t="s">
        <v>127</v>
      </c>
    </row>
    <row r="69" spans="1:12">
      <c r="A69" s="4" t="s">
        <v>637</v>
      </c>
      <c r="J69" s="8" t="n">
        <v>7.4</v>
      </c>
      <c r="K69" s="8" t="n">
        <v>7.2</v>
      </c>
      <c r="L69" s="8" t="n">
        <v>6.9</v>
      </c>
    </row>
    <row r="70" spans="1:12">
      <c r="A70" s="4" t="s">
        <v>1735</v>
      </c>
    </row>
    <row r="71" spans="1:12">
      <c r="A71" s="3" t="s">
        <v>127</v>
      </c>
    </row>
    <row r="72" spans="1:12">
      <c r="A72" s="4" t="s">
        <v>637</v>
      </c>
      <c r="J72" s="8" t="n">
        <v>160.9</v>
      </c>
      <c r="K72" s="8" t="n">
        <v>347.9</v>
      </c>
      <c r="L72" s="8" t="n">
        <v>349.9</v>
      </c>
    </row>
    <row r="73" spans="1:12">
      <c r="A73" s="4" t="s">
        <v>1736</v>
      </c>
    </row>
    <row r="74" spans="1:12">
      <c r="A74" s="3" t="s">
        <v>127</v>
      </c>
    </row>
    <row r="75" spans="1:12">
      <c r="A75" s="4" t="s">
        <v>637</v>
      </c>
      <c r="J75" s="8" t="n">
        <v>132.2</v>
      </c>
      <c r="K75" s="8" t="n">
        <v>317.1</v>
      </c>
      <c r="L75" s="8" t="n">
        <v>321.9</v>
      </c>
    </row>
    <row r="76" spans="1:12">
      <c r="A76" s="4" t="s">
        <v>1737</v>
      </c>
    </row>
    <row r="77" spans="1:12">
      <c r="A77" s="3" t="s">
        <v>127</v>
      </c>
    </row>
    <row r="78" spans="1:12">
      <c r="A78" s="4" t="s">
        <v>637</v>
      </c>
      <c r="J78" s="8" t="n">
        <v>28.7</v>
      </c>
      <c r="K78" s="8" t="n">
        <v>30.8</v>
      </c>
      <c r="L78" s="5" t="n">
        <v>28</v>
      </c>
    </row>
    <row r="79" spans="1:12">
      <c r="A79" s="4" t="s">
        <v>1738</v>
      </c>
    </row>
    <row r="80" spans="1:12">
      <c r="A80" s="3" t="s">
        <v>127</v>
      </c>
    </row>
    <row r="81" spans="1:12">
      <c r="A81" s="4" t="s">
        <v>637</v>
      </c>
      <c r="J81" s="8" t="n">
        <v>-2796.7</v>
      </c>
      <c r="K81" s="8" t="n">
        <v>-3991.1</v>
      </c>
      <c r="L81" s="5" t="n">
        <v>-3511</v>
      </c>
    </row>
    <row r="82" spans="1:12">
      <c r="A82" s="4" t="s">
        <v>1739</v>
      </c>
    </row>
    <row r="83" spans="1:12">
      <c r="A83" s="3" t="s">
        <v>127</v>
      </c>
    </row>
    <row r="84" spans="1:12">
      <c r="A84" s="4" t="s">
        <v>637</v>
      </c>
      <c r="J84" s="8" t="n">
        <v>-2760.6</v>
      </c>
      <c r="K84" s="8" t="n">
        <v>-3953.1</v>
      </c>
      <c r="L84" s="8" t="n">
        <v>-3476.1</v>
      </c>
    </row>
    <row r="85" spans="1:12">
      <c r="A85" s="4" t="s">
        <v>1740</v>
      </c>
    </row>
    <row r="86" spans="1:12">
      <c r="A86" s="3" t="s">
        <v>127</v>
      </c>
    </row>
    <row r="87" spans="1:12">
      <c r="A87" s="4" t="s">
        <v>637</v>
      </c>
      <c r="J87" s="7" t="n">
        <v>-36.1</v>
      </c>
      <c r="K87" s="6" t="n">
        <v>-38</v>
      </c>
      <c r="L87" s="7" t="n">
        <v>-34.9</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1</v>
      </c>
      <c r="C1" s="2" t="s">
        <v>1</v>
      </c>
    </row>
    <row r="2" spans="1:5">
      <c r="C2" s="2" t="s">
        <v>2</v>
      </c>
      <c r="D2" s="2" t="s">
        <v>65</v>
      </c>
      <c r="E2" s="2" t="s">
        <v>126</v>
      </c>
    </row>
    <row r="3" spans="1:5">
      <c r="A3" s="3" t="s">
        <v>1742</v>
      </c>
    </row>
    <row r="4" spans="1:5">
      <c r="A4" s="4" t="s">
        <v>82</v>
      </c>
      <c r="C4" s="7" t="n">
        <v>18815.1</v>
      </c>
      <c r="D4" s="7" t="n">
        <v>16938.2</v>
      </c>
    </row>
    <row r="5" spans="1:5">
      <c r="A5" s="4" t="s">
        <v>284</v>
      </c>
      <c r="C5" s="8" t="n">
        <v>45.2</v>
      </c>
      <c r="D5" s="8" t="n">
        <v>46.6</v>
      </c>
      <c r="E5" s="7" t="n">
        <v>256.6</v>
      </c>
    </row>
    <row r="6" spans="1:5">
      <c r="A6" s="4" t="s">
        <v>1721</v>
      </c>
    </row>
    <row r="7" spans="1:5">
      <c r="A7" s="3" t="s">
        <v>1742</v>
      </c>
    </row>
    <row r="8" spans="1:5">
      <c r="A8" s="4" t="s">
        <v>82</v>
      </c>
      <c r="B8" s="4" t="s">
        <v>138</v>
      </c>
      <c r="C8" s="8" t="n">
        <v>18815.1</v>
      </c>
      <c r="D8" s="8" t="n">
        <v>16938.2</v>
      </c>
      <c r="E8" s="8" t="n">
        <v>14388.6</v>
      </c>
    </row>
    <row r="9" spans="1:5">
      <c r="A9" s="4" t="s">
        <v>284</v>
      </c>
      <c r="C9" s="8" t="n">
        <v>45.2</v>
      </c>
      <c r="D9" s="8" t="n">
        <v>46.6</v>
      </c>
      <c r="E9" s="8" t="n">
        <v>256.6</v>
      </c>
    </row>
    <row r="10" spans="1:5">
      <c r="A10" s="4" t="s">
        <v>1743</v>
      </c>
      <c r="C10" s="8" t="n">
        <v>2708.5</v>
      </c>
      <c r="D10" s="8" t="n">
        <v>3327.7</v>
      </c>
      <c r="E10" s="8" t="n">
        <v>1506.5</v>
      </c>
    </row>
    <row r="11" spans="1:5">
      <c r="A11" s="4" t="s">
        <v>1744</v>
      </c>
      <c r="E11" s="8" t="n">
        <v>987.1</v>
      </c>
    </row>
    <row r="12" spans="1:5">
      <c r="A12" s="4" t="s">
        <v>1724</v>
      </c>
    </row>
    <row r="13" spans="1:5">
      <c r="A13" s="3" t="s">
        <v>1742</v>
      </c>
    </row>
    <row r="14" spans="1:5">
      <c r="A14" s="4" t="s">
        <v>82</v>
      </c>
      <c r="B14" s="4" t="s">
        <v>138</v>
      </c>
      <c r="C14" s="8" t="n">
        <v>11929.8</v>
      </c>
      <c r="D14" s="8" t="n">
        <v>11602.7</v>
      </c>
      <c r="E14" s="5" t="n">
        <v>10789</v>
      </c>
    </row>
    <row r="15" spans="1:5">
      <c r="A15" s="4" t="s">
        <v>284</v>
      </c>
      <c r="C15" s="8" t="n">
        <v>45.2</v>
      </c>
      <c r="D15" s="8" t="n">
        <v>46.6</v>
      </c>
      <c r="E15" s="8" t="n">
        <v>256.6</v>
      </c>
    </row>
    <row r="16" spans="1:5">
      <c r="A16" s="4" t="s">
        <v>1743</v>
      </c>
      <c r="C16" s="8" t="n">
        <v>1273.3</v>
      </c>
      <c r="D16" s="8" t="n">
        <v>1548.6</v>
      </c>
      <c r="E16" s="8" t="n">
        <v>1008.9</v>
      </c>
    </row>
    <row r="17" spans="1:5">
      <c r="A17" s="4" t="s">
        <v>1744</v>
      </c>
      <c r="E17" s="8" t="n">
        <v>987.1</v>
      </c>
    </row>
    <row r="18" spans="1:5">
      <c r="A18" s="4" t="s">
        <v>1727</v>
      </c>
    </row>
    <row r="19" spans="1:5">
      <c r="A19" s="3" t="s">
        <v>1742</v>
      </c>
    </row>
    <row r="20" spans="1:5">
      <c r="A20" s="4" t="s">
        <v>82</v>
      </c>
      <c r="B20" s="4" t="s">
        <v>138</v>
      </c>
      <c r="C20" s="8" t="n">
        <v>6741.8</v>
      </c>
      <c r="D20" s="8" t="n">
        <v>5180.6</v>
      </c>
      <c r="E20" s="8" t="n">
        <v>3507.4</v>
      </c>
    </row>
    <row r="21" spans="1:5">
      <c r="A21" s="4" t="s">
        <v>1743</v>
      </c>
      <c r="C21" s="8" t="n">
        <v>1412.2</v>
      </c>
      <c r="D21" s="5" t="n">
        <v>1767</v>
      </c>
      <c r="E21" s="8" t="n">
        <v>470.4</v>
      </c>
    </row>
    <row r="22" spans="1:5">
      <c r="A22" s="4" t="s">
        <v>1730</v>
      </c>
    </row>
    <row r="23" spans="1:5">
      <c r="A23" s="3" t="s">
        <v>1742</v>
      </c>
    </row>
    <row r="24" spans="1:5">
      <c r="A24" s="4" t="s">
        <v>82</v>
      </c>
      <c r="B24" s="4" t="s">
        <v>138</v>
      </c>
      <c r="C24" s="5" t="n">
        <v>1</v>
      </c>
      <c r="D24" s="8" t="n">
        <v>3.2</v>
      </c>
      <c r="E24" s="8" t="n">
        <v>0.1</v>
      </c>
    </row>
    <row r="25" spans="1:5">
      <c r="A25" s="4" t="s">
        <v>1745</v>
      </c>
    </row>
    <row r="26" spans="1:5">
      <c r="A26" s="3" t="s">
        <v>1742</v>
      </c>
    </row>
    <row r="27" spans="1:5">
      <c r="A27" s="4" t="s">
        <v>82</v>
      </c>
      <c r="B27" s="4" t="s">
        <v>138</v>
      </c>
      <c r="C27" s="8" t="n">
        <v>142.5</v>
      </c>
      <c r="D27" s="8" t="n">
        <v>151.7</v>
      </c>
      <c r="E27" s="8" t="n">
        <v>92.09999999999999</v>
      </c>
    </row>
    <row r="28" spans="1:5">
      <c r="A28" s="4" t="s">
        <v>1743</v>
      </c>
      <c r="C28" s="6" t="n">
        <v>23</v>
      </c>
      <c r="D28" s="7" t="n">
        <v>12.1</v>
      </c>
      <c r="E28" s="7" t="n">
        <v>27.2</v>
      </c>
    </row>
    <row r="29" spans="1:5"/>
    <row r="30" spans="1:5">
      <c r="A30" s="4" t="s">
        <v>138</v>
      </c>
      <c r="B30" s="4" t="s">
        <v>1746</v>
      </c>
    </row>
  </sheetData>
  <mergeCells count="4">
    <mergeCell ref="A1:B2"/>
    <mergeCell ref="C1:E1"/>
    <mergeCell ref="A29:D29"/>
    <mergeCell ref="B30:D3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7</v>
      </c>
      <c r="C1" s="2" t="s">
        <v>719</v>
      </c>
      <c r="K1" s="2" t="s">
        <v>1</v>
      </c>
    </row>
    <row r="2" spans="1:13">
      <c r="C2" s="2" t="s">
        <v>2</v>
      </c>
      <c r="D2" s="2" t="s">
        <v>1251</v>
      </c>
      <c r="E2" s="2" t="s">
        <v>1252</v>
      </c>
      <c r="F2" s="2" t="s">
        <v>1253</v>
      </c>
      <c r="G2" s="2" t="s">
        <v>65</v>
      </c>
      <c r="H2" s="2" t="s">
        <v>1254</v>
      </c>
      <c r="I2" s="2" t="s">
        <v>720</v>
      </c>
      <c r="J2" s="2" t="s">
        <v>1206</v>
      </c>
      <c r="K2" s="2" t="s">
        <v>2</v>
      </c>
      <c r="L2" s="2" t="s">
        <v>65</v>
      </c>
      <c r="M2" s="2" t="s">
        <v>126</v>
      </c>
    </row>
    <row r="3" spans="1:13">
      <c r="A3" s="3" t="s">
        <v>1748</v>
      </c>
    </row>
    <row r="4" spans="1:13">
      <c r="A4" s="4" t="s">
        <v>1088</v>
      </c>
      <c r="K4" s="7" t="n">
        <v>7397.9</v>
      </c>
      <c r="L4" s="7" t="n">
        <v>9350.9</v>
      </c>
      <c r="M4" s="7" t="n">
        <v>7800.8</v>
      </c>
    </row>
    <row r="5" spans="1:13">
      <c r="A5" s="4" t="s">
        <v>1749</v>
      </c>
      <c r="K5" s="8" t="n">
        <v>-4.1</v>
      </c>
      <c r="L5" s="8" t="n">
        <v>-72.2</v>
      </c>
      <c r="M5" s="8" t="n">
        <v>-49.7</v>
      </c>
    </row>
    <row r="6" spans="1:13">
      <c r="A6" s="4" t="s">
        <v>128</v>
      </c>
      <c r="C6" s="7" t="n">
        <v>2473.9</v>
      </c>
      <c r="D6" s="7" t="n">
        <v>1902.5</v>
      </c>
      <c r="E6" s="7" t="n">
        <v>1995.3</v>
      </c>
      <c r="F6" s="7" t="n">
        <v>2299.4</v>
      </c>
      <c r="G6" s="7" t="n">
        <v>2597.6</v>
      </c>
      <c r="H6" s="7" t="n">
        <v>2986.4</v>
      </c>
      <c r="I6" s="7" t="n">
        <v>2444.4</v>
      </c>
      <c r="J6" s="7" t="n">
        <v>2455.6</v>
      </c>
      <c r="K6" s="8" t="n">
        <v>8671.1</v>
      </c>
      <c r="L6" s="5" t="n">
        <v>10484</v>
      </c>
      <c r="M6" s="8" t="n">
        <v>8814.9</v>
      </c>
    </row>
    <row r="7" spans="1:13">
      <c r="A7" s="4" t="s">
        <v>1750</v>
      </c>
    </row>
    <row r="8" spans="1:13">
      <c r="A8" s="3" t="s">
        <v>1748</v>
      </c>
    </row>
    <row r="9" spans="1:13">
      <c r="A9" s="4" t="s">
        <v>1749</v>
      </c>
      <c r="K9" s="5" t="n">
        <v>138</v>
      </c>
      <c r="L9" s="8" t="n">
        <v>-39.7</v>
      </c>
      <c r="M9" s="8" t="n">
        <v>-44.7</v>
      </c>
    </row>
    <row r="10" spans="1:13">
      <c r="A10" s="4" t="s">
        <v>1751</v>
      </c>
    </row>
    <row r="11" spans="1:13">
      <c r="A11" s="3" t="s">
        <v>1748</v>
      </c>
    </row>
    <row r="12" spans="1:13">
      <c r="A12" s="4" t="s">
        <v>1749</v>
      </c>
      <c r="B12" s="4" t="s">
        <v>138</v>
      </c>
      <c r="K12" s="8" t="n">
        <v>-142.1</v>
      </c>
      <c r="L12" s="8" t="n">
        <v>-32.5</v>
      </c>
      <c r="M12" s="5" t="n">
        <v>-5</v>
      </c>
    </row>
    <row r="13" spans="1:13">
      <c r="A13" s="4" t="s">
        <v>1752</v>
      </c>
    </row>
    <row r="14" spans="1:13">
      <c r="A14" s="3" t="s">
        <v>1748</v>
      </c>
    </row>
    <row r="15" spans="1:13">
      <c r="A15" s="4" t="s">
        <v>1088</v>
      </c>
      <c r="K15" s="8" t="n">
        <v>1321.7</v>
      </c>
      <c r="L15" s="5" t="n">
        <v>1810</v>
      </c>
      <c r="M15" s="8" t="n">
        <v>2005.9</v>
      </c>
    </row>
    <row r="16" spans="1:13">
      <c r="A16" s="4" t="s">
        <v>1753</v>
      </c>
    </row>
    <row r="17" spans="1:13">
      <c r="A17" s="3" t="s">
        <v>1748</v>
      </c>
    </row>
    <row r="18" spans="1:13">
      <c r="A18" s="4" t="s">
        <v>1088</v>
      </c>
      <c r="K18" s="8" t="n">
        <v>5233.8</v>
      </c>
      <c r="L18" s="8" t="n">
        <v>6886.9</v>
      </c>
      <c r="M18" s="8" t="n">
        <v>5454.2</v>
      </c>
    </row>
    <row r="19" spans="1:13">
      <c r="A19" s="4" t="s">
        <v>1754</v>
      </c>
    </row>
    <row r="20" spans="1:13">
      <c r="A20" s="3" t="s">
        <v>1748</v>
      </c>
    </row>
    <row r="21" spans="1:13">
      <c r="A21" s="4" t="s">
        <v>1088</v>
      </c>
      <c r="K21" s="8" t="n">
        <v>716.1</v>
      </c>
      <c r="L21" s="8" t="n">
        <v>457.9</v>
      </c>
      <c r="M21" s="5" t="n">
        <v>196</v>
      </c>
    </row>
    <row r="22" spans="1:13">
      <c r="A22" s="4" t="s">
        <v>1755</v>
      </c>
    </row>
    <row r="23" spans="1:13">
      <c r="A23" s="3" t="s">
        <v>1748</v>
      </c>
    </row>
    <row r="24" spans="1:13">
      <c r="A24" s="4" t="s">
        <v>1088</v>
      </c>
      <c r="K24" s="8" t="n">
        <v>126.3</v>
      </c>
      <c r="L24" s="8" t="n">
        <v>196.1</v>
      </c>
      <c r="M24" s="8" t="n">
        <v>144.7</v>
      </c>
    </row>
    <row r="25" spans="1:13">
      <c r="A25" s="4" t="s">
        <v>160</v>
      </c>
    </row>
    <row r="26" spans="1:13">
      <c r="A26" s="3" t="s">
        <v>1748</v>
      </c>
    </row>
    <row r="27" spans="1:13">
      <c r="A27" s="4" t="s">
        <v>128</v>
      </c>
      <c r="K27" s="8" t="n">
        <v>7393.8</v>
      </c>
      <c r="L27" s="8" t="n">
        <v>9278.700000000001</v>
      </c>
      <c r="M27" s="8" t="n">
        <v>7751.1</v>
      </c>
    </row>
    <row r="28" spans="1:13">
      <c r="A28" s="4" t="s">
        <v>1756</v>
      </c>
    </row>
    <row r="29" spans="1:13">
      <c r="A29" s="3" t="s">
        <v>1748</v>
      </c>
    </row>
    <row r="30" spans="1:13">
      <c r="A30" s="4" t="s">
        <v>1088</v>
      </c>
      <c r="K30" s="8" t="n">
        <v>169.4</v>
      </c>
      <c r="L30" s="8" t="n">
        <v>154.6</v>
      </c>
      <c r="M30" s="8" t="n">
        <v>170.7</v>
      </c>
    </row>
    <row r="31" spans="1:13">
      <c r="A31" s="4" t="s">
        <v>1757</v>
      </c>
    </row>
    <row r="32" spans="1:13">
      <c r="A32" s="3" t="s">
        <v>1748</v>
      </c>
    </row>
    <row r="33" spans="1:13">
      <c r="A33" s="4" t="s">
        <v>1088</v>
      </c>
      <c r="K33" s="8" t="n">
        <v>356.4</v>
      </c>
      <c r="L33" s="5" t="n">
        <v>313</v>
      </c>
      <c r="M33" s="8" t="n">
        <v>300.8</v>
      </c>
    </row>
    <row r="34" spans="1:13">
      <c r="A34" s="4" t="s">
        <v>735</v>
      </c>
    </row>
    <row r="35" spans="1:13">
      <c r="A35" s="3" t="s">
        <v>1748</v>
      </c>
    </row>
    <row r="36" spans="1:13">
      <c r="A36" s="4" t="s">
        <v>1088</v>
      </c>
      <c r="K36" s="8" t="n">
        <v>722.4</v>
      </c>
      <c r="L36" s="8" t="n">
        <v>698.1</v>
      </c>
      <c r="M36" s="8" t="n">
        <v>523.3</v>
      </c>
    </row>
    <row r="37" spans="1:13">
      <c r="A37" s="4" t="s">
        <v>1533</v>
      </c>
    </row>
    <row r="38" spans="1:13">
      <c r="A38" s="3" t="s">
        <v>1748</v>
      </c>
    </row>
    <row r="39" spans="1:13">
      <c r="A39" s="4" t="s">
        <v>1088</v>
      </c>
      <c r="K39" s="8" t="n">
        <v>29.1</v>
      </c>
      <c r="L39" s="8" t="n">
        <v>39.6</v>
      </c>
      <c r="M39" s="5" t="n">
        <v>69</v>
      </c>
    </row>
    <row r="40" spans="1:13">
      <c r="A40" s="4" t="s">
        <v>161</v>
      </c>
    </row>
    <row r="41" spans="1:13">
      <c r="A41" s="3" t="s">
        <v>1748</v>
      </c>
    </row>
    <row r="42" spans="1:13">
      <c r="A42" s="4" t="s">
        <v>1088</v>
      </c>
      <c r="K42" s="8" t="n">
        <v>1277.3</v>
      </c>
      <c r="L42" s="8" t="n">
        <v>1205.3</v>
      </c>
      <c r="M42" s="8" t="n">
        <v>1063.8</v>
      </c>
    </row>
    <row r="43" spans="1:13">
      <c r="A43" s="4" t="s">
        <v>128</v>
      </c>
      <c r="K43" s="7" t="n">
        <v>1277.3</v>
      </c>
      <c r="L43" s="7" t="n">
        <v>1205.3</v>
      </c>
      <c r="M43" s="7" t="n">
        <v>1063.8</v>
      </c>
    </row>
    <row r="44" spans="1:13"/>
    <row r="45" spans="1:13">
      <c r="A45" s="4" t="s">
        <v>138</v>
      </c>
      <c r="B45" s="4" t="s">
        <v>1758</v>
      </c>
    </row>
  </sheetData>
  <mergeCells count="5">
    <mergeCell ref="A1:B2"/>
    <mergeCell ref="C1:J1"/>
    <mergeCell ref="K1:M1"/>
    <mergeCell ref="A44:L44"/>
    <mergeCell ref="B45:L4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5"/>
  </cols>
  <sheetData>
    <row r="1" spans="1:6">
      <c r="A1" s="1" t="s">
        <v>1759</v>
      </c>
      <c r="B1" s="2" t="s">
        <v>719</v>
      </c>
      <c r="D1" s="2" t="s">
        <v>1</v>
      </c>
    </row>
    <row r="2" spans="1:6">
      <c r="B2" s="2" t="s">
        <v>2</v>
      </c>
      <c r="C2" s="2" t="s">
        <v>65</v>
      </c>
      <c r="D2" s="2" t="s">
        <v>2</v>
      </c>
      <c r="E2" s="2" t="s">
        <v>65</v>
      </c>
      <c r="F2" s="2" t="s">
        <v>126</v>
      </c>
    </row>
    <row r="3" spans="1:6">
      <c r="A3" s="3" t="s">
        <v>1760</v>
      </c>
    </row>
    <row r="4" spans="1:6">
      <c r="A4" s="4" t="s">
        <v>1719</v>
      </c>
      <c r="D4" s="6" t="n">
        <v>1759700000</v>
      </c>
      <c r="E4" s="6" t="n">
        <v>1523800000</v>
      </c>
      <c r="F4" s="6" t="n">
        <v>1285900000</v>
      </c>
    </row>
    <row r="5" spans="1:6">
      <c r="A5" s="4" t="s">
        <v>132</v>
      </c>
      <c r="D5" s="5" t="n">
        <v>-971600000</v>
      </c>
      <c r="E5" s="5" t="n">
        <v>-815900000</v>
      </c>
      <c r="F5" s="5" t="n">
        <v>-809500000</v>
      </c>
    </row>
    <row r="6" spans="1:6">
      <c r="A6" s="4" t="s">
        <v>133</v>
      </c>
      <c r="D6" s="5" t="n">
        <v>-280700000</v>
      </c>
      <c r="E6" s="5" t="n">
        <v>-256900000</v>
      </c>
      <c r="F6" s="5" t="n">
        <v>-203400000</v>
      </c>
    </row>
    <row r="7" spans="1:6">
      <c r="A7" s="4" t="s">
        <v>134</v>
      </c>
      <c r="B7" s="6" t="n">
        <v>-229000000</v>
      </c>
      <c r="D7" s="5" t="n">
        <v>-243200000</v>
      </c>
      <c r="F7" s="5" t="n">
        <v>-378000000</v>
      </c>
    </row>
    <row r="8" spans="1:6">
      <c r="A8" s="4" t="s">
        <v>135</v>
      </c>
      <c r="C8" s="6" t="n">
        <v>-210000000</v>
      </c>
      <c r="D8" s="5" t="n">
        <v>0</v>
      </c>
      <c r="E8" s="5" t="n">
        <v>-210000000</v>
      </c>
    </row>
    <row r="9" spans="1:6">
      <c r="A9" s="4" t="s">
        <v>141</v>
      </c>
      <c r="D9" s="5" t="n">
        <v>-337800000</v>
      </c>
      <c r="E9" s="5" t="n">
        <v>-185800000</v>
      </c>
      <c r="F9" s="5" t="n">
        <v>-233700000</v>
      </c>
    </row>
    <row r="10" spans="1:6">
      <c r="A10" s="4" t="s">
        <v>142</v>
      </c>
      <c r="D10" s="5" t="n">
        <v>39000000</v>
      </c>
      <c r="E10" s="5" t="n">
        <v>7300000</v>
      </c>
      <c r="F10" s="5" t="n">
        <v>-17000000</v>
      </c>
    </row>
    <row r="11" spans="1:6">
      <c r="A11" s="4" t="s">
        <v>1761</v>
      </c>
      <c r="D11" s="5" t="n">
        <v>-71100000</v>
      </c>
      <c r="E11" s="5" t="n">
        <v>100000</v>
      </c>
      <c r="F11" s="5" t="n">
        <v>-15900000</v>
      </c>
    </row>
    <row r="12" spans="1:6">
      <c r="A12" s="4" t="s">
        <v>144</v>
      </c>
      <c r="D12" s="5" t="n">
        <v>69300000</v>
      </c>
    </row>
    <row r="13" spans="1:6">
      <c r="A13" s="4" t="s">
        <v>143</v>
      </c>
      <c r="D13" s="5" t="n">
        <v>-1400000</v>
      </c>
      <c r="E13" s="5" t="n">
        <v>-2000000</v>
      </c>
      <c r="F13" s="5" t="n">
        <v>-16800000</v>
      </c>
    </row>
    <row r="14" spans="1:6">
      <c r="A14" s="4" t="s">
        <v>145</v>
      </c>
      <c r="D14" s="5" t="n">
        <v>-8700000</v>
      </c>
      <c r="E14" s="5" t="n">
        <v>8800000</v>
      </c>
      <c r="F14" s="5" t="n">
        <v>99600000</v>
      </c>
    </row>
    <row r="15" spans="1:6">
      <c r="A15" s="4" t="s">
        <v>146</v>
      </c>
      <c r="D15" s="5" t="n">
        <v>-200000</v>
      </c>
      <c r="E15" s="5" t="n">
        <v>-3500000</v>
      </c>
      <c r="F15" s="5" t="n">
        <v>-4200000</v>
      </c>
    </row>
    <row r="16" spans="1:6">
      <c r="A16" s="4" t="s">
        <v>147</v>
      </c>
      <c r="D16" s="5" t="n">
        <v>-46700000</v>
      </c>
      <c r="E16" s="5" t="n">
        <v>65900000</v>
      </c>
      <c r="F16" s="5" t="n">
        <v>-292900000</v>
      </c>
    </row>
    <row r="17" spans="1:6">
      <c r="A17" s="4" t="s">
        <v>735</v>
      </c>
    </row>
    <row r="18" spans="1:6">
      <c r="A18" s="3" t="s">
        <v>1760</v>
      </c>
    </row>
    <row r="19" spans="1:6">
      <c r="A19" s="4" t="s">
        <v>1719</v>
      </c>
      <c r="D19" s="5" t="n">
        <v>1006400000</v>
      </c>
      <c r="E19" s="5" t="n">
        <v>939200000</v>
      </c>
      <c r="F19" s="5" t="n">
        <v>776400000</v>
      </c>
    </row>
    <row r="20" spans="1:6">
      <c r="A20" s="4" t="s">
        <v>736</v>
      </c>
    </row>
    <row r="21" spans="1:6">
      <c r="A21" s="3" t="s">
        <v>1760</v>
      </c>
    </row>
    <row r="22" spans="1:6">
      <c r="A22" s="4" t="s">
        <v>1719</v>
      </c>
      <c r="D22" s="5" t="n">
        <v>867200000</v>
      </c>
      <c r="E22" s="5" t="n">
        <v>592500000</v>
      </c>
      <c r="F22" s="5" t="n">
        <v>511800000</v>
      </c>
    </row>
    <row r="23" spans="1:6">
      <c r="A23" s="4" t="s">
        <v>1533</v>
      </c>
    </row>
    <row r="24" spans="1:6">
      <c r="A24" s="3" t="s">
        <v>1760</v>
      </c>
    </row>
    <row r="25" spans="1:6">
      <c r="A25" s="4" t="s">
        <v>1719</v>
      </c>
      <c r="D25" s="6" t="n">
        <v>-113900000</v>
      </c>
      <c r="E25" s="6" t="n">
        <v>-7900000</v>
      </c>
      <c r="F25" s="6" t="n">
        <v>-2200000</v>
      </c>
    </row>
  </sheetData>
  <mergeCells count="3">
    <mergeCell ref="A1:A2"/>
    <mergeCell ref="B1:C1"/>
    <mergeCell ref="D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762</v>
      </c>
      <c r="B1" s="2" t="s">
        <v>719</v>
      </c>
      <c r="R1" s="2" t="s">
        <v>1</v>
      </c>
    </row>
    <row r="2" spans="1:22">
      <c r="B2" s="2" t="s">
        <v>2</v>
      </c>
      <c r="D2" s="2" t="s">
        <v>1251</v>
      </c>
      <c r="F2" s="2" t="s">
        <v>1252</v>
      </c>
      <c r="H2" s="2" t="s">
        <v>1253</v>
      </c>
      <c r="J2" s="2" t="s">
        <v>65</v>
      </c>
      <c r="L2" s="2" t="s">
        <v>1254</v>
      </c>
      <c r="N2" s="2" t="s">
        <v>720</v>
      </c>
      <c r="P2" s="2" t="s">
        <v>1206</v>
      </c>
      <c r="R2" s="2" t="s">
        <v>2</v>
      </c>
      <c r="T2" s="2" t="s">
        <v>65</v>
      </c>
      <c r="V2" s="2" t="s">
        <v>126</v>
      </c>
    </row>
    <row r="3" spans="1:22">
      <c r="A3" s="3" t="s">
        <v>350</v>
      </c>
    </row>
    <row r="4" spans="1:22">
      <c r="A4" s="4" t="s">
        <v>637</v>
      </c>
      <c r="B4" s="7" t="n">
        <v>2473.9</v>
      </c>
      <c r="D4" s="7" t="n">
        <v>1902.5</v>
      </c>
      <c r="F4" s="7" t="n">
        <v>1995.3</v>
      </c>
      <c r="H4" s="7" t="n">
        <v>2299.4</v>
      </c>
      <c r="J4" s="7" t="n">
        <v>2597.6</v>
      </c>
      <c r="L4" s="7" t="n">
        <v>2986.4</v>
      </c>
      <c r="N4" s="7" t="n">
        <v>2444.4</v>
      </c>
      <c r="P4" s="7" t="n">
        <v>2455.6</v>
      </c>
      <c r="R4" s="7" t="n">
        <v>8671.1</v>
      </c>
      <c r="T4" s="6" t="n">
        <v>10484</v>
      </c>
      <c r="V4" s="7" t="n">
        <v>8814.9</v>
      </c>
    </row>
    <row r="5" spans="1:22">
      <c r="A5" s="4" t="s">
        <v>1763</v>
      </c>
      <c r="B5" s="8" t="n">
        <v>771.1</v>
      </c>
      <c r="D5" s="8" t="n">
        <v>574.4</v>
      </c>
      <c r="F5" s="8" t="n">
        <v>633.7</v>
      </c>
      <c r="H5" s="8" t="n">
        <v>573.4</v>
      </c>
      <c r="J5" s="8" t="n">
        <v>589.2</v>
      </c>
      <c r="L5" s="8" t="n">
        <v>602.9</v>
      </c>
      <c r="N5" s="8" t="n">
        <v>539.1</v>
      </c>
      <c r="P5" s="8" t="n">
        <v>514.6</v>
      </c>
      <c r="R5" s="8" t="n">
        <v>2552.6</v>
      </c>
      <c r="T5" s="8" t="n">
        <v>2245.8</v>
      </c>
    </row>
    <row r="6" spans="1:22">
      <c r="A6" s="4" t="s">
        <v>137</v>
      </c>
      <c r="B6" s="8" t="n">
        <v>-23.7</v>
      </c>
      <c r="C6" s="4" t="s">
        <v>138</v>
      </c>
      <c r="D6" s="8" t="n">
        <v>41.6</v>
      </c>
      <c r="E6" s="4" t="s">
        <v>138</v>
      </c>
      <c r="F6" s="8" t="n">
        <v>113.7</v>
      </c>
      <c r="G6" s="4" t="s">
        <v>138</v>
      </c>
      <c r="H6" s="8" t="n">
        <v>61.3</v>
      </c>
      <c r="I6" s="4" t="s">
        <v>138</v>
      </c>
      <c r="J6" s="8" t="n">
        <v>-80.90000000000001</v>
      </c>
      <c r="K6" s="4" t="s">
        <v>139</v>
      </c>
      <c r="L6" s="8" t="n">
        <v>76.7</v>
      </c>
      <c r="M6" s="4" t="s">
        <v>139</v>
      </c>
      <c r="N6" s="8" t="n">
        <v>155.4</v>
      </c>
      <c r="O6" s="4" t="s">
        <v>139</v>
      </c>
      <c r="P6" s="8" t="n">
        <v>86.3</v>
      </c>
      <c r="Q6" s="4" t="s">
        <v>139</v>
      </c>
      <c r="R6" s="8" t="n">
        <v>192.9</v>
      </c>
      <c r="S6" s="4" t="s">
        <v>138</v>
      </c>
      <c r="T6" s="8" t="n">
        <v>237.5</v>
      </c>
      <c r="U6" s="4" t="s">
        <v>139</v>
      </c>
      <c r="V6" s="8" t="n">
        <v>-122.4</v>
      </c>
    </row>
    <row r="7" spans="1:22">
      <c r="A7" s="4" t="s">
        <v>149</v>
      </c>
      <c r="B7" s="8" t="n">
        <v>-15.1</v>
      </c>
      <c r="D7" s="8" t="n">
        <v>32.1</v>
      </c>
      <c r="F7" s="8" t="n">
        <v>48.9</v>
      </c>
      <c r="H7" s="8" t="n">
        <v>-24.7</v>
      </c>
      <c r="J7" s="8" t="n">
        <v>-88.40000000000001</v>
      </c>
      <c r="L7" s="8" t="n">
        <v>-11.2</v>
      </c>
      <c r="N7" s="8" t="n">
        <v>121.1</v>
      </c>
      <c r="P7" s="8" t="n">
        <v>38.9</v>
      </c>
      <c r="R7" s="8" t="n">
        <v>41.2</v>
      </c>
      <c r="T7" s="8" t="n">
        <v>60.4</v>
      </c>
      <c r="V7" s="8" t="n">
        <v>104.2</v>
      </c>
    </row>
    <row r="8" spans="1:22">
      <c r="A8" s="4" t="s">
        <v>154</v>
      </c>
      <c r="B8" s="7" t="n">
        <v>-144.5</v>
      </c>
      <c r="D8" s="7" t="n">
        <v>-78.59999999999999</v>
      </c>
      <c r="F8" s="7" t="n">
        <v>-41.2</v>
      </c>
      <c r="H8" s="7" t="n">
        <v>-69.7</v>
      </c>
      <c r="J8" s="7" t="n">
        <v>-137.3</v>
      </c>
      <c r="L8" s="6" t="n">
        <v>-54</v>
      </c>
      <c r="N8" s="6" t="n">
        <v>79</v>
      </c>
      <c r="P8" s="6" t="n">
        <v>-7</v>
      </c>
      <c r="R8" s="6" t="n">
        <v>-334</v>
      </c>
      <c r="T8" s="7" t="n">
        <v>-119.3</v>
      </c>
      <c r="V8" s="7" t="n">
        <v>-63.4</v>
      </c>
    </row>
    <row r="9" spans="1:22">
      <c r="A9" s="4" t="s">
        <v>155</v>
      </c>
      <c r="B9" s="10" t="n">
        <v>-0.62</v>
      </c>
      <c r="D9" s="10" t="n">
        <v>-0.34</v>
      </c>
      <c r="F9" s="10" t="n">
        <v>-0.18</v>
      </c>
      <c r="H9" s="10" t="n">
        <v>-0.3</v>
      </c>
      <c r="J9" s="10" t="n">
        <v>-0.6</v>
      </c>
      <c r="L9" s="10" t="n">
        <v>-0.24</v>
      </c>
      <c r="N9" s="10" t="n">
        <v>0.36</v>
      </c>
      <c r="P9" s="10" t="n">
        <v>-0.03</v>
      </c>
      <c r="R9" s="10" t="n">
        <v>-1.44</v>
      </c>
      <c r="T9" s="10" t="n">
        <v>-0.53</v>
      </c>
      <c r="V9" s="10" t="n">
        <v>-0.31</v>
      </c>
    </row>
    <row r="10" spans="1:22">
      <c r="A10" s="4" t="s">
        <v>156</v>
      </c>
      <c r="B10" s="10" t="n">
        <v>-0.62</v>
      </c>
      <c r="D10" s="10" t="n">
        <v>-0.34</v>
      </c>
      <c r="F10" s="10" t="n">
        <v>-0.18</v>
      </c>
      <c r="H10" s="10" t="n">
        <v>-0.3</v>
      </c>
      <c r="J10" s="10" t="n">
        <v>-0.6</v>
      </c>
      <c r="K10" s="4" t="s">
        <v>157</v>
      </c>
      <c r="L10" s="10" t="n">
        <v>-0.24</v>
      </c>
      <c r="M10" s="4" t="s">
        <v>157</v>
      </c>
      <c r="N10" s="10" t="n">
        <v>0.35</v>
      </c>
      <c r="O10" s="4" t="s">
        <v>157</v>
      </c>
      <c r="P10" s="10" t="n">
        <v>-0.03</v>
      </c>
      <c r="Q10" s="4" t="s">
        <v>157</v>
      </c>
      <c r="R10" s="10" t="n">
        <v>-1.44</v>
      </c>
      <c r="T10" s="10" t="n">
        <v>-0.53</v>
      </c>
      <c r="U10" s="4" t="s">
        <v>157</v>
      </c>
      <c r="V10" s="10" t="n">
        <v>-0.31</v>
      </c>
    </row>
    <row r="11" spans="1:22"/>
    <row r="12" spans="1:22">
      <c r="A12" s="4" t="s">
        <v>138</v>
      </c>
      <c r="B12" s="4" t="s">
        <v>162</v>
      </c>
    </row>
    <row r="13" spans="1:22">
      <c r="A13" s="4" t="s">
        <v>139</v>
      </c>
      <c r="B13" s="4" t="s">
        <v>163</v>
      </c>
    </row>
    <row r="14" spans="1:22">
      <c r="A14" s="4" t="s">
        <v>157</v>
      </c>
      <c r="B14" s="4" t="s">
        <v>16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1764</v>
      </c>
      <c r="B1" s="2" t="s">
        <v>719</v>
      </c>
      <c r="D1" s="2" t="s">
        <v>1</v>
      </c>
    </row>
    <row r="2" spans="1:6">
      <c r="B2" s="2" t="s">
        <v>2</v>
      </c>
      <c r="C2" s="2" t="s">
        <v>65</v>
      </c>
      <c r="D2" s="2" t="s">
        <v>2</v>
      </c>
      <c r="E2" s="2" t="s">
        <v>65</v>
      </c>
      <c r="F2" s="2" t="s">
        <v>126</v>
      </c>
    </row>
    <row r="3" spans="1:6">
      <c r="A3" s="3" t="s">
        <v>350</v>
      </c>
    </row>
    <row r="4" spans="1:6">
      <c r="A4" s="4" t="s">
        <v>1765</v>
      </c>
      <c r="B4" s="6" t="n">
        <v>229000000</v>
      </c>
      <c r="D4" s="6" t="n">
        <v>243200000</v>
      </c>
      <c r="F4" s="6" t="n">
        <v>378000000</v>
      </c>
    </row>
    <row r="5" spans="1:6">
      <c r="A5" s="4" t="s">
        <v>135</v>
      </c>
      <c r="C5" s="6" t="n">
        <v>210000000</v>
      </c>
      <c r="D5" s="6" t="n">
        <v>0</v>
      </c>
      <c r="E5" s="6" t="n">
        <v>210000000</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6</v>
      </c>
      <c r="B1" s="2" t="s">
        <v>2</v>
      </c>
      <c r="C1" s="2" t="s">
        <v>65</v>
      </c>
    </row>
    <row r="2" spans="1:3">
      <c r="A2" s="3" t="s">
        <v>1767</v>
      </c>
    </row>
    <row r="3" spans="1:3">
      <c r="A3" s="4" t="s">
        <v>81</v>
      </c>
      <c r="B3" s="7" t="n">
        <v>53.9</v>
      </c>
      <c r="C3" s="7" t="n">
        <v>36.5</v>
      </c>
    </row>
    <row r="4" spans="1:3">
      <c r="A4" s="4" t="s">
        <v>82</v>
      </c>
      <c r="B4" s="8" t="n">
        <v>18815.1</v>
      </c>
      <c r="C4" s="8" t="n">
        <v>16938.2</v>
      </c>
    </row>
    <row r="5" spans="1:3">
      <c r="A5" s="3" t="s">
        <v>118</v>
      </c>
    </row>
    <row r="6" spans="1:3">
      <c r="A6" s="4" t="s">
        <v>92</v>
      </c>
      <c r="B6" s="8" t="n">
        <v>305.6</v>
      </c>
      <c r="C6" s="8" t="n">
        <v>262.2</v>
      </c>
    </row>
    <row r="7" spans="1:3">
      <c r="A7" s="4" t="s">
        <v>325</v>
      </c>
      <c r="B7" s="5" t="n">
        <v>0</v>
      </c>
      <c r="C7" s="5" t="n">
        <v>0</v>
      </c>
    </row>
    <row r="8" spans="1:3">
      <c r="A8" s="4" t="s">
        <v>1768</v>
      </c>
      <c r="B8" s="8" t="n">
        <v>4920.8</v>
      </c>
      <c r="C8" s="8" t="n">
        <v>6079.4</v>
      </c>
    </row>
    <row r="9" spans="1:3">
      <c r="A9" s="4" t="s">
        <v>104</v>
      </c>
      <c r="B9" s="8" t="n">
        <v>18815.1</v>
      </c>
      <c r="C9" s="8" t="n">
        <v>16938.2</v>
      </c>
    </row>
    <row r="10" spans="1:3">
      <c r="A10" s="4" t="s">
        <v>1769</v>
      </c>
    </row>
    <row r="11" spans="1:3">
      <c r="A11" s="3" t="s">
        <v>1767</v>
      </c>
    </row>
    <row r="12" spans="1:3">
      <c r="A12" s="4" t="s">
        <v>1770</v>
      </c>
      <c r="B12" s="8" t="n">
        <v>5643.4</v>
      </c>
      <c r="C12" s="5" t="n">
        <v>6757</v>
      </c>
    </row>
    <row r="13" spans="1:3">
      <c r="A13" s="4" t="s">
        <v>1771</v>
      </c>
      <c r="B13" s="8" t="n">
        <v>53.8</v>
      </c>
      <c r="C13" s="8" t="n">
        <v>46.7</v>
      </c>
    </row>
    <row r="14" spans="1:3">
      <c r="A14" s="4" t="s">
        <v>1772</v>
      </c>
      <c r="B14" s="5" t="n">
        <v>4</v>
      </c>
      <c r="C14" s="8" t="n">
        <v>5.1</v>
      </c>
    </row>
    <row r="15" spans="1:3">
      <c r="A15" s="4" t="s">
        <v>81</v>
      </c>
      <c r="B15" s="8" t="n">
        <v>9.800000000000001</v>
      </c>
    </row>
    <row r="16" spans="1:3">
      <c r="A16" s="4" t="s">
        <v>82</v>
      </c>
      <c r="B16" s="5" t="n">
        <v>5711</v>
      </c>
      <c r="C16" s="8" t="n">
        <v>6808.8</v>
      </c>
    </row>
    <row r="17" spans="1:3">
      <c r="A17" s="3" t="s">
        <v>118</v>
      </c>
    </row>
    <row r="18" spans="1:3">
      <c r="A18" s="4" t="s">
        <v>1773</v>
      </c>
      <c r="B18" s="8" t="n">
        <v>31.6</v>
      </c>
      <c r="C18" s="8" t="n">
        <v>36.8</v>
      </c>
    </row>
    <row r="19" spans="1:3">
      <c r="A19" s="4" t="s">
        <v>89</v>
      </c>
      <c r="B19" s="5" t="n">
        <v>435</v>
      </c>
      <c r="C19" s="5" t="n">
        <v>435</v>
      </c>
    </row>
    <row r="20" spans="1:3">
      <c r="A20" s="4" t="s">
        <v>92</v>
      </c>
      <c r="B20" s="8" t="n">
        <v>44.8</v>
      </c>
      <c r="C20" s="8" t="n">
        <v>11.9</v>
      </c>
    </row>
    <row r="21" spans="1:3">
      <c r="A21" s="4" t="s">
        <v>325</v>
      </c>
      <c r="B21" s="5" t="n">
        <v>0</v>
      </c>
      <c r="C21" s="5" t="n">
        <v>0</v>
      </c>
    </row>
    <row r="22" spans="1:3">
      <c r="A22" s="4" t="s">
        <v>1774</v>
      </c>
      <c r="B22" s="8" t="n">
        <v>278.8</v>
      </c>
      <c r="C22" s="8" t="n">
        <v>245.7</v>
      </c>
    </row>
    <row r="23" spans="1:3">
      <c r="A23" s="4" t="s">
        <v>1768</v>
      </c>
      <c r="B23" s="8" t="n">
        <v>4920.8</v>
      </c>
      <c r="C23" s="8" t="n">
        <v>6079.4</v>
      </c>
    </row>
    <row r="24" spans="1:3">
      <c r="A24" s="4" t="s">
        <v>104</v>
      </c>
      <c r="B24" s="6" t="n">
        <v>5711</v>
      </c>
      <c r="C24" s="7" t="n">
        <v>6808.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V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775</v>
      </c>
      <c r="B1" s="2" t="s">
        <v>719</v>
      </c>
      <c r="R1" s="2" t="s">
        <v>1</v>
      </c>
    </row>
    <row r="2" spans="1:22">
      <c r="B2" s="2" t="s">
        <v>2</v>
      </c>
      <c r="D2" s="2" t="s">
        <v>1251</v>
      </c>
      <c r="F2" s="2" t="s">
        <v>1252</v>
      </c>
      <c r="H2" s="2" t="s">
        <v>1253</v>
      </c>
      <c r="J2" s="2" t="s">
        <v>65</v>
      </c>
      <c r="L2" s="2" t="s">
        <v>1254</v>
      </c>
      <c r="N2" s="2" t="s">
        <v>720</v>
      </c>
      <c r="P2" s="2" t="s">
        <v>1206</v>
      </c>
      <c r="R2" s="2" t="s">
        <v>2</v>
      </c>
      <c r="T2" s="2" t="s">
        <v>65</v>
      </c>
      <c r="V2" s="2" t="s">
        <v>126</v>
      </c>
    </row>
    <row r="3" spans="1:22">
      <c r="A3" s="3" t="s">
        <v>1776</v>
      </c>
    </row>
    <row r="4" spans="1:22">
      <c r="A4" s="4" t="s">
        <v>1777</v>
      </c>
      <c r="R4" s="6" t="n">
        <v>39</v>
      </c>
      <c r="T4" s="7" t="n">
        <v>7.3</v>
      </c>
      <c r="V4" s="6" t="n">
        <v>-17</v>
      </c>
    </row>
    <row r="5" spans="1:22">
      <c r="A5" s="4" t="s">
        <v>133</v>
      </c>
      <c r="R5" s="8" t="n">
        <v>-280.7</v>
      </c>
      <c r="T5" s="8" t="n">
        <v>-256.9</v>
      </c>
      <c r="V5" s="8" t="n">
        <v>-203.4</v>
      </c>
    </row>
    <row r="6" spans="1:22">
      <c r="A6" s="4" t="s">
        <v>137</v>
      </c>
      <c r="B6" s="7" t="n">
        <v>-23.7</v>
      </c>
      <c r="C6" s="4" t="s">
        <v>138</v>
      </c>
      <c r="D6" s="7" t="n">
        <v>41.6</v>
      </c>
      <c r="E6" s="4" t="s">
        <v>138</v>
      </c>
      <c r="F6" s="7" t="n">
        <v>113.7</v>
      </c>
      <c r="G6" s="4" t="s">
        <v>138</v>
      </c>
      <c r="H6" s="7" t="n">
        <v>61.3</v>
      </c>
      <c r="I6" s="4" t="s">
        <v>138</v>
      </c>
      <c r="J6" s="7" t="n">
        <v>-80.90000000000001</v>
      </c>
      <c r="K6" s="4" t="s">
        <v>139</v>
      </c>
      <c r="L6" s="7" t="n">
        <v>76.7</v>
      </c>
      <c r="M6" s="4" t="s">
        <v>139</v>
      </c>
      <c r="N6" s="7" t="n">
        <v>155.4</v>
      </c>
      <c r="O6" s="4" t="s">
        <v>139</v>
      </c>
      <c r="P6" s="7" t="n">
        <v>86.3</v>
      </c>
      <c r="Q6" s="4" t="s">
        <v>139</v>
      </c>
      <c r="R6" s="8" t="n">
        <v>192.9</v>
      </c>
      <c r="S6" s="4" t="s">
        <v>138</v>
      </c>
      <c r="T6" s="8" t="n">
        <v>237.5</v>
      </c>
      <c r="U6" s="4" t="s">
        <v>139</v>
      </c>
      <c r="V6" s="8" t="n">
        <v>-122.4</v>
      </c>
    </row>
    <row r="7" spans="1:22">
      <c r="A7" s="3" t="s">
        <v>140</v>
      </c>
    </row>
    <row r="8" spans="1:22">
      <c r="A8" s="4" t="s">
        <v>147</v>
      </c>
      <c r="R8" s="8" t="n">
        <v>-46.7</v>
      </c>
      <c r="T8" s="8" t="n">
        <v>65.90000000000001</v>
      </c>
      <c r="V8" s="8" t="n">
        <v>-292.9</v>
      </c>
    </row>
    <row r="9" spans="1:22">
      <c r="A9" s="4" t="s">
        <v>1778</v>
      </c>
      <c r="R9" s="8" t="n">
        <v>87.90000000000001</v>
      </c>
      <c r="T9" s="8" t="n">
        <v>-5.5</v>
      </c>
      <c r="V9" s="8" t="n">
        <v>392.7</v>
      </c>
    </row>
    <row r="10" spans="1:22">
      <c r="A10" s="4" t="s">
        <v>151</v>
      </c>
      <c r="R10" s="8" t="n">
        <v>-209.2</v>
      </c>
      <c r="T10" s="8" t="n">
        <v>1.6</v>
      </c>
      <c r="V10" s="5" t="n">
        <v>54</v>
      </c>
    </row>
    <row r="11" spans="1:22">
      <c r="A11" s="4" t="s">
        <v>172</v>
      </c>
      <c r="R11" s="5" t="n">
        <v>-211</v>
      </c>
      <c r="T11" s="5" t="n">
        <v>131</v>
      </c>
      <c r="V11" s="8" t="n">
        <v>62.4</v>
      </c>
    </row>
    <row r="12" spans="1:22">
      <c r="A12" s="4" t="s">
        <v>152</v>
      </c>
      <c r="R12" s="8" t="n">
        <v>91.7</v>
      </c>
      <c r="T12" s="8" t="n">
        <v>91.7</v>
      </c>
      <c r="V12" s="8" t="n">
        <v>91.7</v>
      </c>
    </row>
    <row r="13" spans="1:22">
      <c r="A13" s="4" t="s">
        <v>153</v>
      </c>
      <c r="R13" s="8" t="n">
        <v>33.1</v>
      </c>
      <c r="T13" s="8" t="n">
        <v>29.2</v>
      </c>
      <c r="V13" s="8" t="n">
        <v>25.7</v>
      </c>
    </row>
    <row r="14" spans="1:22">
      <c r="A14" s="4" t="s">
        <v>154</v>
      </c>
      <c r="B14" s="7" t="n">
        <v>-144.5</v>
      </c>
      <c r="D14" s="7" t="n">
        <v>-78.59999999999999</v>
      </c>
      <c r="F14" s="7" t="n">
        <v>-41.2</v>
      </c>
      <c r="H14" s="7" t="n">
        <v>-69.7</v>
      </c>
      <c r="J14" s="7" t="n">
        <v>-137.3</v>
      </c>
      <c r="L14" s="6" t="n">
        <v>-54</v>
      </c>
      <c r="N14" s="6" t="n">
        <v>79</v>
      </c>
      <c r="P14" s="6" t="n">
        <v>-7</v>
      </c>
      <c r="R14" s="5" t="n">
        <v>-334</v>
      </c>
      <c r="T14" s="8" t="n">
        <v>-119.3</v>
      </c>
      <c r="V14" s="8" t="n">
        <v>-63.4</v>
      </c>
    </row>
    <row r="15" spans="1:22">
      <c r="A15" s="4" t="s">
        <v>1769</v>
      </c>
    </row>
    <row r="16" spans="1:22">
      <c r="A16" s="3" t="s">
        <v>1776</v>
      </c>
    </row>
    <row r="17" spans="1:22">
      <c r="A17" s="4" t="s">
        <v>1777</v>
      </c>
      <c r="R17" s="8" t="n">
        <v>-186.2</v>
      </c>
      <c r="T17" s="8" t="n">
        <v>27.4</v>
      </c>
      <c r="V17" s="8" t="n">
        <v>103.3</v>
      </c>
    </row>
    <row r="18" spans="1:22">
      <c r="A18" s="4" t="s">
        <v>133</v>
      </c>
      <c r="R18" s="8" t="n">
        <v>-13.1</v>
      </c>
      <c r="T18" s="8" t="n">
        <v>-16.1</v>
      </c>
      <c r="V18" s="8" t="n">
        <v>-12.9</v>
      </c>
    </row>
    <row r="19" spans="1:22">
      <c r="A19" s="4" t="s">
        <v>137</v>
      </c>
      <c r="R19" s="8" t="n">
        <v>-199.3</v>
      </c>
      <c r="T19" s="8" t="n">
        <v>11.3</v>
      </c>
      <c r="V19" s="8" t="n">
        <v>90.40000000000001</v>
      </c>
    </row>
    <row r="20" spans="1:22">
      <c r="A20" s="3" t="s">
        <v>140</v>
      </c>
    </row>
    <row r="21" spans="1:22">
      <c r="A21" s="4" t="s">
        <v>1779</v>
      </c>
      <c r="T21" s="8" t="n">
        <v>-0.7</v>
      </c>
      <c r="V21" s="8" t="n">
        <v>-5.9</v>
      </c>
    </row>
    <row r="22" spans="1:22">
      <c r="A22" s="4" t="s">
        <v>1141</v>
      </c>
      <c r="R22" s="5" t="n">
        <v>-17</v>
      </c>
      <c r="T22" s="8" t="n">
        <v>-15.8</v>
      </c>
      <c r="V22" s="8" t="n">
        <v>-15.9</v>
      </c>
    </row>
    <row r="23" spans="1:22">
      <c r="A23" s="4" t="s">
        <v>147</v>
      </c>
      <c r="R23" s="8" t="n">
        <v>-216.3</v>
      </c>
      <c r="T23" s="8" t="n">
        <v>-5.2</v>
      </c>
      <c r="V23" s="8" t="n">
        <v>68.59999999999999</v>
      </c>
    </row>
    <row r="24" spans="1:22">
      <c r="A24" s="4" t="s">
        <v>1778</v>
      </c>
      <c r="R24" s="8" t="n">
        <v>7.1</v>
      </c>
      <c r="T24" s="8" t="n">
        <v>6.8</v>
      </c>
      <c r="V24" s="8" t="n">
        <v>-14.6</v>
      </c>
    </row>
    <row r="25" spans="1:22">
      <c r="A25" s="4" t="s">
        <v>151</v>
      </c>
      <c r="R25" s="8" t="n">
        <v>-209.2</v>
      </c>
      <c r="T25" s="8" t="n">
        <v>1.6</v>
      </c>
      <c r="V25" s="5" t="n">
        <v>54</v>
      </c>
    </row>
    <row r="26" spans="1:22">
      <c r="A26" s="4" t="s">
        <v>208</v>
      </c>
      <c r="R26" s="8" t="n">
        <v>-1.8</v>
      </c>
      <c r="T26" s="8" t="n">
        <v>129.4</v>
      </c>
      <c r="V26" s="8" t="n">
        <v>8.4</v>
      </c>
    </row>
    <row r="27" spans="1:22">
      <c r="A27" s="4" t="s">
        <v>172</v>
      </c>
      <c r="R27" s="5" t="n">
        <v>-211</v>
      </c>
      <c r="T27" s="5" t="n">
        <v>131</v>
      </c>
      <c r="V27" s="8" t="n">
        <v>62.4</v>
      </c>
    </row>
    <row r="28" spans="1:22">
      <c r="A28" s="4" t="s">
        <v>152</v>
      </c>
      <c r="R28" s="8" t="n">
        <v>91.7</v>
      </c>
      <c r="T28" s="8" t="n">
        <v>91.7</v>
      </c>
      <c r="V28" s="8" t="n">
        <v>91.7</v>
      </c>
    </row>
    <row r="29" spans="1:22">
      <c r="A29" s="4" t="s">
        <v>153</v>
      </c>
      <c r="R29" s="8" t="n">
        <v>33.1</v>
      </c>
      <c r="T29" s="8" t="n">
        <v>29.2</v>
      </c>
      <c r="V29" s="8" t="n">
        <v>25.7</v>
      </c>
    </row>
    <row r="30" spans="1:22">
      <c r="A30" s="4" t="s">
        <v>154</v>
      </c>
      <c r="R30" s="6" t="n">
        <v>-334</v>
      </c>
      <c r="T30" s="7" t="n">
        <v>-119.3</v>
      </c>
      <c r="V30" s="7" t="n">
        <v>-63.4</v>
      </c>
    </row>
    <row r="31" spans="1:22"/>
    <row r="32" spans="1:22">
      <c r="A32" s="4" t="s">
        <v>138</v>
      </c>
      <c r="B32" s="4" t="s">
        <v>162</v>
      </c>
    </row>
    <row r="33" spans="1:22">
      <c r="A33" s="4" t="s">
        <v>139</v>
      </c>
      <c r="B33" s="4" t="s">
        <v>16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31:V31"/>
    <mergeCell ref="B32:V32"/>
    <mergeCell ref="B33:V3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0</v>
      </c>
      <c r="C1" s="2" t="s">
        <v>1</v>
      </c>
    </row>
    <row r="2" spans="1:5">
      <c r="C2" s="2" t="s">
        <v>2</v>
      </c>
      <c r="D2" s="2" t="s">
        <v>65</v>
      </c>
      <c r="E2" s="2" t="s">
        <v>126</v>
      </c>
    </row>
    <row r="3" spans="1:5">
      <c r="A3" s="3" t="s">
        <v>1781</v>
      </c>
    </row>
    <row r="4" spans="1:5">
      <c r="A4" s="4" t="s">
        <v>240</v>
      </c>
      <c r="C4" s="7" t="n">
        <v>1389.8</v>
      </c>
      <c r="D4" s="6" t="n">
        <v>1144</v>
      </c>
      <c r="E4" s="7" t="n">
        <v>939.5</v>
      </c>
    </row>
    <row r="5" spans="1:5">
      <c r="A5" s="3" t="s">
        <v>241</v>
      </c>
    </row>
    <row r="6" spans="1:5">
      <c r="A6" s="4" t="s">
        <v>1782</v>
      </c>
      <c r="C6" s="8" t="n">
        <v>1152.4</v>
      </c>
      <c r="D6" s="8" t="n">
        <v>918.5</v>
      </c>
      <c r="E6" s="8" t="n">
        <v>847.3</v>
      </c>
    </row>
    <row r="7" spans="1:5">
      <c r="A7" s="4" t="s">
        <v>247</v>
      </c>
      <c r="C7" s="8" t="n">
        <v>-3071.9</v>
      </c>
      <c r="D7" s="8" t="n">
        <v>-3146.9</v>
      </c>
      <c r="E7" s="8" t="n">
        <v>-1892.7</v>
      </c>
    </row>
    <row r="8" spans="1:5">
      <c r="A8" s="3" t="s">
        <v>1783</v>
      </c>
    </row>
    <row r="9" spans="1:5">
      <c r="A9" s="4" t="s">
        <v>257</v>
      </c>
      <c r="C9" s="8" t="n">
        <v>-35.5</v>
      </c>
      <c r="D9" s="8" t="n">
        <v>-24.7</v>
      </c>
      <c r="E9" s="8" t="n">
        <v>-23.5</v>
      </c>
    </row>
    <row r="10" spans="1:5">
      <c r="A10" s="4" t="s">
        <v>263</v>
      </c>
      <c r="C10" s="8" t="n">
        <v>1781.1</v>
      </c>
      <c r="D10" s="8" t="n">
        <v>2097.8</v>
      </c>
      <c r="E10" s="8" t="n">
        <v>1016.9</v>
      </c>
    </row>
    <row r="11" spans="1:5">
      <c r="A11" s="4" t="s">
        <v>265</v>
      </c>
      <c r="C11" s="8" t="n">
        <v>232.1</v>
      </c>
      <c r="D11" s="8" t="n">
        <v>137.2</v>
      </c>
      <c r="E11" s="8" t="n">
        <v>73.5</v>
      </c>
    </row>
    <row r="12" spans="1:5">
      <c r="A12" s="4" t="s">
        <v>266</v>
      </c>
      <c r="C12" s="8" t="n">
        <v>331.1</v>
      </c>
      <c r="D12" s="8" t="n">
        <v>232.1</v>
      </c>
      <c r="E12" s="8" t="n">
        <v>137.2</v>
      </c>
    </row>
    <row r="13" spans="1:5">
      <c r="A13" s="4" t="s">
        <v>1769</v>
      </c>
    </row>
    <row r="14" spans="1:5">
      <c r="A14" s="3" t="s">
        <v>1781</v>
      </c>
    </row>
    <row r="15" spans="1:5">
      <c r="A15" s="4" t="s">
        <v>240</v>
      </c>
      <c r="C15" s="8" t="n">
        <v>48.3</v>
      </c>
      <c r="D15" s="8" t="n">
        <v>55.2</v>
      </c>
      <c r="E15" s="8" t="n">
        <v>115.1</v>
      </c>
    </row>
    <row r="16" spans="1:5">
      <c r="A16" s="3" t="s">
        <v>241</v>
      </c>
    </row>
    <row r="17" spans="1:5">
      <c r="A17" s="4" t="s">
        <v>1784</v>
      </c>
      <c r="C17" s="8" t="n">
        <v>-222.5</v>
      </c>
      <c r="D17" s="8" t="n">
        <v>-714.5</v>
      </c>
      <c r="E17" s="8" t="n">
        <v>-1656.9</v>
      </c>
    </row>
    <row r="18" spans="1:5">
      <c r="A18" s="4" t="s">
        <v>1782</v>
      </c>
      <c r="B18" s="4" t="s">
        <v>138</v>
      </c>
      <c r="C18" s="8" t="n">
        <v>1152.4</v>
      </c>
      <c r="D18" s="8" t="n">
        <v>891.1</v>
      </c>
      <c r="E18" s="5" t="n">
        <v>744</v>
      </c>
    </row>
    <row r="19" spans="1:5">
      <c r="A19" s="4" t="s">
        <v>247</v>
      </c>
      <c r="C19" s="8" t="n">
        <v>929.9</v>
      </c>
      <c r="D19" s="8" t="n">
        <v>176.6</v>
      </c>
      <c r="E19" s="8" t="n">
        <v>-912.9</v>
      </c>
    </row>
    <row r="20" spans="1:5">
      <c r="A20" s="3" t="s">
        <v>1783</v>
      </c>
    </row>
    <row r="21" spans="1:5">
      <c r="A21" s="4" t="s">
        <v>1785</v>
      </c>
      <c r="C21" s="5" t="n">
        <v>-450</v>
      </c>
      <c r="D21" s="5" t="n">
        <v>365</v>
      </c>
      <c r="E21" s="5" t="n">
        <v>965</v>
      </c>
    </row>
    <row r="22" spans="1:5">
      <c r="A22" s="4" t="s">
        <v>1786</v>
      </c>
      <c r="C22" s="5" t="n">
        <v>450</v>
      </c>
      <c r="D22" s="5" t="n">
        <v>-365</v>
      </c>
      <c r="E22" s="5" t="n">
        <v>-965</v>
      </c>
    </row>
    <row r="23" spans="1:5">
      <c r="A23" s="4" t="s">
        <v>257</v>
      </c>
      <c r="C23" s="5" t="n">
        <v>0</v>
      </c>
      <c r="D23" s="8" t="n">
        <v>-8.5</v>
      </c>
      <c r="E23" s="5" t="n">
        <v>-16</v>
      </c>
    </row>
    <row r="24" spans="1:5">
      <c r="A24" s="4" t="s">
        <v>1787</v>
      </c>
      <c r="C24" s="8" t="n">
        <v>-10.8</v>
      </c>
      <c r="D24" s="5" t="n">
        <v>0</v>
      </c>
      <c r="E24" s="5" t="n">
        <v>0</v>
      </c>
    </row>
    <row r="25" spans="1:5">
      <c r="A25" s="4" t="s">
        <v>1788</v>
      </c>
      <c r="C25" s="5" t="n">
        <v>0</v>
      </c>
      <c r="D25" s="5" t="n">
        <v>689</v>
      </c>
      <c r="E25" s="8" t="n">
        <v>1660.4</v>
      </c>
    </row>
    <row r="26" spans="1:5">
      <c r="A26" s="4" t="s">
        <v>1789</v>
      </c>
      <c r="C26" s="8" t="n">
        <v>-13.9</v>
      </c>
      <c r="D26" s="5" t="n">
        <v>-4</v>
      </c>
      <c r="E26" s="8" t="n">
        <v>-3.4</v>
      </c>
    </row>
    <row r="27" spans="1:5">
      <c r="A27" s="4" t="s">
        <v>1790</v>
      </c>
      <c r="C27" s="8" t="n">
        <v>-953.5</v>
      </c>
      <c r="D27" s="8" t="n">
        <v>-908.3</v>
      </c>
      <c r="E27" s="8" t="n">
        <v>-843.2</v>
      </c>
    </row>
    <row r="28" spans="1:5">
      <c r="A28" s="4" t="s">
        <v>263</v>
      </c>
      <c r="C28" s="8" t="n">
        <v>-978.2</v>
      </c>
      <c r="D28" s="8" t="n">
        <v>-231.8</v>
      </c>
      <c r="E28" s="8" t="n">
        <v>797.8</v>
      </c>
    </row>
    <row r="29" spans="1:5">
      <c r="A29" s="4" t="s">
        <v>1791</v>
      </c>
      <c r="C29" s="5" t="n">
        <v>0</v>
      </c>
      <c r="D29" s="5" t="n">
        <v>0</v>
      </c>
      <c r="E29" s="5" t="n">
        <v>0</v>
      </c>
    </row>
    <row r="30" spans="1:5">
      <c r="A30" s="4" t="s">
        <v>265</v>
      </c>
      <c r="C30" s="5" t="n">
        <v>0</v>
      </c>
      <c r="D30" s="5" t="n">
        <v>0</v>
      </c>
      <c r="E30" s="5" t="n">
        <v>0</v>
      </c>
    </row>
    <row r="31" spans="1:5">
      <c r="A31" s="4" t="s">
        <v>266</v>
      </c>
      <c r="C31" s="6" t="n">
        <v>0</v>
      </c>
      <c r="D31" s="6" t="n">
        <v>0</v>
      </c>
      <c r="E31" s="6" t="n">
        <v>0</v>
      </c>
    </row>
    <row r="32" spans="1:5"/>
    <row r="33" spans="1:5">
      <c r="A33" s="4" t="s">
        <v>138</v>
      </c>
      <c r="B33" s="4" t="s">
        <v>1792</v>
      </c>
    </row>
  </sheetData>
  <mergeCells count="4">
    <mergeCell ref="A1:B2"/>
    <mergeCell ref="C1:E1"/>
    <mergeCell ref="A32:D32"/>
    <mergeCell ref="B33:D3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65</v>
      </c>
      <c r="D2" s="2" t="s">
        <v>126</v>
      </c>
    </row>
    <row r="3" spans="1:4">
      <c r="A3" s="3" t="s">
        <v>353</v>
      </c>
    </row>
    <row r="4" spans="1:4">
      <c r="A4" s="4" t="s">
        <v>1782</v>
      </c>
      <c r="B4" s="7" t="n">
        <v>1152.4</v>
      </c>
      <c r="C4" s="7" t="n">
        <v>918.5</v>
      </c>
      <c r="D4" s="7" t="n">
        <v>847.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31.1</v>
      </c>
      <c r="C3" s="7" t="n">
        <v>232.1</v>
      </c>
    </row>
    <row r="4" spans="1:3">
      <c r="A4" s="4" t="s">
        <v>68</v>
      </c>
      <c r="B4" s="5" t="n">
        <v>855</v>
      </c>
      <c r="C4" s="8" t="n">
        <v>865.5</v>
      </c>
    </row>
    <row r="5" spans="1:3">
      <c r="A5" s="4" t="s">
        <v>69</v>
      </c>
      <c r="B5" s="8" t="n">
        <v>161.5</v>
      </c>
      <c r="C5" s="8" t="n">
        <v>164.7</v>
      </c>
    </row>
    <row r="6" spans="1:3">
      <c r="A6" s="4" t="s">
        <v>70</v>
      </c>
      <c r="B6" s="8" t="n">
        <v>103.3</v>
      </c>
      <c r="C6" s="8" t="n">
        <v>115.3</v>
      </c>
    </row>
    <row r="7" spans="1:3">
      <c r="A7" s="4" t="s">
        <v>71</v>
      </c>
      <c r="B7" s="8" t="n">
        <v>69.7</v>
      </c>
      <c r="C7" s="8" t="n">
        <v>41.3</v>
      </c>
    </row>
    <row r="8" spans="1:3">
      <c r="A8" s="4" t="s">
        <v>72</v>
      </c>
      <c r="B8" s="8" t="n">
        <v>137.7</v>
      </c>
      <c r="C8" s="5" t="n">
        <v>0</v>
      </c>
    </row>
    <row r="9" spans="1:3">
      <c r="A9" s="4" t="s">
        <v>73</v>
      </c>
      <c r="B9" s="8" t="n">
        <v>1658.3</v>
      </c>
      <c r="C9" s="8" t="n">
        <v>1418.9</v>
      </c>
    </row>
    <row r="10" spans="1:3">
      <c r="A10" s="4" t="s">
        <v>74</v>
      </c>
      <c r="B10" s="8" t="n">
        <v>19876.8</v>
      </c>
      <c r="C10" s="8" t="n">
        <v>17220.7</v>
      </c>
    </row>
    <row r="11" spans="1:3">
      <c r="A11" s="4" t="s">
        <v>75</v>
      </c>
      <c r="B11" s="8" t="n">
        <v>5328.3</v>
      </c>
      <c r="C11" s="8" t="n">
        <v>4292.3</v>
      </c>
    </row>
    <row r="12" spans="1:3">
      <c r="A12" s="4" t="s">
        <v>76</v>
      </c>
      <c r="B12" s="8" t="n">
        <v>14548.5</v>
      </c>
      <c r="C12" s="8" t="n">
        <v>12928.4</v>
      </c>
    </row>
    <row r="13" spans="1:3">
      <c r="A13" s="4" t="s">
        <v>77</v>
      </c>
      <c r="B13" s="5" t="n">
        <v>1735</v>
      </c>
      <c r="C13" s="8" t="n">
        <v>1983.2</v>
      </c>
    </row>
    <row r="14" spans="1:3">
      <c r="A14" s="4" t="s">
        <v>78</v>
      </c>
      <c r="B14" s="8" t="n">
        <v>45.2</v>
      </c>
      <c r="C14" s="8" t="n">
        <v>46.6</v>
      </c>
    </row>
    <row r="15" spans="1:3">
      <c r="A15" s="4" t="s">
        <v>79</v>
      </c>
      <c r="B15" s="8" t="n">
        <v>35.5</v>
      </c>
      <c r="C15" s="8" t="n">
        <v>34.1</v>
      </c>
    </row>
    <row r="16" spans="1:3">
      <c r="A16" s="4" t="s">
        <v>80</v>
      </c>
      <c r="B16" s="8" t="n">
        <v>738.7</v>
      </c>
      <c r="C16" s="8" t="n">
        <v>490.5</v>
      </c>
    </row>
    <row r="17" spans="1:3">
      <c r="A17" s="4" t="s">
        <v>81</v>
      </c>
      <c r="B17" s="8" t="n">
        <v>53.9</v>
      </c>
      <c r="C17" s="8" t="n">
        <v>36.5</v>
      </c>
    </row>
    <row r="18" spans="1:3">
      <c r="A18" s="4" t="s">
        <v>82</v>
      </c>
      <c r="B18" s="8" t="n">
        <v>18815.1</v>
      </c>
      <c r="C18" s="8" t="n">
        <v>16938.2</v>
      </c>
    </row>
    <row r="19" spans="1:3">
      <c r="A19" s="3" t="s">
        <v>83</v>
      </c>
    </row>
    <row r="20" spans="1:3">
      <c r="A20" s="4" t="s">
        <v>84</v>
      </c>
      <c r="B20" s="8" t="n">
        <v>1379.9</v>
      </c>
      <c r="C20" s="8" t="n">
        <v>1737.3</v>
      </c>
    </row>
    <row r="21" spans="1:3">
      <c r="A21" s="4" t="s">
        <v>85</v>
      </c>
      <c r="B21" s="8" t="n">
        <v>104.1</v>
      </c>
      <c r="C21" s="8" t="n">
        <v>33.6</v>
      </c>
    </row>
    <row r="22" spans="1:3">
      <c r="A22" s="4" t="s">
        <v>86</v>
      </c>
      <c r="B22" s="8" t="n">
        <v>382.2</v>
      </c>
      <c r="C22" s="8" t="n">
        <v>1027.9</v>
      </c>
    </row>
    <row r="23" spans="1:3">
      <c r="A23" s="4" t="s">
        <v>87</v>
      </c>
      <c r="B23" s="8" t="n">
        <v>6.4</v>
      </c>
      <c r="C23" s="5" t="n">
        <v>0</v>
      </c>
    </row>
    <row r="24" spans="1:3">
      <c r="A24" s="4" t="s">
        <v>88</v>
      </c>
      <c r="B24" s="8" t="n">
        <v>1872.6</v>
      </c>
      <c r="C24" s="8" t="n">
        <v>2798.8</v>
      </c>
    </row>
    <row r="25" spans="1:3">
      <c r="A25" s="4" t="s">
        <v>89</v>
      </c>
      <c r="B25" s="8" t="n">
        <v>7440.2</v>
      </c>
      <c r="C25" s="8" t="n">
        <v>5632.4</v>
      </c>
    </row>
    <row r="26" spans="1:3">
      <c r="A26" s="4" t="s">
        <v>90</v>
      </c>
      <c r="B26" s="8" t="n">
        <v>40.8</v>
      </c>
      <c r="C26" s="8" t="n">
        <v>3.1</v>
      </c>
    </row>
    <row r="27" spans="1:3">
      <c r="A27" s="4" t="s">
        <v>91</v>
      </c>
      <c r="B27" s="8" t="n">
        <v>434.2</v>
      </c>
      <c r="C27" s="8" t="n">
        <v>525.2</v>
      </c>
    </row>
    <row r="28" spans="1:3">
      <c r="A28" s="4" t="s">
        <v>92</v>
      </c>
      <c r="B28" s="8" t="n">
        <v>305.6</v>
      </c>
      <c r="C28" s="8" t="n">
        <v>262.2</v>
      </c>
    </row>
    <row r="29" spans="1:3">
      <c r="A29" s="4" t="s">
        <v>93</v>
      </c>
      <c r="B29" s="5" t="n">
        <v>0</v>
      </c>
      <c r="C29" s="5" t="n">
        <v>0</v>
      </c>
    </row>
    <row r="30" spans="1:3">
      <c r="A30" s="3" t="s">
        <v>94</v>
      </c>
    </row>
    <row r="31" spans="1:3">
      <c r="A31" s="4" t="s">
        <v>95</v>
      </c>
      <c r="B31" s="8" t="n">
        <v>0.2</v>
      </c>
      <c r="C31" s="8" t="n">
        <v>0.2</v>
      </c>
    </row>
    <row r="32" spans="1:3">
      <c r="A32" s="4" t="s">
        <v>96</v>
      </c>
      <c r="B32" s="5" t="n">
        <v>0</v>
      </c>
      <c r="C32" s="5" t="n">
        <v>0</v>
      </c>
    </row>
    <row r="33" spans="1:3">
      <c r="A33" s="4" t="s">
        <v>97</v>
      </c>
      <c r="B33" s="8" t="n">
        <v>5221.2</v>
      </c>
      <c r="C33" s="8" t="n">
        <v>6154.9</v>
      </c>
    </row>
    <row r="34" spans="1:3">
      <c r="A34" s="4" t="s">
        <v>98</v>
      </c>
      <c r="B34" s="8" t="n">
        <v>-339.6</v>
      </c>
      <c r="C34" s="8" t="n">
        <v>-130.4</v>
      </c>
    </row>
    <row r="35" spans="1:3">
      <c r="A35" s="4" t="s">
        <v>99</v>
      </c>
      <c r="B35" s="8" t="n">
        <v>92.5</v>
      </c>
      <c r="C35" s="8" t="n">
        <v>94.3</v>
      </c>
    </row>
    <row r="36" spans="1:3">
      <c r="A36" s="4" t="s">
        <v>100</v>
      </c>
      <c r="B36" s="8" t="n">
        <v>-53.5</v>
      </c>
      <c r="C36" s="8" t="n">
        <v>-39.6</v>
      </c>
    </row>
    <row r="37" spans="1:3">
      <c r="A37" s="4" t="s">
        <v>101</v>
      </c>
      <c r="B37" s="8" t="n">
        <v>4920.8</v>
      </c>
      <c r="C37" s="8" t="n">
        <v>6079.4</v>
      </c>
    </row>
    <row r="38" spans="1:3">
      <c r="A38" s="4" t="s">
        <v>102</v>
      </c>
      <c r="B38" s="8" t="n">
        <v>3522.1</v>
      </c>
      <c r="C38" s="8" t="n">
        <v>1391.4</v>
      </c>
    </row>
    <row r="39" spans="1:3">
      <c r="A39" s="4" t="s">
        <v>103</v>
      </c>
      <c r="B39" s="8" t="n">
        <v>8442.9</v>
      </c>
      <c r="C39" s="8" t="n">
        <v>7470.8</v>
      </c>
    </row>
    <row r="40" spans="1:3">
      <c r="A40" s="4" t="s">
        <v>104</v>
      </c>
      <c r="B40" s="8" t="n">
        <v>18815.1</v>
      </c>
      <c r="C40" s="8" t="n">
        <v>16938.2</v>
      </c>
    </row>
    <row r="41" spans="1:3">
      <c r="A41" s="4" t="s">
        <v>105</v>
      </c>
    </row>
    <row r="42" spans="1:3">
      <c r="A42" s="3" t="s">
        <v>83</v>
      </c>
    </row>
    <row r="43" spans="1:3">
      <c r="A43" s="4" t="s">
        <v>106</v>
      </c>
      <c r="B43" s="7" t="n">
        <v>278.8</v>
      </c>
      <c r="C43" s="7" t="n">
        <v>2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00</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5</v>
      </c>
    </row>
    <row r="2" spans="1:3">
      <c r="A2" s="3" t="s">
        <v>66</v>
      </c>
    </row>
    <row r="3" spans="1:3">
      <c r="A3" s="4" t="s">
        <v>108</v>
      </c>
      <c r="B3" s="6" t="n">
        <v>0</v>
      </c>
      <c r="C3" s="7" t="n">
        <v>0.1</v>
      </c>
    </row>
    <row r="4" spans="1:3">
      <c r="A4" s="3" t="s">
        <v>94</v>
      </c>
    </row>
    <row r="5" spans="1:3">
      <c r="A5" s="4" t="s">
        <v>109</v>
      </c>
      <c r="B5" s="9" t="n">
        <v>0.001</v>
      </c>
      <c r="C5" s="9" t="n">
        <v>0.001</v>
      </c>
    </row>
    <row r="6" spans="1:3">
      <c r="A6" s="4" t="s">
        <v>110</v>
      </c>
      <c r="B6" s="5" t="n">
        <v>300000000</v>
      </c>
      <c r="C6" s="5" t="n">
        <v>300000000</v>
      </c>
    </row>
    <row r="7" spans="1:3">
      <c r="A7" s="4" t="s">
        <v>111</v>
      </c>
      <c r="B7" s="5" t="n">
        <v>233852810</v>
      </c>
      <c r="C7" s="5" t="n">
        <v>232964765</v>
      </c>
    </row>
    <row r="8" spans="1:3">
      <c r="A8" s="4" t="s">
        <v>112</v>
      </c>
      <c r="B8" s="5" t="n">
        <v>232843526</v>
      </c>
      <c r="C8" s="5" t="n">
        <v>231790530</v>
      </c>
    </row>
    <row r="9" spans="1:3">
      <c r="A9" s="4" t="s">
        <v>113</v>
      </c>
      <c r="B9" s="9" t="n">
        <v>0.001</v>
      </c>
      <c r="C9" s="9" t="n">
        <v>0.001</v>
      </c>
    </row>
    <row r="10" spans="1:3">
      <c r="A10" s="4" t="s">
        <v>114</v>
      </c>
      <c r="B10" s="5" t="n">
        <v>98800000</v>
      </c>
      <c r="C10" s="5" t="n">
        <v>98800000</v>
      </c>
    </row>
    <row r="11" spans="1:3">
      <c r="A11" s="4" t="s">
        <v>115</v>
      </c>
      <c r="B11" s="5" t="n">
        <v>0</v>
      </c>
      <c r="C11" s="5" t="n">
        <v>0</v>
      </c>
    </row>
    <row r="12" spans="1:3">
      <c r="A12" s="4" t="s">
        <v>116</v>
      </c>
      <c r="B12" s="5" t="n">
        <v>0</v>
      </c>
      <c r="C12" s="5" t="n">
        <v>0</v>
      </c>
    </row>
    <row r="13" spans="1:3">
      <c r="A13" s="4" t="s">
        <v>117</v>
      </c>
      <c r="B13" s="5" t="n">
        <v>1009284</v>
      </c>
      <c r="C13" s="5" t="n">
        <v>665753</v>
      </c>
    </row>
    <row r="14" spans="1:3">
      <c r="A14" s="4" t="s">
        <v>105</v>
      </c>
    </row>
    <row r="15" spans="1:3">
      <c r="A15" s="3" t="s">
        <v>118</v>
      </c>
    </row>
    <row r="16" spans="1:3">
      <c r="A16" s="4" t="s">
        <v>119</v>
      </c>
      <c r="B16" s="4" t="s">
        <v>120</v>
      </c>
      <c r="C16" s="4" t="s">
        <v>120</v>
      </c>
    </row>
    <row r="17" spans="1:3">
      <c r="A17" s="4" t="s">
        <v>121</v>
      </c>
      <c r="B17" s="6" t="n">
        <v>1000</v>
      </c>
      <c r="C17" s="6" t="n">
        <v>1000</v>
      </c>
    </row>
    <row r="18" spans="1:3">
      <c r="A18" s="4" t="s">
        <v>122</v>
      </c>
      <c r="B18" s="5" t="n">
        <v>1200000</v>
      </c>
      <c r="C18" s="5" t="n">
        <v>1200000</v>
      </c>
    </row>
    <row r="19" spans="1:3">
      <c r="A19" s="4" t="s">
        <v>123</v>
      </c>
      <c r="B19" s="5" t="n">
        <v>965100</v>
      </c>
      <c r="C19" s="5" t="n">
        <v>965100</v>
      </c>
    </row>
    <row r="20" spans="1:3">
      <c r="A20" s="4" t="s">
        <v>124</v>
      </c>
      <c r="B20" s="5" t="n">
        <v>965100</v>
      </c>
      <c r="C20" s="5" t="n">
        <v>9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74</v>
      </c>
    </row>
    <row r="4" spans="1:2">
      <c r="A4" s="4" t="s">
        <v>356</v>
      </c>
      <c r="B4" s="4" t="s">
        <v>357</v>
      </c>
    </row>
    <row r="5" spans="1:2">
      <c r="A5" s="4" t="s">
        <v>358</v>
      </c>
      <c r="B5" s="4" t="s">
        <v>359</v>
      </c>
    </row>
    <row r="6" spans="1:2">
      <c r="A6" s="4" t="s">
        <v>360</v>
      </c>
      <c r="B6" s="4" t="s">
        <v>361</v>
      </c>
    </row>
    <row r="7" spans="1:2">
      <c r="A7" s="4" t="s">
        <v>362</v>
      </c>
      <c r="B7" s="4" t="s">
        <v>363</v>
      </c>
    </row>
    <row r="8" spans="1:2">
      <c r="A8" s="4" t="s">
        <v>69</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28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37</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row r="26" spans="1:2">
      <c r="A26" s="4" t="s">
        <v>397</v>
      </c>
      <c r="B26" s="4" t="s">
        <v>398</v>
      </c>
    </row>
    <row r="27" spans="1:2">
      <c r="A27" s="4" t="s">
        <v>399</v>
      </c>
      <c r="B27"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8"/>
    <col customWidth="1" max="5" min="5" width="4"/>
    <col customWidth="1" max="6" min="6" width="15"/>
  </cols>
  <sheetData>
    <row r="1" spans="1:6">
      <c r="A1" s="1" t="s">
        <v>125</v>
      </c>
      <c r="B1" s="2" t="s">
        <v>1</v>
      </c>
    </row>
    <row r="2" spans="1:6">
      <c r="B2" s="2" t="s">
        <v>2</v>
      </c>
      <c r="D2" s="2" t="s">
        <v>65</v>
      </c>
      <c r="F2" s="2" t="s">
        <v>126</v>
      </c>
    </row>
    <row r="3" spans="1:6">
      <c r="A3" s="3" t="s">
        <v>127</v>
      </c>
    </row>
    <row r="4" spans="1:6">
      <c r="A4" s="4" t="s">
        <v>128</v>
      </c>
      <c r="B4" s="6" t="n">
        <v>8671100000</v>
      </c>
      <c r="D4" s="6" t="n">
        <v>10484000000</v>
      </c>
      <c r="F4" s="6" t="n">
        <v>8814900000</v>
      </c>
    </row>
    <row r="5" spans="1:6">
      <c r="A5" s="3" t="s">
        <v>129</v>
      </c>
    </row>
    <row r="6" spans="1:6">
      <c r="A6" s="4" t="s">
        <v>130</v>
      </c>
      <c r="B6" s="5" t="n">
        <v>6118500000</v>
      </c>
      <c r="D6" s="5" t="n">
        <v>8238200000</v>
      </c>
      <c r="F6" s="5" t="n">
        <v>6906100000</v>
      </c>
    </row>
    <row r="7" spans="1:6">
      <c r="A7" s="4" t="s">
        <v>131</v>
      </c>
      <c r="B7" s="5" t="n">
        <v>792900000</v>
      </c>
      <c r="D7" s="5" t="n">
        <v>722000000</v>
      </c>
      <c r="F7" s="5" t="n">
        <v>622900000</v>
      </c>
    </row>
    <row r="8" spans="1:6">
      <c r="A8" s="4" t="s">
        <v>132</v>
      </c>
      <c r="B8" s="5" t="n">
        <v>971600000</v>
      </c>
      <c r="D8" s="5" t="n">
        <v>815900000</v>
      </c>
      <c r="F8" s="5" t="n">
        <v>809500000</v>
      </c>
    </row>
    <row r="9" spans="1:6">
      <c r="A9" s="4" t="s">
        <v>133</v>
      </c>
      <c r="B9" s="5" t="n">
        <v>280700000</v>
      </c>
      <c r="D9" s="5" t="n">
        <v>256900000</v>
      </c>
      <c r="F9" s="5" t="n">
        <v>203400000</v>
      </c>
    </row>
    <row r="10" spans="1:6">
      <c r="A10" s="4" t="s">
        <v>134</v>
      </c>
      <c r="B10" s="5" t="n">
        <v>243200000</v>
      </c>
      <c r="F10" s="5" t="n">
        <v>378000000</v>
      </c>
    </row>
    <row r="11" spans="1:6">
      <c r="A11" s="4" t="s">
        <v>135</v>
      </c>
      <c r="B11" s="5" t="n">
        <v>0</v>
      </c>
      <c r="D11" s="5" t="n">
        <v>210000000</v>
      </c>
    </row>
    <row r="12" spans="1:6">
      <c r="A12" s="4" t="s">
        <v>136</v>
      </c>
      <c r="B12" s="5" t="n">
        <v>71300000</v>
      </c>
      <c r="D12" s="5" t="n">
        <v>3500000</v>
      </c>
      <c r="F12" s="5" t="n">
        <v>17400000</v>
      </c>
    </row>
    <row r="13" spans="1:6">
      <c r="A13" s="4" t="s">
        <v>137</v>
      </c>
      <c r="B13" s="5" t="n">
        <v>192900000</v>
      </c>
      <c r="C13" s="4" t="s">
        <v>138</v>
      </c>
      <c r="D13" s="5" t="n">
        <v>237500000</v>
      </c>
      <c r="E13" s="4" t="s">
        <v>139</v>
      </c>
      <c r="F13" s="5" t="n">
        <v>-122400000</v>
      </c>
    </row>
    <row r="14" spans="1:6">
      <c r="A14" s="3" t="s">
        <v>140</v>
      </c>
    </row>
    <row r="15" spans="1:6">
      <c r="A15" s="4" t="s">
        <v>141</v>
      </c>
      <c r="B15" s="5" t="n">
        <v>-337800000</v>
      </c>
      <c r="D15" s="5" t="n">
        <v>-185800000</v>
      </c>
      <c r="F15" s="5" t="n">
        <v>-233700000</v>
      </c>
    </row>
    <row r="16" spans="1:6">
      <c r="A16" s="4" t="s">
        <v>142</v>
      </c>
      <c r="B16" s="5" t="n">
        <v>39000000</v>
      </c>
      <c r="D16" s="5" t="n">
        <v>7300000</v>
      </c>
      <c r="F16" s="5" t="n">
        <v>-17000000</v>
      </c>
    </row>
    <row r="17" spans="1:6">
      <c r="A17" s="4" t="s">
        <v>143</v>
      </c>
      <c r="B17" s="5" t="n">
        <v>-1400000</v>
      </c>
      <c r="D17" s="5" t="n">
        <v>-2000000</v>
      </c>
      <c r="F17" s="5" t="n">
        <v>-16800000</v>
      </c>
    </row>
    <row r="18" spans="1:6">
      <c r="A18" s="4" t="s">
        <v>144</v>
      </c>
      <c r="B18" s="5" t="n">
        <v>69300000</v>
      </c>
    </row>
    <row r="19" spans="1:6">
      <c r="A19" s="4" t="s">
        <v>145</v>
      </c>
      <c r="B19" s="5" t="n">
        <v>-8700000</v>
      </c>
      <c r="D19" s="5" t="n">
        <v>8800000</v>
      </c>
      <c r="F19" s="5" t="n">
        <v>99600000</v>
      </c>
    </row>
    <row r="20" spans="1:6">
      <c r="A20" s="4" t="s">
        <v>146</v>
      </c>
      <c r="D20" s="5" t="n">
        <v>100000</v>
      </c>
      <c r="F20" s="5" t="n">
        <v>-2600000</v>
      </c>
    </row>
    <row r="21" spans="1:6">
      <c r="A21" s="4" t="s">
        <v>147</v>
      </c>
      <c r="B21" s="5" t="n">
        <v>-46700000</v>
      </c>
      <c r="D21" s="5" t="n">
        <v>65900000</v>
      </c>
      <c r="F21" s="5" t="n">
        <v>-292900000</v>
      </c>
    </row>
    <row r="22" spans="1:6">
      <c r="A22" s="4" t="s">
        <v>148</v>
      </c>
      <c r="B22" s="5" t="n">
        <v>87900000</v>
      </c>
      <c r="D22" s="5" t="n">
        <v>-5500000</v>
      </c>
      <c r="F22" s="5" t="n">
        <v>397100000</v>
      </c>
    </row>
    <row r="23" spans="1:6">
      <c r="A23" s="4" t="s">
        <v>149</v>
      </c>
      <c r="B23" s="5" t="n">
        <v>41200000</v>
      </c>
      <c r="D23" s="5" t="n">
        <v>60400000</v>
      </c>
      <c r="F23" s="5" t="n">
        <v>104200000</v>
      </c>
    </row>
    <row r="24" spans="1:6">
      <c r="A24" s="4" t="s">
        <v>150</v>
      </c>
      <c r="B24" s="5" t="n">
        <v>250400000</v>
      </c>
      <c r="D24" s="5" t="n">
        <v>58800000</v>
      </c>
      <c r="F24" s="5" t="n">
        <v>50200000</v>
      </c>
    </row>
    <row r="25" spans="1:6">
      <c r="A25" s="4" t="s">
        <v>151</v>
      </c>
      <c r="B25" s="5" t="n">
        <v>-209200000</v>
      </c>
      <c r="D25" s="5" t="n">
        <v>1600000</v>
      </c>
      <c r="F25" s="5" t="n">
        <v>54000000</v>
      </c>
    </row>
    <row r="26" spans="1:6">
      <c r="A26" s="4" t="s">
        <v>152</v>
      </c>
      <c r="B26" s="5" t="n">
        <v>91700000</v>
      </c>
      <c r="D26" s="5" t="n">
        <v>91700000</v>
      </c>
      <c r="F26" s="5" t="n">
        <v>91700000</v>
      </c>
    </row>
    <row r="27" spans="1:6">
      <c r="A27" s="4" t="s">
        <v>153</v>
      </c>
      <c r="B27" s="5" t="n">
        <v>33100000</v>
      </c>
      <c r="D27" s="5" t="n">
        <v>29200000</v>
      </c>
      <c r="F27" s="5" t="n">
        <v>25700000</v>
      </c>
    </row>
    <row r="28" spans="1:6">
      <c r="A28" s="4" t="s">
        <v>154</v>
      </c>
      <c r="B28" s="6" t="n">
        <v>-334000000</v>
      </c>
      <c r="D28" s="6" t="n">
        <v>-119300000</v>
      </c>
      <c r="F28" s="6" t="n">
        <v>-63400000</v>
      </c>
    </row>
    <row r="29" spans="1:6">
      <c r="A29" s="4" t="s">
        <v>155</v>
      </c>
      <c r="B29" s="10" t="n">
        <v>-1.44</v>
      </c>
      <c r="D29" s="10" t="n">
        <v>-0.53</v>
      </c>
      <c r="F29" s="10" t="n">
        <v>-0.31</v>
      </c>
    </row>
    <row r="30" spans="1:6">
      <c r="A30" s="4" t="s">
        <v>156</v>
      </c>
      <c r="B30" s="10" t="n">
        <v>-1.44</v>
      </c>
      <c r="D30" s="10" t="n">
        <v>-0.53</v>
      </c>
      <c r="E30" s="4" t="s">
        <v>157</v>
      </c>
      <c r="F30" s="10" t="n">
        <v>-0.31</v>
      </c>
    </row>
    <row r="31" spans="1:6">
      <c r="A31" s="4" t="s">
        <v>158</v>
      </c>
      <c r="B31" s="8" t="n">
        <v>232.5</v>
      </c>
      <c r="D31" s="8" t="n">
        <v>224.2</v>
      </c>
      <c r="F31" s="8" t="n">
        <v>206.9</v>
      </c>
    </row>
    <row r="32" spans="1:6">
      <c r="A32" s="4" t="s">
        <v>159</v>
      </c>
      <c r="B32" s="8" t="n">
        <v>232.5</v>
      </c>
      <c r="D32" s="8" t="n">
        <v>224.2</v>
      </c>
      <c r="F32" s="8" t="n">
        <v>206.9</v>
      </c>
    </row>
    <row r="33" spans="1:6">
      <c r="A33" s="4" t="s">
        <v>160</v>
      </c>
    </row>
    <row r="34" spans="1:6">
      <c r="A34" s="3" t="s">
        <v>127</v>
      </c>
    </row>
    <row r="35" spans="1:6">
      <c r="A35" s="4" t="s">
        <v>128</v>
      </c>
      <c r="B35" s="6" t="n">
        <v>7393800000</v>
      </c>
      <c r="D35" s="6" t="n">
        <v>9278700000</v>
      </c>
      <c r="F35" s="6" t="n">
        <v>7751100000</v>
      </c>
    </row>
    <row r="36" spans="1:6">
      <c r="A36" s="4" t="s">
        <v>161</v>
      </c>
    </row>
    <row r="37" spans="1:6">
      <c r="A37" s="3" t="s">
        <v>127</v>
      </c>
    </row>
    <row r="38" spans="1:6">
      <c r="A38" s="4" t="s">
        <v>128</v>
      </c>
      <c r="B38" s="6" t="n">
        <v>1277300000</v>
      </c>
      <c r="D38" s="6" t="n">
        <v>1205300000</v>
      </c>
      <c r="F38" s="6" t="n">
        <v>1063800000</v>
      </c>
    </row>
    <row r="39" spans="1:6"/>
    <row r="40" spans="1:6">
      <c r="A40" s="4" t="s">
        <v>138</v>
      </c>
      <c r="B40" s="4" t="s">
        <v>162</v>
      </c>
    </row>
    <row r="41" spans="1:6">
      <c r="A41" s="4" t="s">
        <v>139</v>
      </c>
      <c r="B41" s="4" t="s">
        <v>163</v>
      </c>
    </row>
    <row r="42" spans="1:6">
      <c r="A42" s="4" t="s">
        <v>157</v>
      </c>
      <c r="B42" s="4" t="s">
        <v>164</v>
      </c>
    </row>
  </sheetData>
  <mergeCells count="8">
    <mergeCell ref="A1:A2"/>
    <mergeCell ref="B1:F1"/>
    <mergeCell ref="B2:C2"/>
    <mergeCell ref="D2:E2"/>
    <mergeCell ref="A39:F39"/>
    <mergeCell ref="B40:F40"/>
    <mergeCell ref="B41:F41"/>
    <mergeCell ref="B42:F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7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2</v>
      </c>
    </row>
    <row r="3" spans="1:2">
      <c r="A3" s="3" t="s">
        <v>279</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85</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8</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91</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94</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row>
    <row r="9" spans="1:2">
      <c r="A9" s="3" t="s">
        <v>435</v>
      </c>
    </row>
    <row r="10" spans="1:2">
      <c r="A10" s="4" t="s">
        <v>445</v>
      </c>
      <c r="B10"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0</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8</v>
      </c>
      <c r="B1" s="2" t="s">
        <v>1</v>
      </c>
    </row>
    <row r="2" spans="1:2">
      <c r="B2" s="2" t="s">
        <v>2</v>
      </c>
    </row>
    <row r="3" spans="1:2">
      <c r="A3" s="3" t="s">
        <v>306</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5</v>
      </c>
      <c r="B1" s="2" t="s">
        <v>1</v>
      </c>
    </row>
    <row r="2" spans="1:4">
      <c r="B2" s="2" t="s">
        <v>2</v>
      </c>
      <c r="C2" s="2" t="s">
        <v>65</v>
      </c>
      <c r="D2" s="2" t="s">
        <v>126</v>
      </c>
    </row>
    <row r="3" spans="1:4">
      <c r="A3" s="4" t="s">
        <v>149</v>
      </c>
      <c r="B3" s="7" t="n">
        <v>41.2</v>
      </c>
      <c r="C3" s="7" t="n">
        <v>60.4</v>
      </c>
      <c r="D3" s="7" t="n">
        <v>104.2</v>
      </c>
    </row>
    <row r="4" spans="1:4">
      <c r="A4" s="3" t="s">
        <v>166</v>
      </c>
    </row>
    <row r="5" spans="1:4">
      <c r="A5" s="4" t="s">
        <v>167</v>
      </c>
      <c r="B5" s="8" t="n">
        <v>-2.4</v>
      </c>
      <c r="C5" s="8" t="n">
        <v>170.9</v>
      </c>
      <c r="D5" s="8" t="n">
        <v>15.8</v>
      </c>
    </row>
    <row r="6" spans="1:4">
      <c r="A6" s="4" t="s">
        <v>168</v>
      </c>
      <c r="B6" s="8" t="n">
        <v>0.6</v>
      </c>
      <c r="C6" s="8" t="n">
        <v>-41.5</v>
      </c>
      <c r="D6" s="8" t="n">
        <v>-7.4</v>
      </c>
    </row>
    <row r="7" spans="1:4">
      <c r="A7" s="4" t="s">
        <v>169</v>
      </c>
      <c r="B7" s="8" t="n">
        <v>-1.8</v>
      </c>
      <c r="C7" s="8" t="n">
        <v>129.4</v>
      </c>
      <c r="D7" s="8" t="n">
        <v>8.4</v>
      </c>
    </row>
    <row r="8" spans="1:4">
      <c r="A8" s="4" t="s">
        <v>170</v>
      </c>
      <c r="B8" s="8" t="n">
        <v>39.4</v>
      </c>
      <c r="C8" s="8" t="n">
        <v>189.8</v>
      </c>
      <c r="D8" s="8" t="n">
        <v>112.6</v>
      </c>
    </row>
    <row r="9" spans="1:4">
      <c r="A9" s="4" t="s">
        <v>171</v>
      </c>
      <c r="B9" s="8" t="n">
        <v>250.4</v>
      </c>
      <c r="C9" s="8" t="n">
        <v>58.8</v>
      </c>
      <c r="D9" s="8" t="n">
        <v>50.2</v>
      </c>
    </row>
    <row r="10" spans="1:4">
      <c r="A10" s="4" t="s">
        <v>172</v>
      </c>
      <c r="B10" s="5" t="n">
        <v>-211</v>
      </c>
      <c r="C10" s="5" t="n">
        <v>131</v>
      </c>
      <c r="D10" s="8" t="n">
        <v>62.4</v>
      </c>
    </row>
    <row r="11" spans="1:4">
      <c r="A11" s="4" t="s">
        <v>173</v>
      </c>
    </row>
    <row r="12" spans="1:4">
      <c r="A12" s="3" t="s">
        <v>166</v>
      </c>
    </row>
    <row r="13" spans="1:4">
      <c r="A13" s="4" t="s">
        <v>174</v>
      </c>
      <c r="B13" s="8" t="n">
        <v>135.6</v>
      </c>
      <c r="C13" s="8" t="n">
        <v>132.5</v>
      </c>
      <c r="D13" s="8" t="n">
        <v>-28.8</v>
      </c>
    </row>
    <row r="14" spans="1:4">
      <c r="A14" s="4" t="s">
        <v>175</v>
      </c>
      <c r="B14" s="8" t="n">
        <v>-32.3</v>
      </c>
      <c r="C14" s="8" t="n">
        <v>-32.2</v>
      </c>
      <c r="D14" s="8" t="n">
        <v>13.5</v>
      </c>
    </row>
    <row r="15" spans="1:4">
      <c r="A15" s="4" t="s">
        <v>176</v>
      </c>
      <c r="B15" s="8" t="n">
        <v>103.3</v>
      </c>
      <c r="C15" s="8" t="n">
        <v>100.3</v>
      </c>
      <c r="D15" s="8" t="n">
        <v>-15.3</v>
      </c>
    </row>
    <row r="16" spans="1:4">
      <c r="A16" s="4" t="s">
        <v>177</v>
      </c>
      <c r="B16" s="5" t="n">
        <v>-138</v>
      </c>
      <c r="C16" s="8" t="n">
        <v>38.4</v>
      </c>
      <c r="D16" s="8" t="n">
        <v>44.6</v>
      </c>
    </row>
    <row r="17" spans="1:4">
      <c r="A17" s="4" t="s">
        <v>178</v>
      </c>
      <c r="B17" s="8" t="n">
        <v>32.9</v>
      </c>
      <c r="C17" s="8" t="n">
        <v>-9.300000000000001</v>
      </c>
      <c r="D17" s="8" t="n">
        <v>-20.9</v>
      </c>
    </row>
    <row r="18" spans="1:4">
      <c r="A18" s="4" t="s">
        <v>179</v>
      </c>
      <c r="B18" s="7" t="n">
        <v>-105.1</v>
      </c>
      <c r="C18" s="7" t="n">
        <v>29.1</v>
      </c>
      <c r="D18" s="7" t="n">
        <v>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1</v>
      </c>
      <c r="B1" s="2" t="s">
        <v>1</v>
      </c>
    </row>
    <row r="2" spans="1:2">
      <c r="B2" s="2" t="s">
        <v>2</v>
      </c>
    </row>
    <row r="3" spans="1:2">
      <c r="A3" s="3" t="s">
        <v>309</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12</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5</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8</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5</v>
      </c>
      <c r="B1" s="2" t="s">
        <v>1</v>
      </c>
    </row>
    <row r="2" spans="1:2">
      <c r="B2" s="2" t="s">
        <v>2</v>
      </c>
    </row>
    <row r="3" spans="1:2">
      <c r="A3" s="3" t="s">
        <v>321</v>
      </c>
    </row>
    <row r="4" spans="1:2">
      <c r="A4" s="4" t="s">
        <v>486</v>
      </c>
      <c r="B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8</v>
      </c>
      <c r="B1" s="2" t="s">
        <v>1</v>
      </c>
    </row>
    <row r="2" spans="1:2">
      <c r="B2" s="2" t="s">
        <v>2</v>
      </c>
    </row>
    <row r="3" spans="1:2">
      <c r="A3" s="3" t="s">
        <v>300</v>
      </c>
    </row>
    <row r="4" spans="1:2">
      <c r="A4" s="4" t="s">
        <v>428</v>
      </c>
      <c r="B4" s="4" t="s">
        <v>429</v>
      </c>
    </row>
    <row r="5" spans="1:2">
      <c r="A5" s="4" t="s">
        <v>489</v>
      </c>
      <c r="B5"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32</v>
      </c>
    </row>
    <row r="4" spans="1:2">
      <c r="A4" s="4" t="s">
        <v>492</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94</v>
      </c>
      <c r="B1" s="2" t="s">
        <v>1</v>
      </c>
    </row>
    <row r="2" spans="1:2">
      <c r="B2" s="2" t="s">
        <v>2</v>
      </c>
    </row>
    <row r="3" spans="1:2">
      <c r="A3" s="3" t="s">
        <v>335</v>
      </c>
    </row>
    <row r="4" spans="1:2">
      <c r="A4" s="4" t="s">
        <v>334</v>
      </c>
      <c r="B4" s="4" t="s">
        <v>495</v>
      </c>
    </row>
    <row r="5" spans="1:2">
      <c r="A5" s="4" t="s">
        <v>496</v>
      </c>
      <c r="B5"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338</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5</v>
      </c>
      <c r="B1" s="2" t="s">
        <v>1</v>
      </c>
    </row>
    <row r="2" spans="1:2">
      <c r="B2" s="2" t="s">
        <v>2</v>
      </c>
    </row>
    <row r="3" spans="1:2">
      <c r="A3" s="3" t="s">
        <v>341</v>
      </c>
    </row>
    <row r="4" spans="1:2">
      <c r="A4" s="4" t="s">
        <v>340</v>
      </c>
      <c r="B4"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25"/>
    <col customWidth="1" max="8" min="8" width="34"/>
    <col customWidth="1" max="9" min="9" width="34"/>
  </cols>
  <sheetData>
    <row r="1" spans="1:9">
      <c r="A1" s="1" t="s">
        <v>180</v>
      </c>
      <c r="B1" s="2" t="s">
        <v>181</v>
      </c>
      <c r="C1" s="2" t="s">
        <v>182</v>
      </c>
      <c r="D1" s="2" t="s">
        <v>183</v>
      </c>
      <c r="E1" s="2" t="s">
        <v>184</v>
      </c>
      <c r="F1" s="2" t="s">
        <v>185</v>
      </c>
      <c r="G1" s="2" t="s">
        <v>186</v>
      </c>
      <c r="H1" s="2" t="s">
        <v>187</v>
      </c>
      <c r="I1" s="2" t="s">
        <v>105</v>
      </c>
    </row>
    <row r="2" spans="1:9">
      <c r="A2" s="4" t="s">
        <v>188</v>
      </c>
      <c r="B2" s="7" t="n">
        <v>5724.4</v>
      </c>
      <c r="C2" s="7" t="n">
        <v>0.2</v>
      </c>
      <c r="D2" s="7" t="n">
        <v>5506.2</v>
      </c>
      <c r="E2" s="7" t="n">
        <v>-187.3</v>
      </c>
      <c r="F2" s="7" t="n">
        <v>-38.3</v>
      </c>
      <c r="G2" s="7" t="n">
        <v>-32.2</v>
      </c>
      <c r="H2" s="7" t="n">
        <v>475.8</v>
      </c>
    </row>
    <row r="3" spans="1:9">
      <c r="A3" s="4" t="s">
        <v>189</v>
      </c>
      <c r="C3" s="5" t="n">
        <v>184721000</v>
      </c>
      <c r="G3" s="5" t="n">
        <v>514000</v>
      </c>
    </row>
    <row r="4" spans="1:9">
      <c r="A4" s="4" t="s">
        <v>190</v>
      </c>
      <c r="I4" s="7" t="n">
        <v>190.8</v>
      </c>
    </row>
    <row r="5" spans="1:9">
      <c r="A5" s="3" t="s">
        <v>191</v>
      </c>
    </row>
    <row r="6" spans="1:9">
      <c r="A6" s="4" t="s">
        <v>192</v>
      </c>
      <c r="B6" s="8" t="n">
        <v>56.1</v>
      </c>
      <c r="E6" s="8" t="n">
        <v>56.1</v>
      </c>
    </row>
    <row r="7" spans="1:9">
      <c r="A7" s="4" t="s">
        <v>193</v>
      </c>
      <c r="B7" s="8" t="n">
        <v>42.3</v>
      </c>
      <c r="D7" s="8" t="n">
        <v>42.3</v>
      </c>
    </row>
    <row r="8" spans="1:9">
      <c r="A8" s="4" t="s">
        <v>194</v>
      </c>
      <c r="B8" s="8" t="n">
        <v>-9.699999999999999</v>
      </c>
      <c r="D8" s="8" t="n">
        <v>-9.699999999999999</v>
      </c>
    </row>
    <row r="9" spans="1:9">
      <c r="A9" s="4" t="s">
        <v>195</v>
      </c>
      <c r="C9" s="5" t="n">
        <v>285000</v>
      </c>
    </row>
    <row r="10" spans="1:9">
      <c r="A10" s="4" t="s">
        <v>196</v>
      </c>
      <c r="B10" s="8" t="n">
        <v>-3.4</v>
      </c>
      <c r="G10" s="7" t="n">
        <v>-3.4</v>
      </c>
    </row>
    <row r="11" spans="1:9">
      <c r="A11" s="4" t="s">
        <v>197</v>
      </c>
      <c r="C11" s="5" t="n">
        <v>-72000</v>
      </c>
      <c r="G11" s="5" t="n">
        <v>72000</v>
      </c>
    </row>
    <row r="12" spans="1:9">
      <c r="A12" s="4" t="s">
        <v>198</v>
      </c>
      <c r="B12" s="8" t="n">
        <v>1644.4</v>
      </c>
      <c r="D12" s="8" t="n">
        <v>1644.4</v>
      </c>
    </row>
    <row r="13" spans="1:9">
      <c r="A13" s="4" t="s">
        <v>199</v>
      </c>
      <c r="C13" s="5" t="n">
        <v>32633000</v>
      </c>
    </row>
    <row r="14" spans="1:9">
      <c r="A14" s="3" t="s">
        <v>200</v>
      </c>
    </row>
    <row r="15" spans="1:9">
      <c r="A15" s="4" t="s">
        <v>201</v>
      </c>
      <c r="B15" s="8" t="n">
        <v>-91.7</v>
      </c>
      <c r="E15" s="8" t="n">
        <v>-91.7</v>
      </c>
    </row>
    <row r="16" spans="1:9">
      <c r="A16" s="4" t="s">
        <v>202</v>
      </c>
      <c r="D16" s="8" t="n">
        <v>-91.7</v>
      </c>
      <c r="E16" s="8" t="n">
        <v>91.7</v>
      </c>
    </row>
    <row r="17" spans="1:9">
      <c r="A17" s="4" t="s">
        <v>203</v>
      </c>
      <c r="B17" s="8" t="n">
        <v>-25.7</v>
      </c>
      <c r="D17" s="8" t="n">
        <v>-25.7</v>
      </c>
      <c r="I17" s="8" t="n">
        <v>25.7</v>
      </c>
    </row>
    <row r="18" spans="1:9">
      <c r="A18" s="3" t="s">
        <v>204</v>
      </c>
    </row>
    <row r="19" spans="1:9">
      <c r="A19" s="4" t="s">
        <v>204</v>
      </c>
      <c r="B19" s="8" t="n">
        <v>-749.4</v>
      </c>
      <c r="E19" s="8" t="n">
        <v>-749.4</v>
      </c>
    </row>
    <row r="20" spans="1:9">
      <c r="A20" s="4" t="s">
        <v>202</v>
      </c>
      <c r="D20" s="8" t="n">
        <v>-749.4</v>
      </c>
      <c r="E20" s="8" t="n">
        <v>749.4</v>
      </c>
    </row>
    <row r="21" spans="1:9">
      <c r="A21" s="4" t="s">
        <v>205</v>
      </c>
      <c r="B21" s="8" t="n">
        <v>-59.4</v>
      </c>
      <c r="H21" s="8" t="n">
        <v>-59.4</v>
      </c>
    </row>
    <row r="22" spans="1:9">
      <c r="A22" s="4" t="s">
        <v>206</v>
      </c>
      <c r="B22" s="8" t="n">
        <v>141.6</v>
      </c>
      <c r="H22" s="8" t="n">
        <v>141.6</v>
      </c>
    </row>
    <row r="23" spans="1:9">
      <c r="A23" s="4" t="s">
        <v>207</v>
      </c>
      <c r="B23" s="8" t="n">
        <v>-26.1</v>
      </c>
      <c r="D23" s="8" t="n">
        <v>-13.6</v>
      </c>
      <c r="H23" s="8" t="n">
        <v>-12.5</v>
      </c>
    </row>
    <row r="24" spans="1:9">
      <c r="A24" s="4" t="s">
        <v>208</v>
      </c>
      <c r="B24" s="8" t="n">
        <v>8.4</v>
      </c>
      <c r="F24" s="8" t="n">
        <v>8.4</v>
      </c>
    </row>
    <row r="25" spans="1:9">
      <c r="A25" s="4" t="s">
        <v>149</v>
      </c>
      <c r="B25" s="8" t="n">
        <v>104.2</v>
      </c>
      <c r="E25" s="5" t="n">
        <v>54</v>
      </c>
      <c r="H25" s="8" t="n">
        <v>50.2</v>
      </c>
    </row>
    <row r="26" spans="1:9">
      <c r="A26" s="4" t="s">
        <v>209</v>
      </c>
      <c r="B26" s="5" t="n">
        <v>6756</v>
      </c>
      <c r="C26" s="7" t="n">
        <v>0.2</v>
      </c>
      <c r="D26" s="8" t="n">
        <v>6302.8</v>
      </c>
      <c r="E26" s="8" t="n">
        <v>-77.2</v>
      </c>
      <c r="F26" s="8" t="n">
        <v>-29.9</v>
      </c>
      <c r="G26" s="7" t="n">
        <v>-35.6</v>
      </c>
      <c r="H26" s="8" t="n">
        <v>595.7</v>
      </c>
      <c r="I26" s="8" t="n">
        <v>216.5</v>
      </c>
    </row>
    <row r="27" spans="1:9">
      <c r="A27" s="4" t="s">
        <v>210</v>
      </c>
      <c r="C27" s="5" t="n">
        <v>217567000</v>
      </c>
      <c r="G27" s="5" t="n">
        <v>586</v>
      </c>
    </row>
    <row r="28" spans="1:9">
      <c r="A28" s="3" t="s">
        <v>191</v>
      </c>
    </row>
    <row r="29" spans="1:9">
      <c r="A29" s="4" t="s">
        <v>192</v>
      </c>
      <c r="B29" s="8" t="n">
        <v>5.2</v>
      </c>
      <c r="E29" s="8" t="n">
        <v>5.2</v>
      </c>
      <c r="F29" s="8" t="n">
        <v>-5.2</v>
      </c>
    </row>
    <row r="30" spans="1:9">
      <c r="A30" s="4" t="s">
        <v>193</v>
      </c>
      <c r="B30" s="8" t="n">
        <v>56.3</v>
      </c>
      <c r="D30" s="8" t="n">
        <v>56.3</v>
      </c>
    </row>
    <row r="31" spans="1:9">
      <c r="A31" s="4" t="s">
        <v>194</v>
      </c>
      <c r="B31" s="8" t="n">
        <v>-13.7</v>
      </c>
      <c r="D31" s="8" t="n">
        <v>-13.7</v>
      </c>
    </row>
    <row r="32" spans="1:9">
      <c r="A32" s="4" t="s">
        <v>195</v>
      </c>
      <c r="C32" s="5" t="n">
        <v>401000</v>
      </c>
    </row>
    <row r="33" spans="1:9">
      <c r="A33" s="4" t="s">
        <v>196</v>
      </c>
      <c r="B33" s="5" t="n">
        <v>-4</v>
      </c>
      <c r="G33" s="6" t="n">
        <v>-4</v>
      </c>
    </row>
    <row r="34" spans="1:9">
      <c r="A34" s="4" t="s">
        <v>197</v>
      </c>
      <c r="C34" s="5" t="n">
        <v>-80000</v>
      </c>
      <c r="G34" s="5" t="n">
        <v>80</v>
      </c>
    </row>
    <row r="35" spans="1:9">
      <c r="A35" s="4" t="s">
        <v>198</v>
      </c>
      <c r="B35" s="8" t="n">
        <v>683.5</v>
      </c>
      <c r="D35" s="8" t="n">
        <v>683.5</v>
      </c>
    </row>
    <row r="36" spans="1:9">
      <c r="A36" s="4" t="s">
        <v>199</v>
      </c>
      <c r="C36" s="5" t="n">
        <v>13844000</v>
      </c>
    </row>
    <row r="37" spans="1:9">
      <c r="A37" s="4" t="s">
        <v>211</v>
      </c>
      <c r="C37" s="5" t="n">
        <v>59000</v>
      </c>
    </row>
    <row r="38" spans="1:9">
      <c r="A38" s="3" t="s">
        <v>200</v>
      </c>
    </row>
    <row r="39" spans="1:9">
      <c r="A39" s="4" t="s">
        <v>201</v>
      </c>
      <c r="B39" s="8" t="n">
        <v>-91.7</v>
      </c>
      <c r="E39" s="8" t="n">
        <v>-91.7</v>
      </c>
    </row>
    <row r="40" spans="1:9">
      <c r="A40" s="4" t="s">
        <v>202</v>
      </c>
      <c r="D40" s="8" t="n">
        <v>-31.7</v>
      </c>
      <c r="E40" s="8" t="n">
        <v>31.7</v>
      </c>
    </row>
    <row r="41" spans="1:9">
      <c r="A41" s="4" t="s">
        <v>203</v>
      </c>
      <c r="B41" s="8" t="n">
        <v>-29.2</v>
      </c>
      <c r="D41" s="8" t="n">
        <v>-29.2</v>
      </c>
      <c r="I41" s="8" t="n">
        <v>29.2</v>
      </c>
    </row>
    <row r="42" spans="1:9">
      <c r="A42" s="3" t="s">
        <v>204</v>
      </c>
    </row>
    <row r="43" spans="1:9">
      <c r="A43" s="4" t="s">
        <v>204</v>
      </c>
      <c r="B43" s="8" t="n">
        <v>-813.1</v>
      </c>
      <c r="E43" s="8" t="n">
        <v>-813.1</v>
      </c>
    </row>
    <row r="44" spans="1:9">
      <c r="A44" s="4" t="s">
        <v>202</v>
      </c>
      <c r="D44" s="8" t="n">
        <v>-813.1</v>
      </c>
      <c r="E44" s="8" t="n">
        <v>813.1</v>
      </c>
    </row>
    <row r="45" spans="1:9">
      <c r="A45" s="4" t="s">
        <v>205</v>
      </c>
      <c r="B45" s="5" t="n">
        <v>-82</v>
      </c>
      <c r="H45" s="5" t="n">
        <v>-82</v>
      </c>
    </row>
    <row r="46" spans="1:9">
      <c r="A46" s="4" t="s">
        <v>206</v>
      </c>
      <c r="B46" s="8" t="n">
        <v>817.9</v>
      </c>
      <c r="H46" s="8" t="n">
        <v>817.9</v>
      </c>
    </row>
    <row r="47" spans="1:9">
      <c r="A47" s="4" t="s">
        <v>212</v>
      </c>
      <c r="B47" s="8" t="n">
        <v>1.1</v>
      </c>
      <c r="H47" s="8" t="n">
        <v>1.1</v>
      </c>
    </row>
    <row r="48" spans="1:9">
      <c r="A48" s="4" t="s">
        <v>207</v>
      </c>
      <c r="B48" s="8" t="n">
        <v>-0.1</v>
      </c>
      <c r="H48" s="8" t="n">
        <v>-0.1</v>
      </c>
    </row>
    <row r="49" spans="1:9">
      <c r="A49" s="4" t="s">
        <v>208</v>
      </c>
      <c r="B49" s="8" t="n">
        <v>129.4</v>
      </c>
      <c r="F49" s="8" t="n">
        <v>129.4</v>
      </c>
    </row>
    <row r="50" spans="1:9">
      <c r="A50" s="4" t="s">
        <v>149</v>
      </c>
      <c r="B50" s="8" t="n">
        <v>60.4</v>
      </c>
      <c r="E50" s="8" t="n">
        <v>1.6</v>
      </c>
      <c r="H50" s="8" t="n">
        <v>58.8</v>
      </c>
    </row>
    <row r="51" spans="1:9">
      <c r="A51" s="4" t="s">
        <v>213</v>
      </c>
      <c r="B51" s="8" t="n">
        <v>7470.8</v>
      </c>
      <c r="C51" s="7" t="n">
        <v>0.2</v>
      </c>
      <c r="D51" s="8" t="n">
        <v>6154.9</v>
      </c>
      <c r="E51" s="8" t="n">
        <v>-130.4</v>
      </c>
      <c r="F51" s="8" t="n">
        <v>94.3</v>
      </c>
      <c r="G51" s="7" t="n">
        <v>-39.6</v>
      </c>
      <c r="H51" s="8" t="n">
        <v>1391.4</v>
      </c>
    </row>
    <row r="52" spans="1:9">
      <c r="A52" s="4" t="s">
        <v>214</v>
      </c>
      <c r="C52" s="5" t="n">
        <v>231791000</v>
      </c>
      <c r="G52" s="5" t="n">
        <v>666000</v>
      </c>
    </row>
    <row r="53" spans="1:9">
      <c r="A53" s="4" t="s">
        <v>215</v>
      </c>
      <c r="I53" s="8" t="n">
        <v>245.7</v>
      </c>
    </row>
    <row r="54" spans="1:9">
      <c r="A54" s="3" t="s">
        <v>191</v>
      </c>
    </row>
    <row r="55" spans="1:9">
      <c r="A55" s="4" t="s">
        <v>193</v>
      </c>
      <c r="B55" s="8" t="n">
        <v>60.3</v>
      </c>
      <c r="D55" s="8" t="n">
        <v>60.3</v>
      </c>
    </row>
    <row r="56" spans="1:9">
      <c r="A56" s="4" t="s">
        <v>194</v>
      </c>
      <c r="B56" s="8" t="n">
        <v>-14.2</v>
      </c>
      <c r="D56" s="8" t="n">
        <v>-14.2</v>
      </c>
    </row>
    <row r="57" spans="1:9">
      <c r="A57" s="4" t="s">
        <v>195</v>
      </c>
      <c r="C57" s="5" t="n">
        <v>1397000</v>
      </c>
    </row>
    <row r="58" spans="1:9">
      <c r="A58" s="4" t="s">
        <v>196</v>
      </c>
      <c r="B58" s="8" t="n">
        <v>-13.9</v>
      </c>
      <c r="G58" s="7" t="n">
        <v>-13.9</v>
      </c>
    </row>
    <row r="59" spans="1:9">
      <c r="A59" s="4" t="s">
        <v>197</v>
      </c>
      <c r="C59" s="5" t="n">
        <v>-344000</v>
      </c>
      <c r="G59" s="5" t="n">
        <v>344000</v>
      </c>
    </row>
    <row r="60" spans="1:9">
      <c r="A60" s="3" t="s">
        <v>200</v>
      </c>
    </row>
    <row r="61" spans="1:9">
      <c r="A61" s="4" t="s">
        <v>201</v>
      </c>
      <c r="B61" s="8" t="n">
        <v>-91.7</v>
      </c>
      <c r="E61" s="8" t="n">
        <v>-91.7</v>
      </c>
    </row>
    <row r="62" spans="1:9">
      <c r="A62" s="4" t="s">
        <v>202</v>
      </c>
      <c r="D62" s="8" t="n">
        <v>-91.7</v>
      </c>
      <c r="E62" s="8" t="n">
        <v>91.7</v>
      </c>
    </row>
    <row r="63" spans="1:9">
      <c r="A63" s="4" t="s">
        <v>203</v>
      </c>
      <c r="B63" s="8" t="n">
        <v>-33.1</v>
      </c>
      <c r="D63" s="8" t="n">
        <v>-33.1</v>
      </c>
      <c r="I63" s="8" t="n">
        <v>33.1</v>
      </c>
    </row>
    <row r="64" spans="1:9">
      <c r="A64" s="3" t="s">
        <v>204</v>
      </c>
    </row>
    <row r="65" spans="1:9">
      <c r="A65" s="4" t="s">
        <v>204</v>
      </c>
      <c r="B65" s="8" t="n">
        <v>-846.8</v>
      </c>
      <c r="E65" s="8" t="n">
        <v>-846.8</v>
      </c>
    </row>
    <row r="66" spans="1:9">
      <c r="A66" s="4" t="s">
        <v>202</v>
      </c>
      <c r="D66" s="8" t="n">
        <v>-846.8</v>
      </c>
      <c r="E66" s="8" t="n">
        <v>846.8</v>
      </c>
    </row>
    <row r="67" spans="1:9">
      <c r="A67" s="4" t="s">
        <v>205</v>
      </c>
      <c r="B67" s="8" t="n">
        <v>-294.7</v>
      </c>
      <c r="H67" s="8" t="n">
        <v>-294.7</v>
      </c>
    </row>
    <row r="68" spans="1:9">
      <c r="A68" s="4" t="s">
        <v>206</v>
      </c>
      <c r="B68" s="8" t="n">
        <v>555.3</v>
      </c>
      <c r="H68" s="8" t="n">
        <v>555.3</v>
      </c>
    </row>
    <row r="69" spans="1:9">
      <c r="A69" s="4" t="s">
        <v>216</v>
      </c>
      <c r="B69" s="8" t="n">
        <v>1611.5</v>
      </c>
      <c r="D69" s="8" t="n">
        <v>-8.199999999999999</v>
      </c>
      <c r="H69" s="8" t="n">
        <v>1619.7</v>
      </c>
    </row>
    <row r="70" spans="1:9">
      <c r="A70" s="4" t="s">
        <v>208</v>
      </c>
      <c r="B70" s="8" t="n">
        <v>-1.8</v>
      </c>
      <c r="F70" s="8" t="n">
        <v>-1.8</v>
      </c>
    </row>
    <row r="71" spans="1:9">
      <c r="A71" s="4" t="s">
        <v>149</v>
      </c>
      <c r="B71" s="8" t="n">
        <v>41.2</v>
      </c>
      <c r="E71" s="8" t="n">
        <v>-209.2</v>
      </c>
      <c r="H71" s="8" t="n">
        <v>250.4</v>
      </c>
    </row>
    <row r="72" spans="1:9">
      <c r="A72" s="4" t="s">
        <v>217</v>
      </c>
      <c r="B72" s="7" t="n">
        <v>8442.9</v>
      </c>
      <c r="C72" s="7" t="n">
        <v>0.2</v>
      </c>
      <c r="D72" s="7" t="n">
        <v>5221.2</v>
      </c>
      <c r="E72" s="7" t="n">
        <v>-339.6</v>
      </c>
      <c r="F72" s="7" t="n">
        <v>92.5</v>
      </c>
      <c r="G72" s="7" t="n">
        <v>-53.5</v>
      </c>
      <c r="H72" s="7" t="n">
        <v>3522.1</v>
      </c>
    </row>
    <row r="73" spans="1:9">
      <c r="A73" s="4" t="s">
        <v>218</v>
      </c>
      <c r="C73" s="5" t="n">
        <v>232844000</v>
      </c>
      <c r="G73" s="5" t="n">
        <v>1010000</v>
      </c>
    </row>
    <row r="74" spans="1:9">
      <c r="A74" s="4" t="s">
        <v>219</v>
      </c>
      <c r="I74" s="7" t="n">
        <v>2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3</v>
      </c>
      <c r="B8" s="4" t="s">
        <v>514</v>
      </c>
    </row>
    <row r="9" spans="1:2">
      <c r="A9" s="4" t="s">
        <v>515</v>
      </c>
    </row>
    <row r="10" spans="1:2">
      <c r="A10" s="3" t="s">
        <v>509</v>
      </c>
    </row>
    <row r="11" spans="1:2">
      <c r="A11" s="4" t="s">
        <v>513</v>
      </c>
      <c r="B11"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17</v>
      </c>
      <c r="B1" s="2" t="s">
        <v>1</v>
      </c>
    </row>
    <row r="2" spans="1:2">
      <c r="B2" s="2" t="s">
        <v>2</v>
      </c>
    </row>
    <row r="3" spans="1:2">
      <c r="A3" s="3" t="s">
        <v>347</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4</v>
      </c>
      <c r="B1" s="2" t="s">
        <v>1</v>
      </c>
    </row>
    <row r="2" spans="1:2">
      <c r="B2" s="2" t="s">
        <v>2</v>
      </c>
    </row>
    <row r="3" spans="1:2">
      <c r="A3" s="3" t="s">
        <v>350</v>
      </c>
    </row>
    <row r="4" spans="1:2">
      <c r="A4" s="4" t="s">
        <v>525</v>
      </c>
      <c r="B4"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27</v>
      </c>
      <c r="B1" s="2" t="s">
        <v>1</v>
      </c>
    </row>
    <row r="2" spans="1:2">
      <c r="B2" s="2" t="s">
        <v>2</v>
      </c>
    </row>
    <row r="3" spans="1:2">
      <c r="A3" s="3" t="s">
        <v>353</v>
      </c>
    </row>
    <row r="4" spans="1:2">
      <c r="A4" s="4" t="s">
        <v>528</v>
      </c>
      <c r="B4"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0</v>
      </c>
      <c r="B1" s="2" t="s">
        <v>531</v>
      </c>
      <c r="C1" s="2" t="s">
        <v>2</v>
      </c>
    </row>
    <row r="2" spans="1:3">
      <c r="A2" s="4" t="s">
        <v>532</v>
      </c>
    </row>
    <row r="3" spans="1:3">
      <c r="A3" s="3" t="s">
        <v>533</v>
      </c>
    </row>
    <row r="4" spans="1:3">
      <c r="A4" s="4" t="s">
        <v>534</v>
      </c>
      <c r="B4" s="6" t="n">
        <v>0</v>
      </c>
    </row>
    <row r="5" spans="1:3">
      <c r="A5" s="4" t="s">
        <v>535</v>
      </c>
      <c r="B5" s="5" t="n">
        <v>74600000</v>
      </c>
    </row>
    <row r="6" spans="1:3">
      <c r="A6" s="4" t="s">
        <v>536</v>
      </c>
      <c r="B6" s="5" t="n">
        <v>16300000</v>
      </c>
    </row>
    <row r="7" spans="1:3">
      <c r="A7" s="4" t="s">
        <v>537</v>
      </c>
      <c r="B7" s="6" t="n">
        <v>90900000</v>
      </c>
    </row>
    <row r="8" spans="1:3">
      <c r="A8" s="4" t="s">
        <v>538</v>
      </c>
    </row>
    <row r="9" spans="1:3">
      <c r="A9" s="3" t="s">
        <v>533</v>
      </c>
    </row>
    <row r="10" spans="1:3">
      <c r="A10" s="4" t="s">
        <v>539</v>
      </c>
      <c r="C10" s="4" t="s">
        <v>540</v>
      </c>
    </row>
    <row r="11" spans="1:3">
      <c r="A11" s="4" t="s">
        <v>541</v>
      </c>
    </row>
    <row r="12" spans="1:3">
      <c r="A12" s="3" t="s">
        <v>533</v>
      </c>
    </row>
    <row r="13" spans="1:3">
      <c r="A13" s="4" t="s">
        <v>539</v>
      </c>
      <c r="C13" s="4" t="s">
        <v>5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19"/>
    <col customWidth="1" max="5" min="5" width="14"/>
    <col customWidth="1" max="6" min="6" width="13"/>
    <col customWidth="1" max="7" min="7" width="14"/>
    <col customWidth="1" max="8" min="8" width="14"/>
    <col customWidth="1" max="9" min="9" width="16"/>
  </cols>
  <sheetData>
    <row r="1" spans="1:9">
      <c r="A1" s="1" t="s">
        <v>543</v>
      </c>
      <c r="B1" s="2" t="s">
        <v>544</v>
      </c>
      <c r="C1" s="2" t="s">
        <v>545</v>
      </c>
      <c r="D1" s="2" t="s">
        <v>546</v>
      </c>
      <c r="E1" s="2" t="s">
        <v>65</v>
      </c>
      <c r="F1" s="2" t="s">
        <v>547</v>
      </c>
      <c r="G1" s="2" t="s">
        <v>126</v>
      </c>
      <c r="H1" s="2" t="s">
        <v>548</v>
      </c>
      <c r="I1" s="2" t="s">
        <v>549</v>
      </c>
    </row>
    <row r="2" spans="1:9">
      <c r="A2" s="3" t="s">
        <v>550</v>
      </c>
    </row>
    <row r="3" spans="1:9">
      <c r="A3" s="4" t="s">
        <v>551</v>
      </c>
      <c r="B3" s="4" t="s">
        <v>552</v>
      </c>
    </row>
    <row r="4" spans="1:9">
      <c r="A4" s="4" t="s">
        <v>553</v>
      </c>
    </row>
    <row r="5" spans="1:9">
      <c r="A5" s="3" t="s">
        <v>550</v>
      </c>
    </row>
    <row r="6" spans="1:9">
      <c r="A6" s="4" t="s">
        <v>554</v>
      </c>
      <c r="B6" s="6" t="n">
        <v>100</v>
      </c>
    </row>
    <row r="7" spans="1:9">
      <c r="A7" s="4" t="s">
        <v>555</v>
      </c>
      <c r="B7" s="4" t="s">
        <v>556</v>
      </c>
    </row>
    <row r="8" spans="1:9">
      <c r="A8" s="4" t="s">
        <v>557</v>
      </c>
    </row>
    <row r="9" spans="1:9">
      <c r="A9" s="3" t="s">
        <v>550</v>
      </c>
    </row>
    <row r="10" spans="1:9">
      <c r="A10" s="4" t="s">
        <v>558</v>
      </c>
      <c r="B10" s="4" t="s">
        <v>556</v>
      </c>
    </row>
    <row r="11" spans="1:9">
      <c r="A11" s="4" t="s">
        <v>559</v>
      </c>
    </row>
    <row r="12" spans="1:9">
      <c r="A12" s="3" t="s">
        <v>550</v>
      </c>
    </row>
    <row r="13" spans="1:9">
      <c r="A13" s="4" t="s">
        <v>560</v>
      </c>
      <c r="B13" s="5" t="n">
        <v>100</v>
      </c>
    </row>
    <row r="14" spans="1:9">
      <c r="A14" s="4" t="s">
        <v>561</v>
      </c>
    </row>
    <row r="15" spans="1:9">
      <c r="A15" s="3" t="s">
        <v>550</v>
      </c>
    </row>
    <row r="16" spans="1:9">
      <c r="A16" s="4" t="s">
        <v>562</v>
      </c>
      <c r="D16" s="5" t="n">
        <v>30</v>
      </c>
    </row>
    <row r="17" spans="1:9">
      <c r="A17" s="4" t="s">
        <v>563</v>
      </c>
    </row>
    <row r="18" spans="1:9">
      <c r="A18" s="3" t="s">
        <v>550</v>
      </c>
    </row>
    <row r="19" spans="1:9">
      <c r="A19" s="4" t="s">
        <v>564</v>
      </c>
      <c r="C19" s="4" t="s">
        <v>556</v>
      </c>
    </row>
    <row r="20" spans="1:9">
      <c r="A20" s="4" t="s">
        <v>565</v>
      </c>
      <c r="C20" s="5" t="n">
        <v>200</v>
      </c>
    </row>
    <row r="21" spans="1:9">
      <c r="A21" s="4" t="s">
        <v>566</v>
      </c>
    </row>
    <row r="22" spans="1:9">
      <c r="A22" s="3" t="s">
        <v>550</v>
      </c>
    </row>
    <row r="23" spans="1:9">
      <c r="A23" s="4" t="s">
        <v>567</v>
      </c>
      <c r="D23" s="4" t="s">
        <v>568</v>
      </c>
    </row>
    <row r="24" spans="1:9">
      <c r="A24" s="4" t="s">
        <v>569</v>
      </c>
    </row>
    <row r="25" spans="1:9">
      <c r="A25" s="3" t="s">
        <v>550</v>
      </c>
    </row>
    <row r="26" spans="1:9">
      <c r="A26" s="4" t="s">
        <v>570</v>
      </c>
      <c r="B26" s="5" t="n">
        <v>3</v>
      </c>
    </row>
    <row r="27" spans="1:9">
      <c r="A27" s="4" t="s">
        <v>564</v>
      </c>
      <c r="B27" s="4" t="s">
        <v>571</v>
      </c>
    </row>
    <row r="28" spans="1:9">
      <c r="A28" s="4" t="s">
        <v>572</v>
      </c>
    </row>
    <row r="29" spans="1:9">
      <c r="A29" s="3" t="s">
        <v>550</v>
      </c>
    </row>
    <row r="30" spans="1:9">
      <c r="A30" s="4" t="s">
        <v>564</v>
      </c>
      <c r="B30" s="4" t="s">
        <v>571</v>
      </c>
    </row>
    <row r="31" spans="1:9">
      <c r="A31" s="4" t="s">
        <v>573</v>
      </c>
    </row>
    <row r="32" spans="1:9">
      <c r="A32" s="3" t="s">
        <v>550</v>
      </c>
    </row>
    <row r="33" spans="1:9">
      <c r="A33" s="4" t="s">
        <v>564</v>
      </c>
      <c r="B33" s="4" t="s">
        <v>574</v>
      </c>
    </row>
    <row r="34" spans="1:9">
      <c r="A34" s="4" t="s">
        <v>575</v>
      </c>
    </row>
    <row r="35" spans="1:9">
      <c r="A35" s="3" t="s">
        <v>550</v>
      </c>
    </row>
    <row r="36" spans="1:9">
      <c r="A36" s="4" t="s">
        <v>564</v>
      </c>
      <c r="D36" s="4" t="s">
        <v>576</v>
      </c>
      <c r="E36" s="4" t="s">
        <v>576</v>
      </c>
    </row>
    <row r="37" spans="1:9">
      <c r="A37" s="4" t="s">
        <v>577</v>
      </c>
    </row>
    <row r="38" spans="1:9">
      <c r="A38" s="3" t="s">
        <v>550</v>
      </c>
    </row>
    <row r="39" spans="1:9">
      <c r="A39" s="4" t="s">
        <v>564</v>
      </c>
      <c r="B39" s="4" t="s">
        <v>578</v>
      </c>
      <c r="D39" s="4" t="s">
        <v>578</v>
      </c>
      <c r="E39" s="4" t="s">
        <v>578</v>
      </c>
    </row>
    <row r="40" spans="1:9">
      <c r="A40" s="4" t="s">
        <v>579</v>
      </c>
    </row>
    <row r="41" spans="1:9">
      <c r="A41" s="3" t="s">
        <v>550</v>
      </c>
    </row>
    <row r="42" spans="1:9">
      <c r="A42" s="4" t="s">
        <v>580</v>
      </c>
      <c r="B42" s="4" t="s">
        <v>552</v>
      </c>
    </row>
    <row r="43" spans="1:9">
      <c r="A43" s="4" t="s">
        <v>581</v>
      </c>
    </row>
    <row r="44" spans="1:9">
      <c r="A44" s="3" t="s">
        <v>550</v>
      </c>
    </row>
    <row r="45" spans="1:9">
      <c r="A45" s="4" t="s">
        <v>564</v>
      </c>
      <c r="B45" s="4" t="s">
        <v>576</v>
      </c>
    </row>
    <row r="46" spans="1:9">
      <c r="A46" s="4" t="s">
        <v>582</v>
      </c>
    </row>
    <row r="47" spans="1:9">
      <c r="A47" s="3" t="s">
        <v>550</v>
      </c>
    </row>
    <row r="48" spans="1:9">
      <c r="A48" s="4" t="s">
        <v>583</v>
      </c>
      <c r="H48" s="4" t="s">
        <v>578</v>
      </c>
    </row>
    <row r="49" spans="1:9">
      <c r="A49" s="4" t="s">
        <v>584</v>
      </c>
    </row>
    <row r="50" spans="1:9">
      <c r="A50" s="3" t="s">
        <v>550</v>
      </c>
    </row>
    <row r="51" spans="1:9">
      <c r="A51" s="4" t="s">
        <v>585</v>
      </c>
      <c r="I51" s="5" t="n">
        <v>62</v>
      </c>
    </row>
    <row r="52" spans="1:9">
      <c r="A52" s="4" t="s">
        <v>564</v>
      </c>
      <c r="I52" s="4" t="s">
        <v>556</v>
      </c>
    </row>
    <row r="53" spans="1:9">
      <c r="A53" s="4" t="s">
        <v>586</v>
      </c>
    </row>
    <row r="54" spans="1:9">
      <c r="A54" s="3" t="s">
        <v>550</v>
      </c>
    </row>
    <row r="55" spans="1:9">
      <c r="A55" s="4" t="s">
        <v>587</v>
      </c>
      <c r="D55" s="11" t="n">
        <v>1.98</v>
      </c>
    </row>
    <row r="56" spans="1:9">
      <c r="A56" s="4" t="s">
        <v>588</v>
      </c>
    </row>
    <row r="57" spans="1:9">
      <c r="A57" s="3" t="s">
        <v>550</v>
      </c>
    </row>
    <row r="58" spans="1:9">
      <c r="A58" s="4" t="s">
        <v>564</v>
      </c>
      <c r="G58" s="4" t="s">
        <v>578</v>
      </c>
    </row>
    <row r="59" spans="1:9">
      <c r="A59" s="4" t="s">
        <v>589</v>
      </c>
    </row>
    <row r="60" spans="1:9">
      <c r="A60" s="3" t="s">
        <v>550</v>
      </c>
    </row>
    <row r="61" spans="1:9">
      <c r="A61" s="4" t="s">
        <v>564</v>
      </c>
      <c r="G61" s="4" t="s">
        <v>590</v>
      </c>
    </row>
    <row r="62" spans="1:9">
      <c r="A62" s="4" t="s">
        <v>591</v>
      </c>
    </row>
    <row r="63" spans="1:9">
      <c r="A63" s="3" t="s">
        <v>550</v>
      </c>
    </row>
    <row r="64" spans="1:9">
      <c r="A64" s="4" t="s">
        <v>564</v>
      </c>
      <c r="F64" s="4" t="s">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1"/>
    <col customWidth="1" max="6" min="6" width="37"/>
    <col customWidth="1" max="7" min="7" width="20"/>
    <col customWidth="1" max="8" min="8" width="18"/>
    <col customWidth="1" max="9" min="9" width="27"/>
    <col customWidth="1" max="10" min="10" width="21"/>
    <col customWidth="1" max="11" min="11" width="21"/>
    <col customWidth="1" max="12" min="12" width="21"/>
    <col customWidth="1" max="13" min="13" width="21"/>
  </cols>
  <sheetData>
    <row r="1" spans="1:13">
      <c r="A1" s="1" t="s">
        <v>592</v>
      </c>
      <c r="B1" s="2" t="s">
        <v>593</v>
      </c>
      <c r="C1" s="2" t="s">
        <v>594</v>
      </c>
      <c r="D1" s="2" t="s">
        <v>595</v>
      </c>
      <c r="E1" s="2" t="s">
        <v>596</v>
      </c>
      <c r="F1" s="2" t="s">
        <v>597</v>
      </c>
      <c r="G1" s="2" t="s">
        <v>598</v>
      </c>
      <c r="H1" s="2" t="s">
        <v>599</v>
      </c>
      <c r="I1" s="2" t="s">
        <v>600</v>
      </c>
      <c r="J1" s="2" t="s">
        <v>601</v>
      </c>
      <c r="K1" s="2" t="s">
        <v>602</v>
      </c>
      <c r="L1" s="2" t="s">
        <v>603</v>
      </c>
      <c r="M1" s="2" t="s">
        <v>601</v>
      </c>
    </row>
    <row r="2" spans="1:13">
      <c r="A2" s="3" t="s">
        <v>550</v>
      </c>
    </row>
    <row r="3" spans="1:13">
      <c r="A3" s="4" t="s">
        <v>604</v>
      </c>
      <c r="B3" s="5" t="n">
        <v>17000000</v>
      </c>
      <c r="F3" s="5" t="n">
        <v>9200000</v>
      </c>
      <c r="I3" s="5" t="n">
        <v>9200000</v>
      </c>
    </row>
    <row r="4" spans="1:13">
      <c r="A4" s="4" t="s">
        <v>605</v>
      </c>
      <c r="B4" s="10" t="n">
        <v>46.1</v>
      </c>
      <c r="F4" s="10" t="n">
        <v>57.65</v>
      </c>
    </row>
    <row r="5" spans="1:13">
      <c r="A5" s="4" t="s">
        <v>256</v>
      </c>
      <c r="B5" s="6" t="n">
        <v>777300000</v>
      </c>
      <c r="F5" s="6" t="n">
        <v>524200000</v>
      </c>
      <c r="I5" s="6" t="n">
        <v>524200000</v>
      </c>
      <c r="L5" s="6" t="n">
        <v>689000000</v>
      </c>
      <c r="M5" s="6" t="n">
        <v>1660400000</v>
      </c>
    </row>
    <row r="6" spans="1:13">
      <c r="A6" s="4" t="s">
        <v>606</v>
      </c>
      <c r="M6" s="5" t="n">
        <v>570800000</v>
      </c>
    </row>
    <row r="7" spans="1:13">
      <c r="A7" s="4" t="s">
        <v>444</v>
      </c>
    </row>
    <row r="8" spans="1:13">
      <c r="A8" s="3" t="s">
        <v>550</v>
      </c>
    </row>
    <row r="9" spans="1:13">
      <c r="A9" s="4" t="s">
        <v>607</v>
      </c>
      <c r="E9" s="4" t="s">
        <v>552</v>
      </c>
    </row>
    <row r="10" spans="1:13">
      <c r="A10" s="4" t="s">
        <v>608</v>
      </c>
      <c r="E10" s="6" t="n">
        <v>484100000</v>
      </c>
    </row>
    <row r="11" spans="1:13">
      <c r="A11" s="4" t="s">
        <v>609</v>
      </c>
      <c r="C11" s="6" t="n">
        <v>90000000</v>
      </c>
    </row>
    <row r="12" spans="1:13">
      <c r="A12" s="4" t="s">
        <v>610</v>
      </c>
      <c r="E12" s="5" t="n">
        <v>416300000</v>
      </c>
      <c r="J12" s="6" t="n">
        <v>317000000</v>
      </c>
      <c r="L12" s="6" t="n">
        <v>308200000</v>
      </c>
      <c r="M12" s="5" t="n">
        <v>317000000</v>
      </c>
    </row>
    <row r="13" spans="1:13">
      <c r="A13" s="4" t="s">
        <v>611</v>
      </c>
      <c r="G13" s="6" t="n">
        <v>317100000</v>
      </c>
      <c r="K13" s="6" t="n">
        <v>317100000</v>
      </c>
    </row>
    <row r="14" spans="1:13">
      <c r="A14" s="4" t="s">
        <v>612</v>
      </c>
      <c r="J14" s="5" t="n">
        <v>127900000</v>
      </c>
    </row>
    <row r="15" spans="1:13">
      <c r="A15" s="4" t="s">
        <v>613</v>
      </c>
      <c r="J15" s="6" t="n">
        <v>19800000</v>
      </c>
    </row>
    <row r="16" spans="1:13">
      <c r="A16" s="4" t="s">
        <v>614</v>
      </c>
      <c r="M16" s="6" t="n">
        <v>5600000</v>
      </c>
    </row>
    <row r="17" spans="1:13">
      <c r="A17" s="4" t="s">
        <v>606</v>
      </c>
      <c r="E17" s="5" t="n">
        <v>570800000</v>
      </c>
    </row>
    <row r="18" spans="1:13">
      <c r="A18" s="4" t="s">
        <v>615</v>
      </c>
      <c r="E18" s="5" t="n">
        <v>416300000</v>
      </c>
    </row>
    <row r="19" spans="1:13">
      <c r="A19" s="4" t="s">
        <v>616</v>
      </c>
      <c r="E19" s="5" t="n">
        <v>3300000</v>
      </c>
    </row>
    <row r="20" spans="1:13">
      <c r="A20" s="4" t="s">
        <v>617</v>
      </c>
      <c r="E20" s="5" t="n">
        <v>255800000</v>
      </c>
    </row>
    <row r="21" spans="1:13">
      <c r="A21" s="4" t="s">
        <v>618</v>
      </c>
      <c r="E21" s="5" t="n">
        <v>692300000</v>
      </c>
    </row>
    <row r="22" spans="1:13">
      <c r="A22" s="4" t="s">
        <v>619</v>
      </c>
    </row>
    <row r="23" spans="1:13">
      <c r="A23" s="3" t="s">
        <v>550</v>
      </c>
    </row>
    <row r="24" spans="1:13">
      <c r="A24" s="4" t="s">
        <v>610</v>
      </c>
      <c r="E24" s="6" t="n">
        <v>935000000</v>
      </c>
      <c r="K24" s="6" t="n">
        <v>935000000</v>
      </c>
    </row>
    <row r="25" spans="1:13">
      <c r="A25" s="4" t="s">
        <v>620</v>
      </c>
    </row>
    <row r="26" spans="1:13">
      <c r="A26" s="3" t="s">
        <v>550</v>
      </c>
    </row>
    <row r="27" spans="1:13">
      <c r="A27" s="4" t="s">
        <v>608</v>
      </c>
      <c r="D27" s="6" t="n">
        <v>60000000</v>
      </c>
    </row>
    <row r="28" spans="1:13">
      <c r="A28" s="4" t="s">
        <v>621</v>
      </c>
      <c r="D28" s="4" t="s">
        <v>622</v>
      </c>
    </row>
    <row r="29" spans="1:13">
      <c r="A29" s="4" t="s">
        <v>623</v>
      </c>
      <c r="D29" s="6" t="n">
        <v>3600000</v>
      </c>
    </row>
    <row r="30" spans="1:13">
      <c r="A30" s="4" t="s">
        <v>624</v>
      </c>
      <c r="D30" s="5" t="n">
        <v>150</v>
      </c>
    </row>
    <row r="31" spans="1:13">
      <c r="A31" s="4" t="s">
        <v>625</v>
      </c>
      <c r="D31" s="5" t="n">
        <v>24</v>
      </c>
    </row>
    <row r="32" spans="1:13">
      <c r="A32" s="4" t="s">
        <v>626</v>
      </c>
      <c r="D32" s="8" t="n">
        <v>102.1</v>
      </c>
    </row>
    <row r="33" spans="1:13">
      <c r="A33" s="4" t="s">
        <v>617</v>
      </c>
      <c r="D33" s="6" t="n">
        <v>52300000</v>
      </c>
    </row>
    <row r="34" spans="1:13">
      <c r="A34" s="4" t="s">
        <v>618</v>
      </c>
      <c r="D34" s="5" t="n">
        <v>7700000</v>
      </c>
    </row>
    <row r="35" spans="1:13">
      <c r="A35" s="4" t="s">
        <v>627</v>
      </c>
      <c r="D35" s="5" t="n">
        <v>3600000</v>
      </c>
    </row>
    <row r="36" spans="1:13">
      <c r="A36" s="4" t="s">
        <v>628</v>
      </c>
    </row>
    <row r="37" spans="1:13">
      <c r="A37" s="3" t="s">
        <v>550</v>
      </c>
    </row>
    <row r="38" spans="1:13">
      <c r="A38" s="4" t="s">
        <v>629</v>
      </c>
      <c r="H38" s="5" t="n">
        <v>120</v>
      </c>
    </row>
    <row r="39" spans="1:13">
      <c r="A39" s="4" t="s">
        <v>630</v>
      </c>
    </row>
    <row r="40" spans="1:13">
      <c r="A40" s="3" t="s">
        <v>550</v>
      </c>
    </row>
    <row r="41" spans="1:13">
      <c r="A41" s="4" t="s">
        <v>564</v>
      </c>
      <c r="H41" s="4" t="s">
        <v>631</v>
      </c>
      <c r="J41" s="4" t="s">
        <v>631</v>
      </c>
      <c r="M41" s="4" t="s">
        <v>631</v>
      </c>
    </row>
    <row r="42" spans="1:13">
      <c r="A42" s="4" t="s">
        <v>632</v>
      </c>
    </row>
    <row r="43" spans="1:13">
      <c r="A43" s="3" t="s">
        <v>550</v>
      </c>
    </row>
    <row r="44" spans="1:13">
      <c r="A44" s="4" t="s">
        <v>564</v>
      </c>
      <c r="J44" s="4" t="s">
        <v>633</v>
      </c>
      <c r="M44" s="4" t="s">
        <v>633</v>
      </c>
    </row>
    <row r="45" spans="1:13">
      <c r="A45" s="4" t="s">
        <v>634</v>
      </c>
    </row>
    <row r="46" spans="1:13">
      <c r="A46" s="3" t="s">
        <v>550</v>
      </c>
    </row>
    <row r="47" spans="1:13">
      <c r="A47" s="4" t="s">
        <v>614</v>
      </c>
      <c r="D47"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601</v>
      </c>
    </row>
    <row r="3" spans="1:2">
      <c r="A3" s="3" t="s">
        <v>636</v>
      </c>
    </row>
    <row r="4" spans="1:2">
      <c r="A4" s="4" t="s">
        <v>637</v>
      </c>
      <c r="B4" s="6" t="n">
        <v>8829</v>
      </c>
    </row>
    <row r="5" spans="1:2">
      <c r="A5" s="4" t="s">
        <v>149</v>
      </c>
      <c r="B5" s="7" t="n">
        <v>10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65</v>
      </c>
      <c r="D1" s="2" t="s">
        <v>126</v>
      </c>
      <c r="E1" s="2" t="s">
        <v>639</v>
      </c>
    </row>
    <row r="2" spans="1:5">
      <c r="A2" s="3" t="s">
        <v>640</v>
      </c>
    </row>
    <row r="3" spans="1:5">
      <c r="A3" s="4" t="s">
        <v>284</v>
      </c>
      <c r="B3" s="7" t="n">
        <v>45.2</v>
      </c>
      <c r="C3" s="7" t="n">
        <v>46.6</v>
      </c>
      <c r="D3" s="7" t="n">
        <v>256.6</v>
      </c>
    </row>
    <row r="4" spans="1:5">
      <c r="A4" s="4" t="s">
        <v>444</v>
      </c>
    </row>
    <row r="5" spans="1:5">
      <c r="A5" s="3" t="s">
        <v>640</v>
      </c>
    </row>
    <row r="6" spans="1:5">
      <c r="A6" s="4" t="s">
        <v>641</v>
      </c>
      <c r="E6" s="7" t="n">
        <v>6.7</v>
      </c>
    </row>
    <row r="7" spans="1:5">
      <c r="A7" s="4" t="s">
        <v>71</v>
      </c>
      <c r="E7" s="8" t="n">
        <v>0.6</v>
      </c>
    </row>
    <row r="8" spans="1:5">
      <c r="A8" s="4" t="s">
        <v>74</v>
      </c>
      <c r="E8" s="8" t="n">
        <v>255.8</v>
      </c>
    </row>
    <row r="9" spans="1:5">
      <c r="A9" s="4" t="s">
        <v>642</v>
      </c>
      <c r="E9" s="8" t="n">
        <v>692.3</v>
      </c>
    </row>
    <row r="10" spans="1:5">
      <c r="A10" s="4" t="s">
        <v>643</v>
      </c>
      <c r="E10" s="8" t="n">
        <v>-14.1</v>
      </c>
    </row>
    <row r="11" spans="1:5">
      <c r="A11" s="4" t="s">
        <v>92</v>
      </c>
      <c r="E11" s="8" t="n">
        <v>-0.8</v>
      </c>
    </row>
    <row r="12" spans="1:5">
      <c r="A12" s="4" t="s">
        <v>644</v>
      </c>
      <c r="E12" s="8" t="n">
        <v>940.5</v>
      </c>
    </row>
    <row r="13" spans="1:5">
      <c r="A13" s="4" t="s">
        <v>284</v>
      </c>
      <c r="B13" s="7" t="n">
        <v>46.6</v>
      </c>
      <c r="E13" s="8" t="n">
        <v>46.6</v>
      </c>
    </row>
    <row r="14" spans="1:5">
      <c r="A14" s="4" t="s">
        <v>645</v>
      </c>
      <c r="E14" s="7" t="n">
        <v>98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65</v>
      </c>
      <c r="D1" s="2" t="s">
        <v>126</v>
      </c>
      <c r="E1" s="2" t="s">
        <v>639</v>
      </c>
    </row>
    <row r="2" spans="1:5">
      <c r="A2" s="3" t="s">
        <v>647</v>
      </c>
    </row>
    <row r="3" spans="1:5">
      <c r="A3" s="4" t="s">
        <v>284</v>
      </c>
      <c r="B3" s="7" t="n">
        <v>45.2</v>
      </c>
      <c r="C3" s="7" t="n">
        <v>46.6</v>
      </c>
      <c r="D3" s="7" t="n">
        <v>256.6</v>
      </c>
    </row>
    <row r="4" spans="1:5">
      <c r="A4" s="4" t="s">
        <v>444</v>
      </c>
    </row>
    <row r="5" spans="1:5">
      <c r="A5" s="3" t="s">
        <v>647</v>
      </c>
    </row>
    <row r="6" spans="1:5">
      <c r="A6" s="4" t="s">
        <v>284</v>
      </c>
      <c r="B6" s="7" t="n">
        <v>46.6</v>
      </c>
      <c r="E6" s="7" t="n">
        <v>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65</v>
      </c>
      <c r="D2" s="2" t="s">
        <v>126</v>
      </c>
    </row>
    <row r="3" spans="1:4">
      <c r="A3" s="3" t="s">
        <v>221</v>
      </c>
    </row>
    <row r="4" spans="1:4">
      <c r="A4" s="4" t="s">
        <v>222</v>
      </c>
      <c r="B4" s="6" t="n">
        <v>95</v>
      </c>
      <c r="C4" s="6" t="n">
        <v>95</v>
      </c>
      <c r="D4" s="6" t="n">
        <v>95</v>
      </c>
    </row>
    <row r="5" spans="1:4">
      <c r="A5" s="4" t="s">
        <v>223</v>
      </c>
      <c r="B5" s="10" t="n">
        <v>3.64</v>
      </c>
      <c r="C5" s="10" t="n">
        <v>3.64</v>
      </c>
      <c r="D5" s="10" t="n">
        <v>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s>
  <sheetData>
    <row r="1" spans="1:6">
      <c r="A1" s="1" t="s">
        <v>648</v>
      </c>
      <c r="B1" s="2" t="s">
        <v>649</v>
      </c>
      <c r="C1" s="2" t="s">
        <v>1</v>
      </c>
    </row>
    <row r="2" spans="1:6">
      <c r="B2" s="2" t="s">
        <v>650</v>
      </c>
      <c r="C2" s="2" t="s">
        <v>2</v>
      </c>
      <c r="D2" s="2" t="s">
        <v>65</v>
      </c>
      <c r="E2" s="2" t="s">
        <v>126</v>
      </c>
      <c r="F2" s="2" t="s">
        <v>639</v>
      </c>
    </row>
    <row r="3" spans="1:6">
      <c r="A3" s="3" t="s">
        <v>550</v>
      </c>
    </row>
    <row r="4" spans="1:6">
      <c r="A4" s="4" t="s">
        <v>651</v>
      </c>
      <c r="D4" s="6" t="n">
        <v>308200000</v>
      </c>
      <c r="E4" s="6" t="n">
        <v>317000000</v>
      </c>
      <c r="F4" s="6" t="n">
        <v>416300000</v>
      </c>
    </row>
    <row r="5" spans="1:6">
      <c r="A5" s="4" t="s">
        <v>611</v>
      </c>
      <c r="B5" s="6" t="n">
        <v>317100000</v>
      </c>
      <c r="C5" s="6" t="n">
        <v>317100000</v>
      </c>
    </row>
    <row r="6" spans="1:6">
      <c r="A6" s="4" t="s">
        <v>541</v>
      </c>
    </row>
    <row r="7" spans="1:6">
      <c r="A7" s="3" t="s">
        <v>550</v>
      </c>
    </row>
    <row r="8" spans="1:6">
      <c r="A8" s="4" t="s">
        <v>651</v>
      </c>
      <c r="C8" s="6" t="n">
        <v>935000000</v>
      </c>
      <c r="F8" s="6" t="n">
        <v>93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2</v>
      </c>
      <c r="B1" s="2" t="s">
        <v>653</v>
      </c>
      <c r="C1" s="2" t="s">
        <v>654</v>
      </c>
      <c r="D1" s="2" t="s">
        <v>655</v>
      </c>
      <c r="E1" s="2" t="s">
        <v>656</v>
      </c>
      <c r="F1" s="2" t="s">
        <v>2</v>
      </c>
      <c r="G1" s="2" t="s">
        <v>126</v>
      </c>
      <c r="H1" s="2" t="s">
        <v>657</v>
      </c>
      <c r="I1" s="2" t="s">
        <v>658</v>
      </c>
      <c r="J1" s="2" t="s">
        <v>659</v>
      </c>
    </row>
    <row r="2" spans="1:10">
      <c r="A2" s="3" t="s">
        <v>660</v>
      </c>
    </row>
    <row r="3" spans="1:10">
      <c r="A3" s="4" t="s">
        <v>551</v>
      </c>
      <c r="I3" s="4" t="s">
        <v>552</v>
      </c>
    </row>
    <row r="4" spans="1:10">
      <c r="A4" s="4" t="s">
        <v>661</v>
      </c>
      <c r="H4" s="6" t="n">
        <v>134</v>
      </c>
    </row>
    <row r="5" spans="1:10">
      <c r="A5" s="4" t="s">
        <v>662</v>
      </c>
    </row>
    <row r="6" spans="1:10">
      <c r="A6" s="3" t="s">
        <v>660</v>
      </c>
    </row>
    <row r="7" spans="1:10">
      <c r="A7" s="4" t="s">
        <v>663</v>
      </c>
      <c r="F7" s="7" t="n">
        <v>-59.5</v>
      </c>
    </row>
    <row r="8" spans="1:10">
      <c r="A8" s="4" t="s">
        <v>664</v>
      </c>
    </row>
    <row r="9" spans="1:10">
      <c r="A9" s="3" t="s">
        <v>660</v>
      </c>
    </row>
    <row r="10" spans="1:10">
      <c r="A10" s="4" t="s">
        <v>665</v>
      </c>
      <c r="B10" s="4" t="s">
        <v>666</v>
      </c>
    </row>
    <row r="11" spans="1:10">
      <c r="A11" s="4" t="s">
        <v>667</v>
      </c>
      <c r="B11" s="4" t="s">
        <v>668</v>
      </c>
    </row>
    <row r="12" spans="1:10">
      <c r="A12" s="4" t="s">
        <v>669</v>
      </c>
      <c r="B12" s="6" t="n">
        <v>1600</v>
      </c>
    </row>
    <row r="13" spans="1:10">
      <c r="A13" s="4" t="s">
        <v>670</v>
      </c>
    </row>
    <row r="14" spans="1:10">
      <c r="A14" s="3" t="s">
        <v>660</v>
      </c>
    </row>
    <row r="15" spans="1:10">
      <c r="A15" s="4" t="s">
        <v>671</v>
      </c>
      <c r="C15" s="6" t="n">
        <v>165</v>
      </c>
    </row>
    <row r="16" spans="1:10">
      <c r="A16" s="4" t="s">
        <v>672</v>
      </c>
    </row>
    <row r="17" spans="1:10">
      <c r="A17" s="3" t="s">
        <v>660</v>
      </c>
    </row>
    <row r="18" spans="1:10">
      <c r="A18" s="4" t="s">
        <v>663</v>
      </c>
      <c r="C18" s="7" t="n">
        <v>-57.5</v>
      </c>
    </row>
    <row r="19" spans="1:10">
      <c r="A19" s="4" t="s">
        <v>673</v>
      </c>
    </row>
    <row r="20" spans="1:10">
      <c r="A20" s="3" t="s">
        <v>660</v>
      </c>
    </row>
    <row r="21" spans="1:10">
      <c r="A21" s="4" t="s">
        <v>667</v>
      </c>
      <c r="E21" s="4" t="s">
        <v>576</v>
      </c>
    </row>
    <row r="22" spans="1:10">
      <c r="A22" s="4" t="s">
        <v>674</v>
      </c>
    </row>
    <row r="23" spans="1:10">
      <c r="A23" s="3" t="s">
        <v>660</v>
      </c>
    </row>
    <row r="24" spans="1:10">
      <c r="A24" s="4" t="s">
        <v>551</v>
      </c>
      <c r="E24" s="4" t="s">
        <v>552</v>
      </c>
    </row>
    <row r="25" spans="1:10">
      <c r="A25" s="4" t="s">
        <v>675</v>
      </c>
    </row>
    <row r="26" spans="1:10">
      <c r="A26" s="3" t="s">
        <v>660</v>
      </c>
    </row>
    <row r="27" spans="1:10">
      <c r="A27" s="4" t="s">
        <v>665</v>
      </c>
      <c r="D27" s="4" t="s">
        <v>552</v>
      </c>
    </row>
    <row r="28" spans="1:10">
      <c r="A28" s="4" t="s">
        <v>676</v>
      </c>
      <c r="D28" s="7" t="n">
        <v>0.4</v>
      </c>
    </row>
    <row r="29" spans="1:10">
      <c r="A29" s="4" t="s">
        <v>663</v>
      </c>
      <c r="G29" s="7" t="n">
        <v>-16.1</v>
      </c>
    </row>
    <row r="30" spans="1:10">
      <c r="A30" s="4" t="s">
        <v>677</v>
      </c>
    </row>
    <row r="31" spans="1:10">
      <c r="A31" s="3" t="s">
        <v>660</v>
      </c>
    </row>
    <row r="32" spans="1:10">
      <c r="A32" s="4" t="s">
        <v>564</v>
      </c>
      <c r="J32" s="4" t="s">
        <v>6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5</v>
      </c>
    </row>
    <row r="2" spans="1:3">
      <c r="A2" s="3" t="s">
        <v>66</v>
      </c>
    </row>
    <row r="3" spans="1:3">
      <c r="A3" s="4" t="s">
        <v>680</v>
      </c>
      <c r="B3" s="7" t="n">
        <v>6.9</v>
      </c>
    </row>
    <row r="4" spans="1:3">
      <c r="A4" s="4" t="s">
        <v>681</v>
      </c>
      <c r="B4" s="8" t="n">
        <v>52.1</v>
      </c>
    </row>
    <row r="5" spans="1:3">
      <c r="A5" s="4" t="s">
        <v>284</v>
      </c>
      <c r="B5" s="8" t="n">
        <v>1.4</v>
      </c>
    </row>
    <row r="6" spans="1:3">
      <c r="A6" s="4" t="s">
        <v>682</v>
      </c>
      <c r="B6" s="8" t="n">
        <v>77.3</v>
      </c>
    </row>
    <row r="7" spans="1:3">
      <c r="A7" s="4" t="s">
        <v>683</v>
      </c>
      <c r="B7" s="8" t="n">
        <v>137.7</v>
      </c>
      <c r="C7" s="6" t="n">
        <v>0</v>
      </c>
    </row>
    <row r="8" spans="1:3">
      <c r="A8" s="3" t="s">
        <v>83</v>
      </c>
    </row>
    <row r="9" spans="1:3">
      <c r="A9" s="4" t="s">
        <v>84</v>
      </c>
      <c r="B9" s="8" t="n">
        <v>6.2</v>
      </c>
    </row>
    <row r="10" spans="1:3">
      <c r="A10" s="4" t="s">
        <v>684</v>
      </c>
      <c r="B10" s="8" t="n">
        <v>0.2</v>
      </c>
    </row>
    <row r="11" spans="1:3">
      <c r="A11" s="4" t="s">
        <v>685</v>
      </c>
      <c r="B11" s="7" t="n">
        <v>6.4</v>
      </c>
      <c r="C1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6</v>
      </c>
      <c r="B1" s="2" t="s">
        <v>2</v>
      </c>
      <c r="C1" s="2" t="s">
        <v>65</v>
      </c>
    </row>
    <row r="2" spans="1:3">
      <c r="A2" s="3" t="s">
        <v>279</v>
      </c>
    </row>
    <row r="3" spans="1:3">
      <c r="A3" s="4" t="s">
        <v>687</v>
      </c>
      <c r="B3" s="7" t="n">
        <v>156.5</v>
      </c>
      <c r="C3" s="7" t="n">
        <v>151.1</v>
      </c>
    </row>
    <row r="4" spans="1:3">
      <c r="A4" s="4" t="s">
        <v>688</v>
      </c>
      <c r="B4" s="5" t="n">
        <v>5</v>
      </c>
      <c r="C4" s="8" t="n">
        <v>13.6</v>
      </c>
    </row>
    <row r="5" spans="1:3">
      <c r="A5" s="4" t="s">
        <v>689</v>
      </c>
      <c r="B5" s="7" t="n">
        <v>161.5</v>
      </c>
      <c r="C5" s="7" t="n">
        <v>16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26</v>
      </c>
    </row>
    <row r="3" spans="1:4">
      <c r="A3" s="3" t="s">
        <v>691</v>
      </c>
    </row>
    <row r="4" spans="1:4">
      <c r="A4" s="4" t="s">
        <v>74</v>
      </c>
      <c r="B4" s="7" t="n">
        <v>19876.8</v>
      </c>
      <c r="C4" s="7" t="n">
        <v>17220.7</v>
      </c>
    </row>
    <row r="5" spans="1:4">
      <c r="A5" s="4" t="s">
        <v>75</v>
      </c>
      <c r="B5" s="8" t="n">
        <v>-5328.3</v>
      </c>
      <c r="C5" s="8" t="n">
        <v>-4292.3</v>
      </c>
    </row>
    <row r="6" spans="1:4">
      <c r="A6" s="4" t="s">
        <v>76</v>
      </c>
      <c r="B6" s="8" t="n">
        <v>14548.5</v>
      </c>
      <c r="C6" s="8" t="n">
        <v>12928.4</v>
      </c>
    </row>
    <row r="7" spans="1:4">
      <c r="A7" s="4" t="s">
        <v>642</v>
      </c>
      <c r="B7" s="8" t="n">
        <v>2643.5</v>
      </c>
      <c r="C7" s="8" t="n">
        <v>2736.6</v>
      </c>
    </row>
    <row r="8" spans="1:4">
      <c r="A8" s="4" t="s">
        <v>692</v>
      </c>
      <c r="B8" s="8" t="n">
        <v>-908.5</v>
      </c>
      <c r="C8" s="8" t="n">
        <v>-753.4</v>
      </c>
    </row>
    <row r="9" spans="1:4">
      <c r="A9" s="4" t="s">
        <v>77</v>
      </c>
      <c r="B9" s="6" t="n">
        <v>1735</v>
      </c>
      <c r="C9" s="8" t="n">
        <v>1983.2</v>
      </c>
      <c r="D9" s="7" t="n">
        <v>2165.8</v>
      </c>
    </row>
    <row r="10" spans="1:4">
      <c r="A10" s="4" t="s">
        <v>538</v>
      </c>
    </row>
    <row r="11" spans="1:4">
      <c r="A11" s="3" t="s">
        <v>691</v>
      </c>
    </row>
    <row r="12" spans="1:4">
      <c r="A12" s="4" t="s">
        <v>693</v>
      </c>
      <c r="B12" s="4" t="s">
        <v>694</v>
      </c>
    </row>
    <row r="13" spans="1:4">
      <c r="A13" s="4" t="s">
        <v>541</v>
      </c>
    </row>
    <row r="14" spans="1:4">
      <c r="A14" s="3" t="s">
        <v>691</v>
      </c>
    </row>
    <row r="15" spans="1:4">
      <c r="A15" s="4" t="s">
        <v>693</v>
      </c>
      <c r="B15" s="4" t="s">
        <v>695</v>
      </c>
    </row>
    <row r="16" spans="1:4">
      <c r="A16" s="4" t="s">
        <v>696</v>
      </c>
    </row>
    <row r="17" spans="1:4">
      <c r="A17" s="3" t="s">
        <v>691</v>
      </c>
    </row>
    <row r="18" spans="1:4">
      <c r="A18" s="4" t="s">
        <v>74</v>
      </c>
      <c r="B18" s="7" t="n">
        <v>8976.799999999999</v>
      </c>
      <c r="C18" s="8" t="n">
        <v>7547.9</v>
      </c>
    </row>
    <row r="19" spans="1:4">
      <c r="A19" s="4" t="s">
        <v>697</v>
      </c>
    </row>
    <row r="20" spans="1:4">
      <c r="A20" s="3" t="s">
        <v>691</v>
      </c>
    </row>
    <row r="21" spans="1:4">
      <c r="A21" s="4" t="s">
        <v>693</v>
      </c>
      <c r="B21" s="4" t="s">
        <v>698</v>
      </c>
    </row>
    <row r="22" spans="1:4">
      <c r="A22" s="4" t="s">
        <v>699</v>
      </c>
    </row>
    <row r="23" spans="1:4">
      <c r="A23" s="3" t="s">
        <v>691</v>
      </c>
    </row>
    <row r="24" spans="1:4">
      <c r="A24" s="4" t="s">
        <v>693</v>
      </c>
      <c r="B24" s="4" t="s">
        <v>695</v>
      </c>
    </row>
    <row r="25" spans="1:4">
      <c r="A25" s="4" t="s">
        <v>700</v>
      </c>
    </row>
    <row r="26" spans="1:4">
      <c r="A26" s="3" t="s">
        <v>691</v>
      </c>
    </row>
    <row r="27" spans="1:4">
      <c r="A27" s="4" t="s">
        <v>74</v>
      </c>
      <c r="B27" s="6" t="n">
        <v>5143</v>
      </c>
      <c r="C27" s="8" t="n">
        <v>4007.7</v>
      </c>
    </row>
    <row r="28" spans="1:4">
      <c r="A28" s="4" t="s">
        <v>701</v>
      </c>
    </row>
    <row r="29" spans="1:4">
      <c r="A29" s="3" t="s">
        <v>691</v>
      </c>
    </row>
    <row r="30" spans="1:4">
      <c r="A30" s="4" t="s">
        <v>693</v>
      </c>
      <c r="B30" s="4" t="s">
        <v>698</v>
      </c>
    </row>
    <row r="31" spans="1:4">
      <c r="A31" s="4" t="s">
        <v>702</v>
      </c>
    </row>
    <row r="32" spans="1:4">
      <c r="A32" s="3" t="s">
        <v>691</v>
      </c>
    </row>
    <row r="33" spans="1:4">
      <c r="A33" s="4" t="s">
        <v>693</v>
      </c>
      <c r="B33" s="4" t="s">
        <v>703</v>
      </c>
    </row>
    <row r="34" spans="1:4">
      <c r="A34" s="4" t="s">
        <v>704</v>
      </c>
    </row>
    <row r="35" spans="1:4">
      <c r="A35" s="3" t="s">
        <v>691</v>
      </c>
    </row>
    <row r="36" spans="1:4">
      <c r="A36" s="4" t="s">
        <v>74</v>
      </c>
      <c r="B36" s="7" t="n">
        <v>1495.5</v>
      </c>
      <c r="C36" s="8" t="n">
        <v>1138.7</v>
      </c>
    </row>
    <row r="37" spans="1:4">
      <c r="A37" s="4" t="s">
        <v>705</v>
      </c>
    </row>
    <row r="38" spans="1:4">
      <c r="A38" s="3" t="s">
        <v>691</v>
      </c>
    </row>
    <row r="39" spans="1:4">
      <c r="A39" s="4" t="s">
        <v>693</v>
      </c>
      <c r="B39" s="4" t="s">
        <v>698</v>
      </c>
    </row>
    <row r="40" spans="1:4">
      <c r="A40" s="4" t="s">
        <v>706</v>
      </c>
    </row>
    <row r="41" spans="1:4">
      <c r="A41" s="3" t="s">
        <v>691</v>
      </c>
    </row>
    <row r="42" spans="1:4">
      <c r="A42" s="4" t="s">
        <v>693</v>
      </c>
      <c r="B42" s="4" t="s">
        <v>703</v>
      </c>
    </row>
    <row r="43" spans="1:4">
      <c r="A43" s="4" t="s">
        <v>707</v>
      </c>
    </row>
    <row r="44" spans="1:4">
      <c r="A44" s="3" t="s">
        <v>691</v>
      </c>
    </row>
    <row r="45" spans="1:4">
      <c r="A45" s="4" t="s">
        <v>74</v>
      </c>
      <c r="B45" s="7" t="n">
        <v>2292.4</v>
      </c>
      <c r="C45" s="8" t="n">
        <v>445.1</v>
      </c>
    </row>
    <row r="46" spans="1:4">
      <c r="A46" s="4" t="s">
        <v>708</v>
      </c>
    </row>
    <row r="47" spans="1:4">
      <c r="A47" s="3" t="s">
        <v>691</v>
      </c>
    </row>
    <row r="48" spans="1:4">
      <c r="A48" s="4" t="s">
        <v>693</v>
      </c>
      <c r="B48" s="4" t="s">
        <v>694</v>
      </c>
    </row>
    <row r="49" spans="1:4">
      <c r="A49" s="4" t="s">
        <v>709</v>
      </c>
    </row>
    <row r="50" spans="1:4">
      <c r="A50" s="3" t="s">
        <v>691</v>
      </c>
    </row>
    <row r="51" spans="1:4">
      <c r="A51" s="4" t="s">
        <v>693</v>
      </c>
      <c r="B51" s="4" t="s">
        <v>710</v>
      </c>
    </row>
    <row r="52" spans="1:4">
      <c r="A52" s="4" t="s">
        <v>711</v>
      </c>
    </row>
    <row r="53" spans="1:4">
      <c r="A53" s="3" t="s">
        <v>691</v>
      </c>
    </row>
    <row r="54" spans="1:4">
      <c r="A54" s="4" t="s">
        <v>74</v>
      </c>
      <c r="B54" s="7" t="n">
        <v>184.1</v>
      </c>
      <c r="C54" s="8" t="n">
        <v>334.5</v>
      </c>
    </row>
    <row r="55" spans="1:4">
      <c r="A55" s="4" t="s">
        <v>712</v>
      </c>
    </row>
    <row r="56" spans="1:4">
      <c r="A56" s="3" t="s">
        <v>691</v>
      </c>
    </row>
    <row r="57" spans="1:4">
      <c r="A57" s="4" t="s">
        <v>693</v>
      </c>
      <c r="B57" s="4" t="s">
        <v>713</v>
      </c>
    </row>
    <row r="58" spans="1:4">
      <c r="A58" s="4" t="s">
        <v>714</v>
      </c>
    </row>
    <row r="59" spans="1:4">
      <c r="A59" s="3" t="s">
        <v>691</v>
      </c>
    </row>
    <row r="60" spans="1:4">
      <c r="A60" s="4" t="s">
        <v>693</v>
      </c>
      <c r="B60" s="4" t="s">
        <v>703</v>
      </c>
    </row>
    <row r="61" spans="1:4">
      <c r="A61" s="4" t="s">
        <v>715</v>
      </c>
    </row>
    <row r="62" spans="1:4">
      <c r="A62" s="3" t="s">
        <v>691</v>
      </c>
    </row>
    <row r="63" spans="1:4">
      <c r="A63" s="4" t="s">
        <v>74</v>
      </c>
      <c r="B63" s="7" t="n">
        <v>159.7</v>
      </c>
      <c r="C63" s="8" t="n">
        <v>144.3</v>
      </c>
    </row>
    <row r="64" spans="1:4">
      <c r="A64" s="4" t="s">
        <v>716</v>
      </c>
    </row>
    <row r="65" spans="1:4">
      <c r="A65" s="3" t="s">
        <v>691</v>
      </c>
    </row>
    <row r="66" spans="1:4">
      <c r="A66" s="4" t="s">
        <v>74</v>
      </c>
      <c r="B66" s="8" t="n">
        <v>1576.5</v>
      </c>
      <c r="C66" s="7" t="n">
        <v>3602.5</v>
      </c>
    </row>
    <row r="67" spans="1:4">
      <c r="A67" s="4" t="s">
        <v>717</v>
      </c>
    </row>
    <row r="68" spans="1:4">
      <c r="A68" s="3" t="s">
        <v>691</v>
      </c>
    </row>
    <row r="69" spans="1:4">
      <c r="A69" s="4" t="s">
        <v>74</v>
      </c>
      <c r="B69" s="7" t="n">
        <v>4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18</v>
      </c>
      <c r="B1" s="2" t="s">
        <v>719</v>
      </c>
      <c r="D1" s="2" t="s">
        <v>1</v>
      </c>
    </row>
    <row r="2" spans="1:6">
      <c r="B2" s="2" t="s">
        <v>2</v>
      </c>
      <c r="C2" s="2" t="s">
        <v>720</v>
      </c>
      <c r="D2" s="2" t="s">
        <v>2</v>
      </c>
      <c r="E2" s="2" t="s">
        <v>65</v>
      </c>
      <c r="F2" s="2" t="s">
        <v>126</v>
      </c>
    </row>
    <row r="3" spans="1:6">
      <c r="A3" s="3" t="s">
        <v>691</v>
      </c>
    </row>
    <row r="4" spans="1:6">
      <c r="A4" s="4" t="s">
        <v>721</v>
      </c>
      <c r="D4" s="6" t="n">
        <v>800</v>
      </c>
      <c r="E4" s="7" t="n">
        <v>633.3</v>
      </c>
      <c r="F4" s="7" t="n">
        <v>621.3</v>
      </c>
    </row>
    <row r="5" spans="1:6">
      <c r="A5" s="4" t="s">
        <v>722</v>
      </c>
      <c r="B5" s="7" t="n">
        <v>225.3</v>
      </c>
      <c r="F5" s="5" t="n">
        <v>378</v>
      </c>
    </row>
    <row r="6" spans="1:6">
      <c r="A6" s="3" t="s">
        <v>723</v>
      </c>
    </row>
    <row r="7" spans="1:6">
      <c r="A7" s="4" t="s">
        <v>724</v>
      </c>
      <c r="D7" s="8" t="n">
        <v>171.6</v>
      </c>
      <c r="E7" s="8" t="n">
        <v>182.6</v>
      </c>
      <c r="F7" s="8" t="n">
        <v>188.2</v>
      </c>
    </row>
    <row r="8" spans="1:6">
      <c r="A8" s="4" t="s">
        <v>725</v>
      </c>
      <c r="B8" s="8" t="n">
        <v>159.4</v>
      </c>
      <c r="D8" s="8" t="n">
        <v>159.4</v>
      </c>
    </row>
    <row r="9" spans="1:6">
      <c r="A9" s="4" t="s">
        <v>726</v>
      </c>
      <c r="B9" s="8" t="n">
        <v>149.5</v>
      </c>
      <c r="D9" s="8" t="n">
        <v>149.5</v>
      </c>
    </row>
    <row r="10" spans="1:6">
      <c r="A10" s="4" t="s">
        <v>727</v>
      </c>
      <c r="B10" s="8" t="n">
        <v>141.2</v>
      </c>
      <c r="D10" s="8" t="n">
        <v>141.2</v>
      </c>
    </row>
    <row r="11" spans="1:6">
      <c r="A11" s="4" t="s">
        <v>728</v>
      </c>
      <c r="B11" s="5" t="n">
        <v>136</v>
      </c>
      <c r="D11" s="5" t="n">
        <v>136</v>
      </c>
    </row>
    <row r="12" spans="1:6">
      <c r="A12" s="4" t="s">
        <v>729</v>
      </c>
      <c r="B12" s="7" t="n">
        <v>132.2</v>
      </c>
      <c r="D12" s="7" t="n">
        <v>132.2</v>
      </c>
    </row>
    <row r="13" spans="1:6">
      <c r="A13" s="4" t="s">
        <v>730</v>
      </c>
      <c r="D13" s="4" t="s">
        <v>731</v>
      </c>
    </row>
    <row r="14" spans="1:6">
      <c r="A14" s="4" t="s">
        <v>732</v>
      </c>
      <c r="E14" s="8" t="n">
        <v>48.1</v>
      </c>
    </row>
    <row r="15" spans="1:6">
      <c r="A15" s="4" t="s">
        <v>733</v>
      </c>
      <c r="D15" s="7" t="n">
        <v>-71.09999999999999</v>
      </c>
      <c r="E15" s="8" t="n">
        <v>0.1</v>
      </c>
      <c r="F15" s="7" t="n">
        <v>-15.9</v>
      </c>
    </row>
    <row r="16" spans="1:6">
      <c r="A16" s="4" t="s">
        <v>734</v>
      </c>
    </row>
    <row r="17" spans="1:6">
      <c r="A17" s="3" t="s">
        <v>723</v>
      </c>
    </row>
    <row r="18" spans="1:6">
      <c r="A18" s="4" t="s">
        <v>733</v>
      </c>
      <c r="E18" s="7" t="n">
        <v>44.4</v>
      </c>
    </row>
    <row r="19" spans="1:6">
      <c r="A19" s="4" t="s">
        <v>735</v>
      </c>
    </row>
    <row r="20" spans="1:6">
      <c r="A20" s="3" t="s">
        <v>691</v>
      </c>
    </row>
    <row r="21" spans="1:6">
      <c r="A21" s="4" t="s">
        <v>722</v>
      </c>
      <c r="D21" s="8" t="n">
        <v>17.9</v>
      </c>
    </row>
    <row r="22" spans="1:6">
      <c r="A22" s="4" t="s">
        <v>736</v>
      </c>
    </row>
    <row r="23" spans="1:6">
      <c r="A23" s="3" t="s">
        <v>723</v>
      </c>
    </row>
    <row r="24" spans="1:6">
      <c r="A24" s="4" t="s">
        <v>671</v>
      </c>
      <c r="C24" s="7" t="n">
        <v>69.3</v>
      </c>
    </row>
    <row r="25" spans="1:6">
      <c r="A25" s="4" t="s">
        <v>737</v>
      </c>
    </row>
    <row r="26" spans="1:6">
      <c r="A26" s="3" t="s">
        <v>691</v>
      </c>
    </row>
    <row r="27" spans="1:6">
      <c r="A27" s="4" t="s">
        <v>721</v>
      </c>
      <c r="D27" s="7" t="n">
        <v>12.5</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5</v>
      </c>
      <c r="D2" s="2" t="s">
        <v>126</v>
      </c>
    </row>
    <row r="3" spans="1:4">
      <c r="A3" s="3" t="s">
        <v>739</v>
      </c>
    </row>
    <row r="4" spans="1:4">
      <c r="A4" s="4" t="s">
        <v>740</v>
      </c>
      <c r="B4" s="7" t="n">
        <v>1983.2</v>
      </c>
      <c r="C4" s="7" t="n">
        <v>2165.8</v>
      </c>
    </row>
    <row r="5" spans="1:4">
      <c r="A5" s="4" t="s">
        <v>741</v>
      </c>
      <c r="B5" s="8" t="n">
        <v>-76.59999999999999</v>
      </c>
    </row>
    <row r="6" spans="1:4">
      <c r="A6" s="4" t="s">
        <v>724</v>
      </c>
      <c r="B6" s="8" t="n">
        <v>-171.6</v>
      </c>
      <c r="C6" s="8" t="n">
        <v>-182.6</v>
      </c>
      <c r="D6" s="7" t="n">
        <v>-188.2</v>
      </c>
    </row>
    <row r="7" spans="1:4">
      <c r="A7" s="4" t="s">
        <v>742</v>
      </c>
      <c r="B7" s="6" t="n">
        <v>1735</v>
      </c>
      <c r="C7" s="7" t="n">
        <v>1983.2</v>
      </c>
      <c r="D7" s="7" t="n">
        <v>21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6"/>
    <col customWidth="1" max="5" min="5" width="14"/>
    <col customWidth="1" max="6" min="6" width="14"/>
  </cols>
  <sheetData>
    <row r="1" spans="1:6">
      <c r="A1" s="1" t="s">
        <v>743</v>
      </c>
      <c r="B1" s="2" t="s">
        <v>719</v>
      </c>
      <c r="C1" s="2" t="s">
        <v>1</v>
      </c>
    </row>
    <row r="2" spans="1:6">
      <c r="B2" s="2" t="s">
        <v>65</v>
      </c>
      <c r="C2" s="2" t="s">
        <v>2</v>
      </c>
      <c r="D2" s="2" t="s">
        <v>65</v>
      </c>
      <c r="E2" s="2" t="s">
        <v>126</v>
      </c>
      <c r="F2" s="2" t="s">
        <v>639</v>
      </c>
    </row>
    <row r="3" spans="1:6">
      <c r="A3" s="3" t="s">
        <v>744</v>
      </c>
    </row>
    <row r="4" spans="1:6">
      <c r="A4" s="4" t="s">
        <v>284</v>
      </c>
      <c r="B4" s="6" t="n">
        <v>46600000</v>
      </c>
      <c r="C4" s="6" t="n">
        <v>45200000</v>
      </c>
      <c r="D4" s="6" t="n">
        <v>46600000</v>
      </c>
      <c r="E4" s="6" t="n">
        <v>256600000</v>
      </c>
    </row>
    <row r="5" spans="1:6">
      <c r="A5" s="4" t="s">
        <v>745</v>
      </c>
      <c r="B5" s="6" t="n">
        <v>210000000</v>
      </c>
      <c r="C5" s="6" t="n">
        <v>0</v>
      </c>
      <c r="D5" s="6" t="n">
        <v>210000000</v>
      </c>
    </row>
    <row r="6" spans="1:6">
      <c r="A6" s="4" t="s">
        <v>746</v>
      </c>
    </row>
    <row r="7" spans="1:6">
      <c r="A7" s="3" t="s">
        <v>744</v>
      </c>
    </row>
    <row r="8" spans="1:6">
      <c r="A8" s="4" t="s">
        <v>284</v>
      </c>
      <c r="F8" s="6" t="n">
        <v>466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6"/>
    <col customWidth="1" max="5" min="5" width="14"/>
    <col customWidth="1" max="6" min="6" width="14"/>
  </cols>
  <sheetData>
    <row r="1" spans="1:6">
      <c r="A1" s="1" t="s">
        <v>747</v>
      </c>
      <c r="C1" s="2" t="s">
        <v>719</v>
      </c>
      <c r="D1" s="2" t="s">
        <v>1</v>
      </c>
    </row>
    <row r="2" spans="1:6">
      <c r="C2" s="2" t="s">
        <v>65</v>
      </c>
      <c r="D2" s="2" t="s">
        <v>2</v>
      </c>
      <c r="E2" s="2" t="s">
        <v>65</v>
      </c>
      <c r="F2" s="2" t="s">
        <v>126</v>
      </c>
    </row>
    <row r="3" spans="1:6">
      <c r="A3" s="3" t="s">
        <v>748</v>
      </c>
    </row>
    <row r="4" spans="1:6">
      <c r="A4" s="4" t="s">
        <v>284</v>
      </c>
      <c r="C4" s="6" t="n">
        <v>571400000</v>
      </c>
      <c r="D4" s="6" t="n">
        <v>571400000</v>
      </c>
      <c r="E4" s="6" t="n">
        <v>571400000</v>
      </c>
      <c r="F4" s="6" t="n">
        <v>571400000</v>
      </c>
    </row>
    <row r="5" spans="1:6">
      <c r="A5" s="4" t="s">
        <v>749</v>
      </c>
      <c r="D5" s="5" t="n">
        <v>-1400000</v>
      </c>
    </row>
    <row r="6" spans="1:6">
      <c r="A6" s="4" t="s">
        <v>750</v>
      </c>
      <c r="C6" s="5" t="n">
        <v>-524800000</v>
      </c>
      <c r="D6" s="5" t="n">
        <v>-524800000</v>
      </c>
      <c r="E6" s="5" t="n">
        <v>-524800000</v>
      </c>
      <c r="F6" s="5" t="n">
        <v>-314800000</v>
      </c>
    </row>
    <row r="7" spans="1:6">
      <c r="A7" s="4" t="s">
        <v>751</v>
      </c>
      <c r="C7" s="5" t="n">
        <v>46600000</v>
      </c>
      <c r="D7" s="5" t="n">
        <v>45200000</v>
      </c>
      <c r="E7" s="5" t="n">
        <v>46600000</v>
      </c>
      <c r="F7" s="5" t="n">
        <v>256600000</v>
      </c>
    </row>
    <row r="8" spans="1:6">
      <c r="A8" s="4" t="s">
        <v>752</v>
      </c>
      <c r="C8" s="5" t="n">
        <v>-210000000</v>
      </c>
      <c r="D8" s="5" t="n">
        <v>0</v>
      </c>
      <c r="E8" s="5" t="n">
        <v>-210000000</v>
      </c>
    </row>
    <row r="9" spans="1:6">
      <c r="A9" s="4" t="s">
        <v>753</v>
      </c>
    </row>
    <row r="10" spans="1:6">
      <c r="A10" s="3" t="s">
        <v>748</v>
      </c>
    </row>
    <row r="11" spans="1:6">
      <c r="A11" s="4" t="s">
        <v>284</v>
      </c>
      <c r="C11" s="5" t="n">
        <v>364500000</v>
      </c>
      <c r="D11" s="5" t="n">
        <v>364500000</v>
      </c>
      <c r="E11" s="5" t="n">
        <v>364500000</v>
      </c>
      <c r="F11" s="5" t="n">
        <v>364500000</v>
      </c>
    </row>
    <row r="12" spans="1:6">
      <c r="A12" s="4" t="s">
        <v>750</v>
      </c>
      <c r="C12" s="5" t="n">
        <v>-364500000</v>
      </c>
      <c r="D12" s="5" t="n">
        <v>-364500000</v>
      </c>
      <c r="E12" s="5" t="n">
        <v>-364500000</v>
      </c>
      <c r="F12" s="5" t="n">
        <v>-189800000</v>
      </c>
    </row>
    <row r="13" spans="1:6">
      <c r="A13" s="4" t="s">
        <v>751</v>
      </c>
      <c r="F13" s="5" t="n">
        <v>174700000</v>
      </c>
    </row>
    <row r="14" spans="1:6">
      <c r="A14" s="4" t="s">
        <v>752</v>
      </c>
      <c r="E14" s="5" t="n">
        <v>-174700000</v>
      </c>
    </row>
    <row r="15" spans="1:6">
      <c r="A15" s="4" t="s">
        <v>754</v>
      </c>
    </row>
    <row r="16" spans="1:6">
      <c r="A16" s="3" t="s">
        <v>748</v>
      </c>
    </row>
    <row r="17" spans="1:6">
      <c r="A17" s="4" t="s">
        <v>284</v>
      </c>
      <c r="C17" s="5" t="n">
        <v>160300000</v>
      </c>
      <c r="D17" s="5" t="n">
        <v>160300000</v>
      </c>
      <c r="E17" s="5" t="n">
        <v>160300000</v>
      </c>
      <c r="F17" s="5" t="n">
        <v>160300000</v>
      </c>
    </row>
    <row r="18" spans="1:6">
      <c r="A18" s="4" t="s">
        <v>750</v>
      </c>
      <c r="C18" s="5" t="n">
        <v>-160300000</v>
      </c>
      <c r="D18" s="5" t="n">
        <v>-160300000</v>
      </c>
      <c r="E18" s="5" t="n">
        <v>-160300000</v>
      </c>
      <c r="F18" s="5" t="n">
        <v>-125000000</v>
      </c>
    </row>
    <row r="19" spans="1:6">
      <c r="A19" s="4" t="s">
        <v>751</v>
      </c>
      <c r="F19" s="5" t="n">
        <v>35300000</v>
      </c>
    </row>
    <row r="20" spans="1:6">
      <c r="A20" s="4" t="s">
        <v>752</v>
      </c>
      <c r="E20" s="5" t="n">
        <v>-35300000</v>
      </c>
    </row>
    <row r="21" spans="1:6">
      <c r="A21" s="4" t="s">
        <v>755</v>
      </c>
    </row>
    <row r="22" spans="1:6">
      <c r="A22" s="3" t="s">
        <v>748</v>
      </c>
    </row>
    <row r="23" spans="1:6">
      <c r="A23" s="4" t="s">
        <v>284</v>
      </c>
      <c r="C23" s="5" t="n">
        <v>23200000</v>
      </c>
      <c r="D23" s="5" t="n">
        <v>23200000</v>
      </c>
      <c r="E23" s="5" t="n">
        <v>23200000</v>
      </c>
      <c r="F23" s="5" t="n">
        <v>23200000</v>
      </c>
    </row>
    <row r="24" spans="1:6">
      <c r="A24" s="4" t="s">
        <v>751</v>
      </c>
      <c r="C24" s="5" t="n">
        <v>23200000</v>
      </c>
      <c r="D24" s="5" t="n">
        <v>23200000</v>
      </c>
      <c r="E24" s="5" t="n">
        <v>23200000</v>
      </c>
      <c r="F24" s="5" t="n">
        <v>23200000</v>
      </c>
    </row>
    <row r="25" spans="1:6">
      <c r="A25" s="4" t="s">
        <v>756</v>
      </c>
    </row>
    <row r="26" spans="1:6">
      <c r="A26" s="3" t="s">
        <v>748</v>
      </c>
    </row>
    <row r="27" spans="1:6">
      <c r="A27" s="4" t="s">
        <v>284</v>
      </c>
      <c r="C27" s="5" t="n">
        <v>23400000</v>
      </c>
      <c r="E27" s="5" t="n">
        <v>23400000</v>
      </c>
      <c r="F27" s="5" t="n">
        <v>23400000</v>
      </c>
    </row>
    <row r="28" spans="1:6">
      <c r="A28" s="4" t="s">
        <v>751</v>
      </c>
      <c r="C28" s="6" t="n">
        <v>23400000</v>
      </c>
      <c r="E28" s="6" t="n">
        <v>23400000</v>
      </c>
      <c r="F28" s="6" t="n">
        <v>23400000</v>
      </c>
    </row>
    <row r="29" spans="1:6">
      <c r="A29" s="4" t="s">
        <v>757</v>
      </c>
      <c r="B29" s="4" t="s">
        <v>138</v>
      </c>
      <c r="D29" s="5" t="n">
        <v>-23400000</v>
      </c>
    </row>
    <row r="30" spans="1:6">
      <c r="A30" s="4" t="s">
        <v>758</v>
      </c>
    </row>
    <row r="31" spans="1:6">
      <c r="A31" s="3" t="s">
        <v>748</v>
      </c>
    </row>
    <row r="32" spans="1:6">
      <c r="A32" s="4" t="s">
        <v>284</v>
      </c>
      <c r="D32" s="5" t="n">
        <v>23400000</v>
      </c>
    </row>
    <row r="33" spans="1:6">
      <c r="A33" s="4" t="s">
        <v>749</v>
      </c>
      <c r="D33" s="5" t="n">
        <v>-1400000</v>
      </c>
    </row>
    <row r="34" spans="1:6">
      <c r="A34" s="4" t="s">
        <v>751</v>
      </c>
      <c r="D34" s="5" t="n">
        <v>22000000</v>
      </c>
    </row>
    <row r="35" spans="1:6">
      <c r="A35" s="4" t="s">
        <v>757</v>
      </c>
      <c r="B35" s="4" t="s">
        <v>138</v>
      </c>
      <c r="D35" s="6" t="n">
        <v>23400000</v>
      </c>
    </row>
    <row r="36" spans="1:6"/>
    <row r="37" spans="1:6">
      <c r="A37" s="4" t="s">
        <v>138</v>
      </c>
      <c r="B37" s="4" t="s">
        <v>759</v>
      </c>
    </row>
  </sheetData>
  <mergeCells count="4">
    <mergeCell ref="A1:B2"/>
    <mergeCell ref="D1:E1"/>
    <mergeCell ref="A36:E36"/>
    <mergeCell ref="B37:E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14"/>
    <col customWidth="1" max="6" min="6" width="14"/>
  </cols>
  <sheetData>
    <row r="1" spans="1:6">
      <c r="A1" s="1" t="s">
        <v>760</v>
      </c>
      <c r="B1" s="2" t="s">
        <v>719</v>
      </c>
      <c r="C1" s="2" t="s">
        <v>1</v>
      </c>
    </row>
    <row r="2" spans="1:6">
      <c r="B2" s="2" t="s">
        <v>761</v>
      </c>
      <c r="C2" s="2" t="s">
        <v>762</v>
      </c>
      <c r="D2" s="2" t="s">
        <v>763</v>
      </c>
      <c r="E2" s="2" t="s">
        <v>65</v>
      </c>
      <c r="F2" s="2" t="s">
        <v>764</v>
      </c>
    </row>
    <row r="3" spans="1:6">
      <c r="A3" s="3" t="s">
        <v>765</v>
      </c>
    </row>
    <row r="4" spans="1:6">
      <c r="A4" s="4" t="s">
        <v>766</v>
      </c>
      <c r="C4" s="7" t="n">
        <v>73.8</v>
      </c>
    </row>
    <row r="5" spans="1:6">
      <c r="A5" s="4" t="s">
        <v>767</v>
      </c>
      <c r="C5" s="7" t="n">
        <v>69.3</v>
      </c>
    </row>
    <row r="6" spans="1:6">
      <c r="A6" s="4" t="s">
        <v>768</v>
      </c>
    </row>
    <row r="7" spans="1:6">
      <c r="A7" s="3" t="s">
        <v>765</v>
      </c>
    </row>
    <row r="8" spans="1:6">
      <c r="A8" s="4" t="s">
        <v>769</v>
      </c>
      <c r="D8" s="7" t="n">
        <v>3.5</v>
      </c>
    </row>
    <row r="9" spans="1:6">
      <c r="A9" s="4" t="s">
        <v>770</v>
      </c>
    </row>
    <row r="10" spans="1:6">
      <c r="A10" s="3" t="s">
        <v>765</v>
      </c>
    </row>
    <row r="11" spans="1:6">
      <c r="A11" s="4" t="s">
        <v>564</v>
      </c>
      <c r="C11" s="4" t="s">
        <v>771</v>
      </c>
    </row>
    <row r="12" spans="1:6">
      <c r="A12" s="4" t="s">
        <v>772</v>
      </c>
    </row>
    <row r="13" spans="1:6">
      <c r="A13" s="3" t="s">
        <v>765</v>
      </c>
    </row>
    <row r="14" spans="1:6">
      <c r="A14" s="4" t="s">
        <v>773</v>
      </c>
      <c r="C14" s="5" t="n">
        <v>2</v>
      </c>
    </row>
    <row r="15" spans="1:6">
      <c r="A15" s="4" t="s">
        <v>774</v>
      </c>
    </row>
    <row r="16" spans="1:6">
      <c r="A16" s="3" t="s">
        <v>765</v>
      </c>
    </row>
    <row r="17" spans="1:6">
      <c r="A17" s="4" t="s">
        <v>564</v>
      </c>
      <c r="C17" s="4" t="s">
        <v>775</v>
      </c>
    </row>
    <row r="18" spans="1:6">
      <c r="A18" s="4" t="s">
        <v>776</v>
      </c>
    </row>
    <row r="19" spans="1:6">
      <c r="A19" s="3" t="s">
        <v>765</v>
      </c>
    </row>
    <row r="20" spans="1:6">
      <c r="A20" s="4" t="s">
        <v>564</v>
      </c>
      <c r="C20" s="4" t="s">
        <v>556</v>
      </c>
    </row>
    <row r="21" spans="1:6">
      <c r="A21" s="4" t="s">
        <v>777</v>
      </c>
    </row>
    <row r="22" spans="1:6">
      <c r="A22" s="3" t="s">
        <v>765</v>
      </c>
    </row>
    <row r="23" spans="1:6">
      <c r="A23" s="4" t="s">
        <v>564</v>
      </c>
      <c r="F23" s="4" t="s">
        <v>556</v>
      </c>
    </row>
    <row r="24" spans="1:6">
      <c r="A24" s="4" t="s">
        <v>778</v>
      </c>
    </row>
    <row r="25" spans="1:6">
      <c r="A25" s="3" t="s">
        <v>765</v>
      </c>
    </row>
    <row r="26" spans="1:6">
      <c r="A26" s="4" t="s">
        <v>564</v>
      </c>
      <c r="C26" s="4" t="s">
        <v>556</v>
      </c>
    </row>
    <row r="27" spans="1:6">
      <c r="A27" s="4" t="s">
        <v>779</v>
      </c>
    </row>
    <row r="28" spans="1:6">
      <c r="A28" s="3" t="s">
        <v>765</v>
      </c>
    </row>
    <row r="29" spans="1:6">
      <c r="A29" s="4" t="s">
        <v>564</v>
      </c>
      <c r="C29" s="4" t="s">
        <v>578</v>
      </c>
    </row>
    <row r="30" spans="1:6">
      <c r="A30" s="4" t="s">
        <v>780</v>
      </c>
    </row>
    <row r="31" spans="1:6">
      <c r="A31" s="3" t="s">
        <v>765</v>
      </c>
    </row>
    <row r="32" spans="1:6">
      <c r="A32" s="4" t="s">
        <v>564</v>
      </c>
      <c r="C32" s="4" t="s">
        <v>556</v>
      </c>
    </row>
    <row r="33" spans="1:6">
      <c r="A33" s="4" t="s">
        <v>781</v>
      </c>
    </row>
    <row r="34" spans="1:6">
      <c r="A34" s="3" t="s">
        <v>765</v>
      </c>
    </row>
    <row r="35" spans="1:6">
      <c r="A35" s="4" t="s">
        <v>564</v>
      </c>
      <c r="B35" s="4" t="s">
        <v>556</v>
      </c>
      <c r="E35" s="4" t="s">
        <v>556</v>
      </c>
    </row>
    <row r="36" spans="1:6">
      <c r="A36" s="4" t="s">
        <v>231</v>
      </c>
      <c r="B36" s="6"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5</v>
      </c>
      <c r="D2" s="2" t="s">
        <v>126</v>
      </c>
    </row>
    <row r="3" spans="1:4">
      <c r="A3" s="3" t="s">
        <v>225</v>
      </c>
    </row>
    <row r="4" spans="1:4">
      <c r="A4" s="4" t="s">
        <v>149</v>
      </c>
      <c r="B4" s="6" t="n">
        <v>41200000</v>
      </c>
      <c r="C4" s="6" t="n">
        <v>60400000</v>
      </c>
      <c r="D4" s="6" t="n">
        <v>104200000</v>
      </c>
    </row>
    <row r="5" spans="1:4">
      <c r="A5" s="3" t="s">
        <v>226</v>
      </c>
    </row>
    <row r="6" spans="1:4">
      <c r="A6" s="4" t="s">
        <v>227</v>
      </c>
      <c r="B6" s="5" t="n">
        <v>10300000</v>
      </c>
      <c r="C6" s="5" t="n">
        <v>10800000</v>
      </c>
      <c r="D6" s="5" t="n">
        <v>11500000</v>
      </c>
    </row>
    <row r="7" spans="1:4">
      <c r="A7" s="4" t="s">
        <v>193</v>
      </c>
      <c r="B7" s="5" t="n">
        <v>60300000</v>
      </c>
      <c r="C7" s="5" t="n">
        <v>56300000</v>
      </c>
      <c r="D7" s="5" t="n">
        <v>42300000</v>
      </c>
    </row>
    <row r="8" spans="1:4">
      <c r="A8" s="4" t="s">
        <v>132</v>
      </c>
      <c r="B8" s="5" t="n">
        <v>971600000</v>
      </c>
      <c r="C8" s="5" t="n">
        <v>815900000</v>
      </c>
      <c r="D8" s="5" t="n">
        <v>809500000</v>
      </c>
    </row>
    <row r="9" spans="1:4">
      <c r="A9" s="4" t="s">
        <v>134</v>
      </c>
      <c r="B9" s="5" t="n">
        <v>243200000</v>
      </c>
      <c r="D9" s="5" t="n">
        <v>378000000</v>
      </c>
    </row>
    <row r="10" spans="1:4">
      <c r="A10" s="4" t="s">
        <v>135</v>
      </c>
      <c r="B10" s="5" t="n">
        <v>0</v>
      </c>
      <c r="C10" s="5" t="n">
        <v>210000000</v>
      </c>
    </row>
    <row r="11" spans="1:4">
      <c r="A11" s="4" t="s">
        <v>228</v>
      </c>
      <c r="B11" s="5" t="n">
        <v>4700000</v>
      </c>
      <c r="C11" s="5" t="n">
        <v>3700000</v>
      </c>
      <c r="D11" s="5" t="n">
        <v>3900000</v>
      </c>
    </row>
    <row r="12" spans="1:4">
      <c r="A12" s="4" t="s">
        <v>229</v>
      </c>
      <c r="B12" s="5" t="n">
        <v>-72100000</v>
      </c>
      <c r="C12" s="5" t="n">
        <v>-72100000</v>
      </c>
      <c r="D12" s="5" t="n">
        <v>3300000</v>
      </c>
    </row>
    <row r="13" spans="1:4">
      <c r="A13" s="4" t="s">
        <v>230</v>
      </c>
      <c r="B13" s="5" t="n">
        <v>-87900000</v>
      </c>
      <c r="C13" s="5" t="n">
        <v>5500000</v>
      </c>
      <c r="D13" s="5" t="n">
        <v>-392700000</v>
      </c>
    </row>
    <row r="14" spans="1:4">
      <c r="A14" s="4" t="s">
        <v>231</v>
      </c>
      <c r="B14" s="5" t="n">
        <v>-39000000</v>
      </c>
      <c r="C14" s="5" t="n">
        <v>-7300000</v>
      </c>
      <c r="D14" s="5" t="n">
        <v>17000000</v>
      </c>
    </row>
    <row r="15" spans="1:4">
      <c r="A15" s="4" t="s">
        <v>232</v>
      </c>
      <c r="B15" s="5" t="n">
        <v>49600000</v>
      </c>
      <c r="C15" s="5" t="n">
        <v>20800000</v>
      </c>
      <c r="D15" s="5" t="n">
        <v>12500000</v>
      </c>
    </row>
    <row r="16" spans="1:4">
      <c r="A16" s="4" t="s">
        <v>233</v>
      </c>
      <c r="B16" s="5" t="n">
        <v>112800000</v>
      </c>
      <c r="C16" s="5" t="n">
        <v>9800000</v>
      </c>
      <c r="D16" s="5" t="n">
        <v>10000000</v>
      </c>
    </row>
    <row r="17" spans="1:4">
      <c r="A17" s="4" t="s">
        <v>234</v>
      </c>
      <c r="B17" s="5" t="n">
        <v>71100000</v>
      </c>
      <c r="C17" s="5" t="n">
        <v>-100000</v>
      </c>
      <c r="D17" s="5" t="n">
        <v>15900000</v>
      </c>
    </row>
    <row r="18" spans="1:4">
      <c r="A18" s="4" t="s">
        <v>235</v>
      </c>
      <c r="B18" s="5" t="n">
        <v>1400000</v>
      </c>
      <c r="C18" s="5" t="n">
        <v>2000000</v>
      </c>
      <c r="D18" s="5" t="n">
        <v>16800000</v>
      </c>
    </row>
    <row r="19" spans="1:4">
      <c r="A19" s="4" t="s">
        <v>236</v>
      </c>
      <c r="B19" s="5" t="n">
        <v>-69300000</v>
      </c>
    </row>
    <row r="20" spans="1:4">
      <c r="A20" s="4" t="s">
        <v>145</v>
      </c>
      <c r="B20" s="5" t="n">
        <v>8700000</v>
      </c>
      <c r="C20" s="5" t="n">
        <v>-8800000</v>
      </c>
      <c r="D20" s="5" t="n">
        <v>-99600000</v>
      </c>
    </row>
    <row r="21" spans="1:4">
      <c r="A21" s="3" t="s">
        <v>237</v>
      </c>
    </row>
    <row r="22" spans="1:4">
      <c r="A22" s="4" t="s">
        <v>238</v>
      </c>
      <c r="B22" s="5" t="n">
        <v>-24700000</v>
      </c>
      <c r="C22" s="5" t="n">
        <v>-6200000</v>
      </c>
      <c r="D22" s="5" t="n">
        <v>-20100000</v>
      </c>
    </row>
    <row r="23" spans="1:4">
      <c r="A23" s="4" t="s">
        <v>69</v>
      </c>
      <c r="B23" s="5" t="n">
        <v>-45000000</v>
      </c>
      <c r="C23" s="5" t="n">
        <v>-13900000</v>
      </c>
      <c r="D23" s="5" t="n">
        <v>-73200000</v>
      </c>
    </row>
    <row r="24" spans="1:4">
      <c r="A24" s="4" t="s">
        <v>239</v>
      </c>
      <c r="B24" s="5" t="n">
        <v>80800000</v>
      </c>
      <c r="C24" s="5" t="n">
        <v>57200000</v>
      </c>
      <c r="D24" s="5" t="n">
        <v>100200000</v>
      </c>
    </row>
    <row r="25" spans="1:4">
      <c r="A25" s="4" t="s">
        <v>240</v>
      </c>
      <c r="B25" s="5" t="n">
        <v>1389800000</v>
      </c>
      <c r="C25" s="5" t="n">
        <v>1144000000</v>
      </c>
      <c r="D25" s="5" t="n">
        <v>939500000</v>
      </c>
    </row>
    <row r="26" spans="1:4">
      <c r="A26" s="3" t="s">
        <v>241</v>
      </c>
    </row>
    <row r="27" spans="1:4">
      <c r="A27" s="4" t="s">
        <v>242</v>
      </c>
      <c r="B27" s="5" t="n">
        <v>-2877800000</v>
      </c>
      <c r="C27" s="5" t="n">
        <v>-3114800000</v>
      </c>
      <c r="D27" s="5" t="n">
        <v>-1297500000</v>
      </c>
    </row>
    <row r="28" spans="1:4">
      <c r="A28" s="4" t="s">
        <v>243</v>
      </c>
      <c r="D28" s="5" t="n">
        <v>-570800000</v>
      </c>
    </row>
    <row r="29" spans="1:4">
      <c r="A29" s="4" t="s">
        <v>244</v>
      </c>
      <c r="B29" s="5" t="n">
        <v>14800000</v>
      </c>
      <c r="C29" s="5" t="n">
        <v>256900000</v>
      </c>
      <c r="D29" s="5" t="n">
        <v>2700000</v>
      </c>
    </row>
    <row r="30" spans="1:4">
      <c r="A30" s="4" t="s">
        <v>80</v>
      </c>
      <c r="B30" s="5" t="n">
        <v>-266800000</v>
      </c>
      <c r="C30" s="5" t="n">
        <v>-282000000</v>
      </c>
      <c r="D30" s="5" t="n">
        <v>-9500000</v>
      </c>
    </row>
    <row r="31" spans="1:4">
      <c r="A31" s="4" t="s">
        <v>245</v>
      </c>
      <c r="B31" s="5" t="n">
        <v>70300000</v>
      </c>
    </row>
    <row r="32" spans="1:4">
      <c r="A32" s="4" t="s">
        <v>246</v>
      </c>
      <c r="B32" s="5" t="n">
        <v>3500000</v>
      </c>
      <c r="C32" s="5" t="n">
        <v>5500000</v>
      </c>
      <c r="D32" s="5" t="n">
        <v>200000</v>
      </c>
    </row>
    <row r="33" spans="1:4">
      <c r="A33" s="4" t="s">
        <v>146</v>
      </c>
      <c r="B33" s="5" t="n">
        <v>-15900000</v>
      </c>
      <c r="C33" s="5" t="n">
        <v>-12500000</v>
      </c>
      <c r="D33" s="5" t="n">
        <v>-17800000</v>
      </c>
    </row>
    <row r="34" spans="1:4">
      <c r="A34" s="4" t="s">
        <v>247</v>
      </c>
      <c r="B34" s="5" t="n">
        <v>-3071900000</v>
      </c>
      <c r="C34" s="5" t="n">
        <v>-3146900000</v>
      </c>
      <c r="D34" s="5" t="n">
        <v>-1892700000</v>
      </c>
    </row>
    <row r="35" spans="1:4">
      <c r="A35" s="3" t="s">
        <v>248</v>
      </c>
    </row>
    <row r="36" spans="1:4">
      <c r="A36" s="4" t="s">
        <v>249</v>
      </c>
      <c r="B36" s="5" t="n">
        <v>3100000000</v>
      </c>
      <c r="C36" s="5" t="n">
        <v>2235000000</v>
      </c>
      <c r="D36" s="5" t="n">
        <v>2701000000</v>
      </c>
    </row>
    <row r="37" spans="1:4">
      <c r="A37" s="4" t="s">
        <v>250</v>
      </c>
      <c r="B37" s="5" t="n">
        <v>-3800000000</v>
      </c>
      <c r="C37" s="5" t="n">
        <v>-1555000000</v>
      </c>
      <c r="D37" s="5" t="n">
        <v>-2671000000</v>
      </c>
    </row>
    <row r="38" spans="1:4">
      <c r="A38" s="4" t="s">
        <v>251</v>
      </c>
      <c r="B38" s="5" t="n">
        <v>944200000</v>
      </c>
      <c r="C38" s="5" t="n">
        <v>546600000</v>
      </c>
      <c r="D38" s="5" t="n">
        <v>666600000</v>
      </c>
    </row>
    <row r="39" spans="1:4">
      <c r="A39" s="4" t="s">
        <v>252</v>
      </c>
      <c r="B39" s="5" t="n">
        <v>-854200000</v>
      </c>
      <c r="C39" s="5" t="n">
        <v>-616600000</v>
      </c>
      <c r="D39" s="5" t="n">
        <v>-591600000</v>
      </c>
    </row>
    <row r="40" spans="1:4">
      <c r="A40" s="4" t="s">
        <v>253</v>
      </c>
      <c r="B40" s="5" t="n">
        <v>2500000000</v>
      </c>
      <c r="C40" s="5" t="n">
        <v>1000000000</v>
      </c>
      <c r="D40" s="5" t="n">
        <v>750000000</v>
      </c>
    </row>
    <row r="41" spans="1:4">
      <c r="A41" s="4" t="s">
        <v>254</v>
      </c>
      <c r="B41" s="5" t="n">
        <v>-749400000</v>
      </c>
      <c r="D41" s="5" t="n">
        <v>-698100000</v>
      </c>
    </row>
    <row r="42" spans="1:4">
      <c r="A42" s="4" t="s">
        <v>255</v>
      </c>
      <c r="B42" s="5" t="n">
        <v>-11500000</v>
      </c>
    </row>
    <row r="43" spans="1:4">
      <c r="A43" s="4" t="s">
        <v>256</v>
      </c>
      <c r="C43" s="5" t="n">
        <v>689000000</v>
      </c>
      <c r="D43" s="5" t="n">
        <v>1660400000</v>
      </c>
    </row>
    <row r="44" spans="1:4">
      <c r="A44" s="4" t="s">
        <v>257</v>
      </c>
      <c r="B44" s="5" t="n">
        <v>-35500000</v>
      </c>
      <c r="C44" s="5" t="n">
        <v>-24700000</v>
      </c>
      <c r="D44" s="5" t="n">
        <v>-23500000</v>
      </c>
    </row>
    <row r="45" spans="1:4">
      <c r="A45" s="4" t="s">
        <v>258</v>
      </c>
      <c r="B45" s="5" t="n">
        <v>-317100000</v>
      </c>
    </row>
    <row r="46" spans="1:4">
      <c r="A46" s="4" t="s">
        <v>259</v>
      </c>
      <c r="B46" s="5" t="n">
        <v>-13900000</v>
      </c>
      <c r="C46" s="5" t="n">
        <v>-4000000</v>
      </c>
      <c r="D46" s="5" t="n">
        <v>-3400000</v>
      </c>
    </row>
    <row r="47" spans="1:4">
      <c r="A47" s="4" t="s">
        <v>260</v>
      </c>
      <c r="B47" s="5" t="n">
        <v>1619700000</v>
      </c>
    </row>
    <row r="48" spans="1:4">
      <c r="A48" s="4" t="s">
        <v>207</v>
      </c>
      <c r="C48" s="5" t="n">
        <v>-100000</v>
      </c>
      <c r="D48" s="5" t="n">
        <v>-12500000</v>
      </c>
    </row>
    <row r="49" spans="1:4">
      <c r="A49" s="4" t="s">
        <v>206</v>
      </c>
      <c r="B49" s="5" t="n">
        <v>555300000</v>
      </c>
      <c r="C49" s="5" t="n">
        <v>817900000</v>
      </c>
      <c r="D49" s="5" t="n">
        <v>141600000</v>
      </c>
    </row>
    <row r="50" spans="1:4">
      <c r="A50" s="4" t="s">
        <v>205</v>
      </c>
      <c r="B50" s="5" t="n">
        <v>-191700000</v>
      </c>
      <c r="C50" s="5" t="n">
        <v>-70700000</v>
      </c>
      <c r="D50" s="5" t="n">
        <v>-48100000</v>
      </c>
    </row>
    <row r="51" spans="1:4">
      <c r="A51" s="4" t="s">
        <v>261</v>
      </c>
      <c r="B51" s="5" t="n">
        <v>-11300000</v>
      </c>
      <c r="C51" s="5" t="n">
        <v>-11300000</v>
      </c>
      <c r="D51" s="5" t="n">
        <v>-11300000</v>
      </c>
    </row>
    <row r="52" spans="1:4">
      <c r="A52" s="4" t="s">
        <v>262</v>
      </c>
      <c r="B52" s="5" t="n">
        <v>-953500000</v>
      </c>
      <c r="C52" s="5" t="n">
        <v>-908300000</v>
      </c>
      <c r="D52" s="5" t="n">
        <v>-843200000</v>
      </c>
    </row>
    <row r="53" spans="1:4">
      <c r="A53" s="4" t="s">
        <v>263</v>
      </c>
      <c r="B53" s="5" t="n">
        <v>1781100000</v>
      </c>
      <c r="C53" s="5" t="n">
        <v>2097800000</v>
      </c>
      <c r="D53" s="5" t="n">
        <v>1016900000</v>
      </c>
    </row>
    <row r="54" spans="1:4">
      <c r="A54" s="4" t="s">
        <v>264</v>
      </c>
      <c r="B54" s="5" t="n">
        <v>99000000</v>
      </c>
      <c r="C54" s="5" t="n">
        <v>94900000</v>
      </c>
      <c r="D54" s="5" t="n">
        <v>63700000</v>
      </c>
    </row>
    <row r="55" spans="1:4">
      <c r="A55" s="4" t="s">
        <v>265</v>
      </c>
      <c r="B55" s="5" t="n">
        <v>232100000</v>
      </c>
      <c r="C55" s="5" t="n">
        <v>137200000</v>
      </c>
      <c r="D55" s="5" t="n">
        <v>73500000</v>
      </c>
    </row>
    <row r="56" spans="1:4">
      <c r="A56" s="4" t="s">
        <v>266</v>
      </c>
      <c r="B56" s="6" t="n">
        <v>331100000</v>
      </c>
      <c r="C56" s="6" t="n">
        <v>232100000</v>
      </c>
      <c r="D56" s="6" t="n">
        <v>1372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82</v>
      </c>
      <c r="C1" s="2" t="s">
        <v>1</v>
      </c>
    </row>
    <row r="2" spans="1:7">
      <c r="C2" s="2" t="s">
        <v>2</v>
      </c>
      <c r="E2" s="2" t="s">
        <v>65</v>
      </c>
      <c r="G2" s="2" t="s">
        <v>126</v>
      </c>
    </row>
    <row r="3" spans="1:7">
      <c r="A3" s="3" t="s">
        <v>765</v>
      </c>
    </row>
    <row r="4" spans="1:7">
      <c r="A4" s="4" t="s">
        <v>783</v>
      </c>
      <c r="C4" s="7" t="n">
        <v>490.5</v>
      </c>
      <c r="E4" s="7" t="n">
        <v>221.6</v>
      </c>
    </row>
    <row r="5" spans="1:7">
      <c r="A5" s="4" t="s">
        <v>142</v>
      </c>
      <c r="C5" s="5" t="n">
        <v>39</v>
      </c>
      <c r="E5" s="8" t="n">
        <v>7.3</v>
      </c>
      <c r="G5" s="6" t="n">
        <v>-17</v>
      </c>
    </row>
    <row r="6" spans="1:7">
      <c r="A6" s="4" t="s">
        <v>784</v>
      </c>
      <c r="C6" s="8" t="n">
        <v>-53.1</v>
      </c>
      <c r="E6" s="8" t="n">
        <v>-34.3</v>
      </c>
      <c r="F6" s="4" t="s">
        <v>138</v>
      </c>
    </row>
    <row r="7" spans="1:7">
      <c r="A7" s="4" t="s">
        <v>785</v>
      </c>
      <c r="C7" s="8" t="n">
        <v>-4.5</v>
      </c>
      <c r="E7" s="8" t="n">
        <v>1.4</v>
      </c>
    </row>
    <row r="8" spans="1:7">
      <c r="A8" s="4" t="s">
        <v>786</v>
      </c>
      <c r="C8" s="8" t="n">
        <v>266.8</v>
      </c>
      <c r="E8" s="8" t="n">
        <v>294.5</v>
      </c>
      <c r="F8" s="4" t="s">
        <v>139</v>
      </c>
    </row>
    <row r="9" spans="1:7">
      <c r="A9" s="4" t="s">
        <v>787</v>
      </c>
      <c r="C9" s="8" t="n">
        <v>738.7</v>
      </c>
      <c r="E9" s="8" t="n">
        <v>490.5</v>
      </c>
      <c r="G9" s="8" t="n">
        <v>221.6</v>
      </c>
    </row>
    <row r="10" spans="1:7">
      <c r="A10" s="4" t="s">
        <v>788</v>
      </c>
    </row>
    <row r="11" spans="1:7">
      <c r="A11" s="3" t="s">
        <v>765</v>
      </c>
    </row>
    <row r="12" spans="1:7">
      <c r="A12" s="4" t="s">
        <v>783</v>
      </c>
      <c r="E12" s="8" t="n">
        <v>221.6</v>
      </c>
      <c r="G12" s="8" t="n">
        <v>240.8</v>
      </c>
    </row>
    <row r="13" spans="1:7">
      <c r="A13" s="4" t="s">
        <v>142</v>
      </c>
      <c r="G13" s="5" t="n">
        <v>-17</v>
      </c>
    </row>
    <row r="14" spans="1:7">
      <c r="A14" s="4" t="s">
        <v>784</v>
      </c>
      <c r="G14" s="8" t="n">
        <v>-12.7</v>
      </c>
    </row>
    <row r="15" spans="1:7">
      <c r="A15" s="4" t="s">
        <v>785</v>
      </c>
      <c r="G15" s="5" t="n">
        <v>5</v>
      </c>
    </row>
    <row r="16" spans="1:7">
      <c r="A16" s="4" t="s">
        <v>786</v>
      </c>
      <c r="G16" s="8" t="n">
        <v>5.5</v>
      </c>
    </row>
    <row r="17" spans="1:7">
      <c r="A17" s="4" t="s">
        <v>787</v>
      </c>
      <c r="G17" s="8" t="n">
        <v>221.6</v>
      </c>
    </row>
    <row r="18" spans="1:7">
      <c r="A18" s="4" t="s">
        <v>789</v>
      </c>
    </row>
    <row r="19" spans="1:7">
      <c r="A19" s="3" t="s">
        <v>765</v>
      </c>
    </row>
    <row r="20" spans="1:7">
      <c r="A20" s="4" t="s">
        <v>783</v>
      </c>
      <c r="C20" s="8" t="n">
        <v>40.3</v>
      </c>
      <c r="E20" s="8" t="n">
        <v>45.8</v>
      </c>
      <c r="G20" s="8" t="n">
        <v>46.1</v>
      </c>
    </row>
    <row r="21" spans="1:7">
      <c r="A21" s="4" t="s">
        <v>142</v>
      </c>
      <c r="C21" s="8" t="n">
        <v>16.1</v>
      </c>
      <c r="E21" s="8" t="n">
        <v>16.8</v>
      </c>
      <c r="G21" s="8" t="n">
        <v>12.4</v>
      </c>
    </row>
    <row r="22" spans="1:7">
      <c r="A22" s="4" t="s">
        <v>784</v>
      </c>
      <c r="C22" s="8" t="n">
        <v>-19.2</v>
      </c>
      <c r="E22" s="8" t="n">
        <v>-22.3</v>
      </c>
      <c r="F22" s="4" t="s">
        <v>138</v>
      </c>
      <c r="G22" s="8" t="n">
        <v>-12.7</v>
      </c>
    </row>
    <row r="23" spans="1:7">
      <c r="A23" s="4" t="s">
        <v>787</v>
      </c>
      <c r="C23" s="8" t="n">
        <v>37.2</v>
      </c>
      <c r="E23" s="8" t="n">
        <v>40.3</v>
      </c>
      <c r="G23" s="8" t="n">
        <v>45.8</v>
      </c>
    </row>
    <row r="24" spans="1:7">
      <c r="A24" s="4" t="s">
        <v>790</v>
      </c>
    </row>
    <row r="25" spans="1:7">
      <c r="A25" s="3" t="s">
        <v>765</v>
      </c>
    </row>
    <row r="26" spans="1:7">
      <c r="A26" s="4" t="s">
        <v>783</v>
      </c>
      <c r="C26" s="8" t="n">
        <v>49.3</v>
      </c>
      <c r="D26" s="4" t="s">
        <v>157</v>
      </c>
      <c r="E26" s="8" t="n">
        <v>54.1</v>
      </c>
      <c r="G26" s="8" t="n">
        <v>58.6</v>
      </c>
    </row>
    <row r="27" spans="1:7">
      <c r="A27" s="4" t="s">
        <v>142</v>
      </c>
      <c r="C27" s="8" t="n">
        <v>-4.5</v>
      </c>
      <c r="D27" s="4" t="s">
        <v>157</v>
      </c>
      <c r="E27" s="8" t="n">
        <v>-4.9</v>
      </c>
      <c r="G27" s="8" t="n">
        <v>-4.9</v>
      </c>
    </row>
    <row r="28" spans="1:7">
      <c r="A28" s="4" t="s">
        <v>786</v>
      </c>
      <c r="E28" s="8" t="n">
        <v>0.1</v>
      </c>
      <c r="F28" s="4" t="s">
        <v>139</v>
      </c>
      <c r="G28" s="8" t="n">
        <v>0.4</v>
      </c>
    </row>
    <row r="29" spans="1:7">
      <c r="A29" s="4" t="s">
        <v>787</v>
      </c>
      <c r="C29" s="8" t="n">
        <v>44.8</v>
      </c>
      <c r="D29" s="4" t="s">
        <v>157</v>
      </c>
      <c r="E29" s="8" t="n">
        <v>49.3</v>
      </c>
      <c r="F29" s="4" t="s">
        <v>157</v>
      </c>
      <c r="G29" s="8" t="n">
        <v>54.1</v>
      </c>
    </row>
    <row r="30" spans="1:7">
      <c r="A30" s="4" t="s">
        <v>791</v>
      </c>
    </row>
    <row r="31" spans="1:7">
      <c r="A31" s="3" t="s">
        <v>765</v>
      </c>
    </row>
    <row r="32" spans="1:7">
      <c r="A32" s="4" t="s">
        <v>783</v>
      </c>
      <c r="C32" s="5" t="n">
        <v>99</v>
      </c>
      <c r="D32" s="4" t="s">
        <v>157</v>
      </c>
      <c r="E32" s="8" t="n">
        <v>109.2</v>
      </c>
      <c r="G32" s="8" t="n">
        <v>118.6</v>
      </c>
    </row>
    <row r="33" spans="1:7">
      <c r="A33" s="4" t="s">
        <v>142</v>
      </c>
      <c r="C33" s="8" t="n">
        <v>-9.4</v>
      </c>
      <c r="D33" s="4" t="s">
        <v>157</v>
      </c>
      <c r="E33" s="8" t="n">
        <v>-10.2</v>
      </c>
      <c r="G33" s="8" t="n">
        <v>-10.6</v>
      </c>
    </row>
    <row r="34" spans="1:7">
      <c r="A34" s="4" t="s">
        <v>786</v>
      </c>
      <c r="G34" s="8" t="n">
        <v>1.2</v>
      </c>
    </row>
    <row r="35" spans="1:7">
      <c r="A35" s="4" t="s">
        <v>787</v>
      </c>
      <c r="C35" s="8" t="n">
        <v>89.59999999999999</v>
      </c>
      <c r="D35" s="4" t="s">
        <v>157</v>
      </c>
      <c r="E35" s="5" t="n">
        <v>99</v>
      </c>
      <c r="F35" s="4" t="s">
        <v>157</v>
      </c>
      <c r="G35" s="8" t="n">
        <v>109.2</v>
      </c>
    </row>
    <row r="36" spans="1:7">
      <c r="A36" s="4" t="s">
        <v>781</v>
      </c>
    </row>
    <row r="37" spans="1:7">
      <c r="A37" s="3" t="s">
        <v>765</v>
      </c>
    </row>
    <row r="38" spans="1:7">
      <c r="A38" s="4" t="s">
        <v>783</v>
      </c>
      <c r="E38" s="8" t="n">
        <v>3.9</v>
      </c>
      <c r="G38" s="8" t="n">
        <v>17.5</v>
      </c>
    </row>
    <row r="39" spans="1:7">
      <c r="A39" s="4" t="s">
        <v>142</v>
      </c>
      <c r="E39" s="8" t="n">
        <v>-1.8</v>
      </c>
      <c r="G39" s="8" t="n">
        <v>-13.9</v>
      </c>
    </row>
    <row r="40" spans="1:7">
      <c r="A40" s="4" t="s">
        <v>785</v>
      </c>
      <c r="E40" s="8" t="n">
        <v>-2.1</v>
      </c>
    </row>
    <row r="41" spans="1:7">
      <c r="A41" s="4" t="s">
        <v>786</v>
      </c>
      <c r="G41" s="8" t="n">
        <v>0.3</v>
      </c>
    </row>
    <row r="42" spans="1:7">
      <c r="A42" s="4" t="s">
        <v>787</v>
      </c>
      <c r="G42" s="8" t="n">
        <v>3.9</v>
      </c>
    </row>
    <row r="43" spans="1:7">
      <c r="A43" s="4" t="s">
        <v>777</v>
      </c>
    </row>
    <row r="44" spans="1:7">
      <c r="A44" s="3" t="s">
        <v>765</v>
      </c>
    </row>
    <row r="45" spans="1:7">
      <c r="A45" s="4" t="s">
        <v>783</v>
      </c>
      <c r="C45" s="8" t="n">
        <v>16.6</v>
      </c>
      <c r="E45" s="8" t="n">
        <v>8.6</v>
      </c>
    </row>
    <row r="46" spans="1:7">
      <c r="A46" s="4" t="s">
        <v>142</v>
      </c>
      <c r="C46" s="8" t="n">
        <v>7.2</v>
      </c>
      <c r="E46" s="8" t="n">
        <v>6.4</v>
      </c>
    </row>
    <row r="47" spans="1:7">
      <c r="A47" s="4" t="s">
        <v>784</v>
      </c>
      <c r="C47" s="8" t="n">
        <v>-8.199999999999999</v>
      </c>
      <c r="E47" s="5" t="n">
        <v>-4</v>
      </c>
      <c r="F47" s="4" t="s">
        <v>138</v>
      </c>
    </row>
    <row r="48" spans="1:7">
      <c r="A48" s="4" t="s">
        <v>785</v>
      </c>
      <c r="G48" s="5" t="n">
        <v>5</v>
      </c>
    </row>
    <row r="49" spans="1:7">
      <c r="A49" s="4" t="s">
        <v>786</v>
      </c>
      <c r="C49" s="8" t="n">
        <v>0.3</v>
      </c>
      <c r="E49" s="8" t="n">
        <v>5.6</v>
      </c>
      <c r="F49" s="4" t="s">
        <v>139</v>
      </c>
      <c r="G49" s="8" t="n">
        <v>3.6</v>
      </c>
    </row>
    <row r="50" spans="1:7">
      <c r="A50" s="4" t="s">
        <v>787</v>
      </c>
      <c r="C50" s="8" t="n">
        <v>15.9</v>
      </c>
      <c r="E50" s="8" t="n">
        <v>16.6</v>
      </c>
      <c r="G50" s="7" t="n">
        <v>8.6</v>
      </c>
    </row>
    <row r="51" spans="1:7">
      <c r="A51" s="4" t="s">
        <v>792</v>
      </c>
    </row>
    <row r="52" spans="1:7">
      <c r="A52" s="3" t="s">
        <v>765</v>
      </c>
    </row>
    <row r="53" spans="1:7">
      <c r="A53" s="4" t="s">
        <v>783</v>
      </c>
      <c r="B53" s="4" t="s">
        <v>793</v>
      </c>
      <c r="C53" s="8" t="n">
        <v>211.6</v>
      </c>
    </row>
    <row r="54" spans="1:7">
      <c r="A54" s="4" t="s">
        <v>142</v>
      </c>
      <c r="B54" s="4" t="s">
        <v>793</v>
      </c>
      <c r="C54" s="8" t="n">
        <v>27.7</v>
      </c>
      <c r="E54" s="8" t="n">
        <v>0.8</v>
      </c>
    </row>
    <row r="55" spans="1:7">
      <c r="A55" s="4" t="s">
        <v>784</v>
      </c>
      <c r="B55" s="4" t="s">
        <v>793</v>
      </c>
      <c r="C55" s="8" t="n">
        <v>-25.3</v>
      </c>
    </row>
    <row r="56" spans="1:7">
      <c r="A56" s="4" t="s">
        <v>786</v>
      </c>
      <c r="B56" s="4" t="s">
        <v>793</v>
      </c>
      <c r="C56" s="8" t="n">
        <v>233.5</v>
      </c>
      <c r="E56" s="8" t="n">
        <v>210.8</v>
      </c>
      <c r="F56" s="4" t="s">
        <v>139</v>
      </c>
    </row>
    <row r="57" spans="1:7">
      <c r="A57" s="4" t="s">
        <v>787</v>
      </c>
      <c r="B57" s="4" t="s">
        <v>793</v>
      </c>
      <c r="C57" s="8" t="n">
        <v>447.5</v>
      </c>
      <c r="E57" s="8" t="n">
        <v>211.6</v>
      </c>
    </row>
    <row r="58" spans="1:7">
      <c r="A58" s="4" t="s">
        <v>794</v>
      </c>
    </row>
    <row r="59" spans="1:7">
      <c r="A59" s="3" t="s">
        <v>765</v>
      </c>
    </row>
    <row r="60" spans="1:7">
      <c r="A60" s="4" t="s">
        <v>783</v>
      </c>
      <c r="C60" s="8" t="n">
        <v>67.3</v>
      </c>
    </row>
    <row r="61" spans="1:7">
      <c r="A61" s="4" t="s">
        <v>142</v>
      </c>
      <c r="C61" s="8" t="n">
        <v>3.4</v>
      </c>
    </row>
    <row r="62" spans="1:7">
      <c r="A62" s="4" t="s">
        <v>784</v>
      </c>
      <c r="B62" s="4" t="s">
        <v>138</v>
      </c>
      <c r="E62" s="5" t="n">
        <v>-8</v>
      </c>
    </row>
    <row r="63" spans="1:7">
      <c r="A63" s="4" t="s">
        <v>786</v>
      </c>
      <c r="C63" s="5" t="n">
        <v>33</v>
      </c>
      <c r="E63" s="8" t="n">
        <v>75.3</v>
      </c>
      <c r="F63" s="4" t="s">
        <v>139</v>
      </c>
    </row>
    <row r="64" spans="1:7">
      <c r="A64" s="4" t="s">
        <v>787</v>
      </c>
      <c r="C64" s="8" t="n">
        <v>103.7</v>
      </c>
      <c r="E64" s="8" t="n">
        <v>67.3</v>
      </c>
    </row>
    <row r="65" spans="1:7">
      <c r="A65" s="4" t="s">
        <v>795</v>
      </c>
    </row>
    <row r="66" spans="1:7">
      <c r="A66" s="3" t="s">
        <v>765</v>
      </c>
    </row>
    <row r="67" spans="1:7">
      <c r="A67" s="4" t="s">
        <v>783</v>
      </c>
      <c r="C67" s="8" t="n">
        <v>6.4</v>
      </c>
    </row>
    <row r="68" spans="1:7">
      <c r="A68" s="4" t="s">
        <v>142</v>
      </c>
      <c r="C68" s="8" t="n">
        <v>-1.5</v>
      </c>
      <c r="E68" s="8" t="n">
        <v>0.2</v>
      </c>
    </row>
    <row r="69" spans="1:7">
      <c r="A69" s="4" t="s">
        <v>784</v>
      </c>
      <c r="C69" s="8" t="n">
        <v>-0.4</v>
      </c>
    </row>
    <row r="70" spans="1:7">
      <c r="A70" s="4" t="s">
        <v>785</v>
      </c>
      <c r="C70" s="7" t="n">
        <v>-4.5</v>
      </c>
      <c r="E70" s="8" t="n">
        <v>3.5</v>
      </c>
    </row>
    <row r="71" spans="1:7">
      <c r="A71" s="4" t="s">
        <v>786</v>
      </c>
      <c r="B71" s="4" t="s">
        <v>139</v>
      </c>
      <c r="E71" s="8" t="n">
        <v>2.7</v>
      </c>
    </row>
    <row r="72" spans="1:7">
      <c r="A72" s="4" t="s">
        <v>787</v>
      </c>
      <c r="E72" s="7" t="n">
        <v>6.4</v>
      </c>
    </row>
    <row r="73" spans="1:7"/>
    <row r="74" spans="1:7">
      <c r="A74" s="4" t="s">
        <v>138</v>
      </c>
      <c r="B74" s="4" t="s">
        <v>796</v>
      </c>
    </row>
    <row r="75" spans="1:7">
      <c r="A75" s="4" t="s">
        <v>139</v>
      </c>
      <c r="B75" s="4" t="s">
        <v>797</v>
      </c>
    </row>
    <row r="76" spans="1:7">
      <c r="A76" s="4" t="s">
        <v>157</v>
      </c>
      <c r="B76" s="4" t="s">
        <v>798</v>
      </c>
    </row>
    <row r="77" spans="1:7">
      <c r="A77" s="4" t="s">
        <v>793</v>
      </c>
      <c r="B77" s="4" t="s">
        <v>799</v>
      </c>
    </row>
  </sheetData>
  <mergeCells count="9">
    <mergeCell ref="A1:B2"/>
    <mergeCell ref="C1:G1"/>
    <mergeCell ref="C2:D2"/>
    <mergeCell ref="E2:F2"/>
    <mergeCell ref="A73:F73"/>
    <mergeCell ref="B74:F74"/>
    <mergeCell ref="B75:F75"/>
    <mergeCell ref="B76:F76"/>
    <mergeCell ref="B77:F7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65</v>
      </c>
      <c r="D2" s="2" t="s">
        <v>126</v>
      </c>
      <c r="E2" s="2" t="s">
        <v>658</v>
      </c>
    </row>
    <row r="3" spans="1:5">
      <c r="A3" s="3" t="s">
        <v>765</v>
      </c>
    </row>
    <row r="4" spans="1:5">
      <c r="A4" s="4" t="s">
        <v>801</v>
      </c>
      <c r="B4" s="7" t="n">
        <v>3.5</v>
      </c>
      <c r="C4" s="7" t="n">
        <v>5.5</v>
      </c>
      <c r="D4" s="7" t="n">
        <v>0.2</v>
      </c>
    </row>
    <row r="5" spans="1:5">
      <c r="A5" s="4" t="s">
        <v>802</v>
      </c>
      <c r="C5" s="5" t="n">
        <v>16</v>
      </c>
      <c r="D5" s="6" t="n">
        <v>1</v>
      </c>
    </row>
    <row r="6" spans="1:5">
      <c r="A6" s="4" t="s">
        <v>794</v>
      </c>
    </row>
    <row r="7" spans="1:5">
      <c r="A7" s="3" t="s">
        <v>765</v>
      </c>
    </row>
    <row r="8" spans="1:5">
      <c r="A8" s="4" t="s">
        <v>801</v>
      </c>
      <c r="C8" s="6" t="n">
        <v>8</v>
      </c>
    </row>
    <row r="9" spans="1:5">
      <c r="A9" s="4" t="s">
        <v>803</v>
      </c>
    </row>
    <row r="10" spans="1:5">
      <c r="A10" s="3" t="s">
        <v>765</v>
      </c>
    </row>
    <row r="11" spans="1:5">
      <c r="A11" s="4" t="s">
        <v>804</v>
      </c>
      <c r="B11" s="7" t="n">
        <v>23.1</v>
      </c>
    </row>
    <row r="12" spans="1:5">
      <c r="A12" s="4" t="s">
        <v>805</v>
      </c>
      <c r="B12" s="4" t="s">
        <v>695</v>
      </c>
    </row>
    <row r="13" spans="1:5">
      <c r="A13" s="4" t="s">
        <v>575</v>
      </c>
    </row>
    <row r="14" spans="1:5">
      <c r="A14" s="3" t="s">
        <v>765</v>
      </c>
    </row>
    <row r="15" spans="1:5">
      <c r="A15" s="4" t="s">
        <v>564</v>
      </c>
      <c r="B15" s="4" t="s">
        <v>576</v>
      </c>
      <c r="C15" s="4" t="s">
        <v>576</v>
      </c>
    </row>
    <row r="16" spans="1:5">
      <c r="A16" s="4" t="s">
        <v>577</v>
      </c>
    </row>
    <row r="17" spans="1:5">
      <c r="A17" s="3" t="s">
        <v>765</v>
      </c>
    </row>
    <row r="18" spans="1:5">
      <c r="A18" s="4" t="s">
        <v>564</v>
      </c>
      <c r="B18" s="4" t="s">
        <v>578</v>
      </c>
      <c r="C18" s="4" t="s">
        <v>578</v>
      </c>
      <c r="E18" s="4" t="s">
        <v>5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26</v>
      </c>
    </row>
    <row r="3" spans="1:4">
      <c r="A3" s="3" t="s">
        <v>765</v>
      </c>
    </row>
    <row r="4" spans="1:4">
      <c r="A4" s="4" t="s">
        <v>807</v>
      </c>
      <c r="B4" s="7" t="n">
        <v>136.3</v>
      </c>
      <c r="C4" s="7" t="n">
        <v>200.7</v>
      </c>
    </row>
    <row r="5" spans="1:4">
      <c r="A5" s="4" t="s">
        <v>808</v>
      </c>
      <c r="B5" s="8" t="n">
        <v>2291.6</v>
      </c>
      <c r="C5" s="8" t="n">
        <v>1329.7</v>
      </c>
    </row>
    <row r="6" spans="1:4">
      <c r="A6" s="4" t="s">
        <v>643</v>
      </c>
      <c r="B6" s="8" t="n">
        <v>93.8</v>
      </c>
      <c r="C6" s="8" t="n">
        <v>233.9</v>
      </c>
    </row>
    <row r="7" spans="1:4">
      <c r="A7" s="4" t="s">
        <v>809</v>
      </c>
      <c r="B7" s="8" t="n">
        <v>3.4</v>
      </c>
      <c r="C7" s="8" t="n">
        <v>179.2</v>
      </c>
    </row>
    <row r="8" spans="1:4">
      <c r="A8" s="4" t="s">
        <v>810</v>
      </c>
      <c r="B8" s="8" t="n">
        <v>2330.7</v>
      </c>
      <c r="C8" s="8" t="n">
        <v>1117.3</v>
      </c>
    </row>
    <row r="9" spans="1:4">
      <c r="A9" s="4" t="s">
        <v>811</v>
      </c>
      <c r="B9" s="8" t="n">
        <v>265.5</v>
      </c>
      <c r="C9" s="8" t="n">
        <v>130.6</v>
      </c>
      <c r="D9" s="7" t="n">
        <v>84.3</v>
      </c>
    </row>
    <row r="10" spans="1:4">
      <c r="A10" s="4" t="s">
        <v>131</v>
      </c>
      <c r="B10" s="8" t="n">
        <v>144.2</v>
      </c>
      <c r="C10" s="8" t="n">
        <v>96.90000000000001</v>
      </c>
      <c r="D10" s="8" t="n">
        <v>80.5</v>
      </c>
    </row>
    <row r="11" spans="1:4">
      <c r="A11" s="4" t="s">
        <v>149</v>
      </c>
      <c r="B11" s="7" t="n">
        <v>87.7</v>
      </c>
      <c r="C11" s="7" t="n">
        <v>34.7</v>
      </c>
      <c r="D11" s="7" t="n">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12</v>
      </c>
      <c r="B1" s="2" t="s">
        <v>2</v>
      </c>
      <c r="C1" s="2" t="s">
        <v>65</v>
      </c>
      <c r="D1" s="2" t="s">
        <v>126</v>
      </c>
    </row>
    <row r="2" spans="1:4">
      <c r="A2" s="3" t="s">
        <v>813</v>
      </c>
    </row>
    <row r="3" spans="1:4">
      <c r="A3" s="4" t="s">
        <v>687</v>
      </c>
      <c r="B3" s="7" t="n">
        <v>683.6</v>
      </c>
      <c r="C3" s="7" t="n">
        <v>721.9</v>
      </c>
    </row>
    <row r="4" spans="1:4">
      <c r="A4" s="4" t="s">
        <v>814</v>
      </c>
      <c r="B4" s="8" t="n">
        <v>313.5</v>
      </c>
      <c r="C4" s="8" t="n">
        <v>478.6</v>
      </c>
    </row>
    <row r="5" spans="1:4">
      <c r="A5" s="4" t="s">
        <v>815</v>
      </c>
      <c r="B5" s="8" t="n">
        <v>125.7</v>
      </c>
      <c r="C5" s="8" t="n">
        <v>79.90000000000001</v>
      </c>
    </row>
    <row r="6" spans="1:4">
      <c r="A6" s="4" t="s">
        <v>816</v>
      </c>
      <c r="B6" s="8" t="n">
        <v>62.4</v>
      </c>
      <c r="C6" s="8" t="n">
        <v>47.7</v>
      </c>
    </row>
    <row r="7" spans="1:4">
      <c r="A7" s="4" t="s">
        <v>817</v>
      </c>
      <c r="B7" s="5" t="n">
        <v>62</v>
      </c>
      <c r="C7" s="8" t="n">
        <v>57.3</v>
      </c>
    </row>
    <row r="8" spans="1:4">
      <c r="A8" s="4" t="s">
        <v>818</v>
      </c>
      <c r="B8" s="8" t="n">
        <v>22.9</v>
      </c>
      <c r="C8" s="8" t="n">
        <v>22.9</v>
      </c>
    </row>
    <row r="9" spans="1:4">
      <c r="A9" s="4" t="s">
        <v>819</v>
      </c>
      <c r="B9" s="8" t="n">
        <v>91.7</v>
      </c>
    </row>
    <row r="10" spans="1:4">
      <c r="A10" s="4" t="s">
        <v>820</v>
      </c>
      <c r="B10" s="8" t="n">
        <v>18.1</v>
      </c>
      <c r="C10" s="8" t="n">
        <v>20.8</v>
      </c>
    </row>
    <row r="11" spans="1:4">
      <c r="A11" s="4" t="s">
        <v>84</v>
      </c>
      <c r="B11" s="7" t="n">
        <v>1379.9</v>
      </c>
      <c r="C11" s="8" t="n">
        <v>1737.3</v>
      </c>
    </row>
    <row r="12" spans="1:4">
      <c r="A12" s="4" t="s">
        <v>444</v>
      </c>
    </row>
    <row r="13" spans="1:4">
      <c r="A13" s="3" t="s">
        <v>813</v>
      </c>
    </row>
    <row r="14" spans="1:4">
      <c r="A14" s="4" t="s">
        <v>821</v>
      </c>
      <c r="C14" s="7" t="n">
        <v>308.2</v>
      </c>
      <c r="D14" s="7" t="n">
        <v>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2</v>
      </c>
      <c r="B1" s="2" t="s">
        <v>649</v>
      </c>
      <c r="C1" s="2" t="s">
        <v>1</v>
      </c>
    </row>
    <row r="2" spans="1:4">
      <c r="B2" s="2" t="s">
        <v>650</v>
      </c>
      <c r="C2" s="2" t="s">
        <v>2</v>
      </c>
      <c r="D2" s="2" t="s">
        <v>65</v>
      </c>
    </row>
    <row r="3" spans="1:4">
      <c r="A3" s="3" t="s">
        <v>823</v>
      </c>
    </row>
    <row r="4" spans="1:4">
      <c r="A4" s="4" t="s">
        <v>824</v>
      </c>
      <c r="C4" s="7" t="n">
        <v>21.9</v>
      </c>
      <c r="D4" s="7" t="n">
        <v>52.6</v>
      </c>
    </row>
    <row r="5" spans="1:4">
      <c r="A5" s="4" t="s">
        <v>444</v>
      </c>
    </row>
    <row r="6" spans="1:4">
      <c r="A6" s="3" t="s">
        <v>823</v>
      </c>
    </row>
    <row r="7" spans="1:4">
      <c r="A7" s="4" t="s">
        <v>611</v>
      </c>
      <c r="B7" s="7" t="n">
        <v>317.1</v>
      </c>
      <c r="C7" s="7" t="n">
        <v>317.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65</v>
      </c>
    </row>
    <row r="2" spans="1:4">
      <c r="A2" s="3" t="s">
        <v>826</v>
      </c>
    </row>
    <row r="3" spans="1:4">
      <c r="A3" s="4" t="s">
        <v>827</v>
      </c>
      <c r="B3" s="4" t="s">
        <v>828</v>
      </c>
      <c r="C3" s="6" t="n">
        <v>370</v>
      </c>
      <c r="D3" s="6" t="n">
        <v>280</v>
      </c>
    </row>
    <row r="4" spans="1:4">
      <c r="A4" s="4" t="s">
        <v>829</v>
      </c>
      <c r="C4" s="5" t="n">
        <v>370</v>
      </c>
      <c r="D4" s="8" t="n">
        <v>1029.4</v>
      </c>
    </row>
    <row r="5" spans="1:4">
      <c r="A5" s="4" t="s">
        <v>830</v>
      </c>
      <c r="C5" s="5" t="n">
        <v>0</v>
      </c>
      <c r="D5" s="8" t="n">
        <v>-1.5</v>
      </c>
    </row>
    <row r="6" spans="1:4">
      <c r="A6" s="4" t="s">
        <v>831</v>
      </c>
      <c r="C6" s="8" t="n">
        <v>12.2</v>
      </c>
      <c r="D6" s="5" t="n">
        <v>0</v>
      </c>
    </row>
    <row r="7" spans="1:4">
      <c r="A7" s="4" t="s">
        <v>86</v>
      </c>
      <c r="C7" s="8" t="n">
        <v>382.2</v>
      </c>
      <c r="D7" s="8" t="n">
        <v>1027.9</v>
      </c>
    </row>
    <row r="8" spans="1:4">
      <c r="A8" s="3" t="s">
        <v>832</v>
      </c>
    </row>
    <row r="9" spans="1:4">
      <c r="A9" s="4" t="s">
        <v>833</v>
      </c>
      <c r="C9" s="8" t="n">
        <v>7463.5</v>
      </c>
      <c r="D9" s="8" t="n">
        <v>5663.5</v>
      </c>
    </row>
    <row r="10" spans="1:4">
      <c r="A10" s="4" t="s">
        <v>830</v>
      </c>
      <c r="C10" s="8" t="n">
        <v>-49.1</v>
      </c>
      <c r="D10" s="8" t="n">
        <v>-31.1</v>
      </c>
    </row>
    <row r="11" spans="1:4">
      <c r="A11" s="4" t="s">
        <v>831</v>
      </c>
      <c r="C11" s="8" t="n">
        <v>25.8</v>
      </c>
      <c r="D11" s="5" t="n">
        <v>0</v>
      </c>
    </row>
    <row r="12" spans="1:4">
      <c r="A12" s="4" t="s">
        <v>89</v>
      </c>
      <c r="C12" s="8" t="n">
        <v>7440.2</v>
      </c>
      <c r="D12" s="8" t="n">
        <v>5632.4</v>
      </c>
    </row>
    <row r="13" spans="1:4">
      <c r="A13" s="4" t="s">
        <v>834</v>
      </c>
      <c r="C13" s="8" t="n">
        <v>7822.4</v>
      </c>
      <c r="D13" s="8" t="n">
        <v>6660.3</v>
      </c>
    </row>
    <row r="14" spans="1:4">
      <c r="A14" s="4" t="s">
        <v>835</v>
      </c>
      <c r="C14" s="8" t="n">
        <v>88.2</v>
      </c>
      <c r="D14" s="8" t="n">
        <v>79.5</v>
      </c>
    </row>
    <row r="15" spans="1:4">
      <c r="A15" s="4" t="s">
        <v>836</v>
      </c>
    </row>
    <row r="16" spans="1:4">
      <c r="A16" s="3" t="s">
        <v>832</v>
      </c>
    </row>
    <row r="17" spans="1:4">
      <c r="A17" s="4" t="s">
        <v>89</v>
      </c>
      <c r="B17" s="4" t="s">
        <v>837</v>
      </c>
      <c r="C17" s="5" t="n">
        <v>0</v>
      </c>
      <c r="D17" s="5" t="n">
        <v>700</v>
      </c>
    </row>
    <row r="18" spans="1:4">
      <c r="A18" s="4" t="s">
        <v>838</v>
      </c>
    </row>
    <row r="19" spans="1:4">
      <c r="A19" s="3" t="s">
        <v>826</v>
      </c>
    </row>
    <row r="20" spans="1:4">
      <c r="A20" s="4" t="s">
        <v>839</v>
      </c>
      <c r="B20" s="4" t="s">
        <v>840</v>
      </c>
      <c r="C20" s="5" t="n">
        <v>0</v>
      </c>
      <c r="D20" s="8" t="n">
        <v>749.4</v>
      </c>
    </row>
    <row r="21" spans="1:4">
      <c r="A21" s="4" t="s">
        <v>841</v>
      </c>
    </row>
    <row r="22" spans="1:4">
      <c r="A22" s="3" t="s">
        <v>832</v>
      </c>
    </row>
    <row r="23" spans="1:4">
      <c r="A23" s="4" t="s">
        <v>89</v>
      </c>
      <c r="B23" s="4" t="s">
        <v>138</v>
      </c>
      <c r="C23" s="8" t="n">
        <v>559.6</v>
      </c>
      <c r="D23" s="8" t="n">
        <v>559.6</v>
      </c>
    </row>
    <row r="24" spans="1:4">
      <c r="A24" s="4" t="s">
        <v>842</v>
      </c>
    </row>
    <row r="25" spans="1:4">
      <c r="A25" s="3" t="s">
        <v>832</v>
      </c>
    </row>
    <row r="26" spans="1:4">
      <c r="A26" s="4" t="s">
        <v>89</v>
      </c>
      <c r="B26" s="4" t="s">
        <v>138</v>
      </c>
      <c r="C26" s="8" t="n">
        <v>583.9</v>
      </c>
      <c r="D26" s="8" t="n">
        <v>583.9</v>
      </c>
    </row>
    <row r="27" spans="1:4">
      <c r="A27" s="4" t="s">
        <v>843</v>
      </c>
    </row>
    <row r="28" spans="1:4">
      <c r="A28" s="3" t="s">
        <v>832</v>
      </c>
    </row>
    <row r="29" spans="1:4">
      <c r="A29" s="4" t="s">
        <v>89</v>
      </c>
      <c r="B29" s="4" t="s">
        <v>138</v>
      </c>
      <c r="C29" s="8" t="n">
        <v>580.1</v>
      </c>
      <c r="D29" s="8" t="n">
        <v>580.1</v>
      </c>
    </row>
    <row r="30" spans="1:4">
      <c r="A30" s="4" t="s">
        <v>844</v>
      </c>
    </row>
    <row r="31" spans="1:4">
      <c r="A31" s="3" t="s">
        <v>832</v>
      </c>
    </row>
    <row r="32" spans="1:4">
      <c r="A32" s="4" t="s">
        <v>89</v>
      </c>
      <c r="B32" s="4" t="s">
        <v>138</v>
      </c>
      <c r="C32" s="5" t="n">
        <v>500</v>
      </c>
      <c r="D32" s="5" t="n">
        <v>500</v>
      </c>
    </row>
    <row r="33" spans="1:4">
      <c r="A33" s="4" t="s">
        <v>845</v>
      </c>
    </row>
    <row r="34" spans="1:4">
      <c r="A34" s="3" t="s">
        <v>832</v>
      </c>
    </row>
    <row r="35" spans="1:4">
      <c r="A35" s="4" t="s">
        <v>89</v>
      </c>
      <c r="B35" s="4" t="s">
        <v>138</v>
      </c>
      <c r="C35" s="5" t="n">
        <v>1000</v>
      </c>
      <c r="D35" s="5" t="n">
        <v>1000</v>
      </c>
    </row>
    <row r="36" spans="1:4">
      <c r="A36" s="4" t="s">
        <v>846</v>
      </c>
    </row>
    <row r="37" spans="1:4">
      <c r="A37" s="3" t="s">
        <v>832</v>
      </c>
    </row>
    <row r="38" spans="1:4">
      <c r="A38" s="4" t="s">
        <v>89</v>
      </c>
      <c r="B38" s="4" t="s">
        <v>138</v>
      </c>
      <c r="C38" s="5" t="n">
        <v>500</v>
      </c>
      <c r="D38" s="5" t="n">
        <v>500</v>
      </c>
    </row>
    <row r="39" spans="1:4">
      <c r="A39" s="4" t="s">
        <v>847</v>
      </c>
    </row>
    <row r="40" spans="1:4">
      <c r="A40" s="3" t="s">
        <v>832</v>
      </c>
    </row>
    <row r="41" spans="1:4">
      <c r="A41" s="4" t="s">
        <v>89</v>
      </c>
      <c r="B41" s="4" t="s">
        <v>138</v>
      </c>
      <c r="C41" s="5" t="n">
        <v>750</v>
      </c>
      <c r="D41" s="5" t="n">
        <v>0</v>
      </c>
    </row>
    <row r="42" spans="1:4">
      <c r="A42" s="4" t="s">
        <v>848</v>
      </c>
    </row>
    <row r="43" spans="1:4">
      <c r="A43" s="3" t="s">
        <v>832</v>
      </c>
    </row>
    <row r="44" spans="1:4">
      <c r="A44" s="4" t="s">
        <v>89</v>
      </c>
      <c r="B44" s="4" t="s">
        <v>138</v>
      </c>
      <c r="C44" s="5" t="n">
        <v>750</v>
      </c>
      <c r="D44" s="5" t="n">
        <v>750</v>
      </c>
    </row>
    <row r="45" spans="1:4">
      <c r="A45" s="4" t="s">
        <v>849</v>
      </c>
    </row>
    <row r="46" spans="1:4">
      <c r="A46" s="3" t="s">
        <v>832</v>
      </c>
    </row>
    <row r="47" spans="1:4">
      <c r="A47" s="4" t="s">
        <v>89</v>
      </c>
      <c r="B47" s="4" t="s">
        <v>138</v>
      </c>
      <c r="C47" s="5" t="n">
        <v>750</v>
      </c>
      <c r="D47" s="5" t="n">
        <v>0</v>
      </c>
    </row>
    <row r="48" spans="1:4">
      <c r="A48" s="4" t="s">
        <v>850</v>
      </c>
    </row>
    <row r="49" spans="1:4">
      <c r="A49" s="3" t="s">
        <v>832</v>
      </c>
    </row>
    <row r="50" spans="1:4">
      <c r="A50" s="4" t="s">
        <v>89</v>
      </c>
      <c r="B50" s="4" t="s">
        <v>138</v>
      </c>
      <c r="C50" s="5" t="n">
        <v>1000</v>
      </c>
      <c r="D50" s="5" t="n">
        <v>0</v>
      </c>
    </row>
    <row r="51" spans="1:4">
      <c r="A51" s="4" t="s">
        <v>851</v>
      </c>
    </row>
    <row r="52" spans="1:4">
      <c r="A52" s="3" t="s">
        <v>832</v>
      </c>
    </row>
    <row r="53" spans="1:4">
      <c r="A53" s="4" t="s">
        <v>89</v>
      </c>
      <c r="B53" s="4" t="s">
        <v>852</v>
      </c>
      <c r="C53" s="8" t="n">
        <v>6.5</v>
      </c>
      <c r="D53" s="8" t="n">
        <v>6.5</v>
      </c>
    </row>
    <row r="54" spans="1:4">
      <c r="A54" s="4" t="s">
        <v>853</v>
      </c>
    </row>
    <row r="55" spans="1:4">
      <c r="A55" s="3" t="s">
        <v>832</v>
      </c>
    </row>
    <row r="56" spans="1:4">
      <c r="A56" s="4" t="s">
        <v>89</v>
      </c>
      <c r="B56" s="4" t="s">
        <v>852</v>
      </c>
      <c r="C56" s="8" t="n">
        <v>48.1</v>
      </c>
      <c r="D56" s="8" t="n">
        <v>48.1</v>
      </c>
    </row>
    <row r="57" spans="1:4">
      <c r="A57" s="4" t="s">
        <v>854</v>
      </c>
      <c r="B57" s="4" t="s">
        <v>138</v>
      </c>
      <c r="C57" s="8" t="n">
        <v>0.3</v>
      </c>
      <c r="D57" s="8" t="n">
        <v>0.3</v>
      </c>
    </row>
    <row r="58" spans="1:4">
      <c r="A58" s="4" t="s">
        <v>855</v>
      </c>
    </row>
    <row r="59" spans="1:4">
      <c r="A59" s="3" t="s">
        <v>832</v>
      </c>
    </row>
    <row r="60" spans="1:4">
      <c r="A60" s="4" t="s">
        <v>835</v>
      </c>
      <c r="B60" s="4" t="s">
        <v>856</v>
      </c>
      <c r="C60" s="5" t="n">
        <v>0</v>
      </c>
      <c r="D60" s="5" t="n">
        <v>0</v>
      </c>
    </row>
    <row r="61" spans="1:4">
      <c r="A61" s="4" t="s">
        <v>857</v>
      </c>
    </row>
    <row r="62" spans="1:4">
      <c r="A62" s="3" t="s">
        <v>832</v>
      </c>
    </row>
    <row r="63" spans="1:4">
      <c r="A63" s="4" t="s">
        <v>89</v>
      </c>
      <c r="B63" s="4" t="s">
        <v>856</v>
      </c>
      <c r="C63" s="5" t="n">
        <v>435</v>
      </c>
      <c r="D63" s="5" t="n">
        <v>435</v>
      </c>
    </row>
    <row r="64" spans="1:4">
      <c r="A64" s="4" t="s">
        <v>858</v>
      </c>
    </row>
    <row r="65" spans="1:4">
      <c r="A65" s="3" t="s">
        <v>832</v>
      </c>
    </row>
    <row r="66" spans="1:4">
      <c r="A66" s="4" t="s">
        <v>835</v>
      </c>
      <c r="B66" s="4" t="s">
        <v>157</v>
      </c>
      <c r="C66" s="7" t="n">
        <v>88.2</v>
      </c>
      <c r="D66" s="7" t="n">
        <v>79.5</v>
      </c>
    </row>
    <row r="67" spans="1:4"/>
    <row r="68" spans="1:4">
      <c r="A68" s="4" t="s">
        <v>138</v>
      </c>
      <c r="B68" s="4" t="s">
        <v>859</v>
      </c>
    </row>
    <row r="69" spans="1:4">
      <c r="A69" s="4" t="s">
        <v>139</v>
      </c>
      <c r="B69" s="4" t="s">
        <v>860</v>
      </c>
    </row>
    <row r="70" spans="1:4">
      <c r="A70" s="4" t="s">
        <v>157</v>
      </c>
      <c r="B70" s="4" t="s">
        <v>861</v>
      </c>
    </row>
    <row r="71" spans="1:4">
      <c r="A71" s="4" t="s">
        <v>793</v>
      </c>
      <c r="B71" s="4" t="s">
        <v>862</v>
      </c>
    </row>
    <row r="72" spans="1:4">
      <c r="A72" s="4" t="s">
        <v>863</v>
      </c>
      <c r="B72" s="4" t="s">
        <v>864</v>
      </c>
    </row>
    <row r="73" spans="1:4">
      <c r="A73" s="4" t="s">
        <v>856</v>
      </c>
      <c r="B73" s="4" t="s">
        <v>865</v>
      </c>
    </row>
  </sheetData>
  <mergeCells count="8">
    <mergeCell ref="A1:B1"/>
    <mergeCell ref="A67:C67"/>
    <mergeCell ref="B68:C68"/>
    <mergeCell ref="B69:C69"/>
    <mergeCell ref="B70:C70"/>
    <mergeCell ref="B71:C71"/>
    <mergeCell ref="B72:C72"/>
    <mergeCell ref="B73:C7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866</v>
      </c>
      <c r="C1" s="2" t="s">
        <v>867</v>
      </c>
      <c r="D1" s="2" t="s">
        <v>657</v>
      </c>
      <c r="E1" s="2" t="s">
        <v>868</v>
      </c>
      <c r="F1" s="2" t="s">
        <v>869</v>
      </c>
      <c r="G1" s="2" t="s">
        <v>2</v>
      </c>
      <c r="H1" s="2" t="s">
        <v>65</v>
      </c>
      <c r="I1" s="2" t="s">
        <v>126</v>
      </c>
      <c r="J1" s="2" t="s">
        <v>870</v>
      </c>
    </row>
    <row r="2" spans="1:10">
      <c r="A2" s="3" t="s">
        <v>871</v>
      </c>
    </row>
    <row r="3" spans="1:10">
      <c r="A3" s="4" t="s">
        <v>251</v>
      </c>
      <c r="G3" s="6" t="n">
        <v>944200000</v>
      </c>
      <c r="H3" s="6" t="n">
        <v>546600000</v>
      </c>
      <c r="I3" s="6" t="n">
        <v>666600000</v>
      </c>
    </row>
    <row r="4" spans="1:10">
      <c r="A4" s="4" t="s">
        <v>872</v>
      </c>
      <c r="B4" s="4" t="s">
        <v>828</v>
      </c>
      <c r="G4" s="6" t="n">
        <v>370000000</v>
      </c>
      <c r="H4" s="5" t="n">
        <v>280000000</v>
      </c>
    </row>
    <row r="5" spans="1:10">
      <c r="A5" s="4" t="s">
        <v>873</v>
      </c>
    </row>
    <row r="6" spans="1:10">
      <c r="A6" s="3" t="s">
        <v>871</v>
      </c>
    </row>
    <row r="7" spans="1:10">
      <c r="A7" s="4" t="s">
        <v>874</v>
      </c>
      <c r="G7" s="4" t="s">
        <v>875</v>
      </c>
    </row>
    <row r="8" spans="1:10">
      <c r="A8" s="4" t="s">
        <v>876</v>
      </c>
      <c r="G8" s="4" t="s">
        <v>877</v>
      </c>
    </row>
    <row r="9" spans="1:10">
      <c r="A9" s="4" t="s">
        <v>878</v>
      </c>
    </row>
    <row r="10" spans="1:10">
      <c r="A10" s="3" t="s">
        <v>871</v>
      </c>
    </row>
    <row r="11" spans="1:10">
      <c r="A11" s="4" t="s">
        <v>874</v>
      </c>
      <c r="G11" s="4" t="s">
        <v>879</v>
      </c>
    </row>
    <row r="12" spans="1:10">
      <c r="A12" s="4" t="s">
        <v>876</v>
      </c>
      <c r="G12" s="4" t="s">
        <v>880</v>
      </c>
    </row>
    <row r="13" spans="1:10">
      <c r="A13" s="4" t="s">
        <v>881</v>
      </c>
    </row>
    <row r="14" spans="1:10">
      <c r="A14" s="3" t="s">
        <v>871</v>
      </c>
    </row>
    <row r="15" spans="1:10">
      <c r="A15" s="4" t="s">
        <v>874</v>
      </c>
      <c r="C15" s="4" t="s">
        <v>882</v>
      </c>
    </row>
    <row r="16" spans="1:10">
      <c r="A16" s="4" t="s">
        <v>251</v>
      </c>
      <c r="H16" s="6" t="n">
        <v>400000000</v>
      </c>
    </row>
    <row r="17" spans="1:10">
      <c r="A17" s="4" t="s">
        <v>872</v>
      </c>
      <c r="G17" s="6" t="n">
        <v>400000000</v>
      </c>
    </row>
    <row r="18" spans="1:10">
      <c r="A18" s="4" t="s">
        <v>883</v>
      </c>
      <c r="G18" s="6" t="n">
        <v>30000000</v>
      </c>
    </row>
    <row r="19" spans="1:10">
      <c r="A19" s="4" t="s">
        <v>884</v>
      </c>
      <c r="C19" s="6" t="n">
        <v>400000000</v>
      </c>
    </row>
    <row r="20" spans="1:10">
      <c r="A20" s="4" t="s">
        <v>857</v>
      </c>
    </row>
    <row r="21" spans="1:10">
      <c r="A21" s="3" t="s">
        <v>871</v>
      </c>
    </row>
    <row r="22" spans="1:10">
      <c r="A22" s="4" t="s">
        <v>874</v>
      </c>
      <c r="G22" s="4" t="s">
        <v>885</v>
      </c>
    </row>
    <row r="23" spans="1:10">
      <c r="A23" s="4" t="s">
        <v>886</v>
      </c>
    </row>
    <row r="24" spans="1:10">
      <c r="A24" s="3" t="s">
        <v>871</v>
      </c>
    </row>
    <row r="25" spans="1:10">
      <c r="A25" s="4" t="s">
        <v>883</v>
      </c>
      <c r="G25" s="6" t="n">
        <v>235000000</v>
      </c>
    </row>
    <row r="26" spans="1:10">
      <c r="A26" s="4" t="s">
        <v>884</v>
      </c>
      <c r="G26" s="6" t="n">
        <v>670000000</v>
      </c>
    </row>
    <row r="27" spans="1:10">
      <c r="A27" s="4" t="s">
        <v>887</v>
      </c>
    </row>
    <row r="28" spans="1:10">
      <c r="A28" s="3" t="s">
        <v>871</v>
      </c>
    </row>
    <row r="29" spans="1:10">
      <c r="A29" s="4" t="s">
        <v>874</v>
      </c>
      <c r="F29" s="4" t="s">
        <v>888</v>
      </c>
    </row>
    <row r="30" spans="1:10">
      <c r="A30" s="4" t="s">
        <v>876</v>
      </c>
      <c r="F30" s="4" t="s">
        <v>889</v>
      </c>
    </row>
    <row r="31" spans="1:10">
      <c r="A31" s="4" t="s">
        <v>890</v>
      </c>
    </row>
    <row r="32" spans="1:10">
      <c r="A32" s="3" t="s">
        <v>871</v>
      </c>
    </row>
    <row r="33" spans="1:10">
      <c r="A33" s="4" t="s">
        <v>874</v>
      </c>
      <c r="E33" s="4" t="s">
        <v>891</v>
      </c>
    </row>
    <row r="34" spans="1:10">
      <c r="A34" s="4" t="s">
        <v>876</v>
      </c>
      <c r="E34" s="4" t="s">
        <v>892</v>
      </c>
    </row>
    <row r="35" spans="1:10">
      <c r="A35" s="4" t="s">
        <v>893</v>
      </c>
    </row>
    <row r="36" spans="1:10">
      <c r="A36" s="3" t="s">
        <v>871</v>
      </c>
    </row>
    <row r="37" spans="1:10">
      <c r="A37" s="4" t="s">
        <v>876</v>
      </c>
      <c r="J37" s="4" t="s">
        <v>894</v>
      </c>
    </row>
    <row r="38" spans="1:10">
      <c r="A38" s="4" t="s">
        <v>895</v>
      </c>
    </row>
    <row r="39" spans="1:10">
      <c r="A39" s="3" t="s">
        <v>871</v>
      </c>
    </row>
    <row r="40" spans="1:10">
      <c r="A40" s="4" t="s">
        <v>874</v>
      </c>
      <c r="E40" s="4" t="s">
        <v>875</v>
      </c>
    </row>
    <row r="41" spans="1:10">
      <c r="A41" s="4" t="s">
        <v>876</v>
      </c>
      <c r="E41" s="4" t="s">
        <v>877</v>
      </c>
    </row>
    <row r="42" spans="1:10">
      <c r="A42" s="4" t="s">
        <v>896</v>
      </c>
    </row>
    <row r="43" spans="1:10">
      <c r="A43" s="3" t="s">
        <v>871</v>
      </c>
    </row>
    <row r="44" spans="1:10">
      <c r="A44" s="4" t="s">
        <v>874</v>
      </c>
      <c r="D44" s="4" t="s">
        <v>879</v>
      </c>
    </row>
    <row r="45" spans="1:10">
      <c r="A45" s="4" t="s">
        <v>876</v>
      </c>
      <c r="D45" s="4" t="s">
        <v>880</v>
      </c>
    </row>
    <row r="46" spans="1:10">
      <c r="A46" s="4" t="s">
        <v>897</v>
      </c>
    </row>
    <row r="47" spans="1:10">
      <c r="A47" s="3" t="s">
        <v>871</v>
      </c>
    </row>
    <row r="48" spans="1:10">
      <c r="A48" s="4" t="s">
        <v>874</v>
      </c>
      <c r="G48" s="4" t="s">
        <v>898</v>
      </c>
    </row>
    <row r="49" spans="1:10">
      <c r="A49" s="4" t="s">
        <v>899</v>
      </c>
    </row>
    <row r="50" spans="1:10">
      <c r="A50" s="3" t="s">
        <v>871</v>
      </c>
    </row>
    <row r="51" spans="1:10">
      <c r="A51" s="4" t="s">
        <v>874</v>
      </c>
      <c r="G51" s="4" t="s">
        <v>885</v>
      </c>
    </row>
    <row r="52" spans="1:10">
      <c r="A52" s="4" t="s">
        <v>883</v>
      </c>
      <c r="G52" s="6" t="n">
        <v>2111800000</v>
      </c>
    </row>
    <row r="53" spans="1:10">
      <c r="A53" s="4" t="s">
        <v>884</v>
      </c>
      <c r="G53" s="6" t="n">
        <v>2200000000</v>
      </c>
    </row>
    <row r="54" spans="1:10">
      <c r="A54" s="4" t="s">
        <v>900</v>
      </c>
    </row>
    <row r="55" spans="1:10">
      <c r="A55" s="3" t="s">
        <v>871</v>
      </c>
    </row>
    <row r="56" spans="1:10">
      <c r="A56" s="4" t="s">
        <v>874</v>
      </c>
      <c r="G56" s="4" t="s">
        <v>901</v>
      </c>
    </row>
    <row r="57" spans="1:10">
      <c r="A57" s="4" t="s">
        <v>876</v>
      </c>
      <c r="G57" s="4" t="s">
        <v>902</v>
      </c>
    </row>
    <row r="58" spans="1:10">
      <c r="A58" s="4" t="s">
        <v>903</v>
      </c>
    </row>
    <row r="59" spans="1:10">
      <c r="A59" s="3" t="s">
        <v>871</v>
      </c>
    </row>
    <row r="60" spans="1:10">
      <c r="A60" s="4" t="s">
        <v>874</v>
      </c>
      <c r="G60" s="4" t="s">
        <v>904</v>
      </c>
    </row>
    <row r="61" spans="1:10">
      <c r="A61" s="4" t="s">
        <v>876</v>
      </c>
      <c r="G61" s="4" t="s">
        <v>905</v>
      </c>
    </row>
    <row r="62" spans="1:10">
      <c r="A62" s="4" t="s">
        <v>906</v>
      </c>
    </row>
    <row r="63" spans="1:10">
      <c r="A63" s="3" t="s">
        <v>871</v>
      </c>
    </row>
    <row r="64" spans="1:10">
      <c r="A64" s="4" t="s">
        <v>874</v>
      </c>
      <c r="G64" s="4" t="s">
        <v>907</v>
      </c>
    </row>
    <row r="65" spans="1:10">
      <c r="A65" s="4" t="s">
        <v>876</v>
      </c>
      <c r="G65" s="4" t="s">
        <v>908</v>
      </c>
    </row>
    <row r="66" spans="1:10">
      <c r="A66" s="4" t="s">
        <v>909</v>
      </c>
    </row>
    <row r="67" spans="1:10">
      <c r="A67" s="3" t="s">
        <v>871</v>
      </c>
    </row>
    <row r="68" spans="1:10">
      <c r="A68" s="4" t="s">
        <v>874</v>
      </c>
      <c r="G68" s="4" t="s">
        <v>910</v>
      </c>
    </row>
    <row r="69" spans="1:10">
      <c r="A69" s="4" t="s">
        <v>876</v>
      </c>
      <c r="G69" s="4" t="s">
        <v>911</v>
      </c>
    </row>
    <row r="70" spans="1:10">
      <c r="A70" s="4" t="s">
        <v>912</v>
      </c>
    </row>
    <row r="71" spans="1:10">
      <c r="A71" s="3" t="s">
        <v>871</v>
      </c>
    </row>
    <row r="72" spans="1:10">
      <c r="A72" s="4" t="s">
        <v>874</v>
      </c>
      <c r="G72" s="4" t="s">
        <v>913</v>
      </c>
    </row>
    <row r="73" spans="1:10">
      <c r="A73" s="4" t="s">
        <v>876</v>
      </c>
      <c r="G73" s="4" t="s">
        <v>914</v>
      </c>
    </row>
    <row r="74" spans="1:10">
      <c r="A74" s="4" t="s">
        <v>915</v>
      </c>
    </row>
    <row r="75" spans="1:10">
      <c r="A75" s="3" t="s">
        <v>871</v>
      </c>
    </row>
    <row r="76" spans="1:10">
      <c r="A76" s="4" t="s">
        <v>874</v>
      </c>
      <c r="G76" s="4" t="s">
        <v>888</v>
      </c>
    </row>
    <row r="77" spans="1:10">
      <c r="A77" s="4" t="s">
        <v>876</v>
      </c>
      <c r="G77" s="4" t="s">
        <v>889</v>
      </c>
    </row>
    <row r="78" spans="1:10">
      <c r="A78" s="4" t="s">
        <v>916</v>
      </c>
    </row>
    <row r="79" spans="1:10">
      <c r="A79" s="3" t="s">
        <v>871</v>
      </c>
    </row>
    <row r="80" spans="1:10">
      <c r="A80" s="4" t="s">
        <v>874</v>
      </c>
      <c r="G80" s="4" t="s">
        <v>917</v>
      </c>
    </row>
    <row r="81" spans="1:10">
      <c r="A81" s="4" t="s">
        <v>876</v>
      </c>
      <c r="G81" s="4" t="s">
        <v>918</v>
      </c>
    </row>
    <row r="82" spans="1:10">
      <c r="A82" s="4" t="s">
        <v>919</v>
      </c>
    </row>
    <row r="83" spans="1:10">
      <c r="A83" s="3" t="s">
        <v>871</v>
      </c>
    </row>
    <row r="84" spans="1:10">
      <c r="A84" s="4" t="s">
        <v>874</v>
      </c>
      <c r="G84" s="4" t="s">
        <v>891</v>
      </c>
    </row>
    <row r="85" spans="1:10">
      <c r="A85" s="4" t="s">
        <v>876</v>
      </c>
      <c r="G85" s="4" t="s">
        <v>892</v>
      </c>
    </row>
    <row r="86" spans="1:10">
      <c r="A86" s="4" t="s">
        <v>920</v>
      </c>
    </row>
    <row r="87" spans="1:10">
      <c r="A87" s="3" t="s">
        <v>871</v>
      </c>
    </row>
    <row r="88" spans="1:10">
      <c r="A88" s="4" t="s">
        <v>874</v>
      </c>
      <c r="G88" s="4" t="s">
        <v>921</v>
      </c>
    </row>
    <row r="89" spans="1:10">
      <c r="A89" s="4" t="s">
        <v>876</v>
      </c>
      <c r="G89" s="4" t="s">
        <v>894</v>
      </c>
    </row>
    <row r="90" spans="1:10">
      <c r="A90" s="4" t="s">
        <v>922</v>
      </c>
    </row>
    <row r="91" spans="1:10">
      <c r="A91" s="3" t="s">
        <v>871</v>
      </c>
    </row>
    <row r="92" spans="1:10">
      <c r="A92" s="4" t="s">
        <v>874</v>
      </c>
      <c r="G92" s="4" t="s">
        <v>923</v>
      </c>
    </row>
    <row r="93" spans="1:10">
      <c r="A93" s="4" t="s">
        <v>876</v>
      </c>
      <c r="G93" s="4" t="s">
        <v>924</v>
      </c>
    </row>
    <row r="94" spans="1:10">
      <c r="A94" s="4" t="s">
        <v>925</v>
      </c>
    </row>
    <row r="95" spans="1:10">
      <c r="A95" s="3" t="s">
        <v>871</v>
      </c>
    </row>
    <row r="96" spans="1:10">
      <c r="A96" s="4" t="s">
        <v>874</v>
      </c>
      <c r="G96" s="4" t="s">
        <v>926</v>
      </c>
    </row>
    <row r="97" spans="1:10">
      <c r="A97" s="4" t="s">
        <v>876</v>
      </c>
      <c r="G97" s="4" t="s">
        <v>889</v>
      </c>
    </row>
    <row r="98" spans="1:10"/>
    <row r="99" spans="1:10">
      <c r="A99" s="4" t="s">
        <v>138</v>
      </c>
      <c r="B99" s="4" t="s">
        <v>859</v>
      </c>
    </row>
    <row r="100" spans="1:10">
      <c r="A100" s="4" t="s">
        <v>139</v>
      </c>
      <c r="B100" s="4" t="s">
        <v>860</v>
      </c>
    </row>
  </sheetData>
  <mergeCells count="4">
    <mergeCell ref="A1:B1"/>
    <mergeCell ref="A98:I98"/>
    <mergeCell ref="B99:I99"/>
    <mergeCell ref="B100:I10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602</v>
      </c>
    </row>
    <row r="2" spans="1:2">
      <c r="A2" s="3" t="s">
        <v>928</v>
      </c>
    </row>
    <row r="3" spans="1:2">
      <c r="A3" s="4" t="s">
        <v>181</v>
      </c>
      <c r="B3" s="7" t="n">
        <v>7833.2</v>
      </c>
    </row>
    <row r="4" spans="1:2">
      <c r="A4" s="4" t="s">
        <v>725</v>
      </c>
      <c r="B4" s="5" t="n">
        <v>370</v>
      </c>
    </row>
    <row r="5" spans="1:2">
      <c r="A5" s="4" t="s">
        <v>726</v>
      </c>
      <c r="B5" s="8" t="n">
        <v>6.5</v>
      </c>
    </row>
    <row r="6" spans="1:2">
      <c r="A6" s="4" t="s">
        <v>727</v>
      </c>
      <c r="B6" s="5" t="n">
        <v>0</v>
      </c>
    </row>
    <row r="7" spans="1:2">
      <c r="A7" s="4" t="s">
        <v>728</v>
      </c>
      <c r="B7" s="8" t="n">
        <v>1626.6</v>
      </c>
    </row>
    <row r="8" spans="1:2">
      <c r="A8" s="4" t="s">
        <v>729</v>
      </c>
      <c r="B8" s="8" t="n">
        <v>580.1</v>
      </c>
    </row>
    <row r="9" spans="1:2">
      <c r="A9" s="4" t="s">
        <v>929</v>
      </c>
      <c r="B9" s="5" t="n">
        <v>5250</v>
      </c>
    </row>
    <row r="10" spans="1:2">
      <c r="A10" s="4" t="s">
        <v>930</v>
      </c>
    </row>
    <row r="11" spans="1:2">
      <c r="A11" s="3" t="s">
        <v>928</v>
      </c>
    </row>
    <row r="12" spans="1:2">
      <c r="A12" s="4" t="s">
        <v>181</v>
      </c>
      <c r="B12" s="5" t="n">
        <v>370</v>
      </c>
    </row>
    <row r="13" spans="1:2">
      <c r="A13" s="4" t="s">
        <v>725</v>
      </c>
      <c r="B13" s="5" t="n">
        <v>370</v>
      </c>
    </row>
    <row r="14" spans="1:2">
      <c r="A14" s="4" t="s">
        <v>726</v>
      </c>
      <c r="B14" s="5" t="n">
        <v>0</v>
      </c>
    </row>
    <row r="15" spans="1:2">
      <c r="A15" s="4" t="s">
        <v>727</v>
      </c>
      <c r="B15" s="5" t="n">
        <v>0</v>
      </c>
    </row>
    <row r="16" spans="1:2">
      <c r="A16" s="4" t="s">
        <v>728</v>
      </c>
      <c r="B16" s="5" t="n">
        <v>0</v>
      </c>
    </row>
    <row r="17" spans="1:2">
      <c r="A17" s="4" t="s">
        <v>729</v>
      </c>
      <c r="B17" s="5" t="n">
        <v>0</v>
      </c>
    </row>
    <row r="18" spans="1:2">
      <c r="A18" s="4" t="s">
        <v>929</v>
      </c>
      <c r="B18" s="5" t="n">
        <v>0</v>
      </c>
    </row>
    <row r="19" spans="1:2">
      <c r="A19" s="4" t="s">
        <v>931</v>
      </c>
    </row>
    <row r="20" spans="1:2">
      <c r="A20" s="3" t="s">
        <v>928</v>
      </c>
    </row>
    <row r="21" spans="1:2">
      <c r="A21" s="4" t="s">
        <v>181</v>
      </c>
      <c r="B21" s="8" t="n">
        <v>7028.2</v>
      </c>
    </row>
    <row r="22" spans="1:2">
      <c r="A22" s="4" t="s">
        <v>725</v>
      </c>
      <c r="B22" s="5" t="n">
        <v>0</v>
      </c>
    </row>
    <row r="23" spans="1:2">
      <c r="A23" s="4" t="s">
        <v>726</v>
      </c>
      <c r="B23" s="8" t="n">
        <v>6.5</v>
      </c>
    </row>
    <row r="24" spans="1:2">
      <c r="A24" s="4" t="s">
        <v>727</v>
      </c>
      <c r="B24" s="5" t="n">
        <v>0</v>
      </c>
    </row>
    <row r="25" spans="1:2">
      <c r="A25" s="4" t="s">
        <v>728</v>
      </c>
      <c r="B25" s="8" t="n">
        <v>1191.6</v>
      </c>
    </row>
    <row r="26" spans="1:2">
      <c r="A26" s="4" t="s">
        <v>729</v>
      </c>
      <c r="B26" s="8" t="n">
        <v>580.1</v>
      </c>
    </row>
    <row r="27" spans="1:2">
      <c r="A27" s="4" t="s">
        <v>929</v>
      </c>
      <c r="B27" s="5" t="n">
        <v>5250</v>
      </c>
    </row>
    <row r="28" spans="1:2">
      <c r="A28" s="4" t="s">
        <v>932</v>
      </c>
    </row>
    <row r="29" spans="1:2">
      <c r="A29" s="3" t="s">
        <v>928</v>
      </c>
    </row>
    <row r="30" spans="1:2">
      <c r="A30" s="4" t="s">
        <v>181</v>
      </c>
      <c r="B30" s="5" t="n">
        <v>435</v>
      </c>
    </row>
    <row r="31" spans="1:2">
      <c r="A31" s="4" t="s">
        <v>725</v>
      </c>
      <c r="B31" s="5" t="n">
        <v>0</v>
      </c>
    </row>
    <row r="32" spans="1:2">
      <c r="A32" s="4" t="s">
        <v>726</v>
      </c>
      <c r="B32" s="5" t="n">
        <v>0</v>
      </c>
    </row>
    <row r="33" spans="1:2">
      <c r="A33" s="4" t="s">
        <v>727</v>
      </c>
      <c r="B33" s="5" t="n">
        <v>0</v>
      </c>
    </row>
    <row r="34" spans="1:2">
      <c r="A34" s="4" t="s">
        <v>728</v>
      </c>
      <c r="B34" s="5" t="n">
        <v>435</v>
      </c>
    </row>
    <row r="35" spans="1:2">
      <c r="A35" s="4" t="s">
        <v>729</v>
      </c>
      <c r="B35" s="5" t="n">
        <v>0</v>
      </c>
    </row>
    <row r="36" spans="1:2">
      <c r="A36" s="4" t="s">
        <v>929</v>
      </c>
      <c r="B36"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933</v>
      </c>
      <c r="B1" s="2" t="s">
        <v>2</v>
      </c>
    </row>
    <row r="2" spans="1:2">
      <c r="A2" s="4" t="s">
        <v>932</v>
      </c>
    </row>
    <row r="3" spans="1:2">
      <c r="A3" s="3" t="s">
        <v>871</v>
      </c>
    </row>
    <row r="4" spans="1:2">
      <c r="A4" s="4" t="s">
        <v>934</v>
      </c>
      <c r="B4" s="4" t="s">
        <v>935</v>
      </c>
    </row>
    <row r="5" spans="1:2">
      <c r="A5" s="4" t="s">
        <v>936</v>
      </c>
    </row>
    <row r="6" spans="1:2">
      <c r="A6" s="3" t="s">
        <v>871</v>
      </c>
    </row>
    <row r="7" spans="1:2">
      <c r="A7" s="4" t="s">
        <v>934</v>
      </c>
      <c r="B7" s="4" t="s">
        <v>937</v>
      </c>
    </row>
    <row r="8" spans="1:2">
      <c r="A8" s="4" t="s">
        <v>938</v>
      </c>
    </row>
    <row r="9" spans="1:2">
      <c r="A9" s="3" t="s">
        <v>871</v>
      </c>
    </row>
    <row r="10" spans="1:2">
      <c r="A10" s="4" t="s">
        <v>934</v>
      </c>
      <c r="B10" s="4" t="s">
        <v>939</v>
      </c>
    </row>
    <row r="11" spans="1:2">
      <c r="A11" s="4" t="s">
        <v>940</v>
      </c>
    </row>
    <row r="12" spans="1:2">
      <c r="A12" s="3" t="s">
        <v>871</v>
      </c>
    </row>
    <row r="13" spans="1:2">
      <c r="A13" s="4" t="s">
        <v>941</v>
      </c>
      <c r="B13" s="4" t="s">
        <v>942</v>
      </c>
    </row>
    <row r="14" spans="1:2">
      <c r="A14" s="4" t="s">
        <v>943</v>
      </c>
    </row>
    <row r="15" spans="1:2">
      <c r="A15" s="3" t="s">
        <v>871</v>
      </c>
    </row>
    <row r="16" spans="1:2">
      <c r="A16" s="4" t="s">
        <v>941</v>
      </c>
      <c r="B16" s="4" t="s">
        <v>942</v>
      </c>
    </row>
    <row r="17" spans="1:2">
      <c r="A17" s="4" t="s">
        <v>944</v>
      </c>
    </row>
    <row r="18" spans="1:2">
      <c r="A18" s="3" t="s">
        <v>871</v>
      </c>
    </row>
    <row r="19" spans="1:2">
      <c r="A19" s="4" t="s">
        <v>941</v>
      </c>
      <c r="B19" s="4" t="s">
        <v>945</v>
      </c>
    </row>
    <row r="20" spans="1:2">
      <c r="A20" s="4" t="s">
        <v>946</v>
      </c>
    </row>
    <row r="21" spans="1:2">
      <c r="A21" s="3" t="s">
        <v>871</v>
      </c>
    </row>
    <row r="22" spans="1:2">
      <c r="A22" s="4" t="s">
        <v>941</v>
      </c>
      <c r="B22" s="4" t="s">
        <v>947</v>
      </c>
    </row>
    <row r="23" spans="1:2">
      <c r="A23" s="4" t="s">
        <v>948</v>
      </c>
    </row>
    <row r="24" spans="1:2">
      <c r="A24" s="3" t="s">
        <v>871</v>
      </c>
    </row>
    <row r="25" spans="1:2">
      <c r="A25" s="4" t="s">
        <v>941</v>
      </c>
      <c r="B25" s="4" t="s">
        <v>949</v>
      </c>
    </row>
    <row r="26" spans="1:2">
      <c r="A26" s="4" t="s">
        <v>950</v>
      </c>
    </row>
    <row r="27" spans="1:2">
      <c r="A27" s="3" t="s">
        <v>871</v>
      </c>
    </row>
    <row r="28" spans="1:2">
      <c r="A28" s="4" t="s">
        <v>941</v>
      </c>
      <c r="B28" s="4" t="s">
        <v>9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952</v>
      </c>
      <c r="B1" s="2" t="s">
        <v>1</v>
      </c>
    </row>
    <row r="2" spans="1:3">
      <c r="B2" s="2" t="s">
        <v>602</v>
      </c>
      <c r="C2" s="2" t="s">
        <v>126</v>
      </c>
    </row>
    <row r="3" spans="1:3">
      <c r="A3" s="4" t="s">
        <v>932</v>
      </c>
    </row>
    <row r="4" spans="1:3">
      <c r="A4" s="3" t="s">
        <v>871</v>
      </c>
    </row>
    <row r="5" spans="1:3">
      <c r="A5" s="4" t="s">
        <v>884</v>
      </c>
      <c r="B5" s="6" t="n">
        <v>670000000</v>
      </c>
    </row>
    <row r="6" spans="1:3">
      <c r="A6" s="4" t="s">
        <v>953</v>
      </c>
      <c r="B6" s="5" t="n">
        <v>200000000</v>
      </c>
    </row>
    <row r="7" spans="1:3">
      <c r="A7" s="4" t="s">
        <v>954</v>
      </c>
      <c r="C7" s="5" t="n">
        <v>4</v>
      </c>
    </row>
    <row r="8" spans="1:3">
      <c r="A8" s="4" t="s">
        <v>955</v>
      </c>
      <c r="C8" s="5" t="n">
        <v>1</v>
      </c>
    </row>
    <row r="9" spans="1:3">
      <c r="A9" s="4" t="s">
        <v>956</v>
      </c>
    </row>
    <row r="10" spans="1:3">
      <c r="A10" s="3" t="s">
        <v>871</v>
      </c>
    </row>
    <row r="11" spans="1:3">
      <c r="A11" s="4" t="s">
        <v>884</v>
      </c>
      <c r="B11" s="6" t="n">
        <v>670000000</v>
      </c>
    </row>
    <row r="12" spans="1:3">
      <c r="A12" s="4" t="s">
        <v>957</v>
      </c>
    </row>
    <row r="13" spans="1:3">
      <c r="A13" s="3" t="s">
        <v>871</v>
      </c>
    </row>
    <row r="14" spans="1:3">
      <c r="A14" s="4" t="s">
        <v>958</v>
      </c>
      <c r="B14" s="4" t="s">
        <v>959</v>
      </c>
    </row>
    <row r="15" spans="1:3">
      <c r="A15" s="4" t="s">
        <v>960</v>
      </c>
    </row>
    <row r="16" spans="1:3">
      <c r="A16" s="3" t="s">
        <v>871</v>
      </c>
    </row>
    <row r="17" spans="1:3">
      <c r="A17" s="4" t="s">
        <v>958</v>
      </c>
      <c r="B17" s="4" t="s">
        <v>961</v>
      </c>
    </row>
    <row r="18" spans="1:3">
      <c r="A18" s="4" t="s">
        <v>962</v>
      </c>
    </row>
    <row r="19" spans="1:3">
      <c r="A19" s="3" t="s">
        <v>871</v>
      </c>
    </row>
    <row r="20" spans="1:3">
      <c r="A20" s="4" t="s">
        <v>963</v>
      </c>
      <c r="B20" s="4" t="s">
        <v>924</v>
      </c>
    </row>
    <row r="21" spans="1:3">
      <c r="A21" s="4" t="s">
        <v>964</v>
      </c>
    </row>
    <row r="22" spans="1:3">
      <c r="A22" s="3" t="s">
        <v>871</v>
      </c>
    </row>
    <row r="23" spans="1:3">
      <c r="A23" s="4" t="s">
        <v>965</v>
      </c>
      <c r="B23" s="4" t="s">
        <v>966</v>
      </c>
    </row>
    <row r="24" spans="1:3">
      <c r="A24" s="4" t="s">
        <v>967</v>
      </c>
    </row>
    <row r="25" spans="1:3">
      <c r="A25" s="3" t="s">
        <v>871</v>
      </c>
    </row>
    <row r="26" spans="1:3">
      <c r="A26" s="4" t="s">
        <v>965</v>
      </c>
      <c r="B26" s="4" t="s">
        <v>968</v>
      </c>
    </row>
    <row r="27" spans="1:3">
      <c r="A27" s="4" t="s">
        <v>969</v>
      </c>
    </row>
    <row r="28" spans="1:3">
      <c r="A28" s="3" t="s">
        <v>871</v>
      </c>
    </row>
    <row r="29" spans="1:3">
      <c r="A29" s="4" t="s">
        <v>963</v>
      </c>
      <c r="B29" s="4" t="s">
        <v>970</v>
      </c>
    </row>
    <row r="30" spans="1:3">
      <c r="A30" s="4" t="s">
        <v>971</v>
      </c>
    </row>
    <row r="31" spans="1:3">
      <c r="A31" s="3" t="s">
        <v>871</v>
      </c>
    </row>
    <row r="32" spans="1:3">
      <c r="A32" s="4" t="s">
        <v>965</v>
      </c>
      <c r="B32" s="4" t="s">
        <v>972</v>
      </c>
    </row>
    <row r="33" spans="1:3">
      <c r="A33" s="4" t="s">
        <v>973</v>
      </c>
    </row>
    <row r="34" spans="1:3">
      <c r="A34" s="3" t="s">
        <v>871</v>
      </c>
    </row>
    <row r="35" spans="1:3">
      <c r="A35" s="4" t="s">
        <v>965</v>
      </c>
      <c r="B35" s="4" t="s">
        <v>9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s>
  <sheetData>
    <row r="1" spans="1:6">
      <c r="A1" s="1" t="s">
        <v>974</v>
      </c>
      <c r="B1" s="2" t="s">
        <v>975</v>
      </c>
      <c r="C1" s="2" t="s">
        <v>976</v>
      </c>
      <c r="D1" s="2" t="s">
        <v>977</v>
      </c>
      <c r="E1" s="2" t="s">
        <v>978</v>
      </c>
      <c r="F1" s="2" t="s">
        <v>602</v>
      </c>
    </row>
    <row r="2" spans="1:6">
      <c r="A2" s="3" t="s">
        <v>871</v>
      </c>
    </row>
    <row r="3" spans="1:6">
      <c r="A3" s="4" t="s">
        <v>874</v>
      </c>
      <c r="F3" s="4" t="s">
        <v>885</v>
      </c>
    </row>
    <row r="4" spans="1:6">
      <c r="A4" s="4" t="s">
        <v>884</v>
      </c>
      <c r="F4" s="6" t="n">
        <v>2200000000</v>
      </c>
    </row>
    <row r="5" spans="1:6">
      <c r="A5" s="4" t="s">
        <v>953</v>
      </c>
      <c r="F5" s="6" t="n">
        <v>500000000</v>
      </c>
    </row>
    <row r="6" spans="1:6">
      <c r="A6" s="4" t="s">
        <v>979</v>
      </c>
    </row>
    <row r="7" spans="1:6">
      <c r="A7" s="3" t="s">
        <v>871</v>
      </c>
    </row>
    <row r="8" spans="1:6">
      <c r="A8" s="4" t="s">
        <v>980</v>
      </c>
      <c r="D8" s="4" t="s">
        <v>576</v>
      </c>
    </row>
    <row r="9" spans="1:6">
      <c r="A9" s="4" t="s">
        <v>981</v>
      </c>
    </row>
    <row r="10" spans="1:6">
      <c r="A10" s="3" t="s">
        <v>871</v>
      </c>
    </row>
    <row r="11" spans="1:6">
      <c r="A11" s="4" t="s">
        <v>980</v>
      </c>
      <c r="B11" s="4" t="s">
        <v>576</v>
      </c>
      <c r="E11" s="4" t="s">
        <v>982</v>
      </c>
    </row>
    <row r="12" spans="1:6">
      <c r="A12" s="4" t="s">
        <v>983</v>
      </c>
    </row>
    <row r="13" spans="1:6">
      <c r="A13" s="3" t="s">
        <v>871</v>
      </c>
    </row>
    <row r="14" spans="1:6">
      <c r="A14" s="4" t="s">
        <v>984</v>
      </c>
      <c r="F14" s="4" t="s">
        <v>961</v>
      </c>
    </row>
    <row r="15" spans="1:6">
      <c r="A15" s="4" t="s">
        <v>985</v>
      </c>
    </row>
    <row r="16" spans="1:6">
      <c r="A16" s="3" t="s">
        <v>871</v>
      </c>
    </row>
    <row r="17" spans="1:6">
      <c r="A17" s="4" t="s">
        <v>984</v>
      </c>
      <c r="F17" s="4" t="s">
        <v>986</v>
      </c>
    </row>
    <row r="18" spans="1:6">
      <c r="A18" s="4" t="s">
        <v>538</v>
      </c>
    </row>
    <row r="19" spans="1:6">
      <c r="A19" s="3" t="s">
        <v>871</v>
      </c>
    </row>
    <row r="20" spans="1:6">
      <c r="A20" s="4" t="s">
        <v>958</v>
      </c>
      <c r="F20" s="4" t="s">
        <v>987</v>
      </c>
    </row>
    <row r="21" spans="1:6">
      <c r="A21" s="4" t="s">
        <v>988</v>
      </c>
      <c r="F21" s="5" t="n">
        <v>1</v>
      </c>
    </row>
    <row r="22" spans="1:6">
      <c r="A22" s="4" t="s">
        <v>989</v>
      </c>
      <c r="C22" s="5" t="n">
        <v>1</v>
      </c>
      <c r="F22" s="5" t="n">
        <v>1</v>
      </c>
    </row>
    <row r="23" spans="1:6">
      <c r="A23" s="4" t="s">
        <v>990</v>
      </c>
      <c r="F23" s="5" t="n">
        <v>1</v>
      </c>
    </row>
    <row r="24" spans="1:6">
      <c r="A24" s="4" t="s">
        <v>991</v>
      </c>
    </row>
    <row r="25" spans="1:6">
      <c r="A25" s="3" t="s">
        <v>871</v>
      </c>
    </row>
    <row r="26" spans="1:6">
      <c r="A26" s="4" t="s">
        <v>876</v>
      </c>
      <c r="F26" s="4" t="s">
        <v>992</v>
      </c>
    </row>
    <row r="27" spans="1:6">
      <c r="A27" s="4" t="s">
        <v>993</v>
      </c>
    </row>
    <row r="28" spans="1:6">
      <c r="A28" s="3" t="s">
        <v>871</v>
      </c>
    </row>
    <row r="29" spans="1:6">
      <c r="A29" s="4" t="s">
        <v>958</v>
      </c>
      <c r="F29" s="4" t="s">
        <v>994</v>
      </c>
    </row>
    <row r="30" spans="1:6">
      <c r="A30" s="4" t="s">
        <v>995</v>
      </c>
    </row>
    <row r="31" spans="1:6">
      <c r="A31" s="3" t="s">
        <v>871</v>
      </c>
    </row>
    <row r="32" spans="1:6">
      <c r="A32" s="4" t="s">
        <v>876</v>
      </c>
      <c r="F32" s="4" t="s">
        <v>996</v>
      </c>
    </row>
    <row r="33" spans="1:6">
      <c r="A33" s="4" t="s">
        <v>997</v>
      </c>
    </row>
    <row r="34" spans="1:6">
      <c r="A34" s="3" t="s">
        <v>871</v>
      </c>
    </row>
    <row r="35" spans="1:6">
      <c r="A35" s="4" t="s">
        <v>984</v>
      </c>
      <c r="F35" s="4" t="s">
        <v>987</v>
      </c>
    </row>
    <row r="36" spans="1:6">
      <c r="A36" s="4" t="s">
        <v>998</v>
      </c>
    </row>
    <row r="37" spans="1:6">
      <c r="A37" s="3" t="s">
        <v>871</v>
      </c>
    </row>
    <row r="38" spans="1:6">
      <c r="A38" s="4" t="s">
        <v>984</v>
      </c>
      <c r="F38" s="4" t="s">
        <v>994</v>
      </c>
    </row>
    <row r="39" spans="1:6">
      <c r="A39" s="4" t="s">
        <v>999</v>
      </c>
    </row>
    <row r="40" spans="1:6">
      <c r="A40" s="3" t="s">
        <v>871</v>
      </c>
    </row>
    <row r="41" spans="1:6">
      <c r="A41" s="4" t="s">
        <v>984</v>
      </c>
      <c r="F41" s="4" t="s">
        <v>992</v>
      </c>
    </row>
    <row r="42" spans="1:6">
      <c r="A42" s="4" t="s">
        <v>1000</v>
      </c>
    </row>
    <row r="43" spans="1:6">
      <c r="A43" s="3" t="s">
        <v>871</v>
      </c>
    </row>
    <row r="44" spans="1:6">
      <c r="A44" s="4" t="s">
        <v>984</v>
      </c>
      <c r="F44" s="4" t="s">
        <v>996</v>
      </c>
    </row>
    <row r="45" spans="1:6">
      <c r="A45" s="4" t="s">
        <v>541</v>
      </c>
    </row>
    <row r="46" spans="1:6">
      <c r="A46" s="3" t="s">
        <v>871</v>
      </c>
    </row>
    <row r="47" spans="1:6">
      <c r="A47" s="4" t="s">
        <v>958</v>
      </c>
      <c r="F47" s="4" t="s">
        <v>959</v>
      </c>
    </row>
    <row r="48" spans="1:6">
      <c r="A48" s="4" t="s">
        <v>988</v>
      </c>
      <c r="F48" s="11" t="n">
        <v>5.5</v>
      </c>
    </row>
    <row r="49" spans="1:6">
      <c r="A49" s="4" t="s">
        <v>989</v>
      </c>
      <c r="C49" s="11" t="n">
        <v>5.5</v>
      </c>
      <c r="F49" s="11" t="n">
        <v>5.25</v>
      </c>
    </row>
    <row r="50" spans="1:6">
      <c r="A50" s="4" t="s">
        <v>990</v>
      </c>
      <c r="F50" s="11" t="n">
        <v>2.25</v>
      </c>
    </row>
    <row r="51" spans="1:6">
      <c r="A51" s="4" t="s">
        <v>1001</v>
      </c>
      <c r="F51" s="6" t="n">
        <v>400000000</v>
      </c>
    </row>
    <row r="52" spans="1:6">
      <c r="A52" s="4" t="s">
        <v>1002</v>
      </c>
    </row>
    <row r="53" spans="1:6">
      <c r="A53" s="3" t="s">
        <v>871</v>
      </c>
    </row>
    <row r="54" spans="1:6">
      <c r="A54" s="4" t="s">
        <v>876</v>
      </c>
      <c r="F54" s="4" t="s">
        <v>1003</v>
      </c>
    </row>
    <row r="55" spans="1:6">
      <c r="A55" s="4" t="s">
        <v>1004</v>
      </c>
    </row>
    <row r="56" spans="1:6">
      <c r="A56" s="3" t="s">
        <v>871</v>
      </c>
    </row>
    <row r="57" spans="1:6">
      <c r="A57" s="4" t="s">
        <v>958</v>
      </c>
      <c r="F57" s="4" t="s">
        <v>1005</v>
      </c>
    </row>
    <row r="58" spans="1:6">
      <c r="A58" s="4" t="s">
        <v>1006</v>
      </c>
    </row>
    <row r="59" spans="1:6">
      <c r="A59" s="3" t="s">
        <v>871</v>
      </c>
    </row>
    <row r="60" spans="1:6">
      <c r="A60" s="4" t="s">
        <v>876</v>
      </c>
      <c r="F60" s="4" t="s">
        <v>966</v>
      </c>
    </row>
    <row r="61" spans="1:6">
      <c r="A61" s="4" t="s">
        <v>1007</v>
      </c>
    </row>
    <row r="62" spans="1:6">
      <c r="A62" s="3" t="s">
        <v>871</v>
      </c>
    </row>
    <row r="63" spans="1:6">
      <c r="A63" s="4" t="s">
        <v>984</v>
      </c>
      <c r="F63" s="4" t="s">
        <v>992</v>
      </c>
    </row>
    <row r="64" spans="1:6">
      <c r="A64" s="4" t="s">
        <v>1008</v>
      </c>
    </row>
    <row r="65" spans="1:6">
      <c r="A65" s="3" t="s">
        <v>871</v>
      </c>
    </row>
    <row r="66" spans="1:6">
      <c r="A66" s="4" t="s">
        <v>984</v>
      </c>
      <c r="F66" s="4" t="s">
        <v>972</v>
      </c>
    </row>
    <row r="67" spans="1:6">
      <c r="A67" s="4" t="s">
        <v>1009</v>
      </c>
    </row>
    <row r="68" spans="1:6">
      <c r="A68" s="3" t="s">
        <v>871</v>
      </c>
    </row>
    <row r="69" spans="1:6">
      <c r="A69" s="4" t="s">
        <v>984</v>
      </c>
      <c r="F69" s="4" t="s">
        <v>1003</v>
      </c>
    </row>
    <row r="70" spans="1:6">
      <c r="A70" s="4" t="s">
        <v>1010</v>
      </c>
    </row>
    <row r="71" spans="1:6">
      <c r="A71" s="3" t="s">
        <v>871</v>
      </c>
    </row>
    <row r="72" spans="1:6">
      <c r="A72" s="4" t="s">
        <v>984</v>
      </c>
      <c r="F72" s="4" t="s">
        <v>9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867</v>
      </c>
      <c r="C1" s="2" t="s">
        <v>2</v>
      </c>
    </row>
    <row r="2" spans="1:3">
      <c r="A2" s="3" t="s">
        <v>871</v>
      </c>
    </row>
    <row r="3" spans="1:3">
      <c r="A3" s="4" t="s">
        <v>1012</v>
      </c>
      <c r="B3" s="4" t="s">
        <v>882</v>
      </c>
    </row>
    <row r="4" spans="1:3">
      <c r="A4" s="4" t="s">
        <v>1013</v>
      </c>
      <c r="C4" s="6" t="n">
        <v>370</v>
      </c>
    </row>
    <row r="5" spans="1:3">
      <c r="A5" s="4" t="s">
        <v>884</v>
      </c>
      <c r="B5" s="6" t="n">
        <v>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014</v>
      </c>
      <c r="B1" s="2" t="s">
        <v>1</v>
      </c>
    </row>
    <row r="2" spans="1:2">
      <c r="B2" s="2" t="s">
        <v>2</v>
      </c>
    </row>
    <row r="3" spans="1:2">
      <c r="A3" s="3" t="s">
        <v>871</v>
      </c>
    </row>
    <row r="4" spans="1:2">
      <c r="A4" s="4" t="s">
        <v>1015</v>
      </c>
      <c r="B4" s="4" t="s">
        <v>1016</v>
      </c>
    </row>
    <row r="5" spans="1:2">
      <c r="A5" s="4" t="s">
        <v>1017</v>
      </c>
      <c r="B5" s="4" t="s">
        <v>1018</v>
      </c>
    </row>
    <row r="6" spans="1:2">
      <c r="A6" s="4" t="s">
        <v>1019</v>
      </c>
      <c r="B6" s="4" t="s">
        <v>10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s>
  <sheetData>
    <row r="1" spans="1:6">
      <c r="A1" s="1" t="s">
        <v>1021</v>
      </c>
      <c r="B1" s="2" t="s">
        <v>649</v>
      </c>
      <c r="F1" s="2" t="s">
        <v>1</v>
      </c>
    </row>
    <row r="2" spans="1:6">
      <c r="B2" s="2" t="s">
        <v>657</v>
      </c>
      <c r="C2" s="2" t="s">
        <v>868</v>
      </c>
      <c r="D2" s="2" t="s">
        <v>869</v>
      </c>
      <c r="E2" s="2" t="s">
        <v>870</v>
      </c>
      <c r="F2" s="2" t="s">
        <v>2</v>
      </c>
    </row>
    <row r="3" spans="1:6">
      <c r="A3" s="4" t="s">
        <v>873</v>
      </c>
    </row>
    <row r="4" spans="1:6">
      <c r="A4" s="3" t="s">
        <v>871</v>
      </c>
    </row>
    <row r="5" spans="1:6">
      <c r="A5" s="4" t="s">
        <v>876</v>
      </c>
      <c r="F5" s="4" t="s">
        <v>877</v>
      </c>
    </row>
    <row r="6" spans="1:6">
      <c r="A6" s="4" t="s">
        <v>874</v>
      </c>
      <c r="F6" s="4" t="s">
        <v>875</v>
      </c>
    </row>
    <row r="7" spans="1:6">
      <c r="A7" s="4" t="s">
        <v>878</v>
      </c>
    </row>
    <row r="8" spans="1:6">
      <c r="A8" s="3" t="s">
        <v>871</v>
      </c>
    </row>
    <row r="9" spans="1:6">
      <c r="A9" s="4" t="s">
        <v>876</v>
      </c>
      <c r="F9" s="4" t="s">
        <v>880</v>
      </c>
    </row>
    <row r="10" spans="1:6">
      <c r="A10" s="4" t="s">
        <v>874</v>
      </c>
      <c r="F10" s="4" t="s">
        <v>879</v>
      </c>
    </row>
    <row r="11" spans="1:6">
      <c r="A11" s="4" t="s">
        <v>893</v>
      </c>
    </row>
    <row r="12" spans="1:6">
      <c r="A12" s="3" t="s">
        <v>871</v>
      </c>
    </row>
    <row r="13" spans="1:6">
      <c r="A13" s="4" t="s">
        <v>1001</v>
      </c>
      <c r="E13" s="6" t="n">
        <v>750</v>
      </c>
    </row>
    <row r="14" spans="1:6">
      <c r="A14" s="4" t="s">
        <v>876</v>
      </c>
      <c r="E14" s="4" t="s">
        <v>894</v>
      </c>
    </row>
    <row r="15" spans="1:6">
      <c r="A15" s="4" t="s">
        <v>1022</v>
      </c>
      <c r="E15" s="7" t="n">
        <v>744.1</v>
      </c>
    </row>
    <row r="16" spans="1:6">
      <c r="A16" s="4" t="s">
        <v>887</v>
      </c>
    </row>
    <row r="17" spans="1:6">
      <c r="A17" s="3" t="s">
        <v>871</v>
      </c>
    </row>
    <row r="18" spans="1:6">
      <c r="A18" s="4" t="s">
        <v>1001</v>
      </c>
      <c r="D18" s="6" t="n">
        <v>1000</v>
      </c>
    </row>
    <row r="19" spans="1:6">
      <c r="A19" s="4" t="s">
        <v>876</v>
      </c>
      <c r="D19" s="4" t="s">
        <v>889</v>
      </c>
    </row>
    <row r="20" spans="1:6">
      <c r="A20" s="4" t="s">
        <v>1022</v>
      </c>
      <c r="D20" s="7" t="n">
        <v>991.9</v>
      </c>
    </row>
    <row r="21" spans="1:6">
      <c r="A21" s="4" t="s">
        <v>874</v>
      </c>
      <c r="D21" s="4" t="s">
        <v>888</v>
      </c>
    </row>
    <row r="22" spans="1:6">
      <c r="A22" s="4" t="s">
        <v>890</v>
      </c>
    </row>
    <row r="23" spans="1:6">
      <c r="A23" s="3" t="s">
        <v>871</v>
      </c>
    </row>
    <row r="24" spans="1:6">
      <c r="A24" s="4" t="s">
        <v>1001</v>
      </c>
      <c r="C24" s="6" t="n">
        <v>750</v>
      </c>
    </row>
    <row r="25" spans="1:6">
      <c r="A25" s="4" t="s">
        <v>876</v>
      </c>
      <c r="C25" s="4" t="s">
        <v>892</v>
      </c>
    </row>
    <row r="26" spans="1:6">
      <c r="A26" s="4" t="s">
        <v>1022</v>
      </c>
      <c r="C26" s="7" t="n">
        <v>1486.6</v>
      </c>
    </row>
    <row r="27" spans="1:6">
      <c r="A27" s="4" t="s">
        <v>874</v>
      </c>
      <c r="C27" s="4" t="s">
        <v>891</v>
      </c>
    </row>
    <row r="28" spans="1:6">
      <c r="A28" s="4" t="s">
        <v>895</v>
      </c>
    </row>
    <row r="29" spans="1:6">
      <c r="A29" s="3" t="s">
        <v>871</v>
      </c>
    </row>
    <row r="30" spans="1:6">
      <c r="A30" s="4" t="s">
        <v>1001</v>
      </c>
      <c r="C30" s="6" t="n">
        <v>750</v>
      </c>
    </row>
    <row r="31" spans="1:6">
      <c r="A31" s="4" t="s">
        <v>876</v>
      </c>
      <c r="C31" s="4" t="s">
        <v>877</v>
      </c>
    </row>
    <row r="32" spans="1:6">
      <c r="A32" s="4" t="s">
        <v>874</v>
      </c>
      <c r="C32" s="4" t="s">
        <v>875</v>
      </c>
    </row>
    <row r="33" spans="1:6">
      <c r="A33" s="4" t="s">
        <v>1023</v>
      </c>
    </row>
    <row r="34" spans="1:6">
      <c r="A34" s="3" t="s">
        <v>871</v>
      </c>
    </row>
    <row r="35" spans="1:6">
      <c r="A35" s="4" t="s">
        <v>876</v>
      </c>
      <c r="C35" s="4" t="s">
        <v>902</v>
      </c>
    </row>
    <row r="36" spans="1:6">
      <c r="A36" s="4" t="s">
        <v>896</v>
      </c>
    </row>
    <row r="37" spans="1:6">
      <c r="A37" s="3" t="s">
        <v>871</v>
      </c>
    </row>
    <row r="38" spans="1:6">
      <c r="A38" s="4" t="s">
        <v>1001</v>
      </c>
      <c r="B38" s="6" t="n">
        <v>1000</v>
      </c>
    </row>
    <row r="39" spans="1:6">
      <c r="A39" s="4" t="s">
        <v>876</v>
      </c>
      <c r="B39" s="4" t="s">
        <v>880</v>
      </c>
    </row>
    <row r="40" spans="1:6">
      <c r="A40" s="4" t="s">
        <v>1022</v>
      </c>
      <c r="B40" s="7" t="n">
        <v>990.8</v>
      </c>
    </row>
    <row r="41" spans="1:6">
      <c r="A41" s="4" t="s">
        <v>874</v>
      </c>
      <c r="B41" s="4" t="s">
        <v>87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4</v>
      </c>
      <c r="B1" s="2" t="s">
        <v>1025</v>
      </c>
      <c r="C1" s="2" t="s">
        <v>656</v>
      </c>
      <c r="D1" s="2" t="s">
        <v>870</v>
      </c>
      <c r="E1" s="2" t="s">
        <v>659</v>
      </c>
      <c r="F1" s="2" t="s">
        <v>126</v>
      </c>
      <c r="G1" s="2" t="s">
        <v>868</v>
      </c>
    </row>
    <row r="2" spans="1:7">
      <c r="A2" s="4" t="s">
        <v>1026</v>
      </c>
    </row>
    <row r="3" spans="1:7">
      <c r="A3" s="3" t="s">
        <v>871</v>
      </c>
    </row>
    <row r="4" spans="1:7">
      <c r="A4" s="4" t="s">
        <v>1027</v>
      </c>
      <c r="B4" s="6" t="n">
        <v>160</v>
      </c>
    </row>
    <row r="5" spans="1:7">
      <c r="A5" s="4" t="s">
        <v>1028</v>
      </c>
      <c r="B5" s="8" t="n">
        <v>2.2</v>
      </c>
    </row>
    <row r="6" spans="1:7">
      <c r="A6" s="4" t="s">
        <v>1029</v>
      </c>
      <c r="B6" s="7" t="n">
        <v>3.7</v>
      </c>
    </row>
    <row r="7" spans="1:7">
      <c r="A7" s="4" t="s">
        <v>1023</v>
      </c>
    </row>
    <row r="8" spans="1:7">
      <c r="A8" s="3" t="s">
        <v>871</v>
      </c>
    </row>
    <row r="9" spans="1:7">
      <c r="A9" s="4" t="s">
        <v>876</v>
      </c>
      <c r="G9" s="4" t="s">
        <v>902</v>
      </c>
    </row>
    <row r="10" spans="1:7">
      <c r="A10" s="4" t="s">
        <v>1030</v>
      </c>
    </row>
    <row r="11" spans="1:7">
      <c r="A11" s="3" t="s">
        <v>871</v>
      </c>
    </row>
    <row r="12" spans="1:7">
      <c r="A12" s="4" t="s">
        <v>1029</v>
      </c>
      <c r="E12" s="7" t="n">
        <v>1.8</v>
      </c>
    </row>
    <row r="13" spans="1:7">
      <c r="A13" s="4" t="s">
        <v>876</v>
      </c>
      <c r="E13" s="4" t="s">
        <v>1031</v>
      </c>
    </row>
    <row r="14" spans="1:7">
      <c r="A14" s="4" t="s">
        <v>1032</v>
      </c>
      <c r="E14" s="7" t="n">
        <v>278.7</v>
      </c>
    </row>
    <row r="15" spans="1:7">
      <c r="A15" s="4" t="s">
        <v>1033</v>
      </c>
      <c r="E15" s="4" t="s">
        <v>1034</v>
      </c>
    </row>
    <row r="16" spans="1:7">
      <c r="A16" s="4" t="s">
        <v>1035</v>
      </c>
      <c r="E16" s="7" t="n">
        <v>-10.7</v>
      </c>
    </row>
    <row r="17" spans="1:7">
      <c r="A17" s="4" t="s">
        <v>1036</v>
      </c>
      <c r="E17" s="7" t="n">
        <v>8.9</v>
      </c>
    </row>
    <row r="18" spans="1:7">
      <c r="A18" s="4" t="s">
        <v>1037</v>
      </c>
    </row>
    <row r="19" spans="1:7">
      <c r="A19" s="3" t="s">
        <v>871</v>
      </c>
    </row>
    <row r="20" spans="1:7">
      <c r="A20" s="4" t="s">
        <v>1029</v>
      </c>
      <c r="F20" s="7" t="n">
        <v>0.2</v>
      </c>
    </row>
    <row r="21" spans="1:7">
      <c r="A21" s="4" t="s">
        <v>1033</v>
      </c>
      <c r="D21" s="4" t="s">
        <v>894</v>
      </c>
    </row>
    <row r="22" spans="1:7">
      <c r="A22" s="4" t="s">
        <v>1038</v>
      </c>
      <c r="D22" s="4" t="s">
        <v>1039</v>
      </c>
    </row>
    <row r="23" spans="1:7">
      <c r="A23" s="4" t="s">
        <v>1040</v>
      </c>
    </row>
    <row r="24" spans="1:7">
      <c r="A24" s="3" t="s">
        <v>871</v>
      </c>
    </row>
    <row r="25" spans="1:7">
      <c r="A25" s="4" t="s">
        <v>1029</v>
      </c>
      <c r="C25" s="7" t="n">
        <v>1.4</v>
      </c>
    </row>
    <row r="26" spans="1:7">
      <c r="A26" s="4" t="s">
        <v>1033</v>
      </c>
      <c r="C26" s="4" t="s">
        <v>902</v>
      </c>
    </row>
    <row r="27" spans="1:7">
      <c r="A27" s="4" t="s">
        <v>1038</v>
      </c>
      <c r="C27" s="4" t="s">
        <v>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5</v>
      </c>
      <c r="D2" s="2" t="s">
        <v>126</v>
      </c>
    </row>
    <row r="3" spans="1:4">
      <c r="A3" s="3" t="s">
        <v>871</v>
      </c>
    </row>
    <row r="4" spans="1:4">
      <c r="A4" s="4" t="s">
        <v>1042</v>
      </c>
      <c r="B4" s="7" t="n">
        <v>1.4</v>
      </c>
      <c r="C4" s="6" t="n">
        <v>2</v>
      </c>
      <c r="D4" s="7" t="n">
        <v>16.8</v>
      </c>
    </row>
    <row r="5" spans="1:4">
      <c r="A5" s="4" t="s">
        <v>1043</v>
      </c>
    </row>
    <row r="6" spans="1:4">
      <c r="A6" s="3" t="s">
        <v>871</v>
      </c>
    </row>
    <row r="7" spans="1:4">
      <c r="A7" s="4" t="s">
        <v>1044</v>
      </c>
      <c r="B7" s="5" t="n">
        <v>0</v>
      </c>
      <c r="C7" s="5" t="n">
        <v>0</v>
      </c>
      <c r="D7" s="8" t="n">
        <v>2.2</v>
      </c>
    </row>
    <row r="8" spans="1:4">
      <c r="A8" s="4" t="s">
        <v>1045</v>
      </c>
      <c r="B8" s="5" t="n">
        <v>0</v>
      </c>
      <c r="C8" s="5" t="n">
        <v>0</v>
      </c>
      <c r="D8" s="8" t="n">
        <v>3.7</v>
      </c>
    </row>
    <row r="9" spans="1:4">
      <c r="A9" s="4" t="s">
        <v>1046</v>
      </c>
    </row>
    <row r="10" spans="1:4">
      <c r="A10" s="3" t="s">
        <v>871</v>
      </c>
    </row>
    <row r="11" spans="1:4">
      <c r="A11" s="4" t="s">
        <v>1045</v>
      </c>
      <c r="B11" s="5" t="n">
        <v>0</v>
      </c>
      <c r="C11" s="8" t="n">
        <v>0.7</v>
      </c>
      <c r="D11" s="5" t="n">
        <v>0</v>
      </c>
    </row>
    <row r="12" spans="1:4">
      <c r="A12" s="4" t="s">
        <v>1047</v>
      </c>
    </row>
    <row r="13" spans="1:4">
      <c r="A13" s="3" t="s">
        <v>871</v>
      </c>
    </row>
    <row r="14" spans="1:4">
      <c r="A14" s="4" t="s">
        <v>1045</v>
      </c>
      <c r="B14" s="5" t="n">
        <v>0</v>
      </c>
      <c r="C14" s="8" t="n">
        <v>1.3</v>
      </c>
      <c r="D14" s="5" t="n">
        <v>0</v>
      </c>
    </row>
    <row r="15" spans="1:4">
      <c r="A15" s="4" t="s">
        <v>1048</v>
      </c>
    </row>
    <row r="16" spans="1:4">
      <c r="A16" s="3" t="s">
        <v>871</v>
      </c>
    </row>
    <row r="17" spans="1:4">
      <c r="A17" s="4" t="s">
        <v>1036</v>
      </c>
      <c r="B17" s="5" t="n">
        <v>0</v>
      </c>
      <c r="C17" s="5" t="n">
        <v>0</v>
      </c>
      <c r="D17" s="8" t="n">
        <v>8.9</v>
      </c>
    </row>
    <row r="18" spans="1:4">
      <c r="A18" s="4" t="s">
        <v>1049</v>
      </c>
    </row>
    <row r="19" spans="1:4">
      <c r="A19" s="3" t="s">
        <v>871</v>
      </c>
    </row>
    <row r="20" spans="1:4">
      <c r="A20" s="4" t="s">
        <v>1045</v>
      </c>
      <c r="B20" s="8" t="n">
        <v>1.4</v>
      </c>
      <c r="C20" s="5" t="n">
        <v>0</v>
      </c>
      <c r="D20" s="5" t="n">
        <v>0</v>
      </c>
    </row>
    <row r="21" spans="1:4">
      <c r="A21" s="4" t="s">
        <v>1050</v>
      </c>
    </row>
    <row r="22" spans="1:4">
      <c r="A22" s="3" t="s">
        <v>871</v>
      </c>
    </row>
    <row r="23" spans="1:4">
      <c r="A23" s="4" t="s">
        <v>1045</v>
      </c>
      <c r="B23" s="5" t="n">
        <v>0</v>
      </c>
      <c r="C23" s="5" t="n">
        <v>0</v>
      </c>
      <c r="D23" s="8" t="n">
        <v>0.2</v>
      </c>
    </row>
    <row r="24" spans="1:4">
      <c r="A24" s="4" t="s">
        <v>1048</v>
      </c>
    </row>
    <row r="25" spans="1:4">
      <c r="A25" s="3" t="s">
        <v>871</v>
      </c>
    </row>
    <row r="26" spans="1:4">
      <c r="A26" s="4" t="s">
        <v>1045</v>
      </c>
      <c r="B26" s="6" t="n">
        <v>0</v>
      </c>
      <c r="C26" s="6" t="n">
        <v>0</v>
      </c>
      <c r="D26" s="7" t="n">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65</v>
      </c>
      <c r="D1" s="2" t="s">
        <v>126</v>
      </c>
    </row>
    <row r="2" spans="1:4">
      <c r="A2" s="3" t="s">
        <v>297</v>
      </c>
    </row>
    <row r="3" spans="1:4">
      <c r="A3" s="4" t="s">
        <v>1052</v>
      </c>
      <c r="B3" s="7" t="n">
        <v>66.3</v>
      </c>
      <c r="C3" s="7" t="n">
        <v>55.5</v>
      </c>
      <c r="D3" s="7" t="n">
        <v>50.8</v>
      </c>
    </row>
    <row r="4" spans="1:4">
      <c r="A4" s="4" t="s">
        <v>1053</v>
      </c>
      <c r="B4" s="5" t="n">
        <v>172</v>
      </c>
      <c r="C4" s="8" t="n">
        <v>175.5</v>
      </c>
      <c r="D4" s="7" t="n">
        <v>136.2</v>
      </c>
    </row>
    <row r="5" spans="1:4">
      <c r="A5" s="4" t="s">
        <v>1054</v>
      </c>
      <c r="B5" s="8" t="n">
        <v>47.2</v>
      </c>
    </row>
    <row r="6" spans="1:4">
      <c r="A6" s="4" t="s">
        <v>1055</v>
      </c>
      <c r="B6" s="8" t="n">
        <v>20.1</v>
      </c>
      <c r="C6" s="8" t="n">
        <v>31.2</v>
      </c>
    </row>
    <row r="7" spans="1:4">
      <c r="A7" s="4" t="s">
        <v>1056</v>
      </c>
      <c r="B7" s="7" t="n">
        <v>305.6</v>
      </c>
      <c r="C7" s="7" t="n">
        <v>26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7</v>
      </c>
      <c r="C1" s="2" t="s">
        <v>1</v>
      </c>
    </row>
    <row r="2" spans="1:5">
      <c r="C2" s="2" t="s">
        <v>2</v>
      </c>
      <c r="D2" s="2" t="s">
        <v>65</v>
      </c>
      <c r="E2" s="2" t="s">
        <v>126</v>
      </c>
    </row>
    <row r="3" spans="1:5">
      <c r="A3" s="3" t="s">
        <v>1058</v>
      </c>
    </row>
    <row r="4" spans="1:5">
      <c r="A4" s="4" t="s">
        <v>740</v>
      </c>
      <c r="C4" s="7" t="n">
        <v>55.5</v>
      </c>
      <c r="D4" s="7" t="n">
        <v>50.8</v>
      </c>
    </row>
    <row r="5" spans="1:5">
      <c r="A5" s="4" t="s">
        <v>1059</v>
      </c>
      <c r="B5" s="4" t="s">
        <v>138</v>
      </c>
      <c r="C5" s="8" t="n">
        <v>11.8</v>
      </c>
    </row>
    <row r="6" spans="1:5">
      <c r="A6" s="4" t="s">
        <v>1060</v>
      </c>
      <c r="C6" s="8" t="n">
        <v>-5.1</v>
      </c>
      <c r="D6" s="8" t="n">
        <v>1.8</v>
      </c>
    </row>
    <row r="7" spans="1:5">
      <c r="A7" s="4" t="s">
        <v>1061</v>
      </c>
      <c r="C7" s="8" t="n">
        <v>4.7</v>
      </c>
      <c r="D7" s="8" t="n">
        <v>3.7</v>
      </c>
      <c r="E7" s="7" t="n">
        <v>3.9</v>
      </c>
    </row>
    <row r="8" spans="1:5">
      <c r="A8" s="4" t="s">
        <v>1062</v>
      </c>
      <c r="C8" s="8" t="n">
        <v>-0.6</v>
      </c>
      <c r="D8" s="8" t="n">
        <v>-0.8</v>
      </c>
    </row>
    <row r="9" spans="1:5">
      <c r="A9" s="4" t="s">
        <v>742</v>
      </c>
      <c r="C9" s="7" t="n">
        <v>66.3</v>
      </c>
      <c r="D9" s="7" t="n">
        <v>55.5</v>
      </c>
      <c r="E9" s="7" t="n">
        <v>50.8</v>
      </c>
    </row>
    <row r="10" spans="1:5"/>
    <row r="11" spans="1:5">
      <c r="A11" s="4" t="s">
        <v>138</v>
      </c>
      <c r="B11" s="4" t="s">
        <v>1063</v>
      </c>
    </row>
  </sheetData>
  <mergeCells count="4">
    <mergeCell ref="A1:B2"/>
    <mergeCell ref="C1:E1"/>
    <mergeCell ref="A10:D10"/>
    <mergeCell ref="B11:D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64</v>
      </c>
      <c r="B1" s="2" t="s">
        <v>1</v>
      </c>
    </row>
    <row r="2" spans="1:4">
      <c r="B2" s="2" t="s">
        <v>762</v>
      </c>
      <c r="C2" s="2" t="s">
        <v>603</v>
      </c>
      <c r="D2" s="2" t="s">
        <v>601</v>
      </c>
    </row>
    <row r="3" spans="1:4">
      <c r="A3" s="3" t="s">
        <v>1065</v>
      </c>
    </row>
    <row r="4" spans="1:4">
      <c r="A4" s="4" t="s">
        <v>141</v>
      </c>
      <c r="B4" s="7" t="n">
        <v>-337.8</v>
      </c>
      <c r="C4" s="7" t="n">
        <v>-185.8</v>
      </c>
      <c r="D4" s="7" t="n">
        <v>-233.7</v>
      </c>
    </row>
    <row r="5" spans="1:4">
      <c r="A5" s="4" t="s">
        <v>1066</v>
      </c>
      <c r="B5" s="7" t="n">
        <v>72.09999999999999</v>
      </c>
      <c r="C5" s="8" t="n">
        <v>72.09999999999999</v>
      </c>
      <c r="D5" s="8" t="n">
        <v>-3.3</v>
      </c>
    </row>
    <row r="6" spans="1:4">
      <c r="A6" s="4" t="s">
        <v>1067</v>
      </c>
      <c r="C6" s="8" t="n">
        <v>4.1</v>
      </c>
    </row>
    <row r="7" spans="1:4">
      <c r="A7" s="4" t="s">
        <v>1068</v>
      </c>
    </row>
    <row r="8" spans="1:4">
      <c r="A8" s="3" t="s">
        <v>1065</v>
      </c>
    </row>
    <row r="9" spans="1:4">
      <c r="A9" s="4" t="s">
        <v>564</v>
      </c>
      <c r="B9" s="4" t="s">
        <v>552</v>
      </c>
    </row>
    <row r="10" spans="1:4">
      <c r="A10" s="4" t="s">
        <v>1069</v>
      </c>
    </row>
    <row r="11" spans="1:4">
      <c r="A11" s="3" t="s">
        <v>1065</v>
      </c>
    </row>
    <row r="12" spans="1:4">
      <c r="A12" s="4" t="s">
        <v>564</v>
      </c>
      <c r="B12" s="4" t="s">
        <v>1070</v>
      </c>
    </row>
    <row r="13" spans="1:4">
      <c r="A13" s="4" t="s">
        <v>1071</v>
      </c>
    </row>
    <row r="14" spans="1:4">
      <c r="A14" s="3" t="s">
        <v>1065</v>
      </c>
    </row>
    <row r="15" spans="1:4">
      <c r="A15" s="4" t="s">
        <v>1072</v>
      </c>
      <c r="B15" s="5" t="n">
        <v>2</v>
      </c>
    </row>
    <row r="16" spans="1:4">
      <c r="A16" s="4" t="s">
        <v>1073</v>
      </c>
      <c r="B16" s="6" t="n">
        <v>1900</v>
      </c>
    </row>
    <row r="17" spans="1:4">
      <c r="A17" s="4" t="s">
        <v>1074</v>
      </c>
      <c r="B17" s="4" t="s">
        <v>1075</v>
      </c>
    </row>
    <row r="18" spans="1:4">
      <c r="A18" s="4" t="s">
        <v>141</v>
      </c>
      <c r="B18" s="7" t="n">
        <v>10.2</v>
      </c>
      <c r="C18" s="7" t="n">
        <v>9.699999999999999</v>
      </c>
      <c r="D18" s="7" t="n">
        <v>1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5</v>
      </c>
      <c r="D2" s="2" t="s">
        <v>126</v>
      </c>
    </row>
    <row r="3" spans="1:4">
      <c r="A3" s="3" t="s">
        <v>1077</v>
      </c>
    </row>
    <row r="4" spans="1:4">
      <c r="A4" s="4" t="s">
        <v>1053</v>
      </c>
      <c r="B4" s="6" t="n">
        <v>172</v>
      </c>
      <c r="C4" s="7" t="n">
        <v>175.5</v>
      </c>
      <c r="D4" s="7" t="n">
        <v>136.2</v>
      </c>
    </row>
    <row r="5" spans="1:4">
      <c r="A5" s="4" t="s">
        <v>1078</v>
      </c>
      <c r="B5" s="7" t="n">
        <v>3.9</v>
      </c>
      <c r="C5" s="7" t="n">
        <v>3.9</v>
      </c>
      <c r="D5" s="8" t="n">
        <v>3.1</v>
      </c>
    </row>
    <row r="6" spans="1:4">
      <c r="A6" s="4" t="s">
        <v>1079</v>
      </c>
    </row>
    <row r="7" spans="1:4">
      <c r="A7" s="3" t="s">
        <v>1077</v>
      </c>
    </row>
    <row r="8" spans="1:4">
      <c r="A8" s="4" t="s">
        <v>1053</v>
      </c>
      <c r="D8" s="6" t="n">
        <v>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08:03Z</dcterms:created>
  <dcterms:modified xmlns:dcterms="http://purl.org/dc/terms/" xmlns:xsi="http://www.w3.org/2001/XMLSchema-instance" xsi:type="dcterms:W3CDTF">2020-02-20T17:08:03Z</dcterms:modified>
</cp:coreProperties>
</file>